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strictions on Cash and Due fr" sheetId="10" state="visible" r:id="rId10"/>
    <sheet xmlns:r="http://schemas.openxmlformats.org/officeDocument/2006/relationships" name="Investment Securities Held to M" sheetId="11" state="visible" r:id="rId11"/>
    <sheet xmlns:r="http://schemas.openxmlformats.org/officeDocument/2006/relationships" name="Securities Available for Sale" sheetId="12" state="visible" r:id="rId12"/>
    <sheet xmlns:r="http://schemas.openxmlformats.org/officeDocument/2006/relationships" name="Loans Receivable and Allowance " sheetId="13" state="visible" r:id="rId13"/>
    <sheet xmlns:r="http://schemas.openxmlformats.org/officeDocument/2006/relationships" name="Banking Premises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Lease Commitments" sheetId="20" state="visible" r:id="rId20"/>
    <sheet xmlns:r="http://schemas.openxmlformats.org/officeDocument/2006/relationships" name="Commitments, Contingencies and " sheetId="21" state="visible" r:id="rId21"/>
    <sheet xmlns:r="http://schemas.openxmlformats.org/officeDocument/2006/relationships" name="Regulatory Capital Requirements" sheetId="22" state="visible" r:id="rId22"/>
    <sheet xmlns:r="http://schemas.openxmlformats.org/officeDocument/2006/relationships" name="Fair Value Measurements" sheetId="23" state="visible" r:id="rId23"/>
    <sheet xmlns:r="http://schemas.openxmlformats.org/officeDocument/2006/relationships" name="Selected Quarterly Financial Da" sheetId="24" state="visible" r:id="rId24"/>
    <sheet xmlns:r="http://schemas.openxmlformats.org/officeDocument/2006/relationships" name="Earnings Per Share" sheetId="25" state="visible" r:id="rId25"/>
    <sheet xmlns:r="http://schemas.openxmlformats.org/officeDocument/2006/relationships" name="Parent-only Financial Informati" sheetId="26" state="visible" r:id="rId26"/>
    <sheet xmlns:r="http://schemas.openxmlformats.org/officeDocument/2006/relationships" name="Other Comprehensive (Loss) Inco" sheetId="27" state="visible" r:id="rId27"/>
    <sheet xmlns:r="http://schemas.openxmlformats.org/officeDocument/2006/relationships" name="Derivative and Hedging Activiti" sheetId="28" state="visible" r:id="rId28"/>
    <sheet xmlns:r="http://schemas.openxmlformats.org/officeDocument/2006/relationships" name="Summary of Significant Accoun29" sheetId="29" state="visible" r:id="rId29"/>
    <sheet xmlns:r="http://schemas.openxmlformats.org/officeDocument/2006/relationships" name="Investment Securities Held to30" sheetId="30" state="visible" r:id="rId30"/>
    <sheet xmlns:r="http://schemas.openxmlformats.org/officeDocument/2006/relationships" name="Securities Available for Sale (" sheetId="31" state="visible" r:id="rId31"/>
    <sheet xmlns:r="http://schemas.openxmlformats.org/officeDocument/2006/relationships" name="Loans Receivable and Allowanc32" sheetId="32" state="visible" r:id="rId32"/>
    <sheet xmlns:r="http://schemas.openxmlformats.org/officeDocument/2006/relationships" name="Banking Premises and Equipment " sheetId="33" state="visible" r:id="rId33"/>
    <sheet xmlns:r="http://schemas.openxmlformats.org/officeDocument/2006/relationships" name="Intangible Assets (Tables)" sheetId="34" state="visible" r:id="rId34"/>
    <sheet xmlns:r="http://schemas.openxmlformats.org/officeDocument/2006/relationships" name="Deposits (Tables)" sheetId="35" state="visible" r:id="rId35"/>
    <sheet xmlns:r="http://schemas.openxmlformats.org/officeDocument/2006/relationships" name="Borrowed Funds (Tables)" sheetId="36" state="visible" r:id="rId36"/>
    <sheet xmlns:r="http://schemas.openxmlformats.org/officeDocument/2006/relationships" name="Benefit Plans (Tables)" sheetId="37" state="visible" r:id="rId37"/>
    <sheet xmlns:r="http://schemas.openxmlformats.org/officeDocument/2006/relationships" name="Income Taxes (Tables)" sheetId="38" state="visible" r:id="rId38"/>
    <sheet xmlns:r="http://schemas.openxmlformats.org/officeDocument/2006/relationships" name="Lease Commitments (Tables)" sheetId="39" state="visible" r:id="rId39"/>
    <sheet xmlns:r="http://schemas.openxmlformats.org/officeDocument/2006/relationships" name="Regulatory Capital Requiremen40" sheetId="40" state="visible" r:id="rId40"/>
    <sheet xmlns:r="http://schemas.openxmlformats.org/officeDocument/2006/relationships" name="Fair Value Measurements (Tables" sheetId="41" state="visible" r:id="rId41"/>
    <sheet xmlns:r="http://schemas.openxmlformats.org/officeDocument/2006/relationships" name="Selected Quarterly Financial 42" sheetId="42" state="visible" r:id="rId42"/>
    <sheet xmlns:r="http://schemas.openxmlformats.org/officeDocument/2006/relationships" name="Earnings Per Share (Tables)" sheetId="43" state="visible" r:id="rId43"/>
    <sheet xmlns:r="http://schemas.openxmlformats.org/officeDocument/2006/relationships" name="Parent-only Financial Informa44" sheetId="44" state="visible" r:id="rId44"/>
    <sheet xmlns:r="http://schemas.openxmlformats.org/officeDocument/2006/relationships" name="Other Comprehensive (Loss) In45" sheetId="45" state="visible" r:id="rId45"/>
    <sheet xmlns:r="http://schemas.openxmlformats.org/officeDocument/2006/relationships" name="Derivative and Hedging Activi46" sheetId="46" state="visible" r:id="rId46"/>
    <sheet xmlns:r="http://schemas.openxmlformats.org/officeDocument/2006/relationships" name="Summary of Significant Accoun47" sheetId="47" state="visible" r:id="rId47"/>
    <sheet xmlns:r="http://schemas.openxmlformats.org/officeDocument/2006/relationships" name="Stockholders Equity (Detail)" sheetId="48" state="visible" r:id="rId48"/>
    <sheet xmlns:r="http://schemas.openxmlformats.org/officeDocument/2006/relationships" name="Restrictions on Cash and Due 49" sheetId="49" state="visible" r:id="rId49"/>
    <sheet xmlns:r="http://schemas.openxmlformats.org/officeDocument/2006/relationships" name="Investment Securities Held to50" sheetId="50" state="visible" r:id="rId50"/>
    <sheet xmlns:r="http://schemas.openxmlformats.org/officeDocument/2006/relationships" name="Investment Securities Held to51" sheetId="51" state="visible" r:id="rId51"/>
    <sheet xmlns:r="http://schemas.openxmlformats.org/officeDocument/2006/relationships" name="Investment Securities Held to52" sheetId="52" state="visible" r:id="rId52"/>
    <sheet xmlns:r="http://schemas.openxmlformats.org/officeDocument/2006/relationships" name="Investment Securities Held to53" sheetId="53" state="visible" r:id="rId53"/>
    <sheet xmlns:r="http://schemas.openxmlformats.org/officeDocument/2006/relationships" name="Securities Available for Sale -" sheetId="54" state="visible" r:id="rId54"/>
    <sheet xmlns:r="http://schemas.openxmlformats.org/officeDocument/2006/relationships" name="Securities Available for Sale55"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Loans Receivable and Allowanc63" sheetId="63" state="visible" r:id="rId63"/>
    <sheet xmlns:r="http://schemas.openxmlformats.org/officeDocument/2006/relationships" name="Loans Receivable and Allowanc64" sheetId="64" state="visible" r:id="rId64"/>
    <sheet xmlns:r="http://schemas.openxmlformats.org/officeDocument/2006/relationships" name="Loans Receivable and Allowanc65" sheetId="65" state="visible" r:id="rId65"/>
    <sheet xmlns:r="http://schemas.openxmlformats.org/officeDocument/2006/relationships" name="Loans Receivable and Allowanc66" sheetId="66" state="visible" r:id="rId66"/>
    <sheet xmlns:r="http://schemas.openxmlformats.org/officeDocument/2006/relationships" name="Loans Receivable and Allowanc67" sheetId="67" state="visible" r:id="rId67"/>
    <sheet xmlns:r="http://schemas.openxmlformats.org/officeDocument/2006/relationships" name="Banking Premises and Equipmen68" sheetId="68" state="visible" r:id="rId68"/>
    <sheet xmlns:r="http://schemas.openxmlformats.org/officeDocument/2006/relationships" name="Intangible Assets - Schedule of" sheetId="69" state="visible" r:id="rId69"/>
    <sheet xmlns:r="http://schemas.openxmlformats.org/officeDocument/2006/relationships" name="Intangible Assets - Amortizatio" sheetId="70" state="visible" r:id="rId70"/>
    <sheet xmlns:r="http://schemas.openxmlformats.org/officeDocument/2006/relationships" name="Intangible Assets - Scheduled o" sheetId="71" state="visible" r:id="rId71"/>
    <sheet xmlns:r="http://schemas.openxmlformats.org/officeDocument/2006/relationships" name="Deposits - Schedule of Deposits" sheetId="72" state="visible" r:id="rId72"/>
    <sheet xmlns:r="http://schemas.openxmlformats.org/officeDocument/2006/relationships" name="Deposits - Scheduled Maturities" sheetId="73" state="visible" r:id="rId73"/>
    <sheet xmlns:r="http://schemas.openxmlformats.org/officeDocument/2006/relationships" name="Deposits - Interest Expense on " sheetId="74" state="visible" r:id="rId74"/>
    <sheet xmlns:r="http://schemas.openxmlformats.org/officeDocument/2006/relationships" name="Borrowed Funds - Schedule of Bo" sheetId="75" state="visible" r:id="rId75"/>
    <sheet xmlns:r="http://schemas.openxmlformats.org/officeDocument/2006/relationships" name="Borrowed Funds - Scheduled FHLB" sheetId="76" state="visible" r:id="rId76"/>
    <sheet xmlns:r="http://schemas.openxmlformats.org/officeDocument/2006/relationships" name="Borrowed Funds - Scheduled Secu" sheetId="77" state="visible" r:id="rId77"/>
    <sheet xmlns:r="http://schemas.openxmlformats.org/officeDocument/2006/relationships" name="Borrowed Funds - Debt Disclosur" sheetId="78" state="visible" r:id="rId78"/>
    <sheet xmlns:r="http://schemas.openxmlformats.org/officeDocument/2006/relationships" name="Benefit Plans - Additional Info" sheetId="79" state="visible" r:id="rId79"/>
    <sheet xmlns:r="http://schemas.openxmlformats.org/officeDocument/2006/relationships" name="Benefit Plans - Benefit Obligat" sheetId="80" state="visible" r:id="rId80"/>
    <sheet xmlns:r="http://schemas.openxmlformats.org/officeDocument/2006/relationships" name="Benefit Plans - Components of A" sheetId="81" state="visible" r:id="rId81"/>
    <sheet xmlns:r="http://schemas.openxmlformats.org/officeDocument/2006/relationships" name="Benefit Plans - Net Periodic Be" sheetId="82" state="visible" r:id="rId82"/>
    <sheet xmlns:r="http://schemas.openxmlformats.org/officeDocument/2006/relationships" name="Benefit Plans - Actuarial Assum" sheetId="83" state="visible" r:id="rId83"/>
    <sheet xmlns:r="http://schemas.openxmlformats.org/officeDocument/2006/relationships" name="Benefit Plans - Effect of One-P" sheetId="84" state="visible" r:id="rId84"/>
    <sheet xmlns:r="http://schemas.openxmlformats.org/officeDocument/2006/relationships" name="Benefit Plans - Estimated Futur" sheetId="85" state="visible" r:id="rId85"/>
    <sheet xmlns:r="http://schemas.openxmlformats.org/officeDocument/2006/relationships" name="Benefit Plans - Weighted-Averag" sheetId="86" state="visible" r:id="rId86"/>
    <sheet xmlns:r="http://schemas.openxmlformats.org/officeDocument/2006/relationships" name="Benefit Plans - Target Allocati" sheetId="87" state="visible" r:id="rId87"/>
    <sheet xmlns:r="http://schemas.openxmlformats.org/officeDocument/2006/relationships" name="Benefit Plans - Assets Measured" sheetId="88" state="visible" r:id="rId88"/>
    <sheet xmlns:r="http://schemas.openxmlformats.org/officeDocument/2006/relationships" name="Benefit Plans - Status of Unves" sheetId="89" state="visible" r:id="rId89"/>
    <sheet xmlns:r="http://schemas.openxmlformats.org/officeDocument/2006/relationships" name="Benefit Plans - Status of Unexe" sheetId="90" state="visible" r:id="rId90"/>
    <sheet xmlns:r="http://schemas.openxmlformats.org/officeDocument/2006/relationships" name="Benefit Plans - Stock Options O" sheetId="91" state="visible" r:id="rId91"/>
    <sheet xmlns:r="http://schemas.openxmlformats.org/officeDocument/2006/relationships" name="Benefit Plans - Weighted Averag" sheetId="92" state="visible" r:id="rId92"/>
    <sheet xmlns:r="http://schemas.openxmlformats.org/officeDocument/2006/relationships" name="Income Taxes - Current and Defe" sheetId="93" state="visible" r:id="rId93"/>
    <sheet xmlns:r="http://schemas.openxmlformats.org/officeDocument/2006/relationships" name="Income Taxes - Additional Infor" sheetId="94" state="visible" r:id="rId94"/>
    <sheet xmlns:r="http://schemas.openxmlformats.org/officeDocument/2006/relationships" name="Income Taxes - Reconciliation F" sheetId="95" state="visible" r:id="rId95"/>
    <sheet xmlns:r="http://schemas.openxmlformats.org/officeDocument/2006/relationships" name="Income Taxes - Deferred Tax Ass" sheetId="96" state="visible" r:id="rId96"/>
    <sheet xmlns:r="http://schemas.openxmlformats.org/officeDocument/2006/relationships" name="Lease Commitments (Detail)" sheetId="97" state="visible" r:id="rId97"/>
    <sheet xmlns:r="http://schemas.openxmlformats.org/officeDocument/2006/relationships" name="Regulatory Capital Requiremen98" sheetId="98" state="visible" r:id="rId98"/>
    <sheet xmlns:r="http://schemas.openxmlformats.org/officeDocument/2006/relationships" name="Regulatory Capital Requiremen99" sheetId="99" state="visible" r:id="rId99"/>
    <sheet xmlns:r="http://schemas.openxmlformats.org/officeDocument/2006/relationships" name="Fair Value Measurements - Addit" sheetId="100" state="visible" r:id="rId100"/>
    <sheet xmlns:r="http://schemas.openxmlformats.org/officeDocument/2006/relationships" name="Fair Value Measurements - Asset" sheetId="101" state="visible" r:id="rId101"/>
    <sheet xmlns:r="http://schemas.openxmlformats.org/officeDocument/2006/relationships" name="Fair Value Measurements - Sched" sheetId="102" state="visible" r:id="rId102"/>
    <sheet xmlns:r="http://schemas.openxmlformats.org/officeDocument/2006/relationships" name="Selected Quarterly Financial103" sheetId="103" state="visible" r:id="rId103"/>
    <sheet xmlns:r="http://schemas.openxmlformats.org/officeDocument/2006/relationships" name="Earnings Per Share (Detail)" sheetId="104" state="visible" r:id="rId104"/>
    <sheet xmlns:r="http://schemas.openxmlformats.org/officeDocument/2006/relationships" name="Parent-only Financial Inform105" sheetId="105" state="visible" r:id="rId105"/>
    <sheet xmlns:r="http://schemas.openxmlformats.org/officeDocument/2006/relationships" name="Parent-only Financial Inform106" sheetId="106" state="visible" r:id="rId106"/>
    <sheet xmlns:r="http://schemas.openxmlformats.org/officeDocument/2006/relationships" name="Parent-only Financial Inform107" sheetId="107" state="visible" r:id="rId107"/>
    <sheet xmlns:r="http://schemas.openxmlformats.org/officeDocument/2006/relationships" name="Other Comprehensive (Loss) I108" sheetId="108" state="visible" r:id="rId108"/>
    <sheet xmlns:r="http://schemas.openxmlformats.org/officeDocument/2006/relationships" name="Other Comprehensive (Loss) I109" sheetId="109" state="visible" r:id="rId109"/>
    <sheet xmlns:r="http://schemas.openxmlformats.org/officeDocument/2006/relationships" name="Other Comprehensive (Loss) I110" sheetId="110" state="visible" r:id="rId110"/>
    <sheet xmlns:r="http://schemas.openxmlformats.org/officeDocument/2006/relationships" name="Derivative and Hedging Activ111" sheetId="111" state="visible" r:id="rId111"/>
    <sheet xmlns:r="http://schemas.openxmlformats.org/officeDocument/2006/relationships" name="Derivative and Hedging Activ112" sheetId="112" state="visible" r:id="rId112"/>
    <sheet xmlns:r="http://schemas.openxmlformats.org/officeDocument/2006/relationships" name="Derivative and Hedging Activ113" sheetId="113" state="visible" r:id="rId113"/>
  </sheets>
  <definedNames/>
  <calcPr calcId="124519" fullCalcOnLoad="1"/>
</workbook>
</file>

<file path=xl/sharedStrings.xml><?xml version="1.0" encoding="utf-8"?>
<sst xmlns="http://schemas.openxmlformats.org/spreadsheetml/2006/main" uniqueCount="1323">
  <si>
    <t>Document and Entity Information - USD ($) $ in Millions</t>
  </si>
  <si>
    <t>12 Months Ended</t>
  </si>
  <si>
    <t>Dec. 31, 2017</t>
  </si>
  <si>
    <t>Feb.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FS</t>
  </si>
  <si>
    <t>Entity Registrant Name</t>
  </si>
  <si>
    <t>PROVIDENT FINANCIAL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6</t>
  </si>
  <si>
    <t>ASSETS</t>
  </si>
  <si>
    <t>Cash and due from banks</t>
  </si>
  <si>
    <t>Short-term investments</t>
  </si>
  <si>
    <t>Total cash and cash equivalents</t>
  </si>
  <si>
    <t>Securities available for sale, at fair value</t>
  </si>
  <si>
    <t>Investment securities held to maturity (fair value of $485,039 and $489,287 at December 31, 2017 and December 31, 2016, respectively)</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535,017 shares outstanding at December 31, 2017, and 83,209,293 shares issued and 66,082,283 shares outstanding at December 31, 2016, respectively</t>
  </si>
  <si>
    <t>Additional paid-in capital</t>
  </si>
  <si>
    <t>Retained earnings</t>
  </si>
  <si>
    <t>Accumulated other comprehensive loss</t>
  </si>
  <si>
    <t>Treasury stock</t>
  </si>
  <si>
    <t>Unallocated common stock held by the Employee Stock Ownership Plan</t>
  </si>
  <si>
    <t>Common stock acquired by the Directors’ Deferred Fee Plan</t>
  </si>
  <si>
    <t>Deferred compensation—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dvertising and promotion expense</t>
  </si>
  <si>
    <t>Amortization of intangibles</t>
  </si>
  <si>
    <t>Other operating expenses</t>
  </si>
  <si>
    <t>Total non-interest expenses</t>
  </si>
  <si>
    <t>Income before income tax expense</t>
  </si>
  <si>
    <t>Income tax expense</t>
  </si>
  <si>
    <t>Net income</t>
  </si>
  <si>
    <t>Basic earnings per share (in dollars per share)</t>
  </si>
  <si>
    <t>Average basic shares outstanding</t>
  </si>
  <si>
    <t>Diluted earnings per share (in dollars per share)</t>
  </si>
  <si>
    <t>Average diluted shares outstanding</t>
  </si>
  <si>
    <t>Consolidated Statements of Comprehensive Income - USD ($) $ in Thousands</t>
  </si>
  <si>
    <t>Statement of Comprehensive Income [Abstract]</t>
  </si>
  <si>
    <t>Unrealized gains and losses on securities available for sale:</t>
  </si>
  <si>
    <t>Net unrealized losses arising during the period</t>
  </si>
  <si>
    <t>Reclassification adjustment for gains included in net income</t>
  </si>
  <si>
    <t>Total</t>
  </si>
  <si>
    <t>Unrealized gains (losses) on derivatives</t>
  </si>
  <si>
    <t>Amortization related to post-retirement obligations</t>
  </si>
  <si>
    <t>Total other comprehensive loss</t>
  </si>
  <si>
    <t>Total comprehensive income</t>
  </si>
  <si>
    <t>Consolidated Statement of Changes in Stockholders' Equity - USD ($) $ in Thousands</t>
  </si>
  <si>
    <t>Common Stock [Member]</t>
  </si>
  <si>
    <t>Additional Paid-In Capital [Member]</t>
  </si>
  <si>
    <t>Retained Earnings [Member]</t>
  </si>
  <si>
    <t>Accumulated Other Comprehensive (Loss) Income [Member]</t>
  </si>
  <si>
    <t>Treasury Stock [Member]</t>
  </si>
  <si>
    <t>Unallocated ESOP Shares [Member]</t>
  </si>
  <si>
    <t>Common Stock Acquired By DDFP [Member]</t>
  </si>
  <si>
    <t>Deferred Compensation DDFP [Member]</t>
  </si>
  <si>
    <t>Balance at the beginning of the period at Dec. 31, 2014</t>
  </si>
  <si>
    <t>Increase (Decrease) in Stockholders' Equity [Roll Forward]</t>
  </si>
  <si>
    <t>Other comprehensive loss, net of tax</t>
  </si>
  <si>
    <t>Cash dividends paid</t>
  </si>
  <si>
    <t>Distributions from DDFP</t>
  </si>
  <si>
    <t>Purchase of employee restricted shares to fund statutory tax withholding</t>
  </si>
  <si>
    <t>Shares issued dividend reinvestment plan</t>
  </si>
  <si>
    <t>Option exercises</t>
  </si>
  <si>
    <t>Allocation of ESOP shares</t>
  </si>
  <si>
    <t>Allocation of SAP shares</t>
  </si>
  <si>
    <t>Allocation of stock options</t>
  </si>
  <si>
    <t>Balance at the end of the period at Dec. 31, 2015</t>
  </si>
  <si>
    <t>Reclassification due to the adoption of ASU No. 2018-02</t>
  </si>
  <si>
    <t>Effect of adopting Accounting Standards Update (ASU) No. 2016-09</t>
  </si>
  <si>
    <t>Purchases of treasury stock</t>
  </si>
  <si>
    <t>Balance at the end of the period at Dec. 31, 2016</t>
  </si>
  <si>
    <t>Balance at the end of the period at Dec. 31, 2017</t>
  </si>
  <si>
    <t>Consolidated Statements of Cash Flows - USD ($) $ in Thousands</t>
  </si>
  <si>
    <t>Cash flows from operating activities:</t>
  </si>
  <si>
    <t>Adjustments to reconcile net income to net cash provided by operating activities:</t>
  </si>
  <si>
    <t>Depreciation and amortization of intangibles</t>
  </si>
  <si>
    <t>Deferred tax expense</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t>
  </si>
  <si>
    <t>Net gain on sale of premises and equipment</t>
  </si>
  <si>
    <t>Net gain on sale of foreclosed assets</t>
  </si>
  <si>
    <t>Increase in accrued interest receivable</t>
  </si>
  <si>
    <t>(Increase) decrease in other assets</t>
  </si>
  <si>
    <t>Increase (de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Proceeds from redemption of Federal Home Loan Bank stock</t>
  </si>
  <si>
    <t>Purchases of Federal Home Loan Bank stock</t>
  </si>
  <si>
    <t>Net cash and cash equivalents paid in acquisition</t>
  </si>
  <si>
    <t>Death benefit proceeds from bank-owned life insurance</t>
  </si>
  <si>
    <t>Purchases of loans</t>
  </si>
  <si>
    <t>Net increase in loans</t>
  </si>
  <si>
    <t>Proceeds from sales of premises and equipment</t>
  </si>
  <si>
    <t>Purchases of premises and equipment</t>
  </si>
  <si>
    <t>Net cash used in investing activities</t>
  </si>
  <si>
    <t>Cash flows from financing activities:</t>
  </si>
  <si>
    <t>Net increase in deposits</t>
  </si>
  <si>
    <t>Increase in mortgage escrow deposits</t>
  </si>
  <si>
    <t>Purchase of treasury stock</t>
  </si>
  <si>
    <t>Cash dividends paid to stockholders</t>
  </si>
  <si>
    <t>Shares issued to dividend reinvestment plan</t>
  </si>
  <si>
    <t>Stock options exercised</t>
  </si>
  <si>
    <t>Proceeds from long-term borrowings</t>
  </si>
  <si>
    <t>Payments on long-term borrowings</t>
  </si>
  <si>
    <t>Net increase in short-term borrowings</t>
  </si>
  <si>
    <t>Net cash provided by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es</t>
  </si>
  <si>
    <t>Non cash investing activities:</t>
  </si>
  <si>
    <t>Transfer of loans receivable to foreclosed assets</t>
  </si>
  <si>
    <t>Non-cash assets acquired:</t>
  </si>
  <si>
    <t>Goodwill and other intangible assets, net</t>
  </si>
  <si>
    <t>Total non-cash assets acquired</t>
  </si>
  <si>
    <t>Liabilities assumed:</t>
  </si>
  <si>
    <t>Other Liabilities</t>
  </si>
  <si>
    <t>Total liabilities assumed</t>
  </si>
  <si>
    <t>Common stock issued for acquisitions</t>
  </si>
  <si>
    <t>Summary of Significant Accounting Policies</t>
  </si>
  <si>
    <t>Accounting Policies [Abstract]</t>
  </si>
  <si>
    <t>Summary of Significant Accounting Policies Principles of Consolidation 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 Business The Company, through the Bank, provides a full range of banking services to individual and business customers through branch offices in New Jersey and eastern Pennsylvania. The Bank is subject to competition from other financial institutions and to the regulations of certain federal and state agencies, and undergoes periodic examinations by those regulatory authorities. 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Cash and Cash Equivalents For purposes of reporting cash flows, cash and cash equivalents include cash and due from banks, Federal funds sold and commercial paper with original maturity dates less than 90 days. Securities Securities include investment securities held to maturity and securities available for sale. The available for sale securities portfolio is carried at estimated fair value, with any unrealized gains or losses, net of taxes, reported as accumulated other comprehensive income or loss in Stockholders’ Equity. Estimated fair values are based on market quotations or matrix pricing. Securities which the Company has the positive intent and ability to hold to maturity are classified as held to maturity and carried at amortized cost. Management conducts a periodic review and evaluation of the securities portfolio to determine if any declines in the fair values of securities are other-than-temporary. In this evaluation, if such a decline were deemed other-than-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is more likely than not that the Company would be required to sell the securities before the anticipated recovery. If either exists, the entire decline in value is considered other-than-temporary and would be recognized as an expense in the current period. Premiums and discounts on securities are amortized and accreted to income using a method that approximates the interest method over the remaining period to contractual maturity, adjusted for anticipated prepayments. Dividend and interest income are recognized when earned. Realized gains and losses are recognized when securities are sold or called based on the specific identification method.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Federal Home Loan Bank of New York Stock The Bank, as a member of the Federal Home Loan Bank of New York (“FHLBNY”), is required to hold shares of capital stock of the FHLBNY at cost based on a specified formula. The Bank carries this investment at cost, which approximates fair value. Loans Loans receivable are carried at unpaid principal balances plus unamortized premiums, purchase accounting mark-to-market adjustments, certain deferred direct loan origination costs and deferred loan origination fees and discounts, less the allowance for loan losses. The Bank defers loan origination fees and certain direct loan origination costs and accretes such amounts as an adjustment to the yield over the expected lives of the related loans using the interest method. Premiums and discounts on loans purchased are amortized or accreted as an adjustment of yield over the contractual lives of the related loans, adjusted for prepayments when applicable, using methodologies which approximate th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Impaired (“PCI”) loans, are loans acquired at a discount primarily due to deteriorated credit quality. PCI loans are recorded at fair value at the date of acquisition, with no allowance for loan losses. The difference between the undiscounted cash flows expected at acquisition and the fair value of the PCI loans at acquisition represents the accretable yield and is recognized as interest income over the life of the loans. Contractually required payments for interest and principal that exceed the undiscounted cash flows expected at acquisition represent the non-accretable discount and are not recognized as a yield adjustment or a valuation allowance. Reclassifications of the non-accretable to accretable yield may occur subsequent to the loan acquisition dates due to an increase in expected cash flows of the loans and results in an increase in interest income on a prospective basis. 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for an adequate allowance. While management uses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or additional write-downs based on their judgments about information available to them at the time of their examination. 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Banking Premises and Equipment Land is carried at cost. Banking premises, furniture, fixtures and equipment are carried at cost, less accumulated depreciation, computed using the straight-line method based on their estimated useful lives (generally 25 to 40 years for buildings, and 3 to 5 years for furniture and equipment). Leasehold improvements, carried at cost, net of accumulated depreciation, are amortized over the terms of the leases or the estimated useful lives of the assets, whichever are shorter, using the straight-line method. Maintenance and repairs are charged to expense as incurred.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 Trust Assets Trust assets consisting of securities and other property (other than cash on deposit held by the Bank in fiduciary or agency capacities for customers of the Bank’s wholly owned subsidiary, Beacon Trust Company) are not included in the accompanying consolidated statements of financial condition because such properties are not assets of the Bank. 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each year at September 30th.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September 30, 2017. Based upon its qualitative assessment of goodwill, the Company concluded that goodwill was not impaired and no further quantitative analysis was warranted. Core deposit premiums represent the intangible value of depositor relationships assumed in purchase acquisitions and are amortized on an accelerated basis over 8.8 years. Customer relationship premiums represent the intangible value of customer relationships assumed in the purchase acquisition of Beacon and MDE, and are amortized on an accelerated basis over 12.0 years and 10.4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 Bank-owned Life Insurance Bank-owned life insurance is accounted for using the cash surrender value method and is recorded at its realizable value. 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 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 Expense related to time 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These accounts will be liquidated as shares are distributed from the DDFP in accordance with the plan document. At December 31, 2017 , there were 296,049 shares held by the DDFP. The Bank maintains a non-qualified plan that provides supplemental benefits to certain executives who are prevented from receiving the full benefits contemplated by the 401(k) Plan’s and the ESOP’s benefit formulas under tax law limits for tax-qualified plans. 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 Derivatives The Company records all derivativ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se interest rate derivatives result from a service provided to certain qualifying borrowers in a loan related transaction and, therefore, are not used to manage interest rate risk in the Company’s assets or liabilities. As such, all changes in the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ederal Home Loan Bank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es using observable market-based inputs. Comprehensive Income Comprehensive income is divided into net income and other comprehensive income (loss). Other comprehensive income (loss) includes items previously recorded directly to equity, such as unrealized gains and losses on securities available for sale, unrealized gains and losses on derivatives and amortization related to post-retirement obligations. Comprehensive income is presented in a separate Consolidated Statement of Comprehensive Income. Segment Reporting The Company’s operations are solely in the financial services industry and include providing traditional banking and other financial services to its customers. The Company operates primarily in the geographical regions of northern and central New Jersey and eastern Pennsylvania. Management makes operating decisions and assesses performance based on an ongoing review of the Bank’s consolidated financial results. Therefore, the Company has a single operating segment for financial reporting purposes. Earnings Per Share 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the period are weighted for the portion of the period that they were outstanding. Impact of Recent Accounting Pronouncements In February 2018, the Financial Accounting Standards Board (“FASB”) issued Accounting Standards Update ("ASU") 2018-02, "Income Statement-Reporting Comprehensive Income (Topic 220): Reclassification of Certain Tax Effects from Accumulated Other Comprehensive Income"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The ASU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The Company early adopted ASU 2018-02, which resulted in the reclassification from accumulated other comprehensive income to retained earnings totaling $1.4 million , reflected in the Consolidated Statements of Changes in Stockholders' Equity. In August 2017, the FASB issued ASU 2017-12, Derivatives and Hedging: Targeted Improvements to Accounting for Hedging.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assessing the impact that the guidance will have on the Company’s consolidated financial statements.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2017-09 is effective on a prospective basis for fiscal years beginning after December 15, 2017, with early adoption permitted. The Company's adoption of this guidance is not anticipated to have a material impact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assessing the impact this guidance will have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2017-07 is effective for fiscal years beginning after December 15, 2017, including interim periods within those fiscal years. The Company's adoption of this guidance will not have a material impact on the Company’s consolidated financial statements, or disclosures. In January 2017, the FASB issued ASU 2017-04, “Simplifying the Test for Goodwill Impairment.” The main objective of this ASU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does not expect ASU 2017-04 to have a significant impact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t>
  </si>
  <si>
    <t>Stockholders' Equity</t>
  </si>
  <si>
    <t>Equity [Abstract]</t>
  </si>
  <si>
    <t>Stockholders’ Equity On January 15, 2003, the Bank completed its plan of conversion, and the Bank became a wholly owned subsidiary of the Company. The Company sold 59.6 million shares of common stock (par value $0.01 per share) at $10.00 per share. The Company received net proceeds in the amount of $567.2 million . In connection with the Bank’s commitment to its community, the plan of conversion provided for the establishment of a charitable foundation. Provident donated $4.8 million in cash and 1.92 million of authorized but unissued shares of common stock to the foundation, which amounted to $24.0 million in aggregate. The Company recognized an expense, net of income tax benefit, equal to the cash and fair value of the stock during 2003. Conversion costs were deferred and deducted from the proceeds of the shares sold in the offering. Upon completion of the plan of conversion, a “liquidation account” was established in an amount equal to the total equity of the Bank as of the latest practicable date prior to the conversion. The liquidation account was established to provide a limited priority claim to the assets of the Bank to “eligible account holders” and “supplemental eligible account holders” as defined in the Plan, who continue to maintain deposits in the Bank after the conversion. In the unlikely event of a complete liquidation of the Bank, and only in such event, each eligible account holder and supplemental eligible account holder would receive a liquidation distribution, prior to any payment to the holder of the Bank’s common stock. This distribution would be based upon each eligible account holder’s and supplemental eligible account holder’s proportionate share of the then total remaining qualifying deposits. At December 31, 2017 , the liquidation account, which is an off-balance sheet memorandum account, amounted to $11.5 million .</t>
  </si>
  <si>
    <t>Restrictions on Cash and Due from Banks</t>
  </si>
  <si>
    <t>Cash and Cash Equivalents [Abstract]</t>
  </si>
  <si>
    <t>Restrictions on Cash and Due from Banks Included in cash on hand and due from banks at December 31, 2017 and 2016 was $39.5 million and $36.7 million , respectively, representing reserves required by banking regulations.</t>
  </si>
  <si>
    <t>Investment Securities Held to Maturity</t>
  </si>
  <si>
    <t>Investments, Debt and Equity Securities [Abstract]</t>
  </si>
  <si>
    <t>Investment Securities Held to Maturity Investment securities held to maturity at December 31, 2017 and 2016 are summarized as follows (in thousands): 2017 Amortized cost Gross unrealized gains Gross unrealized losses Fair value Agency obligations $ 4,308 — (87 ) 4,221 Mortgage-backed securities 382 14 — 396 State and municipal obligations 462,942 9,280 (1,738 ) 470,484 Corporate obligations 10,020 1 (83 ) 9,938 $ 477,652 9,295 (1,908 ) 485,039 2016 Amortized cost Gross unrealized gains Gross unrealized losses Fair value Agency obligations $ 4,306 2 (83 ) 4,225 Mortgage-backed securities 893 31 — 924 State and municipal obligations 473,653 6,635 (5,436 ) 474,852 Corporate obligations 9,331 7 (52 ) 9,286 $ 488,183 6,675 (5,571 ) 489,287 The Company generally purchases securities for long-term investment purposes, and differences between carrying and fair values may fluctuate during the investment period. Investment securities held to maturity having a carrying value of $409.7 million and $384.8 million at December 31, 2017 and 2016 , respectively, were pledged to secure other borrowings, securities sold under repurchase agreements and government deposits. The amortized cost and fair value of investment securities held to maturity at December 31, 2017 by contractual maturity are shown below (in thousands). Expected maturities may differ from contractual maturities due to prepayment or early call privileges of the issuer. 2017 Amortized cost Fair value Due in one year or less $ 7,123 7,147 Due after one year through five years 67,352 67,915 Due after five years through ten years 260,937 265,279 Due after ten years 141,858 144,302 $ 477,270 484,643 Mortgage-backed securities totaling $382,000 at amortized cost and $396,000 at fair value are excluded from the table above as their expected lives are expected to be shorter than the contractual maturity date due to principal prepayments. During 2017 , the Company recognized gains of $60,000 and losses of $3,000 related to calls on securities in the held to maturity portfolio, with total proceeds from the calls totaling $32.9 million . There were no sales of securities from the held to maturity portfolio for the year ended December 31, 2017 . For the 2016 period, the Company recognized gains of $15,000 and losses of $1,000 related to calls on securities in the held to maturity portfolio, with total proceeds from the calls totaling $45.9 million . There were no sales of securities from the held to maturity portfolio for the year ended December 31, 2016 . For the 2015 period, the Company recognized gains of $8,000 and no losses related to calls on certain securities in the held to maturity portfolio, with total proceeds from the calls totaling $27.0 million. There were no sales of securities from the held to maturity portfolio for the year ended December 31, 2015 . The following table represents the Company’s disclosure on investment securities held to maturity with temporary impairment (in thousands): December 31, 2017 Unrealized Losses Less than 12 months 12 months or longer Total Fair value Gross unrealized losses Fair value Gross unrealized losses Fair value Gross unrealized losses Agency obligations $ 3,821 (87 ) — — 3,821 (87 ) State and municipal obligations 37,317 (295 ) 49,488 (1,443 ) 86,805 (1,738 ) Corporate obligations 9,662 (83 ) — 9,662 (83 ) $ 50,800 (465 ) 49,488 (1,443 ) 100,288 (1,908 ) December 31, 2016 Unrealized Losses Less than 12 months 12 months or longer Total Fair value Gross unrealized losses Fair value Gross unrealized losses Fair value Gross unrealized losses Agency obligations $ 3,525 (83 ) — — 3,525 (83 ) State and municipal obligations 172,152 (5,132 ) 6,617 (304 ) 178,769 (5,436 ) Corporate obligations 4,697 (52 ) — 4,697 (52 ) $ 180,374 (5,267 ) 6,617 (304 ) 186,991 (5,571 ) The Company estimates the loss projections for each non-agency mortgage-backed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year ended December 31, 2017 . Based on its detailed review of the securities available for sale portfolio, the Company believes that as of December 31, 2017 , securities with unrealized loss positions shown above do not represent impairments that are other-than-temporary. The Company does not have the intent to sell securities in a temporary loss position at December 31, 2017, nor is it more likely than not that the Company will be required to sell the securities before the anticipated recovery. The number of securities in an unrealized loss position as of December 31, 2017 totaled 184 , compared with 332 at December 31, 2016 . All temporarily impaired investment securities were investment grade at December 31, 2017 .</t>
  </si>
  <si>
    <t>Securities Available for Sale</t>
  </si>
  <si>
    <t>Securities Available for Sale Securities available for sale at December 31, 2017 and 2016 are summarized as follows (in thousands): 2017 Amortized cost Gross unrealized gains Gross unrealized losses Fair value Agency obligations $ 19,014 — (9 ) 19,005 Mortgage-backed securities 993,548 4,914 (10,095 ) 988,367 State and municipal obligations 3,259 129 — 3,388 Corporate obligations 26,047 359 (12 ) 26,394 Equity securities 417 241 — 658 $ 1,042,285 5,643 (10,116 ) 1,037,812 2016 Amortized cost Gross unrealized gains Gross unrealized losses Fair value U.S. Treasury obligations $ 7,995 13 — 8,008 Agency obligations 57,123 90 (25 ) 57,188 Mortgage-backed securities 952,992 7,249 (8,380 ) 951,861 State and municipal obligations 3,727 19 (3 ) 3,743 Corporate obligations 19,013 35 (11 ) 19,037 Equity securities 397 152 — 549 $ 1,041,247 7,558 (8,419 ) 1,040,386 Securities available for sale having a carrying value of $939.4 million and $720.4 million at December 31, 2017 and 2016 , respectively, are pledged to secure other borrowings and securities sold under repurchase agreements. The amortized cost and fair value of securities available for sale at December 31, 2017 , by contractual maturity, are shown below (in thousands). Expected maturities may differ from contractual maturities due to prepayment or early call privileges of the issuer. 2017 Amortized cost Fair value Due in one year or less $ 20,406 20,390 Due after one year through five years 3,009 3,048 Due after five years through ten years 24,905 25,349 $ 48,320 48,787 Mortgage-backed securities totaling $993.5 million at amortized cost and $988.4 million at fair value are excluded from the table above as their expected lives are expected to be shorter than the contractual maturity date due to principal prepayments. Also excluded from the table above are equity securities of $ 417,000 at amortized cost and $ 658,000 at fair value. During 2017 , there were no sales or calls of securities from the available for sale portfolio. For the 2016 period, proceeds from the sale of securities available for sale were $3.4 million resulting in gross gains of $95,000 and gross losses of $45,000 ; there were no calls of securities from the available for sale portfolio for the year ended December 31, 2016. For the years ended December 31, 2017 and 2016 , the Company did not incur an other-than-temporary impairment charge on securities available for sale. The following table represents the Company’s disclosure on securities available for sale with temporary impairment (in thousands): December 31, 2017 Unrealized Losses Less than 12 months 12 months or longer Total Fair value Gross unrealized losses Fair value Gross unrealized losses Fair value Gross unrealized losses Agency obligations $ 12,006 (8 ) 6,999 (1 ) 19,005 (9 ) Mortgage-backed securities 420,746 (3,936 ) 235,056 (6,159 ) 655,802 (10,095 ) Corporate obligations — — 989 (12 ) 989 (12 ) $ 432,752 (3,944 ) 243,044 (6,172 ) 675,796 (10,116 ) December 31, 2016 Unrealized Losses Less than 12 months 12 months or longer Total Fair value Gross unrealized losses Fair value Gross unrealized losses Fair value Gross unrealized losses Agency obligations $ 14,000 (25 ) — — 14,000 (25 ) Mortgage-backed securities 553,629 (8,377 ) 65 (3 ) 553,694 (8,380 ) State and municipal obligations 661 (3 ) — — 661 (3 ) Corporate obligations — 990 (11 ) 990 (11 ) $ 568,290 (8,405 ) 1,055 (14 ) 569,345 (8,419 ) The Company estimates the loss projections for each non-agency mortgage-backed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year ended December 31, 2017 . Based on its detailed review of the securities available for sale portfolio, the Company believes that as of December 31, 2017 , securities with unrealized loss positions shown above do not represent impairments that are other-than-temporary. The Company does not have the intent to sell securities in a temporary loss position at December 31, 2017, nor is it more likely than not that the Company will be required to sell the securities before the anticipated recovery. The number of securities in an unrealized loss position as of December 31, 2017 totaled 122 , compared with 87 at December 31, 2016 . There were two private label mortgage-backed securities in an unrealized loss position at December 31, 2017 , with an amortized cost of $99,000 and unrealized losses totaling $2,000 . Both private label mortgage-backed securities were investment grade at December 31, 2017 .</t>
  </si>
  <si>
    <t>Loans Receivable and Allowance for Loan Losses</t>
  </si>
  <si>
    <t>Receivables [Abstract]</t>
  </si>
  <si>
    <t>Loans Receivable and Allowance for Loan Losses Loans receivable at December 31, 2017 and 2016 are summarized as follows (in thousands): 2017 2016 Mortgage loans: Residential $ 1,142,347 1,211,672 Commercial 2,171,056 1,978,569 Multi-family 1,403,885 1,402,054 Construction 392,580 264,814 Total mortgage loans 5,109,868 4,857,109 Commercial loans 1,745,138 1,630,444 Consumer loans 473,957 516,755 Total gross loans 7,328,963 7,004,308 Purchased credit-impaired ("PCI") loans 969 1,272 Premiums on purchased loans 4,029 4,968 Unearned discounts (36 ) (39 ) Net deferred fees (8,207 ) (7,023 ) Total loans $ 7,325,718 7,003,486 Premiums and discounts on purchased loans are amortized over the lives of the loans as an adjustment to yield. Required reductions due to loan prepayments are charged against interest income. For the years ended December 31, 2017 , 2016 and 2015 , $1.0 million , $1.3 million and $1.1 million decreased interest income, respectively, as a result of prepayments and normal amortization. The following table summarizes the aging of loans receivable by portfolio segment and class of loans, excluding PCI loans (in thousands): At December 31, 2017 30-59 Days 60-89 Days Non-accrual 90 days or more past due and accruing Total Past Due Current Total Loans Receivable Mortgage loans: Residential $ 7,809 4,325 8,105 — 20,239 1,122,108 1,142,347 Commercial 1,486 — 7,090 — 8,576 2,162,480 2,171,056 Multi-family — — — — — 1,403,885 1,403,885 Construction — — — — — 392,580 392,580 Total mortgage loans 9,295 4,325 15,195 — 28,815 5,081,053 5,109,868 Commercial loans 551 406 17,243 — 18,200 1,726,938 1,745,138 Consumer loans 2,465 487 2,491 — 5,443 468,514 473,957 Total gross loans $ 12,311 5,218 34,929 — 52,458 7,276,505 7,328,963 At December 31, 2016 30-59 Days 60-89 Days Non-accrual 90 days or more past due and Total Past Due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 Included in loans receivable are loans for which the accrual of interest income has been discontinued due to deterioration in the financial condition of the borrowers. The principal amount of these nonaccrual loans was $34.9 million and $42.4 million at December 31, 2017 and 2016 , respectively. There were no loans ninety days or greater past due and still accruing interest at December 31, 2017 and 2016 . If the non-accrual loans had performed in accordance with their original terms, interest income would have increased by $1.9 million , $2.2 million and $1.2 million , for the years ended December 31, 2017 , 2016 and 2015 , respectively. The amount of cash basis interest income that was recognized on impaired loans during the years ended December 31, 2017 , 2016 and 2015 was $1.8 million , $1.5 million and $1.9 million respectively. The Company defines an impaired loan as a non-homogeneous loan greater than $1.0 million for which it is probable, based on current information, that the Bank will not collect all amounts due under the contractual terms of the loan agreement. Impaired loans also include all loans modified as troubled debt restructurings (“TDRs”). A loan is deemed to be a TDR when a loan modification resulting in a concession is made by the Bank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 on impaired loans. The Company may recognize impairment of a loan based upon: (1) the present value of expected cash flows discounted at the effective interest rate; or (2) if a loan is collateral dependent, the fair value of collateral; or (3) the market pric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updated annually, or more frequently if required. A specific allocation of the allowance for loan losses is established for each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fiscal quarter end, if a loan is designated as a collateral dependent impaired loan and the third 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 At December 31, 2017 , there were 149 impaired loans totaling $52.0 million , of which 141 loans totaling $41.7 million were TDRs. Included in this total were 125 TDRs related to 121 borrowers totaling $31.7 million that were performing in accordance with their restructured terms and which continued to accrue interest at December 31, 2017 . At December 31, 2016 , there were 141 impaired loans totaling $52.0 million , of which 136 loans totaling $41.6 million were TDRs. Included in this total were 114 TDRs related to 110 borrowers totaling $29.9 million that were performing in accordance with their restructured terms and which continued to accrue interest at December 31, 2016 . Loans receivable summarized by portfolio segment and impairment method, excluding PCI loans are as follows (in thousands): At December 31, 2017 Mortgage loans Commercial loans Consumer loans Total Portfolio Segments Individually evaluated for impairment $ 28,459 21,223 2,359 52,041 Collectively evaluated for impairment 5,081,409 1,723,915 471,598 7,276,922 Total gross loans $ 5,109,868 1,745,138 473,957 7,328,963 At December 31, 2016 Mortgage loans Commercial loans Consumer loans Total Portfolio Segments Individually evaluated for impairment $ 29,551 20,255 2,213 52,019 Collectively evaluated for impairment 4,827,558 1,610,189 514,542 6,952,289 Total gross loans $ 4,857,109 1,630,444 516,755 7,004,308 The allowance for loan losses is summarized by portfolio segment and impairment classification, excluding PCI loans as follows (in thousands): At December 31, 2017 Mortgage loans Commercial loans Consumer loans Total Portfolio Segments Unallocated Total Individually evaluated for impairment $ 1,486 1,134 70 2,690 — 2,690 Collectively evaluated for impairment 26,566 28,680 2,259 57,505 — 57,505 Total $ 28,052 29,814 2,329 60,195 — 60,195 At December 31, 2016 Mortgage loans Commercial loans Consumer loans Total Portfolio Segments Unallocated Total Individually evaluated for impairment $ 1,986 268 80 2,334 — 2,334 Collectively evaluated for impairment 27,640 28,875 3,034 59,549 — 59,549 Total $ 29,626 29,143 3,114 61,883 — 61,883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years ended December 31, 2017 and 2016 and their balances immediately prior to the modification date and post-modification as of December 31, 2017 and 2016 . Year Ended December 31, 2017 Troubled Debt Restructurings Number of Loans Pre-Modification Outstanding Recorded Investment Post-Modification Outstanding Recorded Investment ($ in thousands) Mortgage loans: Residential 5 $ 2,468 2,260 Total mortgage loans 5 $ 2,468 2,260 Commercial loans 1 874 874 Consumer loans 2 262 257 Total restructured loans 8 $ 3,604 3,391 Year Ended December 31, 2016 Troubled Debt Restructurings Number of Loans Pre-Modification Outstanding Recorded Investment Post-Modification Outstanding Recorded Investment ($ in thousands) Commercial loans 1 $ 1,300 1,300 Total restructured loans 1 $ 1,300 1,300 All TDRs are impaired loans, which are individually evaluated for impairment, as previously discussed. Estimated collateral values of collateral dependent impaired loans modified during the years ended December 31, 2017 and 2016 exceeded the carrying amounts of such loans. During the year ended December 31, 2017 , there were $5.1 million of charge-offs recorded on collateral dependent impaired loans. There were no charge-offs recorded on collateral dependent impaired loans for the same period last year. The allowance for loan losses associated with the TDRs presented in the preceding tables totaled $166,000 and $187,000 at December 31, 2017 and 2016 , respectively and were included in the allowance for loan losses for loans individually evaluated for impairment. The TDRs presented in the preceding tables had a weighted average modified interest rate of approximately 4.18% and 5.25% , compared to a yield of 4.19% and 4.25% prior to modification for the years ended December 31, 2017 and 2016 , respectively. There were no loans modified as TDRs within the previous 12 months from both December 31, 2017 and 2016 , which had a payment default (90 days or more past due) during the years ended December 31, 2017 and 2016 .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These loans are accounted for at fair value, based upon the present value of expected future cash flows, with no related allowance for loan losses. At December 31, 2017 , PCI loans totaled $1.0 million , compared to $1.3 million at December 31, 2016 . The $303,000 decrease from December 31, 2016 was largely due to the full repayment and greater than projected cash flows on certain PCI loans. The following table summarizes the changes in the accretable yield for PCI loans for the years ended December 31, 2017 and 2016 (in thousands): Year ended December 31, 2017 2016 Beginning balance $ 200 676 Acquisition — — Accretion (320 ) (1,417 ) Reclassification from non-accretable difference 221 941 Ending balance $ 101 200 The activity in the allowance for loan losses for the years ended December 31, 2017 , 2016 and 2015 is as follows (in thousands): Years Ended December 31, 2017 2016 2015 Balance at beginning of period $ 61,883 61,424 61,734 Provision charged to operations 5,600 5,400 4,350 Recoveries of loans previously charged off 1,653 2,009 4,168 Loans charged off (8,941 ) (6,950 ) (8,828 ) Balance at end of period $ 60,195 61,883 61,424 The activity in the allowance for loan losses by portfolio segment for the years ended December 31, 2017 and 2016 are as follows (in thousands): For the Year Ended December 31, 2017 Mortgage loans Commercial loans Consumer loans Total Portfolio Segments Unallocated Total Balance at beginning of period $ 29,626 29,143 3,114 61,883 — 61,883 Provision charged to operations (1,139 ) 7,058 (319 ) 5,600 — 5,600 Recoveries of loans previously charged off 66 800 787 1,653 — 1,653 Loans charged off (501 ) (7,187 ) (1,253 ) (8,941 ) — (8,941 ) Balance at end of period $ 28,052 29,814 2,329 60,195 — 60,195 For the Year Ended December 31, 2016 Mortgage loans Commercial loans Consumer loans Total Portfolio Segments Unallocated Total Balance at beginning of period $ 32,094 25,829 3,501 61,424 — 61,424 Provision charged to operations (2,028 ) 7,606 (178 ) 5,400 — 5,400 Recoveries of loans previously charged off 628 570 811 2,009 — 2,009 Loans charged off (1,068 ) (4,862 ) (1,020 ) (6,950 ) — (6,950 ) Balance at end of period $ 29,626 29,143 3,114 61,883 — 61,883 Impaired loans receivable by class, excluding PCI loans are summarized as follows (in thousands): At December 31, 2017 At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239 10,477 — 10,552 479 $ 10,691 7,881 — 8,027 484 Commercial 5,037 4,908 — 5,022 12 1,556 1,556 — 1,586 40 Multi-family — — — — — — — — — — Construction — — — — — 2,553 2,517 — 2,514 — Total 18,276 15,385 — 15,574 491 14,800 11,954 — 12,127 524 Commercial loans 19,196 14,984 — 15,428 395 21,830 18,874 — 13,818 259 Consumer loans 1,582 1,041 — 1,150 69 1,493 981 — 1,026 59 Total loans $ 39,054 31,410 — 32,152 955 $ 38,123 31,809 — 26,971 842 Loans with an allow-ance recorded Mortgage loans: Residential $ 13,052 12,010 1,351 12,150 475 $ 14,169 13,520 1,716 13,705 519 Commercial 1,064 1,064 135 1,076 54 4,138 4,077 270 4,111 55 Multi-family — — — — — — — — — — Construction — — — — — — — — — — Total 14,116 13,074 1,486 13,226 529 18,307 17,597 1,986 17,816 574 Commercial loans 7,097 6,239 1,134 7,318 208 1,381 1,381 268 5,956 4 Consumer loans 1,329 1,318 70 1,349 64 1,242 1,232 80 1,259 66 Total loans $ 22,542 20,631 2,690 21,893 801 $ 20,930 20,210 2,334 25,031 644 Total Mortgage loans: Residential $ 26,291 22,487 1,351 22,702 954 $ 24,860 21,401 1,716 21,732 1,003 Commercial 6,101 5,972 135 6,098 66 5,694 5,633 270 5,697 95 Multi-family — — — — — — — — — — Construction — — — — — 2,553 2,517 — 2,514 — Total 32,392 28,459 1,486 28,800 1,020 33,107 29,551 1,986 29,943 1,098 Commercial loans 26,293 21,223 1,134 22,746 603 23,211 20,255 268 19,774 263 Consumer loans 2,911 2,359 70 2,499 133 2,735 2,213 80 2,285 125 Total loans $ 61,596 52,041 2,690 54,045 1,756 $ 59,053 52,019 2,334 52,002 1,486 At December 31, 2017 , impaired loans consisted of 149 residential, commercial and commercial mortgage loans totaling $52.0 million , of which 24 loans totaling $20.3 million were included in nonaccrual loans. At December 31, 2016 , impaired loans consisted of 141 residential, commercial and commercial mortgage loans totaling $52.0 million , of which 27 loans totaling $22.1 million were included in nonaccrual loans. Specific allocations of the allowance for loan losses attributable to impaired loans totaled $2.7 million and $2.3 million at December 31, 2017 and 2016 , respectively. At December 31, 2017 and 2016 , impaired loans for which there was no related allowance for loan losses totaled $31.4 million and $31.8 million , respectively. The average balances of impaired loans during the years ended December 31, 2017 and 2016 were $54.0 million and $52.0 million , respectively. In the normal course of conducting its business, the Bank extends credit to meet the financing needs of its customers through commitments. Commitments and contingent liabilities, such as commitments to extend credit (including loan commitments of $1.71 billion and $1.55 billion , at December 31, 2017 and 2016 , respectively, and undisbursed home equity and personal credit lines of $270.9 million and $279.8 million , at December 31, 2017 and 2016 , respectively) exist, which are not reflected in the accompanying consolidated financial statements. These instruments involve elements of credit and interest rate risk in excess of the amount recognized in the consolidated financial statements. The Bank uses the same credit policies and collateral requirements in making commitments and conditional obligations as it does for on-balance sheet loans. Commitments generally have fixed expiration dates or other termination clauses and may require payment of a fee. Since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grants residential real estate loans on single- and multi-family dwellings to borrowers primarily in New Jersey. Its borrowers’ abilities to repay their obligations are dependent upon various factors, including the borrowers’ income and net worth, cash flows generated by the underlying collateral, value of the underlying collateral, and priority of the Bank’s lien on the property. Such factors are dependent upon various economic conditions and individual circumstances beyond the Bank’s control; the Bank is therefore subject to risk of loss. The Bank believes that its lending policies and procedures adequately minimize the potential exposure to such risks and that adequate provisions for loan losses are provided for all known and inherent risks. Collateral and/or guarantees are required for virtually all loans.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December 31, 2017 Residential Commercial mortgages Multi- family Construction Total mortgages Commercial loans Consumer loans Total loans Special mention $ 4,325 19,172 15 — 23,512 20,738 486 44,736 Substandard 8,105 25,069 — — 33,174 29,734 2,491 65,399 Doubtful — — — — — 428 — 428 Loss — — — — — — — — Total classified and criticized 12,430 44,241 15 — 56,686 50,900 2,977 110,563 Acceptable/watch 1,129,917 2,126,815 1,403,870 392,580 5,053,182 1,694,238 470,980 7,218,400 Total outstanding loans $ 1,142,347 2,171,056 1,403,885 392,580 5,109,868 1,745,138 473,957 7,328,963 At December 31, 2016 Residential Commercial mortgages Multi- family Construction Total mortgages Commercial loans Consumer loans Total loans Special mention $ 6,563 25,329 563 — 32,455 14,840 1,242 48,537 Substandard 12,021 23,011 553 2,517 38,102 47,255 2,940 88,297 Doubtful — — — — — — — Loss — — — — — — — — Total classified and criticized 18,584 48,340 1,116 2,517 70,557 62,095 4,182 136,834 Acceptable/watch 1,193,088 1,930,229 1,400,938 262,297 4,786,552 1,568,349 512,573 6,867,474 Total outstanding loans $ 1,211,672 1,978,569 1,402,054 264,814 4,857,109 1,630,444 516,755 7,004,308</t>
  </si>
  <si>
    <t>Banking Premises and Equipment</t>
  </si>
  <si>
    <t>Property, Plant and Equipment [Abstract]</t>
  </si>
  <si>
    <t>Banking Premises and Equipment A summary of banking premises and equipment at December 31, 2017 and 2016 is as follows (in thousands): 2017 2016 Land $ 12,440 17,594 Banking premises 58,523 81,067 Furniture, fixtures and equipment 45,184 43,860 Leasehold improvements 35,240 35,455 Construction in progress 1,036 1,103 152,423 179,079 Less accumulated depreciation and amortization 89,238 94,987 Total banking premises and equipment $ 63,185 84,092 On December 13, 2017, the Company, completed the sale and leaseback of 12 of its New Jersey banking offices, which had a net book value of $14.5 million . Net proceeds from the sale totaled $20.7 million . The net gain on sale of $6.2 million will be recognized over the 10 year term of the leases as a reduction of rent expense. Depreciation expense for the years ended December 31, 2017 , 2016 and 2015 amounted to $9.0 million , $9.4 million and $9.6 million , respectively.</t>
  </si>
  <si>
    <t>Intangible Assets</t>
  </si>
  <si>
    <t>Goodwill and Intangible Assets Disclosure [Abstract]</t>
  </si>
  <si>
    <t>Intangible Assets Intangible assets at December 31, 2017 and 2016 are summarized as follows (in thousands): 2017 2016 Goodwill $ 411,600 411,600 Core deposit premiums 3,470 4,546 Customer relationship and other intangibles 4,483 5,957 Mortgage servicing rights 737 834 Total intangible assets $ 420,290 422,937 Amortization expense of intangible assets for the years ended December 31, 2017 , 2016 and 2015 is as follows (in thousands): 2017 2016 2015 Core deposit premiums $ 1,076 1,300 1,757 Customer relationship and other intangibles 1,474 1,909 2,136 Mortgage servicing rights 120 182 173 Total amortization expense of intangible assets $ 2,670 3,391 4,066 Scheduled amortization of core deposit and customer relationship intangibles for each of the next five years is as follows (in thousands): Year ended December 31, Scheduled Amortization 2018 $ 2,004 2019 1,709 2020 1,415 2021 1,120 2022 825</t>
  </si>
  <si>
    <t>Banking and Thrift [Abstract]</t>
  </si>
  <si>
    <t>Deposits Deposits at December 31, 2017 and 2016 are summarized as follows (in thousands): 2017 Weighted average interest rate 2016 Weighted average interest rate Savings deposits $ 1,083,012 0.17 % $ 1,099,020 0.17 % Money market accounts 1,532,024 0.36 1,582,750 0.31 NOW accounts 2,011,334 0.46 1,871,298 0.33 Non-interest bearing deposits 1,452,987 — 1,349,378 — Certificates of deposit 634,809 0.94 651,183 0.72 Total deposits $ 6,714,166 $ 6,553,629 Scheduled maturities of certificates of deposit accounts at December 31, 2017 and 2016 are as follows (in thousands): 2017 2016 Within one year $ 424,448 439,035 One to three years 150,280 134,941 Three to five years 56,529 75,751 Five years and thereafter 3,552 1,456 $ 634,809 651,183 Interest expense on deposits for the years ended December 31, 2017 , 2016 and 2015 is summarized as follows (in thousands): Years ended December 31, 2017 2016 2015 Savings deposits $ 2,092 1,709 1,039 NOW and money market accounts 12,205 10,106 8,046 Certificates of deposits 5,144 5,132 5,436 $ 19,441 16,947 14,521</t>
  </si>
  <si>
    <t>Borrowed Funds</t>
  </si>
  <si>
    <t>Debt Disclosure [Abstract]</t>
  </si>
  <si>
    <t>Borrowed Funds Borrowed funds at December 31, 2017 and 2016 are summarized as follows (in thousands): 2017 2016 Securities sold under repurchase agreements $ 143,179 156,665 FHLB line of credit 472,000 161,000 FHLB advances 1,127,335 1,295,080 Total borrowed funds $ 1,742,514 1,612,745 At December 31, 2017 , FHLB advances were at fixed rates and mature between January 2018 and April 2022 , and at December 31, 2016 , FHLB advances were at fixed rates and mature between January 2017 and April 2022. These advances are secured by loans receivable and investment securities under a blanket collateral agreement. Scheduled maturities of FHLB advances at December 31, 2017 are as follows (in thousands): 2017 Due in one year or less $ 389,375 Due after one year through two years 436,551 Due after two years through three years 249,169 Due after three years through four years 42,240 Due after four years through five years 10,000 Thereafter — Total FHLB advances $ 1,127,335 Scheduled maturities of securities sold under repurchase agreements at December 31, 2017 are as follows (in thousands): 2017 Due in one year or less $ 108,179 Due after one year through two years 35,000 Due after two years through three years — Thereafter — Total securities sold under repurchase agreements $ 143,179 The following tables set forth certain information as to borrowed funds for the years ended December 31, 2017 and 2016 (in thousands): Maximum balance Average balance Weighted average interest rate 2017: Securities sold under repurchase agreements $ 210,702 164,982 1.26 % FHLB line of credit 472,000 179,003 1.17 FHLB advances 1,288,448 1,237,979 1.78 2016: Securities sold under repurchase agreements $ 283,233 224,421 1.42 % FHLB line of credit 173,000 37,608 0.61 FHLB advances 1,343,095 1,315,278 1.76 Securities sold under repurchase agreements include wholesale borrowing arrangements, as well as arrangements with deposit customers of the Bank to sweep funds into short-term borrowings. The Bank uses securities available for sale to pledge as collateral for the repurchase agreements.</t>
  </si>
  <si>
    <t>Benefit Plans</t>
  </si>
  <si>
    <t>Retirement Benefits [Abstract]</t>
  </si>
  <si>
    <t>Benefit Plans Pension and Post-retirement Benefits The Bank has a noncontributory defined benefit pension plan covering its full-time employees who had attained age 21 with at least one year of service as of April 1, 2003. The pension plan was frozen on April 1, 2003. All participants in the pension plan are 100% vested. The pension plan’s assets are invested in investment funds and group annuity contracts currently managed by the Principal Financial Group and Allmerica Financial. Based on the measurement date of December 31, 2017 , no contributions will be made to the pension plan in 2018 .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The following table sets forth information regarding the pension plan and post-retirement healthcare and life insurance plans (in thousands): Pension Post-retirement 2017 2016 2015 2017 2016 2015 Change in benefit obligation: Benefit obligation at beginning of year $ 29,533 28,274 28,921 20,805 25,694 28,333 Service cost — — — 105 150 168 Interest cost 1,227 1,247 1,137 871 1,138 1,122 Actuarial loss — 70 78 — — 122 Benefits paid (1,590 ) (1,247 ) (1,179 ) (560 ) (682 ) (644 ) Change in actuarial assumptions 2,800 1,189 (683 ) 1,536 (5,495 ) (3,407 ) Benefit obligation at end of year $ 31,970 29,533 28,274 22,757 20,805 25,694 Change in plan assets: Fair value of plan assets at beginning of year $ 43,153 41,448 42,744 — — — Actual return on plan assets 5,307 2,952 (117 ) — — — Employer contributions — — — 560 682 644 Benefits paid (1,590 ) (1,247 ) (1,179 ) (560 ) (682 ) (644 ) Fair value of plan assets at end of year $ 46,870 43,153 41,448 — — — Funded status at end of year $ 14,900 13,620 13,174 (22,757 ) (20,805 ) (25,694 ) For the years ended December 31, 2017 and 2016 , the Company, in the measurement of its pension plan and post-retirement obligations updated its mortality assumptions to the RP 2014 mortality table with the fully generational projection scale MP 2017 and MP 2016 issued by The Society of Actuaries ("SOA") in October 2017 and 2016, respectively. The prepaid pension benefits of $14.9 million and the unfunded post-retirement healthcare and life insurance benefits of $22.8 million at December 31, 2017 are included in other assets and other liabilities, respectively, in the consolidated statement of financial condition. The components of accumulated other comprehensive loss (gain) related to the pension plan and other post-retirement benefits, on a pre-tax basis, at December 31, 2017 and 2016 are summarized in the following table (in thousands): Pension Post-retirement 2017 2016 2017 2016 Unrecognized prior service cost $ — — — — Unrecognized net actuarial loss (gain) 11,091 11,968 (4,781 ) (6,993 ) Total accumulated other comprehensive loss (gain) $ 11,091 11,968 (4,781 ) (6,993 ) Net periodic benefit (increase) cost for the years ending December 31, 2017 , 2016 and 2015 , included the following components (in thousands): Pension Post-retirement 2017 2016 2015 2017 2016 2015 Service cost $ — — — 105 150 168 Interest cost 1,227 1,247 1,137 871 1,138 1,122 Return on plan assets (2,550 ) (2,449 ) (2,530 ) — — — Amortization of: Net gain (loss) 920 943 774 (677 ) — 1 Unrecognized prior service cost — — — — — (1 ) Net periodic benefit (increase) cost $ (403 ) (259 ) (619 ) 299 1,288 1,290 The weighted average actuarial assumptions used in the plan determinations at December 31, 2017 , 2016 and 2015 were as follows: Pension Post-retirement 2017 2016 2015 2017 2016 2015 Discount rate 3.50 % 4.25 % 4.50 % 3.50 % 4.25 % 4.50 % Rate of compensation increase — — — — — — Expected return on plan assets 6.00 6.00 6.00 — — — Medical and life insurance benefits cost rate of increase — — — 6.00 6.00 6.00 The Company provides its actuary with certain rate assumptions used in measuring the benefit obligation.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the Citigroup pension liability indices, for reasonableness. A discount rate of 3.50% was selected for the December 31, 2017 measurement date. Assumed health care cost trend rates have a significant effect on the amounts reported for health care plans. A 1% change in the assumed health care cost trend rate would have had the following effects on post-retirement benefits at December 31, 2017 (in thousands): 1% increase 1% decrease Effect on total service cost and interest cost $ 170 140 Effect on post-retirement benefits obligation $ 4,000 3,170 Estimated future benefit payments, which reflect expected future service, as appropriate for the next five years, are as follows (in thousands): Pension Post-retirement 2018 $ 1,443 $ 645 2019 1,496 684 2020 1,538 705 2021 1,593 771 2022 1,635 828 The weighted-average asset allocation of pension plan assets at December 31, 2017 and 2016 were as follows: Asset Category 2017 2016 Domestic equities 38 % 37 % Foreign equities 11 % 11 % Fixed income 49 % 50 % Real estate 2 % 2 % Cash 0 % 0 % Total 100 % 100 % The Company’s expected return on pension plan assets assumption is based on historical investment return experience and evaluation of input from the Plan's Investment Consultant and the Company's Benefits Committee which manages the pension plan’s assets. The expected return on pension plan assets is also impacted by the target allocation of assets, which is based on the Company’s goal of earning the highest rate of return while maintaining risk at acceptable levels. Management strives to have pension plan assets sufficiently diversified so that adverse or unexpected results from one security class will not have a significant detrimental impact on the entire portfolio. The target allocation of assets and acceptable ranges around the targets are as follows: Asset Category Target Allowable Range Domestic equities 37 % 30-41% Foreign equities 11 % 5-13% Fixed income 50 % 40-65% Real estate 2 % 0-4% Cash 0 % 0 % Total 100 % The Company anticipates that the long-term asset allocation on average will approximate the targeted allocation. Actual asset allocations are the result of investment decisions by a third-party investment manager. The following tables present the assets that are measured at fair value on a recurring basis by level within the U.S. GAAP fair value hierarchy as reported on the statements of net assets available for Plan benefits at December 31, 2017 and 2016 , respectively. Financial assets and liabilities are classified in their entirety based on the lowest level of input that is significant to the fair value measurement. Fair value measurements at December 31, 2017 (in thousands) Total (Level 1) (Level 2) (Level 3) Group annuity contracts $ 120 — 120 — Mutual funds: Fixed income 13,725 13,725 — — International equity 5,110 5,110 — — Large U.S. equity 1,431 1,431 — — Small/Mid U.S. equity 950 950 — — Total mutual funds 21,216 21,216 — — Pooled separate accounts 25,534 — 25,534 — Total investments $ 46,870 21,216 25,654 — Fair value measurements at December 31, 2016 (in thousands) Total (Level 1) (Level 2) (Level 3) Group annuity contracts $ 127 — 127 — Mutual funds: Fixed income 12,740 12,740 — — International equity 4,659 4,659 — — Large U.S. equity 1,296 1,296 — — Small/Mid U.S. equity 840 840 — — Total mutual funds 19,535 19,535 — — Pooled separate accounts 23,491 — 23,491 — Total investments $ 43,153 19,535 23,618 — 401(k) Plan The Bank has a 401(k) plan covering substantially all employees of the Bank. For 2017 , 2016 and 2015 , the Bank matched 25% of the first 6% contributed by the participants. The contribution percentage is determined by the Board of Directors in its sole discretion. The Bank’s aggregate contributions to the 401(k) Plan for 2017 , 2016 and 2015 were $890,000 , $850,000 and $770,000 , respectively. Supplemental Executive Retirement Plan The Bank maintains a non-qualified supplemental retirement plan for certain senior officers of the Bank. This plan was frozen as of April 1, 2003. The Supplemental Executive Retirement Plan, which is unfunded, provides benefits in excess of the benefits permitted to be paid by the pension plan under provisions of the tax law. Amounts expensed under this supplemental retirement plan amounted to $91,000 , $96,000 and $93,000 for the years 2017 , 2016 and 2015 , respectively. At December 31, 2017 and 2016 , $2.0 million and $2.1 million , respectively, were recorded in other liabilities on the consolidated statements of financial condition for this supplemental retirement plan. Decreases of $120,000 , $30,000 , and $82,000 , net of tax, were recorded in other comprehensive income (loss) for 2017 , 2016 and 2015 , respectively, in connection with this supplemental retirement plan. Retirement Plan for the Board of Directors of Provident Bank The Bank maintains a Retirement Plan for the Board of Directors of the Bank, a non-qualified plan that provides cash payments for up to 10 years to eligible retired board members based on age and length of service requirements. The maximum payment under this plan to a board member, who terminates service on or after the age of 72 with at least ten years of service on the board, is forty quarterly payments of $1,250 . The Bank may suspend payments under this plan if it does not meet Federal Deposit Insurance Corporation or New Jersey Department of Banking and Insurance minimum capital requirements. The Bank may terminate this plan at any time although such termination may not reduce or eliminate any benefit previously accrued to a board member without his or her consent. The plan was amended in December 2005 to terminate benefits under this plan for any directors who had less than ten years of service on the board of directors of the Bank as of December 31, 2006. The plan further provides that, in the event of a change in control (as defined in the plan), the undistributed balance of a director’s accrued benefit will be distributed to him or her within 60 days of the change in control. The Bank paid $13,000 , $17,500 , and $20,000 to former board members under this plan for each of the years ended December 31, 2017 , 2016 and 2015 , respectively. At December 31, 2017 and 2016 , $142,000 and $148,000 , respectively, were recorded in other liabilities on the consolidated statements of financial condition for this retirement plan. A decrease of $1,000 , a decrease of $3,000 , and an increase of $1,800 , net of tax, were recorded in other comprehensive income (loss) for 2017 , 2016 and 2015 , respectively, in connection with this plan. Employee Stock Ownership Plan The ESOP is a tax-qualified plan designed to invest primarily in the Company’s common stock that provides employees with the opportunity to receive a funded retirement benefit from the Bank, based primarily on the value of the Company’s common stock. The ESOP purchased 4,769,464 shares of the Company’s common stock at an average price of $17.09 per share with the proceeds of a loan from the Company to the ESOP. The outstanding loan principal at December 31, 2017 , was $41.4 million . Shares of the Company’s common stock pledged as collateral for the loan are released from the pledge for allocation to participants as loan payments are made. For the years ending December 31, 2017 and 2016 , 242,254 shares and 219,623 shares from the ESOP were released, respectively. Unallocated ESOP shares held in suspense totaled 1,980,536 at December 31, 2017 , and had a fair value of $53.4 million . ESOP compensation expense for the years ended December 31, 2017 , 2016 and 2015 was $4.6 million , $3.7 million and $3.0 million , respectively. Non-Qualified Supplemental Defined Contribution Plan (“the Supplemental Employee Stock Ownership Plan”) Effective January 1, 2004, the Bank established a deferred compensation plan for executive management and key employees of the Bank, known as Provident Bank Non-Qualified Supplemental Employee Stock Ownership Plan (the “Supplemental ESOP”). The Supplemental ESOP was amended and restated as the Non-Qualified Supplemental Defined Contribution Plan (the “Supplemental DC Plan”), effective January 1, 2010. The Supplemental DC Plan is a non-qualified plan that provides additional benefits to certain executives whose benefits under the 401(k) Plan and ESOP are limited by tax law limitations applicable to tax-qualified plans. The Supplemental DC Plan requires a contribution by the Bank for each participant who also participates in the 401(k) Plan and ESOP equal to the amount that would have been contributed under the terms of the 401(k) Plan and ESOP but for the tax law limitations, less the amount actually contributed under the 401(k) Plan and ESOP. The Supplemental DC Plan provides for a phantom stock allocation for qualified contributions that may not be accrued in the qualified ESOP and for matching contributions that may not be accrued in the qualified 401(k) Plan due to tax law limitations. Under the Supplemental 401(k) provision, the estimated expense for the year ending December 31, 2017 , 2016 and 2015 was $17,500 , $14,500 and $11,500 , respectively, and included the matching contributions plus interest credited at an annual rate equal to the ten-year bond-equivalent yield on U.S. Treasury securities. Under the Supplemental ESOP provision, the estimated expense for the year ending December 31, 2017 , 2016 and 2015 was $105,000 , $93,000 and $54,000 , respectively. The phantom equity is treated as equity awards (expensed at the time of allocation) and not liability awards which would require periodic adjustment to market, as participants do not have an option to take their distribution in cash. The Amended and Restated Long-Term Incentive Plan Upon stockholders’ approval of the Amended and Restated Long-Term Incentive Plan on April 4, 2014, shares available for stock awards and stock options under the 2008 Long-Term Equity Incentive Plan were reserved for issuance under the new Amended and Restated Long-Term Incentive Plan. No additional grants of stock awards and stock options will be made under the 2008 Long-Term Equity Incentive Plan. The new plan authorized the issuance of up to 3,686,510 shares of Company common stock with no more than 2,100,000 shares permitted to be issued as stock awards. Shares previously awarded under the 2008 plans that are subsequently forfeited or expire may also be issued under the new plan. Stock Awards As a general rule, restricted stock grants are held in escrow for the benefit of the award recipient until vested. Awards outstanding generally vest in three annual installments, commencing one year from the date of the award. Additionally, certain awards are three -year performance vesting awards, which may or may not vest depending upon the attainment of certain corporate financial targets. Expense attributable to stock awards amounted to $5.0 million , $3.8 million and $4.6 million for the years ended December 31, 2017 , 2016 and 2015 , respectively. A summary status of the granted but unvested stock awards as of December 31, and changes during the year, is presented below: Restricted Stock Awards 2017 2016 2015 Outstanding at beginning of year 547,698 591,746 846,462 Granted 288,519 351,836 339,936 Forfeited (62,677 ) (178,632 ) (240,191 ) Vested (112,757 ) (217,252 ) (354,461 ) Outstanding at the end of year 660,783 547,698 591,746 As of December 31, 2017 , unrecognized compensation cost relating to unvested restricted stock totaled $5.7 million . This amount will be recognized over a remaining weighted average period of 1.9 years. Stock Options Each stock option granted entitles the holder to purchase one share of the Company’s common stock at an exercise price not less than the fair value of a share of the Company’s common stock at the date of grant. Options generally vest over a five -year period from the date of grant and expire no later than 10 years following the grant date. Additionally, certain options are three -year performance vesting options, which may or may not vest depending upon the attainment of certain corporate financial targets. A summary of the status of the granted but unexercised stock options as of December 31, and changes during the year is presented below: 2017 2016 2015 Number of stock options Weighted average exercise price Number of stock options Weighted average exercise price Number of stock options Weighted average exercise price Outstanding at beginning of year 703,669 $ 14.70 1,084,686 $ 15.32 1,284,321 $ 15.32 Granted 42,857 26.31 76,327 18.70 65,972 16.38 Exercised (238,370 ) 12.22 (368,838 ) 16.92 (201,320 ) 15.72 Forfeited — — (82,006 ) 16.42 (62,287 ) 14.93 Expired (500 ) 17.94 (6,500 ) 18.55 (2,000 ) 17.94 Outstanding at the end of year 507,656 $ 16.84 703,669 $ 14.70 1,084,686 $ 15.32 The total fair value of options vesting during 2017 , 2016 and 2015 was $168,000 , $247,000 and $274,000 , respectively. Compensation expense of approximately $138,000 , $70,582 and $10,000 is projected for 2018 , 2019 and 2020 , respectively, on stock options outstanding at December 31, 2017 . The following table summarizes information about stock options outstanding at December 31, 2017 : Options Outstanding Options Exercisable Range of exercise prices Number of options outstanding Average remaining contractual life Weighted average exercise price Number of options exercisable Weighted average exercise price $10.34-15.23 241,740 3.4 years $ 14.00 234,738 $ 13.84 $16.38-26.31 265,916 7.4 years $ 19.13 136,183 $ 17.45 The stock options outstanding and stock options exercisable at December 31, 2017 have an aggregate intrinsic value of $5,249,000 and $4,380,000 , respectively. The expense related to stock options is based on the fair value of the options at the date of the grant and is recognized ratably over the vesting period of the options. Compensation expense related to the Company’s stock option plan totaled $203,000 , $172,000 and $272,000 for 2017 , 2016 and 2015 , respectively. The estimated fair values were determined on the dates of grant using the Black-Scholes Option pricing model. The fair value of the Company’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a function of the option life and the vesting period. The fair value of the option grants was estimated on the date of grant using the Black-Scholes option-pricing model with the following weighted average assumptions: For the year ended December 31, 2017 2016 2015 Expected dividend yield 2.89 % 3.64 % 3.49 % Expected volatility 20.34 % 20.71 % 21.29 % Risk-free interest rate 2.05 % 1.21 % 1.58 % Expected option life 8 years 8 years 8 years The weighted average fair value of options granted during 2017 , 2016 and 2015 was $4.20 , $2.26 and $2.52 per option, respectively.</t>
  </si>
  <si>
    <t>Income Taxes</t>
  </si>
  <si>
    <t>Income Tax Disclosure [Abstract]</t>
  </si>
  <si>
    <t>Income Taxes The Tax Cuts and Jobs Act ("Tax Act") was signed into law on December 22, 2017. Included as part of the law, was a permanent reduction in the federal corporate income tax rate from 35% to 21% effective January 1, 2018. Based upon the change in the tax rate, the Company revalued its net deferred tax asset at December 31, 2017. As a result of the enactment of the Tax Act, the Company recognized an additional tax expense of $3.9 million for the year ended December 31, 2017. The current and deferred amounts of income tax expense (benefit) for the years ended December 31, 2017 , 2016 and 2015 are as follows (in thousands): Years ended December 31, 2017 2016 2015 Current: Federal $ 4,163 32,506 33,778 State 1,731 1,314 2,337 Total current 5,894 33,820 36,115 Deferred: Federal 39,003 2,606 (525 ) State 1,631 554 851 Total deferred 40,634 3,160 326 $ 46,528 36,980 36,441 The Company recorded deferred tax (benefit) of ($1.4) million , ($3.0) million and ($2.5) million during 2017 , 2016 and 2015 , respectively, related to the unrealized (loss) gain on securities available for sale, which is reported in accumulated other comprehensive income (loss), net of tax. Additionally, the Company recorded a deferred tax (benefit) expense of ($586,000) , $2.3 million and $866,000 in 2017 , 2016 and 2015 , respectively, related to the amortization of post-retirement benefit obligations, which is reported in accumulated other comprehensive income, net of tax. A reconciliation between the amount of reported total income tax expense and the amount computed by multiplying the applicable statutory income tax rate is as follows (in thousands): Years ended December 31, 2017 2016 2015 Tax expense at statutory rate of 35% $ 49,167 43,674 42,057 Increase (decrease) in taxes resulting from: State tax, net of federal income tax benefit 2,185 1,215 2,072 Tax-exempt interest income (5,097 ) (5,286 ) (5,520 ) Bank-owned life insurance (2,343 ) (1,915 ) (1,871 ) Enactment of Tax Act 3,912 — — Other, net (1,296 ) (708 ) (297 ) $ 46,528 36,980 36,441 The net deferred tax asset is included in other assets in the consolidated statements of financial condition. The tax effects of temporary differences that give rise to significant portions of the deferred tax assets and deferred tax liabilities at December 31, 2017 and 2016 are as follows (in thousands): 2017 2016 Deferred tax assets: Allowance for loan losses $ 14,884 23,852 Post-retirement benefit 7,265 11,150 Deferred compensation 1,382 2,447 Purchase accounting adjustments 1,242 1,979 Depreciation 2,284 4,025 SERP 651 966 ESOP 2,000 3,203 Stock-based compensation 4,066 5,259 Non-accrual interest 839 3,738 Unrealized loss on securities 1,180 350 State NOL 18 81 Federal NOL 270 742 Pension liability adjustments 1,495 2,051 Other 2,561 1,817 Total gross deferred tax assets 40,137 61,660 Deferred tax liabilities: Deferred REIT dividend 22,264 — Pension expense 6,857 10,255 Deferred loan costs 4,043 5,477 Investment securities, principally due to accretion of discounts 79 167 Intangibles 775 548 Originated mortgage servicing rights 184 313 Total gross deferred tax liabilities 34,202 16,760 Net deferred tax asset $ 5,935 44,900 Retained earnings at December 31, 2017 includes approximately $51.8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At December 31, 2017 , the Company had an unrecognized tax liability of $13.7 million with respect to this reserve. As a result of the Beacon Trust acquisition in 2011, the Company acquired federal net operating loss carryforwards. There are approximately $1.3 million of NOL carryforwards available to offset future taxable income as of December 31, 2017 . If not utilized, these carryforwards will expire in 2031. Also, the Company's New Jersey NOL carryforwards are approximately $240,000 which are scheduled to expire in 2031. The federal NOLs are subject to a combined annual Code Section 382 limitation in the amount of approximately $840,000 . Management has determined that it is more likely than not that it will realize the net deferred tax asset based upon the nature and timing of the items listed above. In order to fully realize the net deferred tax asset, the Company will need to generate future taxable income. Management has projected that the Company will generate sufficient taxable income to utilize the net deferred tax asset; however, there can be no assurance that such levels of taxable income will be generated. The Company’s policy is to report interest and penalties, if any, related to unrecognized tax benefits in income tax expense. The Company did not have any liabilities for uncertain tax positions or any known unrecognized tax benefits at December 31, 2017 and 2016 . The Company and its subsidiaries file a consolidated U.S. Federal income tax return, separate New Jersey State income tax returns, and a combined New York State income tax return on apportioned and allocated income. The Company, through its bank subsidiary, files a Pennsylvania Mutual Thrift Institution Tax return. The Company's Federal and New York State income tax returns are open for examination from 2015, the New Jersey State income tax returns are open for examination from 2014, and the Pennsylvania Mutual Thrift Institutions return is open from 2015. During the fourth quarter of 2017, the Internal Revenue Service completed its examination of the Company's 2014 federal tax return. The completion of the examination did not have an impact on the Company's effective income tax rate. The Company's 2016 and 2015 New York State returns are currently under audit.</t>
  </si>
  <si>
    <t>Lease Commitments</t>
  </si>
  <si>
    <t>Leases [Abstract]</t>
  </si>
  <si>
    <t>Lease Commitments The approximate future minimum rental commitments, exclusive of taxes and other related charges, for all significant non-cancellable operating leases at December 31, 2017 , are summarized as follows (in thousands): Year ending December 31, 2018 $ 8,032 2019 7,511 2020 6,980 2021 4,854 2022 3,378 Thereafter 14,578 $ 45,333 Rental expense was $8.8 million , $8.7 million and $8.9 million for the years ended December 31, 2017 , 2016 and 2015 , respectively.</t>
  </si>
  <si>
    <t>Commitments, Contingencies and Concentrations of Credit Risk</t>
  </si>
  <si>
    <t>Commitments and Contingencies Disclosure [Abstract]</t>
  </si>
  <si>
    <t>Commitments, Contingencies and Concentrations of Credit Risk In the normal course of business, various commitments and contingent liabilities are outstanding which are not reflected in the accompanying consolidated financial statements. In the opinion of management, the consolidated financial position of the Company will not be materially affected by the outcome of such commitments or contingent liabilities. The Company is involved in various legal actions and claims arising in the normal course of its business. In the opinion of management, these legal actions and claims are not expected to have a material adverse impact on the Company’s financial condition and results of operations. A substantial portion of the Bank’s loans are secured by real estate located in New Jersey. Accordingly, the collectability of a substantial portion of the Bank’s loan portfolio and the recovery of a substantial portion of the carrying amount of other real estate owned are susceptible to changes in local real estate market conditions.</t>
  </si>
  <si>
    <t>Regulatory Capital Requirements</t>
  </si>
  <si>
    <t>Regulatory Capital Requirements FDIC regulations require banks to maintain minimum levels of regulatory capital. Under the regulations in effect at December 31, 2017 , the Bank is required to maintain: (1) a Tier 1 capital to total assets leverage ratio of 4.0% ; (2) a common equity Tier 1 capital to risk-based assets ratio of 4.5% ; (3) a Tier 1 capital to risk-based assets ratio of 6.0% ; and (4) a total capital to risk-based assets ratio of 8.0% .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The capital conservation buffer requirement was effective on January 1, 2016 at 0.625% of risk-weighted assets and will increase each year until fully implemented at 2.5% on January 1, 2019. The capital conservation buffer during the calendar year 2017 was 1.25% and increased to 1.875% on January 1, 2018. Under its prompt corrective action regulations, the FDIC is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capital ratio of at least 5.00% ; a common equity Tier 1 risk-based capital ratio of 6.50% ; a Tier 1 risk-based capital ratio of at least 8.00% ; and a total risk-based capital ratio of at least 10.00% . The foregoing capital ratios are based in part on specific quantitative measures of assets, liabilities and certain off-balance sheet items as calculated under regulatory accounting practices. Capital amounts and classifications are also subject to qualitative judgments by the FDIC about capital components, risk weightings and other factors. As of December 31, 2017 and 2016 , the Bank exceeded all minimum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Company is regulated as a bank holding company, and as such, is subject to examination, regulation and periodic reporting under the Bank Holding Company Act, as administered by the Federal Reserve Board (“FRB”). The FRB has adopted capital adequacy guidelines for bank holding companies on a consolidated basis substantially similar to those of the FDIC for the Bank. As of December 31, 2017 and 2016 , the Company was “well capitalized” under FRB guidelines. Regulations of the FRB provide that a bank holding company must serve as a source of strength to any of its subsidiary banks and must not conduct its activities in an unsafe or unsound manner. Under the prompt corrective action provisions discussed above, a bank holding company parent of an undercapitalized subsidiary bank would be directed to guarantee, within limitations, the capital restoration plan that is required of such an undercapitalized bank. If the undercapitalized bank fails to file an acceptable capital restoration plan or fails to implement an accepted plan, the FRB may prohibit the bank holding company parent of the undercapitalized bank from paying any dividend or making any other form of capital distribution without the prior approval of the FRB. The following table shows the Company’s actual capital amounts and ratios as of December 31, 2017 and 2016 ,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17 Tier 1 leverage capital $ 887,924 9.65 % $ 367,999 4.00 % $ 367,999 4.00 % $ 459,999 5.00 % Common equity Tier 1 risk-based capital 887,924 11.87 336,736 4.50 % 430,260 5.75 486,381 6.50 Tier 1 risk-based capital 887,924 11.87 448,981 6.00 % 542,502 7.25 598,623 8.00 Total risk-based capital 948,119 12.67 598,642 8.00 % 692,157 9.25 748,278 10.00 Actual capital FRB minimum capital adequacy requirements FRB minimum capital To be well-capitalized under prompt corrective action provisions Amount Ratio Amount Ratio Amount Ratio Amount Ratio As of December 31, 2016 Tier 1 leverage capital $ 835,282 9.25 % $ 361,183 4.00 % $ 361,183 4.00 % $ 451,479 5.00 % Common equity Tier 1 risk-based capital 835,282 11.64 323,048 4.50 367,916 5.13 % 466,625 6.50 Tier 1 risk-based capital 835,282 11.64 430,731 6.00 475,599 6.63 % 574,308 8.00 Total risk-based capital 897,165 12.50 574,308 8.00 619,176 8.63 % 717,885 10.00 The following table shows the Bank’s actual capital amounts and ratios as of December 31, 2017 and 2016 ,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17 Tier 1 leverage capital $ 834,084 9.07 % $ 367,986 4.00 % $ 367,986 4.00 % $ 459,983 5.00 % Common equity Tier 1 risk-based capital 834,084 11.15 336,721 4.50 % 430,254 5.75 486,374 6.50 Tier 1 risk-based capital 834,084 11.15 448,961 6.00 % 542,494 7.25 598,615 8.00 Total risk-based capital 894,430 11.95 598,615 8.00 % 692,148 9.25 748,268 10.00 Actual capital FDIC minimum capital adequacy requirements FRB minimum capital To be well-capitalized under prompt corrective action provisions Amount Ratio Amount Ratio Amount Ratio Amount Ratio As of December 31, 2016 Tier 1 leverage capital $ 760,708 8.42 % $ 361,172 4.00 % $ 361,172 4.00 % $ 451,465 5.00 % Common equity Tier 1 risk-based capital 760,708 10.60 323,040 4.50 367,907 5.13 % 466,613 6.50 Tier 1 risk-based capital 760,708 10.60 430,720 6.00 475,587 6.63 % 574,293 8.00 Total risk-based capital 822,743 11.46 574,293 8.00 619,160 8.63 % 717,867 10.00</t>
  </si>
  <si>
    <t>Fair Value Measurements</t>
  </si>
  <si>
    <t>Fair Value Disclosures [Abstract]</t>
  </si>
  <si>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Measured at Fair Value on a Recurring Basis The valuation techniques described below were used to measure fair value of financial instruments in the table below on a recurring basis as of December 31, 2017 and December 31, 2016 . Securities Available for Sale For securities available for sale,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a quarterly analysis of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December 31, 2017 and 2016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 The Company classifies these loans as Level 3 within the fair value hierarchy. Foreclosed Assets Assets acquired through foreclosure or deed in lieu of foreclosure are carried at fair value, less estimated costs, which range between 5% and 10%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during the years ended December 31, 2017 and 2016 . The following tables present the assets and liabilities reported on the consolidated statements of financial condition at their fair value as of December 31, 2017 and 2016 , by level within the fair value hierarchy (in thousands). Fair Value Measurements at Reporting Date Using: December 31, 2017 Quoted Prices in Active Markets for Identical Assets (Level 1) Significant Other Observable Inputs (Level 2) Significant Unobservable Inputs (Level 3) Measured on a recurring basis: Securities available for sale: Agency obligations $ 19,005 19,005 — — Mortgage-backed securities 988,367 — 988,367 — State and municipal obligations 3,388 — 3,388 — Corporate obligations 26,394 — 26,394 — Equities 658 658 — — Total securities available for sale $ 1,037,812 19,663 1,018,149 — Derivative assets 7,219 — 7,219 $ 1,045,031 19,663 1,025,368 — Derivative liabilities $ 6,315 — 6,315 — Measured on a non-recurring basis: Loans measured for impairment based on the fair value of the underlying collateral $ 6,971 — — 6,971 Foreclosed assets 6,864 — — 6,864 $ 13,835 — — 13,835 Fair Value Measurements at Reporting Date Using: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 There were no transfers between Level 1, Level 2 and Level 3 during the years ended December 31, 2017 and 2016 .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vestment Securities Held to Maturity 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f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December 31, 2017 and December 31, 2016 . Fair values are presented by level within the fair value hierarchy. Fair Value Measurements at December 31, 2017 Using: (Dollars in thousands) Carrying value Fair value Quoted Prices in Active Markets for Identical Assets (Level 1) Significant Other Observable Inputs (Level 2) Significant Unobservable Inputs (Level 3) Financial assets: Cash and cash equivalents $ 190,834 190,834 190,834 — — Securities available for sale: Agency obligations 19,005 19,005 19,005 — — Mortgage-backed securities 988,367 988,367 — 988,367 — State and municipal obligations 3,388 3,388 — 3,388 — Corporate obligations 26,394 26,394 — 26,394 — Equity securities 658 658 658 — — Total securities available for sale $ 1,037,812 1,037,812 19,663 1,018,149 — Investment securities held to maturity: Agency obligations $ 4,308 4,221 4,221 — — Mortgage-backed securities 382 396 — 396 — State and municipal obligations 462,942 470,484 — 470,484 — Corporate obligations 10,020 9,938 — 9,938 — Total securities held to maturity $ 477,652 485,039 4,221 480,818 — FHLBNY stock 81,184 81,184 81,184 — — Loans, net of allowance for loan losses 7,265,523 7,217,705 — — 7,217,705 Derivative assets 7,219 7,219 — 7,219 — Financial liabilities: Deposits other than certificates of deposits $ 6,079,357 6,079,357 6,079,357 — — Certificates of deposit 634,809 632,744 — 632,744 — Total deposits $ 6,714,166 6,712,101 6,079,357 632,744 — Borrowings 1,742,514 1,739,102 — 1,739,102 — Derivative liabilities 6,315 6,315 — 6,315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7,441 Financial liabilities: Deposits other than certificates of deposits $ 5,902,446 5,902,446 5,902,446 — — Certificates of deposit 651,183 653,772 — 653,772 — Total deposits $ 6,553,629 6,556,218 5,902,446 653,772 — Borrowings 1,612,745 1,617,023 — 1,617,023 — Derivative liabilities 6,750 6,750 6,750 </t>
  </si>
  <si>
    <t>Selected Quarterly Financial Data (Unaudited)</t>
  </si>
  <si>
    <t>Quarterly Financial Information Disclosure [Abstract]</t>
  </si>
  <si>
    <t>Selected Quarterly Financial Data (Unaudited) The following tables are a summary of certain quarterly financial data for the years ended December 31, 2017 and 2016 . 2017 Quarters Ended March 31 June 30 September 30 December 31 (In thousands, except per share data) Interest income $ 77,913 80,443 81,894 83,596 Interest expense 10,878 11,388 11,682 11,696 Net interest income 67,035 69,055 70,212 71,900 Provision for loan losses 1,500 1,700 500 1,900 Net interest income after provision for loan losses 65,535 67,355 69,712 70,000 Non-interest income 12,465 14,819 15,112 13,301 Non-interest expense 46,124 47,340 46,280 48,078 Income before income tax expense 31,876 34,834 38,544 35,223 Income tax expense 8,368 10,451 11,969 15,740 Net income $ 23,508 24,383 26,575 19,483 Basic earnings per share $ 0.37 0.38 0.41 0.30 Diluted earnings per share $ 0.37 0.38 0.41 0.30 2016 Quarters Ended March 31 June 30 September 30 December 31 (In thousands, except per share data) Interest income $ 73,974 74,805 76,045 77,491 Interest expense 10,905 10,895 11,074 10,874 Net interest income 63,069 63,910 64,971 66,617 Provision for loan losses 1,500 1,700 1,000 1,200 Net interest income after provision for loan losses 61,569 62,210 63,971 65,417 Non-interest income 13,018 13,824 14,066 14,485 Non-interest expense 44,878 45,897 45,850 47,153 Income before income tax expense 29,709 30,137 32,187 32,749 Income tax expense 8,736 8,781 9,281 10,182 Net income $ 20,973 21,356 22,906 22,567 Basic earnings per share $ 0.33 0.34 0.36 0.35 Diluted earnings per share $ 0.33 0.34 0.36 0.35</t>
  </si>
  <si>
    <t>Earnings Per Share</t>
  </si>
  <si>
    <t>Earnings Per Share [Abstract]</t>
  </si>
  <si>
    <t>Earnings Per Share The following is a reconciliation of the outstanding shares used in the basic and diluted earnings per share calculations. (Dollars in thousands, except per share data) For the Year Ended December 31, 2017 2016 2015 Net income $ 93,949 87,802 83,722 Basic weighted average common shares outstanding 64,384,851 63,643,622 62,945,669 Plus: Dilutive shares 194,371 208,364 169,049 Diluted weighted average common shares outstanding 64,579,222 63,851,986 63,114,718 Earnings per share: Basic $ 1.46 1.38 1.33 Diluted $ 1.45 1.38 1.33 Anti-dilutive stock options and awards totaling 369,772 shares, 432,895 shares and 469,018 shares at December 31, 2017 , 2016 and 2015 , respectively, were excluded from the earnings per share calculations.</t>
  </si>
  <si>
    <t>Parent-only Financial Information</t>
  </si>
  <si>
    <t>Condensed Financial Information of Parent Company Only Disclosure [Abstract]</t>
  </si>
  <si>
    <t>Parent-only Financial Information The condensed financial statements of Provident Financial Services, Inc. (parent company only) are presented below: Condensed Statements of Financial Condition (Dollars in Thousands) December 31, 2017 December 31, 2016 Assets Cash and due from banks $ 16,921 31,851 Securities available for sale, at fair value 658 549 Investment in subsidiary 1,244,670 1,177,110 Due from subsidiary—SAP (4,419 ) (3,004 ) ESOP loan 41,419 45,971 Other assets (37 ) (31 ) Total assets $ 1,299,212 1,252,446 Liabilities and Stockholders’ Equity Other liabilities 551 665 Total stockholders’ equity 1,298,661 1,251,781 Total liabilities and stockholders’ equity $ 1,299,212 1,252,446 Condensed Statements of Operations (Dollars in Thousands) For the Years Ended December 31, 2017 2016 2015 Dividends from subsidiary $ 59,980 45,369 41,285 Interest income 1,839 1,995 2,153 Investment gain 17 15 12 Total income 61,836 47,379 43,450 Non-interest expense 1,021 902 812 Total expense 1,021 902 812 Income before income tax expense 60,815 46,477 42,638 Income tax expense 312 414 505 Income before undistributed net income of subsidiary 60,503 46,063 42,133 Earnings in excess of dividends (equity in undistributed net income) of subsidiary 33,446 41,739 41,589 Net income $ 93,949 87,802 83,722 Condensed Statements of Cash Flows (Dollars in Thousands) For the Years Ended December 31, 2017 2016 2015 Cash flows from operating activities: Net income $ 93,949 87,802 83,722 Adjustments to reconcile net income to net cash provided by operating activities Earnings in excess of dividends (equity in undistributed net income) of subsidiary (33,446 ) (41,739 ) (41,589 ) ESOP allocation 4,600 3,706 2,997 SAP allocation 4,963 3,812 4,625 Stock option allocation 203 172 272 Decrease in due from subsidiary—SAP 1,415 465 5,333 Increase in other assets (34,919 ) (8,177 ) (8,406 ) Decrease in other liabilities (114 ) (70 ) (55 ) Net cash provided by operating activities 36,651 45,971 46,899 Cash flows from investing activities: Net decrease in ESOP loan 4,552 3,901 3,566 Net cash provided by investing activities 4,552 3,901 3,566 Cash flows from financing activities: Purchases of treasury stock (443 ) (1,557 ) — Purchase of employee restricted shares to fund statutory tax withholding (778 ) (1,225 ) (1,988 ) Cash dividends paid (59,980 ) (45,369 ) (41,285 ) Shares issued dividend reinvestment plan 2,114 1,652 1,447 Stock options exercised 2,954 6,198 3,166 Net cash used in financing activities (56,133 ) (40,301 ) (38,660 ) Net (decrease) increase in cash and cash equivalents (14,930 ) 9,571 11,805 Cash and cash equivalents at beginning of period 31,851 22,280 10,475 Cash and cash equivalents at end of period $ 16,921 31,851 22,280</t>
  </si>
  <si>
    <t>Other Comprehensive (Loss) Income</t>
  </si>
  <si>
    <t>Other Comprehensive (Loss) Income The following table presents the components of other comprehensive (loss) income both gross and net of tax, for the years ended December 31, 2017 , 2016 and 2015 (in thousands): For the Years Ended December 31, 2017 2016 2015 Before Tax Tax Effect After Tax Before Tax Tax Effect After Tax Before Tax Tax Effect After Tax Components of Other Comprehensive (Loss)Income: Unrealized gains and losses on securities available for sale: Net (losses) gains arising during the period $ (3,612 ) 1,449 (2,163 ) (7,405 ) 2,974 (4,431 ) (5,683 ) 2,282 (3,401 ) Reclassification adjustment for gains included in net income — — — (50 ) 20 (30 ) (654 ) 263 (391 ) Total (3,612 ) 1,449 (2,163 ) (7,455 ) 2,994 (4,461 ) (6,337 ) 2,545 (3,792 ) Unrealized gains (losses) on derivatives (cash flow hedges) 633 (254 ) 379 404 (162 ) 242 (122 ) 49 (73 ) Amortization related to post retirement obligations (1,475 ) 586 (889 ) 5,628 (2,260 ) 3,368 2,156 (866 ) 1,290 Total other comprehensive (loss) income $ (4,454 ) 1,781 (2,673 ) (1,423 ) 572 (851 ) (4,303 ) 1,728 (2,575 ) The Company, in accordance with ASU No. 2018-02, has elected to reclassify the income tax effects of the Tax Act from accumulated other comprehensive (loss) income to retained earning for the year ended December 31, 2017 The following table presents the changes in the components of accumulated other comprehensive (loss) income, net of tax, for the years ended December 31, 2017 and 2016 , including the reclassification of income tax effects due to the adoption of ASU No. 2018-02 for the year ended December 31, 2017 (in thousands): Changes in Accumulated Other Comprehensive (Loss) Income by Component, net of tax For the Years Ended December 31, 2017 2016 Unrealized Sale Post-Retirement Unrealized gains (losses) on Derivatives (cash flow hedges) Accumulated Unrealized Sale Post-Retirement Unrealized gains (losses) on Derivatives (cash flow hedges) Accumulated Balance at the beginning of the period $ (510 ) (3,056 ) 169 (3,397 ) 3,951 (6,424 ) (73 ) (2,546 ) Current period change in other comprehensive income (loss) (2,163 ) (889 ) 379 (2,673 ) (4,461 ) 3,368 242 (851 ) Reclassification of tax effects due to the adoption of ASU No. 2018-02 (619 ) (901 ) 125 (1,395 ) — — — — Balance at the end of the period $ (3,292 ) (4,846 ) 673 (7,465 ) (510 ) (3,056 ) 169 (3,397 ) The following table summarizes the reclassifications out of accumulated other comprehensive (loss) income for the years ended December 31, 2017 , 2016 and 2015 (in thousands): Reclassifications Out of Accumulated Other Comprehensive Amount reclassified from AOCI for the years ended December 31, Affected line item in the Consolidated 2017 2016 2015 Details of AOCI: Securities available for sale: Realized net gains on the sale of securities available for sale $ — 50 654 Net gain on securities transactions — (20 ) (263 ) Income tax expense — 30 391 Net of tax Post-retirement obligations: Amortization of actuarial losses 243 943 774 Compensation and employee benefits (1) (64 ) (379 ) (311 ) Income tax expense 179 564 463 Net of tax Total reclassifications $ 179 594 854 Net of tax (1) This item is included in the computation of net periodic benefit cost. See Note 11. Benefit Plans</t>
  </si>
  <si>
    <t>Derivative and Hedging Activities</t>
  </si>
  <si>
    <t>Derivative Instruments and Hedging Activities Disclosure [Abstract]</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The collateral exceeds the maximum potential amount of future payments under the credit derivative. As the interest rate swaps associated with this program do not meet the hedge accounting requirements, changes in the fair value of both the customer swaps and the offsetting swaps are recognized directly in earnings. For the years ended December 31, 2017 and December 31, 2016 , the Company had 50 and 36 interest rate swaps with an aggregate notional amount of $734.3 million and $582.2 million , respectively, related to this program. The Company has credit derivatives resulting from participations in interest rate swaps provided to external lenders as part of loan participation arrangements; therefore, they are not used to manage interest rate risk in the Company's assets or liabilities.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loss) and are subsequently reclassified into earnings in the period that the hedged forecasted transaction affects earnings. During the years ended December 31, 2017 and 2016 , such derivatives were used to hedge the variable cash outflows associated with Federal Home Loan Bank borrowings. The ineffective portion of the change in fair value of the derivatives is recognized directly in earnings. The Company implemented this program during the quarter ended September 30, 2015. During the years ended December 31, 2017 , 2016 and 2015, the Company’s did not record any hedge ineffectiveness. Amounts reported in accumulated other comprehensive income (loss) related to derivatives will be reclassified to interest expense as interest payments are made on the Company’s debt. During the next twelve months, the Company estimates that $127,492 will be reclassified as a decrease to interest expense. As of December 31, 2017 , the Company had two outstanding interest rate derivatives with a notional amount of $60.0 million that was designated as a cash flow hedge of interest rate risk. The table below presents the fair value of the Company’s derivative financial instruments as well as their classification on the Consolidated Statements of Financial Condition as of December 31, 2017 and 2016 (in thousands): As of December 31, 2017 Asset Derivatives Liability Derivatives Consolidated Statements of Financial Condition Fair Value Consolidated Statements of Financial Condition Fair Value Derivatives not designated as a hedging instruments: Interest rate products Other assets $ 6,303 Other liabilities $ 6,315 Credit contracts Other assets 1 — Total derivatives not designated as hedging instruments $ 6,304 $ 6,315 Derivatives designated as a hedging instrument: Interest rate products Other assets $ 915 Other liabilities $ — Total derivatives designated as hedging instruments $ 915 $ — As of December 31, 2016 Asset Derivatives Liability Derivatives Consolidated Statements of Financial Condition Fair Value Consolidated Statements of Financial Condition Fair Value Derivatives not designated as a hedging instruments: Interest rate products Other assets $ 7,156 Other liabilities $ 6,750 Credit contracts Other assets 3 — Total derivatives not designated as hedging instruments $ 7,159 $ 6,750 Derivatives designated as a hedging instrument: Interest rate products Other assets $ 282 Other liabilities $ — Total derivatives designated as hedging instruments $ 282 $ — The tables below present the effect of the Company’s derivative financial instruments on the Consolidated Statements of Income for the years ended December 31, 2017 , 2016 and 2015 (in thousands). Gain (loss) recognized in Income on derivatives For the Year Ended December 31, Consolidated Statements of Income 2017 2016 2015 Derivatives not designated as a hedging instruments: Interest rate products Other income $ (422 ) $ 186 $ 238 Credit contracts Other income 2 120 (1 ) Total derivatives not designated as hedging instruments $ (420 ) $ 306 $ 237 Derivatives designated as a hedging instruments: Interest rate products Interest expense (205 ) (394 ) (122 ) Total derivatives designated as a hedging instruments $ (205 ) $ (394 ) $ (122 )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rivative counterparties that contain a provision that if the Company fails to maintain its status as a well/adequately capitalized institution, then the counterparty could terminate the derivative positions and the Company would be required to settle its obligations under the agreements. As of December 31, 2017 , the termination value of derivatives in a net liability position, which includes accrued interest, was $352,000 . The Company has minimum collateral posting thresholds with certain of its derivative counterparties, and has posted collateral of $250,000 against its obligations under these agreements. If the Company had breached any of these provisions at December 31, 2017 , it could have been required to settle its obligations under the agreements at the termination value.</t>
  </si>
  <si>
    <t>Summary of Significant Accounting Policies (Policies)</t>
  </si>
  <si>
    <t>Principles of Consolidation</t>
  </si>
  <si>
    <t xml:space="preserve">Principles of Consolidation 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 </t>
  </si>
  <si>
    <t>Business</t>
  </si>
  <si>
    <t>Business The Company, through the Bank, provides a full range of banking services to individual and business customers through branch offices in New Jersey and eastern Pennsylvania. The Bank is subject to competition from other financial institutions and to the regulations of certain federal and state agencies, and undergoes periodic examinations by those regulatory authorities.</t>
  </si>
  <si>
    <t>Basis of Financial Statement Presentation</t>
  </si>
  <si>
    <t>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si>
  <si>
    <t>Cash and Cash Equivalents</t>
  </si>
  <si>
    <t>Cash and Cash Equivalents For purposes of reporting cash flows, cash and cash equivalents include cash and due from banks, Federal funds sold and commercial paper with original maturity dates less than 90 days.</t>
  </si>
  <si>
    <t>Securities</t>
  </si>
  <si>
    <t>Securities Securities include investment securities held to maturity and securities available for sale. The available for sale securities portfolio is carried at estimated fair value, with any unrealized gains or losses, net of taxes, reported as accumulated other comprehensive income or loss in Stockholders’ Equity. Estimated fair values are based on market quotations or matrix pricing. Securities which the Company has the positive intent and ability to hold to maturity are classified as held to maturity and carried at amortized cost. Management conducts a periodic review and evaluation of the securities portfolio to determine if any declines in the fair values of securities are other-than-temporary. In this evaluation, if such a decline were deemed other-than-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is more likely than not that the Company would be required to sell the securities before the anticipated recovery. If either exists, the entire decline in value is considered other-than-temporary and would be recognized as an expense in the current period. Premiums and discounts on securities are amortized and accreted to income using a method that approximates the interest method over the remaining period to contractual maturity, adjusted for anticipated prepayments. Dividend and interest income are recognized when earned. Realized gains and losses are recognized when securities are sold or called based on the specific identification method.</t>
  </si>
  <si>
    <t>Fair Value of Financial Instruments</t>
  </si>
  <si>
    <t>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si>
  <si>
    <t>Federal Home Loan Bank of New York Stock</t>
  </si>
  <si>
    <t>Federal Home Loan Bank of New York Stock The Bank, as a member of the Federal Home Loan Bank of New York (“FHLBNY”), is required to hold shares of capital stock of the FHLBNY at cost based on a specified formula. The Bank carries this investment at cost, which approximates fair value.</t>
  </si>
  <si>
    <t>Loans Loans receivable are carried at unpaid principal balances plus unamortized premiums, purchase accounting mark-to-market adjustments, certain deferred direct loan origination costs and deferred loan origination fees and discounts, less the allowance for loan losses. The Bank defers loan origination fees and certain direct loan origination costs and accretes such amounts as an adjustment to the yield over the expected lives of the related loans using the interest method. Premiums and discounts on loans purchased are amortized or accreted as an adjustment of yield over the contractual lives of the related loans, adjusted for prepayments when applicable, using methodologies which approximate th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Impaired (“PCI”) loans, are loans acquired at a discount primarily due to deteriorated credit quality. PCI loans are recorded at fair value at the date of acquisition, with no allowance for loan losses. The difference between the undiscounted cash flows expected at acquisition and the fair value of the PCI loans at acquisition represents the accretable yield and is recognized as interest income over the life of the loans. Contractually required payments for interest and principal that exceed the undiscounted cash flows expected at acquisition represent the non-accretable discount and are not recognized as a yield adjustment or a valuation allowance. Reclassifications of the non-accretable to accretable yield may occur subsequent to the loan acquisition dates due to an increase in expected cash flows of the loans and results in an increase in interest income on a prospective basis.</t>
  </si>
  <si>
    <t>Allowance for Loan Losses</t>
  </si>
  <si>
    <t>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for an adequate allowance. While management uses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or additional write-downs based on their judgments about information available to them at the time of their examination.</t>
  </si>
  <si>
    <t>Foreclosed Assets</t>
  </si>
  <si>
    <t>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si>
  <si>
    <t>Banking Premises and Equipment Land is carried at cost. Banking premises, furniture, fixtures and equipment are carried at cost, less accumulated depreciation, computed using the straight-line method based on their estimated useful lives (generally 25 to 40 years for buildings, and 3 to 5 years for furniture and equipment). Leasehold improvements, carried at cost, net of accumulated depreciation, are amortized over the terms of the leases or the estimated useful lives of the assets, whichever are shorter, using the straight-line method. Maintenance and repairs are charged to expense as incurred.</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t>
  </si>
  <si>
    <t>Trust Assets</t>
  </si>
  <si>
    <t>Trust Assets Trust assets consisting of securities and other property (other than cash on deposit held by the Bank in fiduciary or agency capacities for customers of the Bank’s wholly owned subsidiary, Beacon Trust Company) are not included in the accompanying consolidated statements of financial condition because such properties are not assets of the Bank.</t>
  </si>
  <si>
    <t>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each year at September 30th.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September 30, 2017. Based upon its qualitative assessment of goodwill, the Company concluded that goodwill was not impaired and no further quantitative analysis was warranted. Core deposit premiums represent the intangible value of depositor relationships assumed in purchase acquisitions and are amortized on an accelerated basis over 8.8 years. Customer relationship premiums represent the intangible value of customer relationships assumed in the purchase acquisition of Beacon and MDE, and are amortized on an accelerated basis over 12.0 years and 10.4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t>
  </si>
  <si>
    <t>Bank-owned Life Insurance</t>
  </si>
  <si>
    <t>Bank-owned Life Insurance Bank-owned life insurance is accounted for using the cash surrender value method and is recorded at its realizable value.</t>
  </si>
  <si>
    <t>Employee Benefit Plans</t>
  </si>
  <si>
    <t>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 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 Expense related to time 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t>
  </si>
  <si>
    <t>Postretirement Benefits Other Than Pensions</t>
  </si>
  <si>
    <t>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t>
  </si>
  <si>
    <t>Derivatives</t>
  </si>
  <si>
    <t xml:space="preserve">Derivatives The Company records all derivativ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se interest rate derivatives result from a service provided to certain qualifying borrowers in a loan related transaction and, therefore, are not used to manage interest rate risk in the Company’s assets or liabilities. As such, all changes in the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ederal Home Loan Bank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es using observable market-based inputs. </t>
  </si>
  <si>
    <t>Comprehensive Income</t>
  </si>
  <si>
    <t>Comprehensive Income Comprehensive income is divided into net income and other comprehensive income (loss). Other comprehensive income (loss) includes items previously recorded directly to equity, such as unrealized gains and losses on securities available for sale, unrealized gains and losses on derivatives and amortization related to post-retirement obligations. Comprehensive income is presented in a separate Consolidated Statement of Comprehensive Income.</t>
  </si>
  <si>
    <t>Segment Reporting</t>
  </si>
  <si>
    <t>Segment Reporting The Company’s operations are solely in the financial services industry and include providing traditional banking and other financial services to its customers. The Company operates primarily in the geographical regions of northern and central New Jersey and eastern Pennsylvania. Management makes operating decisions and assesses performance based on an ongoing review of the Bank’s consolidated financial results. Therefore, the Company has a single operating segment for financial reporting purposes.</t>
  </si>
  <si>
    <t>Earnings Per Share 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the period are weighted for the portion of the period that they were outstanding.</t>
  </si>
  <si>
    <t>Impact of Recent Accounting Pronouncements</t>
  </si>
  <si>
    <t>Impact of Recent Accounting Pronouncements In February 2018, the Financial Accounting Standards Board (“FASB”) issued Accounting Standards Update ("ASU") 2018-02, "Income Statement-Reporting Comprehensive Income (Topic 220): Reclassification of Certain Tax Effects from Accumulated Other Comprehensive Income"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The ASU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The Company early adopted ASU 2018-02, which resulted in the reclassification from accumulated other comprehensive income to retained earnings totaling $1.4 million , reflected in the Consolidated Statements of Changes in Stockholders' Equity. In August 2017, the FASB issued ASU 2017-12, Derivatives and Hedging: Targeted Improvements to Accounting for Hedging.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assessing the impact that the guidance will have on the Company’s consolidated financial statements.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2017-09 is effective on a prospective basis for fiscal years beginning after December 15, 2017, with early adoption permitted. The Company's adoption of this guidance is not anticipated to have a material impact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assessing the impact this guidance will have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2017-07 is effective for fiscal years beginning after December 15, 2017, including interim periods within those fiscal years. The Company's adoption of this guidance will not have a material impact on the Company’s consolidated financial statements, or disclosures. In January 2017, the FASB issued ASU 2017-04, “Simplifying the Test for Goodwill Impairment.” The main objective of this ASU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does not expect ASU 2017-04 to have a significant impact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s adoption of this guidance is not anticipated to have a material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is currently evaluating the potential impact of ASU 2016-13 on the consolidated financial statements. In that regard, the Company has formed a cross-functional working group, under the direction of the Chief Credit Officer, Chief Financial Officer and Chief Risk Officer. The working group is comprised of individuals from various functional areas including credit, risk management, finance and information technology, among others. The Company is currently developing an implementation plan to include assessment of processes, portfolio segmentation, model development, system requirements and the identification of data and resource needs, among other things. Also, the Company is currently evaluating third-party vendor solutions to assist us in the application of the ASU 2016-13. The adoption of the ASU 2016-13 may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mpany is currently unable to reasonably estimate the impact of adopting ASU 2016-13, it is expected that the impact of adoption will be significantly influenced by the composition, characteristics and quality of our loan and securities portfolios as well as the prevailing economic conditions and forecasts as of the adoption date.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SU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except equity method investment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s adoption of this guidance is not anticipated to have a material impact on the Company’s consolidated financial statements. In May 2014, the FASB issued ASU 2014-09, "Revenue from Contracts with Customers (Topic 606)."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se amendments are intended to improve and clarify the implementation guidance of ASU 2014-09 and have the same effective date as the original standard. The Company's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will not be affected. The Company formed a working group to guide implementation efforts including the identification of revenue within the scope of the guidance, as well as the evaluation of revenue contracts and the respective performance obligations within those contracts. The Company has completed its evaluation of this guidance and concluded that there are no material changes related to the timing or amount of revenue recognition. The Company will disaggregate significant categories of revenue within the scope of the guidance and provide the required disclosures starting in the first quarter of 2018. The Company will adopt this guidance in the first quarter of 2018.</t>
  </si>
  <si>
    <t>Investment Securities Held to Maturity (Tables)</t>
  </si>
  <si>
    <t>Investment securities held to maturity at December 31, 2017 and 2016 are summarized as follows (in thousands): 2017 Amortized cost Gross unrealized gains Gross unrealized losses Fair value Agency obligations $ 4,308 — (87 ) 4,221 Mortgage-backed securities 382 14 — 396 State and municipal obligations 462,942 9,280 (1,738 ) 470,484 Corporate obligations 10,020 1 (83 ) 9,938 $ 477,652 9,295 (1,908 ) 485,039 2016 Amortized cost Gross unrealized gains Gross unrealized losses Fair value Agency obligations $ 4,306 2 (83 ) 4,225 Mortgage-backed securities 893 31 — 924 State and municipal obligations 473,653 6,635 (5,436 ) 474,852 Corporate obligations 9,331 7 (52 ) 9,286 $ 488,183 6,675 (5,571 ) 489,287</t>
  </si>
  <si>
    <t>Securities Held to Maturity by Contractual Maturity</t>
  </si>
  <si>
    <t>The amortized cost and fair value of investment securities held to maturity at December 31, 2017 by contractual maturity are shown below (in thousands). Expected maturities may differ from contractual maturities due to prepayment or early call privileges of the issuer. 2017 Amortized cost Fair value Due in one year or less $ 7,123 7,147 Due after one year through five years 67,352 67,915 Due after five years through ten years 260,937 265,279 Due after ten years 141,858 144,302 $ 477,270 484,643</t>
  </si>
  <si>
    <t>Disclosure Regarding Length of Time on Investment Securities with Temporary Impairment</t>
  </si>
  <si>
    <t>The following table represents the Company’s disclosure on investment securities held to maturity with temporary impairment (in thousands): December 31, 2017 Unrealized Losses Less than 12 months 12 months or longer Total Fair value Gross unrealized losses Fair value Gross unrealized losses Fair value Gross unrealized losses Agency obligations $ 3,821 (87 ) — — 3,821 (87 ) State and municipal obligations 37,317 (295 ) 49,488 (1,443 ) 86,805 (1,738 ) Corporate obligations 9,662 (83 ) — 9,662 (83 ) $ 50,800 (465 ) 49,488 (1,443 ) 100,288 (1,908 ) December 31, 2016 Unrealized Losses Less than 12 months 12 months or longer Total Fair value Gross unrealized losses Fair value Gross unrealized losses Fair value Gross unrealized losses Agency obligations $ 3,525 (83 ) — — 3,525 (83 ) State and municipal obligations 172,152 (5,132 ) 6,617 (304 ) 178,769 (5,436 ) Corporate obligations 4,697 (52 ) — 4,697 (52 ) $ 180,374 (5,267 ) 6,617 (304 ) 186,991 (5,571 )</t>
  </si>
  <si>
    <t>Securities Available for Sale (Tables)</t>
  </si>
  <si>
    <t>Securities available for sale at December 31, 2017 and 2016 are summarized as follows (in thousands): 2017 Amortized cost Gross unrealized gains Gross unrealized losses Fair value Agency obligations $ 19,014 — (9 ) 19,005 Mortgage-backed securities 993,548 4,914 (10,095 ) 988,367 State and municipal obligations 3,259 129 — 3,388 Corporate obligations 26,047 359 (12 ) 26,394 Equity securities 417 241 — 658 $ 1,042,285 5,643 (10,116 ) 1,037,812 2016 Amortized cost Gross unrealized gains Gross unrealized losses Fair value U.S. Treasury obligations $ 7,995 13 — 8,008 Agency obligations 57,123 90 (25 ) 57,188 Mortgage-backed securities 952,992 7,249 (8,380 ) 951,861 State and municipal obligations 3,727 19 (3 ) 3,743 Corporate obligations 19,013 35 (11 ) 19,037 Equity securities 397 152 — 549 $ 1,041,247 7,558 (8,419 ) 1,040,386</t>
  </si>
  <si>
    <t>Securities Available for Sale by Contractual Maturity</t>
  </si>
  <si>
    <t>The amortized cost and fair value of securities available for sale at December 31, 2017 , by contractual maturity, are shown below (in thousands). Expected maturities may differ from contractual maturities due to prepayment or early call privileges of the issuer. 2017 Amortized cost Fair value Due in one year or less $ 20,406 20,390 Due after one year through five years 3,009 3,048 Due after five years through ten years 24,905 25,349 $ 48,320 48,787</t>
  </si>
  <si>
    <t>Disclosure on Securities Available for Sale with Temporary Impairment</t>
  </si>
  <si>
    <t>The following table represents the Company’s disclosure on securities available for sale with temporary impairment (in thousands): December 31, 2017 Unrealized Losses Less than 12 months 12 months or longer Total Fair value Gross unrealized losses Fair value Gross unrealized losses Fair value Gross unrealized losses Agency obligations $ 12,006 (8 ) 6,999 (1 ) 19,005 (9 ) Mortgage-backed securities 420,746 (3,936 ) 235,056 (6,159 ) 655,802 (10,095 ) Corporate obligations — — 989 (12 ) 989 (12 ) $ 432,752 (3,944 ) 243,044 (6,172 ) 675,796 (10,116 ) December 31, 2016 Unrealized Losses Less than 12 months 12 months or longer Total Fair value Gross unrealized losses Fair value Gross unrealized losses Fair value Gross unrealized losses Agency obligations $ 14,000 (25 ) — — 14,000 (25 ) Mortgage-backed securities 553,629 (8,377 ) 65 (3 ) 553,694 (8,380 ) State and municipal obligations 661 (3 ) — — 661 (3 ) Corporate obligations — 990 (11 ) 990 (11 ) $ 568,290 (8,405 ) 1,055 (14 ) 569,345 (8,419 )</t>
  </si>
  <si>
    <t>Loans Receivable and Allowance for Loan Losses (Tables)</t>
  </si>
  <si>
    <t>Schedule of Summarized Loans Receivable</t>
  </si>
  <si>
    <t>Loans receivable at December 31, 2017 and 2016 are summarized as follows (in thousands): 2017 2016 Mortgage loans: Residential $ 1,142,347 1,211,672 Commercial 2,171,056 1,978,569 Multi-family 1,403,885 1,402,054 Construction 392,580 264,814 Total mortgage loans 5,109,868 4,857,109 Commercial loans 1,745,138 1,630,444 Consumer loans 473,957 516,755 Total gross loans 7,328,963 7,004,308 Purchased credit-impaired ("PCI") loans 969 1,272 Premiums on purchased loans 4,029 4,968 Unearned discounts (36 ) (39 ) Net deferred fees (8,207 ) (7,023 ) Total loans $ 7,325,718 7,003,486</t>
  </si>
  <si>
    <t>Summary of Aging Loans Receivable by Portfolio Segment and Class</t>
  </si>
  <si>
    <t>The following table summarizes the aging of loans receivable by portfolio segment and class of loans, excluding PCI loans (in thousands): At December 31, 2017 30-59 Days 60-89 Days Non-accrual 90 days or more past due and accruing Total Past Due Current Total Loans Receivable Mortgage loans: Residential $ 7,809 4,325 8,105 — 20,239 1,122,108 1,142,347 Commercial 1,486 — 7,090 — 8,576 2,162,480 2,171,056 Multi-family — — — — — 1,403,885 1,403,885 Construction — — — — — 392,580 392,580 Total mortgage loans 9,295 4,325 15,195 — 28,815 5,081,053 5,109,868 Commercial loans 551 406 17,243 — 18,200 1,726,938 1,745,138 Consumer loans 2,465 487 2,491 — 5,443 468,514 473,957 Total gross loans $ 12,311 5,218 34,929 — 52,458 7,276,505 7,328,963 At December 31, 2016 30-59 Days 60-89 Days Non-accrual 90 days or more past due and Total Past Due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t>
  </si>
  <si>
    <t>Summary of Loans Receivable by Portfolio Segment and Impairment Method</t>
  </si>
  <si>
    <t>Loans receivable summarized by portfolio segment and impairment method, excluding PCI loans are as follows (in thousands): At December 31, 2017 Mortgage loans Commercial loans Consumer loans Total Portfolio Segments Individually evaluated for impairment $ 28,459 21,223 2,359 52,041 Collectively evaluated for impairment 5,081,409 1,723,915 471,598 7,276,922 Total gross loans $ 5,109,868 1,745,138 473,957 7,328,963 At December 31, 2016 Mortgage loans Commercial loans Consumer loans Total Portfolio Segments Individually evaluated for impairment $ 29,551 20,255 2,213 52,019 Collectively evaluated for impairment 4,827,558 1,610,189 514,542 6,952,289 Total gross loans $ 4,857,109 1,630,444 516,755 7,004,308</t>
  </si>
  <si>
    <t>Summary of Allowance for Loan Losses by Portfolio Segment and Impairment Classification</t>
  </si>
  <si>
    <t>The allowance for loan losses is summarized by portfolio segment and impairment classification, excluding PCI loans as follows (in thousands): At December 31, 2017 Mortgage loans Commercial loans Consumer loans Total Portfolio Segments Unallocated Total Individually evaluated for impairment $ 1,486 1,134 70 2,690 — 2,690 Collectively evaluated for impairment 26,566 28,680 2,259 57,505 — 57,505 Total $ 28,052 29,814 2,329 60,195 — 60,195 At December 31, 2016 Mortgage loans Commercial loans Consumer loans Total Portfolio Segments Unallocated Total Individually evaluated for impairment $ 1,986 268 80 2,334 — 2,334 Collectively evaluated for impairment 27,640 28,875 3,034 59,549 — 59,549 Total $ 29,626 29,143 3,114 61,883 — 61,883</t>
  </si>
  <si>
    <t>Schedule of Troubled Debt Restructuring</t>
  </si>
  <si>
    <t>The following tables present the number of loans modified as TDRs during the years ended December 31, 2017 and 2016 and their balances immediately prior to the modification date and post-modification as of December 31, 2017 and 2016 . Year Ended December 31, 2017 Troubled Debt Restructurings Number of Loans Pre-Modification Outstanding Recorded Investment Post-Modification Outstanding Recorded Investment ($ in thousands) Mortgage loans: Residential 5 $ 2,468 2,260 Total mortgage loans 5 $ 2,468 2,260 Commercial loans 1 874 874 Consumer loans 2 262 257 Total restructured loans 8 $ 3,604 3,391 Year Ended December 31, 2016 Troubled Debt Restructurings Number of Loans Pre-Modification Outstanding Recorded Investment Post-Modification Outstanding Recorded Investment ($ in thousands) Commercial loans 1 $ 1,300 1,300 Total restructured loans 1 $ 1,300 1,300</t>
  </si>
  <si>
    <t>Certain Loans Acquired in Transfer Not Accounted for as Debt Securities Acquired During Period</t>
  </si>
  <si>
    <t>The following table summarizes the changes in the accretable yield for PCI loans for the years ended December 31, 2017 and 2016 (in thousands): Year ended December 31, 2017 2016 Beginning balance $ 200 676 Acquisition — — Accretion (320 ) (1,417 ) Reclassification from non-accretable difference 221 941 Ending balance $ 101 200</t>
  </si>
  <si>
    <t>The activity in the allowance for loan losses for the years ended December 31, 2017 , 2016 and 2015 is as follows (in thousands): Years Ended December 31, 2017 2016 2015 Balance at beginning of period $ 61,883 61,424 61,734 Provision charged to operations 5,600 5,400 4,350 Recoveries of loans previously charged off 1,653 2,009 4,168 Loans charged off (8,941 ) (6,950 ) (8,828 ) Balance at end of period $ 60,195 61,883 61,424</t>
  </si>
  <si>
    <t>Schedule of Allowance for Loan Losses by Portfolio Segment</t>
  </si>
  <si>
    <t>The activity in the allowance for loan losses by portfolio segment for the years ended December 31, 2017 and 2016 are as follows (in thousands): For the Year Ended December 31, 2017 Mortgage loans Commercial loans Consumer loans Total Portfolio Segments Unallocated Total Balance at beginning of period $ 29,626 29,143 3,114 61,883 — 61,883 Provision charged to operations (1,139 ) 7,058 (319 ) 5,600 — 5,600 Recoveries of loans previously charged off 66 800 787 1,653 — 1,653 Loans charged off (501 ) (7,187 ) (1,253 ) (8,941 ) — (8,941 ) Balance at end of period $ 28,052 29,814 2,329 60,195 — 60,195 For the Year Ended December 31, 2016 Mortgage loans Commercial loans Consumer loans Total Portfolio Segments Unallocated Total Balance at beginning of period $ 32,094 25,829 3,501 61,424 — 61,424 Provision charged to operations (2,028 ) 7,606 (178 ) 5,400 — 5,400 Recoveries of loans previously charged off 628 570 811 2,009 — 2,009 Loans charged off (1,068 ) (4,862 ) (1,020 ) (6,950 ) — (6,950 ) Balance at end of period $ 29,626 29,143 3,114 61,883 — 61,883</t>
  </si>
  <si>
    <t>Summary of Impaired Loans Receivable by Class</t>
  </si>
  <si>
    <t>Impaired loans receivable by class, excluding PCI loans are summarized as follows (in thousands): At December 31, 2017 At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239 10,477 — 10,552 479 $ 10,691 7,881 — 8,027 484 Commercial 5,037 4,908 — 5,022 12 1,556 1,556 — 1,586 40 Multi-family — — — — — — — — — — Construction — — — — — 2,553 2,517 — 2,514 — Total 18,276 15,385 — 15,574 491 14,800 11,954 — 12,127 524 Commercial loans 19,196 14,984 — 15,428 395 21,830 18,874 — 13,818 259 Consumer loans 1,582 1,041 — 1,150 69 1,493 981 — 1,026 59 Total loans $ 39,054 31,410 — 32,152 955 $ 38,123 31,809 — 26,971 842 Loans with an allow-ance recorded Mortgage loans: Residential $ 13,052 12,010 1,351 12,150 475 $ 14,169 13,520 1,716 13,705 519 Commercial 1,064 1,064 135 1,076 54 4,138 4,077 270 4,111 55 Multi-family — — — — — — — — — — Construction — — — — — — — — — — Total 14,116 13,074 1,486 13,226 529 18,307 17,597 1,986 17,816 574 Commercial loans 7,097 6,239 1,134 7,318 208 1,381 1,381 268 5,956 4 Consumer loans 1,329 1,318 70 1,349 64 1,242 1,232 80 1,259 66 Total loans $ 22,542 20,631 2,690 21,893 801 $ 20,930 20,210 2,334 25,031 644 Total Mortgage loans: Residential $ 26,291 22,487 1,351 22,702 954 $ 24,860 21,401 1,716 21,732 1,003 Commercial 6,101 5,972 135 6,098 66 5,694 5,633 270 5,697 95 Multi-family — — — — — — — — — — Construction — — — — — 2,553 2,517 — 2,514 — Total 32,392 28,459 1,486 28,800 1,020 33,107 29,551 1,986 29,943 1,098 Commercial loans 26,293 21,223 1,134 22,746 603 23,211 20,255 268 19,774 263 Consumer loans 2,911 2,359 70 2,499 133 2,735 2,213 80 2,285 125 Total loans $ 61,596 52,041 2,690 54,045 1,756 $ 59,053 52,019 2,334 52,002 1,486</t>
  </si>
  <si>
    <t>Summary of Loans Receivable by Credit Quality Risk Rating Indicator</t>
  </si>
  <si>
    <t>Loans receivable by credit quality risk rating indicator, excluding PCI loans are as follows (in thousands): At December 31, 2017 Residential Commercial mortgages Multi- family Construction Total mortgages Commercial loans Consumer loans Total loans Special mention $ 4,325 19,172 15 — 23,512 20,738 486 44,736 Substandard 8,105 25,069 — — 33,174 29,734 2,491 65,399 Doubtful — — — — — 428 — 428 Loss — — — — — — — — Total classified and criticized 12,430 44,241 15 — 56,686 50,900 2,977 110,563 Acceptable/watch 1,129,917 2,126,815 1,403,870 392,580 5,053,182 1,694,238 470,980 7,218,400 Total outstanding loans $ 1,142,347 2,171,056 1,403,885 392,580 5,109,868 1,745,138 473,957 7,328,963 At December 31, 2016 Residential Commercial mortgages Multi- family Construction Total mortgages Commercial loans Consumer loans Total loans Special mention $ 6,563 25,329 563 — 32,455 14,840 1,242 48,537 Substandard 12,021 23,011 553 2,517 38,102 47,255 2,940 88,297 Doubtful — — — — — — — Loss — — — — — — — — Total classified and criticized 18,584 48,340 1,116 2,517 70,557 62,095 4,182 136,834 Acceptable/watch 1,193,088 1,930,229 1,400,938 262,297 4,786,552 1,568,349 512,573 6,867,474 Total outstanding loans $ 1,211,672 1,978,569 1,402,054 264,814 4,857,109 1,630,444 516,755 7,004,308</t>
  </si>
  <si>
    <t>Banking Premises and Equipment (Tables)</t>
  </si>
  <si>
    <t>A summary of banking premises and equipment at December 31, 2017 and 2016 is as follows (in thousands): 2017 2016 Land $ 12,440 17,594 Banking premises 58,523 81,067 Furniture, fixtures and equipment 45,184 43,860 Leasehold improvements 35,240 35,455 Construction in progress 1,036 1,103 152,423 179,079 Less accumulated depreciation and amortization 89,238 94,987 Total banking premises and equipment $ 63,185 84,092</t>
  </si>
  <si>
    <t>Intangible Assets (Tables)</t>
  </si>
  <si>
    <t>Intangible assets at December 31, 2017 and 2016 are summarized as follows (in thousands): 2017 2016 Goodwill $ 411,600 411,600 Core deposit premiums 3,470 4,546 Customer relationship and other intangibles 4,483 5,957 Mortgage servicing rights 737 834 Total intangible assets $ 420,290 422,937</t>
  </si>
  <si>
    <t>Amortization Expense of Intangible Assets</t>
  </si>
  <si>
    <t>Amortization expense of intangible assets for the years ended December 31, 2017 , 2016 and 2015 is as follows (in thousands): 2017 2016 2015 Core deposit premiums $ 1,076 1,300 1,757 Customer relationship and other intangibles 1,474 1,909 2,136 Mortgage servicing rights 120 182 173 Total amortization expense of intangible assets $ 2,670 3,391 4,066</t>
  </si>
  <si>
    <t>Scheduled Amortization of Core Deposit Intangibles</t>
  </si>
  <si>
    <t>Scheduled amortization of core deposit and customer relationship intangibles for each of the next five years is as follows (in thousands): Year ended December 31, Scheduled Amortization 2018 $ 2,004 2019 1,709 2020 1,415 2021 1,120 2022 825</t>
  </si>
  <si>
    <t>Deposits (Tables)</t>
  </si>
  <si>
    <t>Schedule of Deposits</t>
  </si>
  <si>
    <t xml:space="preserve">Deposits at December 31, 2017 and 2016 are summarized as follows (in thousands): 2017 Weighted average interest rate 2016 Weighted average interest rate Savings deposits $ 1,083,012 0.17 % $ 1,099,020 0.17 % Money market accounts 1,532,024 0.36 1,582,750 0.31 NOW accounts 2,011,334 0.46 1,871,298 0.33 Non-interest bearing deposits 1,452,987 — 1,349,378 — Certificates of deposit 634,809 0.94 651,183 0.72 Total deposits $ 6,714,166 $ 6,553,629 </t>
  </si>
  <si>
    <t>Scheduled Maturities of Certificates of Deposit</t>
  </si>
  <si>
    <t>Scheduled maturities of certificates of deposit accounts at December 31, 2017 and 2016 are as follows (in thousands): 2017 2016 Within one year $ 424,448 439,035 One to three years 150,280 134,941 Three to five years 56,529 75,751 Five years and thereafter 3,552 1,456 $ 634,809 651,183</t>
  </si>
  <si>
    <t>Interest Expense on Deposits</t>
  </si>
  <si>
    <t>Interest expense on deposits for the years ended December 31, 2017 , 2016 and 2015 is summarized as follows (in thousands): Years ended December 31, 2017 2016 2015 Savings deposits $ 2,092 1,709 1,039 NOW and money market accounts 12,205 10,106 8,046 Certificates of deposits 5,144 5,132 5,436 $ 19,441 16,947 14,521</t>
  </si>
  <si>
    <t>Borrowed Funds (Tables)</t>
  </si>
  <si>
    <t>Schedule of Borrowed Funds</t>
  </si>
  <si>
    <t>Borrowed funds at December 31, 2017 and 2016 are summarized as follows (in thousands): 2017 2016 Securities sold under repurchase agreements $ 143,179 156,665 FHLB line of credit 472,000 161,000 FHLB advances 1,127,335 1,295,080 Total borrowed funds $ 1,742,514 1,612,745</t>
  </si>
  <si>
    <t>Scheduled Maturities of FHLB Advances</t>
  </si>
  <si>
    <t>Scheduled maturities of FHLB advances at December 31, 2017 are as follows (in thousands): 2017 Due in one year or less $ 389,375 Due after one year through two years 436,551 Due after two years through three years 249,169 Due after three years through four years 42,240 Due after four years through five years 10,000 Thereafter — Total FHLB advances $ 1,127,335</t>
  </si>
  <si>
    <t>Scheduled Maturities of Securities Sold Under Repurchase Agreements</t>
  </si>
  <si>
    <t>Scheduled maturities of securities sold under repurchase agreements at December 31, 2017 are as follows (in thousands): 2017 Due in one year or less $ 108,179 Due after one year through two years 35,000 Due after two years through three years — Thereafter — Total securities sold under repurchase agreements $ 143,179</t>
  </si>
  <si>
    <t>Debt Disclosure by Year</t>
  </si>
  <si>
    <t>The following tables set forth certain information as to borrowed funds for the years ended December 31, 2017 and 2016 (in thousands): Maximum balance Average balance Weighted average interest rate 2017: Securities sold under repurchase agreements $ 210,702 164,982 1.26 % FHLB line of credit 472,000 179,003 1.17 FHLB advances 1,288,448 1,237,979 1.78 2016: Securities sold under repurchase agreements $ 283,233 224,421 1.42 % FHLB line of credit 173,000 37,608 0.61 FHLB advances 1,343,095 1,315,278 1.76</t>
  </si>
  <si>
    <t>Benefit Plans (Tables)</t>
  </si>
  <si>
    <t>Pension Plan and Post-Retirement Healthcare and Life Insurance Plans</t>
  </si>
  <si>
    <t>The following table sets forth information regarding the pension plan and post-retirement healthcare and life insurance plans (in thousands): Pension Post-retirement 2017 2016 2015 2017 2016 2015 Change in benefit obligation: Benefit obligation at beginning of year $ 29,533 28,274 28,921 20,805 25,694 28,333 Service cost — — — 105 150 168 Interest cost 1,227 1,247 1,137 871 1,138 1,122 Actuarial loss — 70 78 — — 122 Benefits paid (1,590 ) (1,247 ) (1,179 ) (560 ) (682 ) (644 ) Change in actuarial assumptions 2,800 1,189 (683 ) 1,536 (5,495 ) (3,407 ) Benefit obligation at end of year $ 31,970 29,533 28,274 22,757 20,805 25,694 Change in plan assets: Fair value of plan assets at beginning of year $ 43,153 41,448 42,744 — — — Actual return on plan assets 5,307 2,952 (117 ) — — — Employer contributions — — — 560 682 644 Benefits paid (1,590 ) (1,247 ) (1,179 ) (560 ) (682 ) (644 ) Fair value of plan assets at end of year $ 46,870 43,153 41,448 — — — Funded status at end of year $ 14,900 13,620 13,174 (22,757 ) (20,805 ) (25,694 )</t>
  </si>
  <si>
    <t>Components of Accumulated Other Comprehensive Loss (Gain)</t>
  </si>
  <si>
    <t>The components of accumulated other comprehensive loss (gain) related to the pension plan and other post-retirement benefits, on a pre-tax basis, at December 31, 2017 and 2016 are summarized in the following table (in thousands): Pension Post-retirement 2017 2016 2017 2016 Unrecognized prior service cost $ — — — — Unrecognized net actuarial loss (gain) 11,091 11,968 (4,781 ) (6,993 ) Total accumulated other comprehensive loss (gain) $ 11,091 11,968 (4,781 ) (6,993 ) The following table presents the changes in the components of accumulated other comprehensive (loss) income, net of tax, for the years ended December 31, 2017 and 2016 , including the reclassification of income tax effects due to the adoption of ASU No. 2018-02 for the year ended December 31, 2017 (in thousands): Changes in Accumulated Other Comprehensive (Loss) Income by Component, net of tax For the Years Ended December 31, 2017 2016 Unrealized Sale Post-Retirement Unrealized gains (losses) on Derivatives (cash flow hedges) Accumulated Unrealized Sale Post-Retirement Unrealized gains (losses) on Derivatives (cash flow hedges) Accumulated Balance at the beginning of the period $ (510 ) (3,056 ) 169 (3,397 ) 3,951 (6,424 ) (73 ) (2,546 ) Current period change in other comprehensive income (loss) (2,163 ) (889 ) 379 (2,673 ) (4,461 ) 3,368 242 (851 ) Reclassification of tax effects due to the adoption of ASU No. 2018-02 (619 ) (901 ) 125 (1,395 ) — — — — Balance at the end of the period $ (3,292 ) (4,846 ) 673 (7,465 ) (510 ) (3,056 ) 169 (3,397 )</t>
  </si>
  <si>
    <t>Net Periodic Benefit Cost (Increase)</t>
  </si>
  <si>
    <t>Net periodic benefit (increase) cost for the years ending December 31, 2017 , 2016 and 2015 , included the following components (in thousands): Pension Post-retirement 2017 2016 2015 2017 2016 2015 Service cost $ — — — 105 150 168 Interest cost 1,227 1,247 1,137 871 1,138 1,122 Return on plan assets (2,550 ) (2,449 ) (2,530 ) — — — Amortization of: Net gain (loss) 920 943 774 (677 ) — 1 Unrecognized prior service cost — — — — — (1 ) Net periodic benefit (increase) cost $ (403 ) (259 ) (619 ) 299 1,288 1,290</t>
  </si>
  <si>
    <t>Weighted Average Actuarial Assumptions Used</t>
  </si>
  <si>
    <t>The weighted average actuarial assumptions used in the plan determinations at December 31, 2017 , 2016 and 2015 were as follows: Pension Post-retirement 2017 2016 2015 2017 2016 2015 Discount rate 3.50 % 4.25 % 4.50 % 3.50 % 4.25 % 4.50 % Rate of compensation increase — — — — — — Expected return on plan assets 6.00 6.00 6.00 — — — Medical and life insurance benefits cost rate of increase — — — 6.00 6.00 6.00</t>
  </si>
  <si>
    <t>Effect of One-Percentage-Point Change in Assumed Health Care Cost Trend Rate</t>
  </si>
  <si>
    <t>A 1% change in the assumed health care cost trend rate would have had the following effects on post-retirement benefits at December 31, 2017 (in thousands): 1% increase 1% decrease Effect on total service cost and interest cost $ 170 140 Effect on post-retirement benefits obligation $ 4,000 3,170</t>
  </si>
  <si>
    <t>Estimated Future Benefit Payments</t>
  </si>
  <si>
    <t>Estimated future benefit payments, which reflect expected future service, as appropriate for the next five years, are as follows (in thousands): Pension Post-retirement 2018 $ 1,443 $ 645 2019 1,496 684 2020 1,538 705 2021 1,593 771 2022 1,635 828</t>
  </si>
  <si>
    <t>Weighted-Average Asset Allocation of Pension Plan Assets</t>
  </si>
  <si>
    <t>The weighted-average asset allocation of pension plan assets at December 31, 2017 and 2016 were as follows: Asset Category 2017 2016 Domestic equities 38 % 37 % Foreign equities 11 % 11 % Fixed income 49 % 50 % Real estate 2 % 2 % Cash 0 % 0 % Total 100 % 100 %</t>
  </si>
  <si>
    <t>Target Allocation of Assets and Acceptable Ranges</t>
  </si>
  <si>
    <t xml:space="preserve">The target allocation of assets and acceptable ranges around the targets are as follows: Asset Category Target Allowable Range Domestic equities 37 % 30-41% Foreign equities 11 % 5-13% Fixed income 50 % 40-65% Real estate 2 % 0-4% Cash 0 % 0 % Total 100 % </t>
  </si>
  <si>
    <t>Assets Measured at Fair Value on Recurring Basis</t>
  </si>
  <si>
    <t>The following tables present the assets that are measured at fair value on a recurring basis by level within the U.S. GAAP fair value hierarchy as reported on the statements of net assets available for Plan benefits at December 31, 2017 and 2016 , respectively. Financial assets and liabilities are classified in their entirety based on the lowest level of input that is significant to the fair value measurement. Fair value measurements at December 31, 2017 (in thousands) Total (Level 1) (Level 2) (Level 3) Group annuity contracts $ 120 — 120 — Mutual funds: Fixed income 13,725 13,725 — — International equity 5,110 5,110 — — Large U.S. equity 1,431 1,431 — — Small/Mid U.S. equity 950 950 — — Total mutual funds 21,216 21,216 — — Pooled separate accounts 25,534 — 25,534 — Total investments $ 46,870 21,216 25,654 — Fair value measurements at December 31, 2016 (in thousands) Total (Level 1) (Level 2) (Level 3) Group annuity contracts $ 127 — 127 — Mutual funds: Fixed income 12,740 12,740 — — International equity 4,659 4,659 — — Large U.S. equity 1,296 1,296 — — Small/Mid U.S. equity 840 840 — — Total mutual funds 19,535 19,535 — — Pooled separate accounts 23,491 — 23,491 — Total investments $ 43,153 19,535 23,618 —</t>
  </si>
  <si>
    <t>Status of Unvested Stock Awards</t>
  </si>
  <si>
    <t>A summary status of the granted but unvested stock awards as of December 31, and changes during the year, is presented below: Restricted Stock Awards 2017 2016 2015 Outstanding at beginning of year 547,698 591,746 846,462 Granted 288,519 351,836 339,936 Forfeited (62,677 ) (178,632 ) (240,191 ) Vested (112,757 ) (217,252 ) (354,461 ) Outstanding at the end of year 660,783 547,698 591,746</t>
  </si>
  <si>
    <t>Status of Unexercised Stock Options</t>
  </si>
  <si>
    <t>A summary of the status of the granted but unexercised stock options as of December 31, and changes during the year is presented below: 2017 2016 2015 Number of stock options Weighted average exercise price Number of stock options Weighted average exercise price Number of stock options Weighted average exercise price Outstanding at beginning of year 703,669 $ 14.70 1,084,686 $ 15.32 1,284,321 $ 15.32 Granted 42,857 26.31 76,327 18.70 65,972 16.38 Exercised (238,370 ) 12.22 (368,838 ) 16.92 (201,320 ) 15.72 Forfeited — — (82,006 ) 16.42 (62,287 ) 14.93 Expired (500 ) 17.94 (6,500 ) 18.55 (2,000 ) 17.94 Outstanding at the end of year 507,656 $ 16.84 703,669 $ 14.70 1,084,686 $ 15.32</t>
  </si>
  <si>
    <t>Stock Options Outstanding</t>
  </si>
  <si>
    <t>The following table summarizes information about stock options outstanding at December 31, 2017 : Options Outstanding Options Exercisable Range of exercise prices Number of options outstanding Average remaining contractual life Weighted average exercise price Number of options exercisable Weighted average exercise price $10.34-15.23 241,740 3.4 years $ 14.00 234,738 $ 13.84 $16.38-26.31 265,916 7.4 years $ 19.13 136,183 $ 17.45</t>
  </si>
  <si>
    <t>Weighted Average Assumptions of Fair Value Option Grants</t>
  </si>
  <si>
    <t>The fair value of the option grants was estimated on the date of grant using the Black-Scholes option-pricing model with the following weighted average assumptions: For the year ended December 31, 2017 2016 2015 Expected dividend yield 2.89 % 3.64 % 3.49 % Expected volatility 20.34 % 20.71 % 21.29 % Risk-free interest rate 2.05 % 1.21 % 1.58 % Expected option life 8 years 8 years 8 years</t>
  </si>
  <si>
    <t>Income Taxes (Tables)</t>
  </si>
  <si>
    <t>Current and Deferred Amounts of Income Tax Expense (Benefit)</t>
  </si>
  <si>
    <t>The current and deferred amounts of income tax expense (benefit) for the years ended December 31, 2017 , 2016 and 2015 are as follows (in thousands): Years ended December 31, 2017 2016 2015 Current: Federal $ 4,163 32,506 33,778 State 1,731 1,314 2,337 Total current 5,894 33,820 36,115 Deferred: Federal 39,003 2,606 (525 ) State 1,631 554 851 Total deferred 40,634 3,160 326 $ 46,528 36,980 36,441</t>
  </si>
  <si>
    <t>Reconciliation between Amount Reported and Amount Computed for Income Tax Expense and Income Tax Rate</t>
  </si>
  <si>
    <t>A reconciliation between the amount of reported total income tax expense and the amount computed by multiplying the applicable statutory income tax rate is as follows (in thousands): Years ended December 31, 2017 2016 2015 Tax expense at statutory rate of 35% $ 49,167 43,674 42,057 Increase (decrease) in taxes resulting from: State tax, net of federal income tax benefit 2,185 1,215 2,072 Tax-exempt interest income (5,097 ) (5,286 ) (5,520 ) Bank-owned life insurance (2,343 ) (1,915 ) (1,871 ) Enactment of Tax Act 3,912 — — Other, net (1,296 ) (708 ) (297 ) $ 46,528 36,980 36,441</t>
  </si>
  <si>
    <t>Deferred Tax Assets and Liabilities</t>
  </si>
  <si>
    <t>The tax effects of temporary differences that give rise to significant portions of the deferred tax assets and deferred tax liabilities at December 31, 2017 and 2016 are as follows (in thousands): 2017 2016 Deferred tax assets: Allowance for loan losses $ 14,884 23,852 Post-retirement benefit 7,265 11,150 Deferred compensation 1,382 2,447 Purchase accounting adjustments 1,242 1,979 Depreciation 2,284 4,025 SERP 651 966 ESOP 2,000 3,203 Stock-based compensation 4,066 5,259 Non-accrual interest 839 3,738 Unrealized loss on securities 1,180 350 State NOL 18 81 Federal NOL 270 742 Pension liability adjustments 1,495 2,051 Other 2,561 1,817 Total gross deferred tax assets 40,137 61,660 Deferred tax liabilities: Deferred REIT dividend 22,264 — Pension expense 6,857 10,255 Deferred loan costs 4,043 5,477 Investment securities, principally due to accretion of discounts 79 167 Intangibles 775 548 Originated mortgage servicing rights 184 313 Total gross deferred tax liabilities 34,202 16,760 Net deferred tax asset $ 5,935 44,900</t>
  </si>
  <si>
    <t>Lease Commitments (Tables)</t>
  </si>
  <si>
    <t>Future Minimum Rental Commitments</t>
  </si>
  <si>
    <t>The approximate future minimum rental commitments, exclusive of taxes and other related charges, for all significant non-cancellable operating leases at December 31, 2017 , are summarized as follows (in thousands): Year ending December 31, 2018 $ 8,032 2019 7,511 2020 6,980 2021 4,854 2022 3,378 Thereafter 14,578 $ 45,333</t>
  </si>
  <si>
    <t>Regulatory Capital Requirements (Tables)</t>
  </si>
  <si>
    <t>Actual Capital Amounts and Ratios</t>
  </si>
  <si>
    <t>The following table shows the Company’s actual capital amounts and ratios as of December 31, 2017 and 2016 ,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17 Tier 1 leverage capital $ 887,924 9.65 % $ 367,999 4.00 % $ 367,999 4.00 % $ 459,999 5.00 % Common equity Tier 1 risk-based capital 887,924 11.87 336,736 4.50 % 430,260 5.75 486,381 6.50 Tier 1 risk-based capital 887,924 11.87 448,981 6.00 % 542,502 7.25 598,623 8.00 Total risk-based capital 948,119 12.67 598,642 8.00 % 692,157 9.25 748,278 10.00 Actual capital FRB minimum capital adequacy requirements FRB minimum capital To be well-capitalized under prompt corrective action provisions Amount Ratio Amount Ratio Amount Ratio Amount Ratio As of December 31, 2016 Tier 1 leverage capital $ 835,282 9.25 % $ 361,183 4.00 % $ 361,183 4.00 % $ 451,479 5.00 % Common equity Tier 1 risk-based capital 835,282 11.64 323,048 4.50 367,916 5.13 % 466,625 6.50 Tier 1 risk-based capital 835,282 11.64 430,731 6.00 475,599 6.63 % 574,308 8.00 Total risk-based capital 897,165 12.50 574,308 8.00 619,176 8.63 % 717,885 10.00</t>
  </si>
  <si>
    <t>FDIC Minimum Capital Adequacy Requirements</t>
  </si>
  <si>
    <t>The following table shows the Bank’s actual capital amounts and ratios as of December 31, 2017 and 2016 ,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17 Tier 1 leverage capital $ 834,084 9.07 % $ 367,986 4.00 % $ 367,986 4.00 % $ 459,983 5.00 % Common equity Tier 1 risk-based capital 834,084 11.15 336,721 4.50 % 430,254 5.75 486,374 6.50 Tier 1 risk-based capital 834,084 11.15 448,961 6.00 % 542,494 7.25 598,615 8.00 Total risk-based capital 894,430 11.95 598,615 8.00 % 692,148 9.25 748,268 10.00 Actual capital FDIC minimum capital adequacy requirements FRB minimum capital To be well-capitalized under prompt corrective action provisions Amount Ratio Amount Ratio Amount Ratio Amount Ratio As of December 31, 2016 Tier 1 leverage capital $ 760,708 8.42 % $ 361,172 4.00 % $ 361,172 4.00 % $ 451,465 5.00 % Common equity Tier 1 risk-based capital 760,708 10.60 323,040 4.50 367,907 5.13 % 466,613 6.50 Tier 1 risk-based capital 760,708 10.60 430,720 6.00 475,587 6.63 % 574,293 8.00 Total risk-based capital 822,743 11.46 574,293 8.00 619,160 8.63 % 717,867 10.00</t>
  </si>
  <si>
    <t>Fair Value Measurements (Tables)</t>
  </si>
  <si>
    <t>Assets and Liabilities Reported on Consolidated Statements of Financial Condition at Fair Values</t>
  </si>
  <si>
    <t>The following tables present the assets and liabilities reported on the consolidated statements of financial condition at their fair value as of December 31, 2017 and 2016 , by level within the fair value hierarchy (in thousands). Fair Value Measurements at Reporting Date Using: December 31, 2017 Quoted Prices in Active Markets for Identical Assets (Level 1) Significant Other Observable Inputs (Level 2) Significant Unobservable Inputs (Level 3) Measured on a recurring basis: Securities available for sale: Agency obligations $ 19,005 19,005 — — Mortgage-backed securities 988,367 — 988,367 — State and municipal obligations 3,388 — 3,388 — Corporate obligations 26,394 — 26,394 — Equities 658 658 — — Total securities available for sale $ 1,037,812 19,663 1,018,149 — Derivative assets 7,219 — 7,219 $ 1,045,031 19,663 1,025,368 — Derivative liabilities $ 6,315 — 6,315 — Measured on a non-recurring basis: Loans measured for impairment based on the fair value of the underlying collateral $ 6,971 — — 6,971 Foreclosed assets 6,864 — — 6,864 $ 13,835 — — 13,835 Fair Value Measurements at Reporting Date Using: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t>
  </si>
  <si>
    <t>Schedule of Financial Instruments at Carrying and Fair Values</t>
  </si>
  <si>
    <t xml:space="preserve">The following tables present the Company’s financial instruments at their carrying and fair values as of December 31, 2017 and December 31, 2016 . Fair values are presented by level within the fair value hierarchy. Fair Value Measurements at December 31, 2017 Using: (Dollars in thousands) Carrying value Fair value Quoted Prices in Active Markets for Identical Assets (Level 1) Significant Other Observable Inputs (Level 2) Significant Unobservable Inputs (Level 3) Financial assets: Cash and cash equivalents $ 190,834 190,834 190,834 — — Securities available for sale: Agency obligations 19,005 19,005 19,005 — — Mortgage-backed securities 988,367 988,367 — 988,367 — State and municipal obligations 3,388 3,388 — 3,388 — Corporate obligations 26,394 26,394 — 26,394 — Equity securities 658 658 658 — — Total securities available for sale $ 1,037,812 1,037,812 19,663 1,018,149 — Investment securities held to maturity: Agency obligations $ 4,308 4,221 4,221 — — Mortgage-backed securities 382 396 — 396 — State and municipal obligations 462,942 470,484 — 470,484 — Corporate obligations 10,020 9,938 — 9,938 — Total securities held to maturity $ 477,652 485,039 4,221 480,818 — FHLBNY stock 81,184 81,184 81,184 — — Loans, net of allowance for loan losses 7,265,523 7,217,705 — — 7,217,705 Derivative assets 7,219 7,219 — 7,219 — Financial liabilities: Deposits other than certificates of deposits $ 6,079,357 6,079,357 6,079,357 — — Certificates of deposit 634,809 632,744 — 632,744 — Total deposits $ 6,714,166 6,712,101 6,079,357 632,744 — Borrowings 1,742,514 1,739,102 — 1,739,102 — Derivative liabilities 6,315 6,315 — 6,315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7,441 Financial liabilities: Deposits other than certificates of deposits $ 5,902,446 5,902,446 5,902,446 — — Certificates of deposit 651,183 653,772 — 653,772 — Total deposits $ 6,553,629 6,556,218 5,902,446 653,772 — Borrowings 1,612,745 1,617,023 — 1,617,023 — Derivative liabilities 6,750 6,750 6,750 </t>
  </si>
  <si>
    <t>Selected Quarterly Financial Data (Unaudited) (Tables)</t>
  </si>
  <si>
    <t>The following tables are a summary of certain quarterly financial data for the years ended December 31, 2017 and 2016 . 2017 Quarters Ended March 31 June 30 September 30 December 31 (In thousands, except per share data) Interest income $ 77,913 80,443 81,894 83,596 Interest expense 10,878 11,388 11,682 11,696 Net interest income 67,035 69,055 70,212 71,900 Provision for loan losses 1,500 1,700 500 1,900 Net interest income after provision for loan losses 65,535 67,355 69,712 70,000 Non-interest income 12,465 14,819 15,112 13,301 Non-interest expense 46,124 47,340 46,280 48,078 Income before income tax expense 31,876 34,834 38,544 35,223 Income tax expense 8,368 10,451 11,969 15,740 Net income $ 23,508 24,383 26,575 19,483 Basic earnings per share $ 0.37 0.38 0.41 0.30 Diluted earnings per share $ 0.37 0.38 0.41 0.30 2016 Quarters Ended March 31 June 30 September 30 December 31 (In thousands, except per share data) Interest income $ 73,974 74,805 76,045 77,491 Interest expense 10,905 10,895 11,074 10,874 Net interest income 63,069 63,910 64,971 66,617 Provision for loan losses 1,500 1,700 1,000 1,200 Net interest income after provision for loan losses 61,569 62,210 63,971 65,417 Non-interest income 13,018 13,824 14,066 14,485 Non-interest expense 44,878 45,897 45,850 47,153 Income before income tax expense 29,709 30,137 32,187 32,749 Income tax expense 8,736 8,781 9,281 10,182 Net income $ 20,973 21,356 22,906 22,567 Basic earnings per share $ 0.33 0.34 0.36 0.35 Diluted earnings per share $ 0.33 0.34 0.36 0.35</t>
  </si>
  <si>
    <t>Earnings Per Share (Tables)</t>
  </si>
  <si>
    <t>Basic and Diluted Earnings (Loss) Per Share</t>
  </si>
  <si>
    <t>The following is a reconciliation of the outstanding shares used in the basic and diluted earnings per share calculations. (Dollars in thousands, except per share data) For the Year Ended December 31, 2017 2016 2015 Net income $ 93,949 87,802 83,722 Basic weighted average common shares outstanding 64,384,851 63,643,622 62,945,669 Plus: Dilutive shares 194,371 208,364 169,049 Diluted weighted average common shares outstanding 64,579,222 63,851,986 63,114,718 Earnings per share: Basic $ 1.46 1.38 1.33 Diluted $ 1.45 1.38 1.33</t>
  </si>
  <si>
    <t>Parent-only Financial Information (Tables)</t>
  </si>
  <si>
    <t>Condensed Statements of Financial Condition</t>
  </si>
  <si>
    <t>The condensed financial statements of Provident Financial Services, Inc. (parent company only) are presented below: Condensed Statements of Financial Condition (Dollars in Thousands) December 31, 2017 December 31, 2016 Assets Cash and due from banks $ 16,921 31,851 Securities available for sale, at fair value 658 549 Investment in subsidiary 1,244,670 1,177,110 Due from subsidiary—SAP (4,419 ) (3,004 ) ESOP loan 41,419 45,971 Other assets (37 ) (31 ) Total assets $ 1,299,212 1,252,446 Liabilities and Stockholders’ Equity Other liabilities 551 665 Total stockholders’ equity 1,298,661 1,251,781 Total liabilities and stockholders’ equity $ 1,299,212 1,252,446</t>
  </si>
  <si>
    <t>Condensed Statements of Operations</t>
  </si>
  <si>
    <t>Condensed Statements of Operations (Dollars in Thousands) For the Years Ended December 31, 2017 2016 2015 Dividends from subsidiary $ 59,980 45,369 41,285 Interest income 1,839 1,995 2,153 Investment gain 17 15 12 Total income 61,836 47,379 43,450 Non-interest expense 1,021 902 812 Total expense 1,021 902 812 Income before income tax expense 60,815 46,477 42,638 Income tax expense 312 414 505 Income before undistributed net income of subsidiary 60,503 46,063 42,133 Earnings in excess of dividends (equity in undistributed net income) of subsidiary 33,446 41,739 41,589 Net income $ 93,949 87,802 83,722</t>
  </si>
  <si>
    <t>Condensed Statements of Cash Flows</t>
  </si>
  <si>
    <t>Condensed Statements of Cash Flows (Dollars in Thousands) For the Years Ended December 31, 2017 2016 2015 Cash flows from operating activities: Net income $ 93,949 87,802 83,722 Adjustments to reconcile net income to net cash provided by operating activities Earnings in excess of dividends (equity in undistributed net income) of subsidiary (33,446 ) (41,739 ) (41,589 ) ESOP allocation 4,600 3,706 2,997 SAP allocation 4,963 3,812 4,625 Stock option allocation 203 172 272 Decrease in due from subsidiary—SAP 1,415 465 5,333 Increase in other assets (34,919 ) (8,177 ) (8,406 ) Decrease in other liabilities (114 ) (70 ) (55 ) Net cash provided by operating activities 36,651 45,971 46,899 Cash flows from investing activities: Net decrease in ESOP loan 4,552 3,901 3,566 Net cash provided by investing activities 4,552 3,901 3,566 Cash flows from financing activities: Purchases of treasury stock (443 ) (1,557 ) — Purchase of employee restricted shares to fund statutory tax withholding (778 ) (1,225 ) (1,988 ) Cash dividends paid (59,980 ) (45,369 ) (41,285 ) Shares issued dividend reinvestment plan 2,114 1,652 1,447 Stock options exercised 2,954 6,198 3,166 Net cash used in financing activities (56,133 ) (40,301 ) (38,660 ) Net (decrease) increase in cash and cash equivalents (14,930 ) 9,571 11,805 Cash and cash equivalents at beginning of period 31,851 22,280 10,475 Cash and cash equivalents at end of period $ 16,921 31,851 22,280</t>
  </si>
  <si>
    <t>Other Comprehensive (Loss) Income (Tables)</t>
  </si>
  <si>
    <t>Components of Other Comprehensive (Loss) Income</t>
  </si>
  <si>
    <t>The following table presents the components of other comprehensive (loss) income both gross and net of tax, for the years ended December 31, 2017 , 2016 and 2015 (in thousands): For the Years Ended December 31, 2017 2016 2015 Before Tax Tax Effect After Tax Before Tax Tax Effect After Tax Before Tax Tax Effect After Tax Components of Other Comprehensive (Loss)Income: Unrealized gains and losses on securities available for sale: Net (losses) gains arising during the period $ (3,612 ) 1,449 (2,163 ) (7,405 ) 2,974 (4,431 ) (5,683 ) 2,282 (3,401 ) Reclassification adjustment for gains included in net income — — — (50 ) 20 (30 ) (654 ) 263 (391 ) Total (3,612 ) 1,449 (2,163 ) (7,455 ) 2,994 (4,461 ) (6,337 ) 2,545 (3,792 ) Unrealized gains (losses) on derivatives (cash flow hedges) 633 (254 ) 379 404 (162 ) 242 (122 ) 49 (73 ) Amortization related to post retirement obligations (1,475 ) 586 (889 ) 5,628 (2,260 ) 3,368 2,156 (866 ) 1,290 Total other comprehensive (loss) income $ (4,454 ) 1,781 (2,673 ) (1,423 ) 572 (851 ) (4,303 ) 1,728 (2,575 )</t>
  </si>
  <si>
    <t>Changes in Accumulated Other Comprehensive Income by Component, net of tax</t>
  </si>
  <si>
    <t>Reclassification Out of Accumulated Other Comprehensive Income</t>
  </si>
  <si>
    <t>The following table summarizes the reclassifications out of accumulated other comprehensive (loss) income for the years ended December 31, 2017 , 2016 and 2015 (in thousands): Reclassifications Out of Accumulated Other Comprehensive Amount reclassified from AOCI for the years ended December 31, Affected line item in the Consolidated 2017 2016 2015 Details of AOCI: Securities available for sale: Realized net gains on the sale of securities available for sale $ — 50 654 Net gain on securities transactions — (20 ) (263 ) Income tax expense — 30 391 Net of tax Post-retirement obligations: Amortization of actuarial losses 243 943 774 Compensation and employee benefits (1) (64 ) (379 ) (311 ) Income tax expense 179 564 463 Net of tax Total reclassifications $ 179 594 854 Net of tax (1) This item is included in the computation of net periodic benefit cost. See Note 11. Benefit Plans</t>
  </si>
  <si>
    <t>Derivative and Hedging Activities (Tables)</t>
  </si>
  <si>
    <t>Schedule of Derivative Instruments in Statement of Financial Position, Fair Value</t>
  </si>
  <si>
    <t>The table below presents the fair value of the Company’s derivative financial instruments as well as their classification on the Consolidated Statements of Financial Condition as of December 31, 2017 and 2016 (in thousands): As of December 31, 2017 Asset Derivatives Liability Derivatives Consolidated Statements of Financial Condition Fair Value Consolidated Statements of Financial Condition Fair Value Derivatives not designated as a hedging instruments: Interest rate products Other assets $ 6,303 Other liabilities $ 6,315 Credit contracts Other assets 1 — Total derivatives not designated as hedging instruments $ 6,304 $ 6,315 Derivatives designated as a hedging instrument: Interest rate products Other assets $ 915 Other liabilities $ — Total derivatives designated as hedging instruments $ 915 $ — As of December 31, 2016 Asset Derivatives Liability Derivatives Consolidated Statements of Financial Condition Fair Value Consolidated Statements of Financial Condition Fair Value Derivatives not designated as a hedging instruments: Interest rate products Other assets $ 7,156 Other liabilities $ 6,750 Credit contracts Other assets 3 — Total derivatives not designated as hedging instruments $ 7,159 $ 6,750 Derivatives designated as a hedging instrument: Interest rate products Other assets $ 282 Other liabilities $ — Total derivatives designated as hedging instruments $ 282 $ —</t>
  </si>
  <si>
    <t>Derivative Instruments, Gain (Loss)</t>
  </si>
  <si>
    <t>The tables below present the effect of the Company’s derivative financial instruments on the Consolidated Statements of Income for the years ended December 31, 2017 , 2016 and 2015 (in thousands). Gain (loss) recognized in Income on derivatives For the Year Ended December 31, Consolidated Statements of Income 2017 2016 2015 Derivatives not designated as a hedging instruments: Interest rate products Other income $ (422 ) $ 186 $ 238 Credit contracts Other income 2 120 (1 ) Total derivatives not designated as hedging instruments $ (420 ) $ 306 $ 237 Derivatives designated as a hedging instruments: Interest rate products Interest expense (205 ) (394 ) (122 ) Total derivatives designated as a hedging instruments $ (205 ) $ (394 ) $ (122 )</t>
  </si>
  <si>
    <t>Summary of Significant Accounting Policies - Additional Information (Detail) - USD ($) $ in Thousands</t>
  </si>
  <si>
    <t>Dec. 31, 2002</t>
  </si>
  <si>
    <t>Property, Plant and Equipment [Line Items]</t>
  </si>
  <si>
    <t>Cash and cash equivalents maturity period, days</t>
  </si>
  <si>
    <t>90 days</t>
  </si>
  <si>
    <t>Percentage of participants matched contribution</t>
  </si>
  <si>
    <t>6.00%</t>
  </si>
  <si>
    <t>Dividends paid on unallocated ESOP shares over period (in years)</t>
  </si>
  <si>
    <t>30 years</t>
  </si>
  <si>
    <t>Shares held by the DDFP (in shares)</t>
  </si>
  <si>
    <t>Service period of employee subjected to elimination of postretirement healthcare benefits (in years)</t>
  </si>
  <si>
    <t>10 years</t>
  </si>
  <si>
    <t>Depositor Relationships [Member]</t>
  </si>
  <si>
    <t>Amortized accelerated basis period (in years)</t>
  </si>
  <si>
    <t>8 years 9 months 18 days</t>
  </si>
  <si>
    <t>Building [Member] | Minimum [Member]</t>
  </si>
  <si>
    <t>Estimated useful life, (in years)</t>
  </si>
  <si>
    <t>25 years</t>
  </si>
  <si>
    <t>Building [Member] | Maximum [Member]</t>
  </si>
  <si>
    <t>40 years</t>
  </si>
  <si>
    <t>Furniture And Equipment [Member] | Minimum [Member]</t>
  </si>
  <si>
    <t>3 years</t>
  </si>
  <si>
    <t>Furniture And Equipment [Member] | Maximum [Member]</t>
  </si>
  <si>
    <t>5 years</t>
  </si>
  <si>
    <t>Beacon Trust [Member] | Customer Relationships [Member]</t>
  </si>
  <si>
    <t>12 years</t>
  </si>
  <si>
    <t>The MDE Group [Member] | Customer Relationships [Member]</t>
  </si>
  <si>
    <t>10 years 4 months 24 days</t>
  </si>
  <si>
    <t>Accounting Standards Update 2018-02 [Member] | New Accounting Pronouncement, Early Adoption, Effect [Member]</t>
  </si>
  <si>
    <t>Stockholders Equity (Detail) - USD ($) $ / shares in Units, $ in Millions</t>
  </si>
  <si>
    <t>Jan. 15, 2003</t>
  </si>
  <si>
    <t>Common stock, per share (in dollars per share)</t>
  </si>
  <si>
    <t>Proceeds from issuance of common stock</t>
  </si>
  <si>
    <t>Cash donated</t>
  </si>
  <si>
    <t>Number of shares donated</t>
  </si>
  <si>
    <t>Value of shares donated</t>
  </si>
  <si>
    <t>Liquidation account balance</t>
  </si>
  <si>
    <t>Restrictions on Cash and Due from Banks (Detail) - USD ($) $ in Thousands</t>
  </si>
  <si>
    <t>Federal Home Loan Bank, Advances, Branch of FHLB Bank [Line Items]</t>
  </si>
  <si>
    <t>Cash Reserves Required by Banking Regulations [Member]</t>
  </si>
  <si>
    <t>Investment Securities Held to Maturity (Detail) - USD ($) $ in Thousands</t>
  </si>
  <si>
    <t>Schedule of Held-to-maturity Securities [Line Items]</t>
  </si>
  <si>
    <t>Amortized cost</t>
  </si>
  <si>
    <t>Gross unrealized gains</t>
  </si>
  <si>
    <t>Gross unrealized losses</t>
  </si>
  <si>
    <t>Fair value</t>
  </si>
  <si>
    <t>Agency Obligations [Member]</t>
  </si>
  <si>
    <t>Mortgage-backed securities [Member]</t>
  </si>
  <si>
    <t>State and municipal obligations [Member]</t>
  </si>
  <si>
    <t>Corporate Obligations [Member]</t>
  </si>
  <si>
    <t>Investment Securities Held to Maturity - Additional Information (Detail)</t>
  </si>
  <si>
    <t>Dec. 31, 2017USD ($)security</t>
  </si>
  <si>
    <t>Dec. 31, 2016USD ($)security</t>
  </si>
  <si>
    <t>Dec. 31, 2015USD ($)</t>
  </si>
  <si>
    <t>Held to maturity securities at carrying value</t>
  </si>
  <si>
    <t>Proceeds from the calls</t>
  </si>
  <si>
    <t>Number of securities in an unrealized loss position | security</t>
  </si>
  <si>
    <t>Held-to-maturity Securities [Member]</t>
  </si>
  <si>
    <t>Recognized gain on calls of securities held to maturity portfolio</t>
  </si>
  <si>
    <t>Recognized loss on calls of securities held to maturity portfolio</t>
  </si>
  <si>
    <t>Investment Securities Held to Maturity - Securities Held to Maturity by Contractual Maturity (Detail) $ in Thousands</t>
  </si>
  <si>
    <t>Dec. 31, 2017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 Securities Held to Maturity - Disclosure Regarding Length of Time on Investment Securities with Temporary Impairment (Detail) - USD ($) $ in Thousands</t>
  </si>
  <si>
    <t>Less than 12 months, fair value</t>
  </si>
  <si>
    <t>12 months or longer, Fair value</t>
  </si>
  <si>
    <t>Total, fair value</t>
  </si>
  <si>
    <t>Less than 12 months, gross unrealized losses</t>
  </si>
  <si>
    <t>12 months or longer, gross unrealized losses</t>
  </si>
  <si>
    <t>Total, gross unrealized losses</t>
  </si>
  <si>
    <t xml:space="preserve"> </t>
  </si>
  <si>
    <t>Securities Available for Sale - Additional Information (Detail)</t>
  </si>
  <si>
    <t>Schedule of Available-for-sale Securities [Line Items]</t>
  </si>
  <si>
    <t>Securities available for sale at carrying value</t>
  </si>
  <si>
    <t>Proceeds from the sale of securities available for sale</t>
  </si>
  <si>
    <t>Gross gains from sale of available for sale securities</t>
  </si>
  <si>
    <t>Gross losses from sale of available for sale securities</t>
  </si>
  <si>
    <t>Available-for-sale Securities [Member]</t>
  </si>
  <si>
    <t>Equity Securities [Member]</t>
  </si>
  <si>
    <t>Private Label Mortgage-Backed Securities [Member]</t>
  </si>
  <si>
    <t>Unrealized losses</t>
  </si>
  <si>
    <t>Securities Available for Sale - Securities Available for Sale (Detail) - USD ($) $ in Thousands</t>
  </si>
  <si>
    <t>US Treasury obligations [Member]</t>
  </si>
  <si>
    <t>Corporate obligations [Member]</t>
  </si>
  <si>
    <t>Securities Available for Sale - Securities Available for Sale by Contractual Maturity (Detail) - USD ($) $ in Thousands</t>
  </si>
  <si>
    <t>Securities Available for Sale - Disclosure on Securities Available for Sale with Temporary Impairment (Detail) - USD ($) $ in Thousands</t>
  </si>
  <si>
    <t>12 months or longer, fair value</t>
  </si>
  <si>
    <t>Loans Receivable and Allowance for Loan Losses - Additional Information (Detail) $ in Thousands</t>
  </si>
  <si>
    <t>Dec. 31, 2017USD ($)SecurityLoanContractborrower</t>
  </si>
  <si>
    <t>Dec. 31, 2016USD ($)SecurityLoanContractborrower</t>
  </si>
  <si>
    <t>Fair Value, Assets and Liabilities Measured on Recurring and Nonrecurring Basis [Line Items]</t>
  </si>
  <si>
    <t>Amortization of interest income</t>
  </si>
  <si>
    <t>Principal amount of nonaccrual loans</t>
  </si>
  <si>
    <t>Number of loans 90 days past due and still accruing | Contract</t>
  </si>
  <si>
    <t>Increase in interest income</t>
  </si>
  <si>
    <t>Amount of cash basis interest income recognized on impaired loans</t>
  </si>
  <si>
    <t>Impaired loan defined floor limit (greater than)</t>
  </si>
  <si>
    <t>Impaired loans number | SecurityLoan</t>
  </si>
  <si>
    <t>Impaired loans</t>
  </si>
  <si>
    <t>Number of troubled debt restructurings | SecurityLoan</t>
  </si>
  <si>
    <t>Number of borrowers | borrower</t>
  </si>
  <si>
    <t>Loans and leases receivable, impaired, nonperforming, accrual of interest</t>
  </si>
  <si>
    <t>Charge-offs</t>
  </si>
  <si>
    <t>Allowances for loan losses</t>
  </si>
  <si>
    <t>Weighted average modified interest rate</t>
  </si>
  <si>
    <t>4.18%</t>
  </si>
  <si>
    <t>5.25%</t>
  </si>
  <si>
    <t>Yield percentage rate</t>
  </si>
  <si>
    <t>4.19%</t>
  </si>
  <si>
    <t>4.25%</t>
  </si>
  <si>
    <t>Loans modified as TDRs | SecurityLoan</t>
  </si>
  <si>
    <t>Loans declined</t>
  </si>
  <si>
    <t>Average balances of impaired loans</t>
  </si>
  <si>
    <t>Loan commitments</t>
  </si>
  <si>
    <t>Undisbursed home equity and personal credit lines</t>
  </si>
  <si>
    <t>Impaired Loans Troubled Debt Restructurings [Member]</t>
  </si>
  <si>
    <t>No Allowance For Loan Losses Required [Member]</t>
  </si>
  <si>
    <t>Impaired financing receivable with no related allowance</t>
  </si>
  <si>
    <t>Residential Commercial And Commercial Mortgage Loan [Member]</t>
  </si>
  <si>
    <t>Residential Commercial And Commercial Mortgage Loan [Member] | Non Accrual [Member]</t>
  </si>
  <si>
    <t>Team Capital [Member]</t>
  </si>
  <si>
    <t>Certain loans acquired in transfer not accounted for as debt securities</t>
  </si>
  <si>
    <t>Loans Receivable and Allowance for Loan Losses - Schedule of Summarized Loans Receivable (Detail) - USD ($) $ in Thousands</t>
  </si>
  <si>
    <t>Accounts, Notes, Loans and Financing Receivable [Line Items]</t>
  </si>
  <si>
    <t>Total gross loans</t>
  </si>
  <si>
    <t>Purchased credit-impaired (PCI) loans</t>
  </si>
  <si>
    <t>Premiums on purchased loans</t>
  </si>
  <si>
    <t>Unearned discounts</t>
  </si>
  <si>
    <t>Net deferred fees</t>
  </si>
  <si>
    <t>Total loans</t>
  </si>
  <si>
    <t>Mortgage Portfolio Segment [Member]</t>
  </si>
  <si>
    <t>Commercial Portfolio Segment [Member]</t>
  </si>
  <si>
    <t>Consumer Portfolio Segment [Member]</t>
  </si>
  <si>
    <t>Residential Real Estate [Member] | Mortgage Portfolio Segment [Member]</t>
  </si>
  <si>
    <t>Commercial Real Estate [Member] | Mortgage Portfolio Segment [Member]</t>
  </si>
  <si>
    <t>Multifamily [Member] | Mortgage Portfolio Segment [Member]</t>
  </si>
  <si>
    <t>Construction Loans [Member] | Mortgage Portfolio Segment [Member]</t>
  </si>
  <si>
    <t>Loans Receivable and Allowance for Loan Losses - Summary of Aging Loans Receivable by Portfolio Segment and Class (Detail) - USD ($) $ in Thousands</t>
  </si>
  <si>
    <t>Financing Receivable, Recorded Investment, Past Due [Line Items]</t>
  </si>
  <si>
    <t>Non-accrual</t>
  </si>
  <si>
    <t>90 days or more past due and accruing</t>
  </si>
  <si>
    <t>Total Past Due</t>
  </si>
  <si>
    <t>Current</t>
  </si>
  <si>
    <t>Financing Receivables, 30 to 59 Days Past Due [Member]</t>
  </si>
  <si>
    <t>Loans receivable past due</t>
  </si>
  <si>
    <t>Financing Receivables, 60 to 89 Days Past Due [Member]</t>
  </si>
  <si>
    <t>Mortgage Portfolio Segment [Member] | Residential Real Estate [Member]</t>
  </si>
  <si>
    <t>Mortgage Portfolio Segment [Member] | Commercial Real Estate [Member]</t>
  </si>
  <si>
    <t>Mortgage Portfolio Segment [Member] | Multifamily [Member]</t>
  </si>
  <si>
    <t>Mortgage Portfolio Segment [Member] | Construction Loans [Member]</t>
  </si>
  <si>
    <t>Mortgage Portfolio Segment [Member] | Financing Receivables, 30 to 59 Days Past Due [Member]</t>
  </si>
  <si>
    <t>Mortgage Portfolio Segment [Member] | Financing Receivables, 30 to 59 Days Past Due [Member] | Residential Real Estate [Member]</t>
  </si>
  <si>
    <t>Mortgage Portfolio Segment [Member] | Financing Receivables, 30 to 59 Days Past Due [Member] | Commercial Real Estate [Member]</t>
  </si>
  <si>
    <t>Mortgage Portfolio Segment [Member] | Financing Receivables, 30 to 59 Days Past Due [Member] | Multifamily [Member]</t>
  </si>
  <si>
    <t>Mortgage Portfolio Segment [Member] | Financing Receivables, 30 to 59 Days Past Due [Member] | Construction Loans [Member]</t>
  </si>
  <si>
    <t>Mortgage Portfolio Segment [Member] | Financing Receivables, 60 to 89 Days Past Due [Member]</t>
  </si>
  <si>
    <t>Mortgage Portfolio Segment [Member] | Financing Receivables, 60 to 89 Days Past Due [Member] | Residential Real Estate [Member]</t>
  </si>
  <si>
    <t>Mortgage Portfolio Segment [Member] | Financing Receivables, 60 to 89 Days Past Due [Member] | Commercial Real Estate [Member]</t>
  </si>
  <si>
    <t>Mortgage Portfolio Segment [Member] | Financing Receivables, 60 to 89 Days Past Due [Member] | Multifamily [Member]</t>
  </si>
  <si>
    <t>Mortgage Portfolio Segment [Member] | Financing Receivables, 60 to 89 Days Past Due [Member] | Construction Loans [Member]</t>
  </si>
  <si>
    <t>Commercial Portfolio Segment [Member] | Financing Receivables, 30 to 59 Days Past Due [Member]</t>
  </si>
  <si>
    <t>Commerc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Loans Receivable and Allowance for Loan Losses -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 Summary of Allowance for Loan Losses by Portfolio Segment and Impairment Classification (Detail) - USD ($) $ in Thousands</t>
  </si>
  <si>
    <t>Dec. 31, 2014</t>
  </si>
  <si>
    <t>Total Portfolio Segments [Member]</t>
  </si>
  <si>
    <t>Unallocated Financing Receivables [Member]</t>
  </si>
  <si>
    <t>Loans Receivable and Allowance for Loan Losses - Schedule of Troubled Debt Restructurings (Detail) $ in Thousands</t>
  </si>
  <si>
    <t>Dec. 31, 2017USD ($)SecurityLoan</t>
  </si>
  <si>
    <t>Dec. 31, 2016USD ($)SecurityLoan</t>
  </si>
  <si>
    <t>Financing Receivable, Recorded Investment [Line Items]</t>
  </si>
  <si>
    <t>Number of Loans | SecurityLoan</t>
  </si>
  <si>
    <t>Pre-Modification Outstanding Recorded Investment</t>
  </si>
  <si>
    <t>Post-Modification Outstanding Recorded Investment</t>
  </si>
  <si>
    <t>Mortgage Portfolio Segment [Member] | Residential [Member]</t>
  </si>
  <si>
    <t>Loans Receivable and Allowance for Loan Losses - Change in Accretable Yield (Details) - USD ($) $ in Thousands</t>
  </si>
  <si>
    <t>Certain Loans Acquired in Transfer Not Accounted for as Debt Securities, Accretable Yield Movement Schedule [Roll Forward]</t>
  </si>
  <si>
    <t>Beginning balance</t>
  </si>
  <si>
    <t>Acquisition</t>
  </si>
  <si>
    <t>Accretion</t>
  </si>
  <si>
    <t>Reclassification from non-accretable difference</t>
  </si>
  <si>
    <t>Ending balance</t>
  </si>
  <si>
    <t>Loans Receivable and Allowance for Loan Losses - Allowance for Loan Losses (Detail) - USD ($) $ in Thousands</t>
  </si>
  <si>
    <t>3 Months Ended</t>
  </si>
  <si>
    <t>Sep. 30, 2017</t>
  </si>
  <si>
    <t>Mar. 31, 2017</t>
  </si>
  <si>
    <t>Sep. 30, 2016</t>
  </si>
  <si>
    <t>Jun. 30, 2016</t>
  </si>
  <si>
    <t>Mar. 31, 2016</t>
  </si>
  <si>
    <t>Allowance for Loan and Lease Losses [Roll Forward]</t>
  </si>
  <si>
    <t>Balance at beginning of period</t>
  </si>
  <si>
    <t>Provision charged to operations</t>
  </si>
  <si>
    <t>Recoveries of loans previously charged off</t>
  </si>
  <si>
    <t>Loans charged off</t>
  </si>
  <si>
    <t>Balance at end of period</t>
  </si>
  <si>
    <t>Loans Receivable and Allowance for Loan Losses - Summary of Impaired Loans Receivable by Class (Detail) - USD ($) $ in Thousands</t>
  </si>
  <si>
    <t>Financing Receivable, Impaired [Line Items]</t>
  </si>
  <si>
    <t>Loans with no related allowance, Unpaid Principal Balance</t>
  </si>
  <si>
    <t>Loans with no related allowance, Recorded Investment</t>
  </si>
  <si>
    <t>Loans with no related allowance, Related Allowance</t>
  </si>
  <si>
    <t>Loans with no related allowance, Average Recorded Investment</t>
  </si>
  <si>
    <t>Loans with no related allowance, Interest Income Recognized</t>
  </si>
  <si>
    <t>Loans with an allowance recorded, Unpaid Principal Balance</t>
  </si>
  <si>
    <t>Loans with an allowance recorded, Recorded Investment</t>
  </si>
  <si>
    <t>Loans with an allowance recorded, Related Allowance</t>
  </si>
  <si>
    <t>Loans with an allowance recorded, Average Recorded Investment</t>
  </si>
  <si>
    <t>Loans with an allowance recorded, Interest Income Recognized</t>
  </si>
  <si>
    <t>Total, Unpaid Principal Balance</t>
  </si>
  <si>
    <t>Total, Recorded Investment</t>
  </si>
  <si>
    <t>Total, Related Allowance</t>
  </si>
  <si>
    <t>Total, Average Recorded Investment</t>
  </si>
  <si>
    <t>Total, Interest Income Recognized</t>
  </si>
  <si>
    <t>Loans Receivable and Allowance for Loan Losses - Summary of Loans Receivable by Credit Quality Risk Rating Indicator (Detail) - USD ($) $ in Thousands</t>
  </si>
  <si>
    <t>Special Mention [Member]</t>
  </si>
  <si>
    <t>Substandard [Member]</t>
  </si>
  <si>
    <t>Doubtful [Member]</t>
  </si>
  <si>
    <t>Loss [Member]</t>
  </si>
  <si>
    <t>Total Classified And Criticized [Member]</t>
  </si>
  <si>
    <t>Acceptable/Watch [Member]</t>
  </si>
  <si>
    <t>Total mortgage loans</t>
  </si>
  <si>
    <t>Mortgage Portfolio Segment [Member] | Special Mention [Member]</t>
  </si>
  <si>
    <t>Mortgage Portfolio Segment [Member] | Substandard [Member]</t>
  </si>
  <si>
    <t>Mortgage Portfolio Segment [Member] | Doubtful [Member]</t>
  </si>
  <si>
    <t>Mortgage Portfolio Segment [Member] | Loss [Member]</t>
  </si>
  <si>
    <t>Mortgage Portfolio Segment [Member] | Total Classified And Criticized [Member]</t>
  </si>
  <si>
    <t>Mortgage Portfolio Segment [Member] | Acceptable/Watch [Member]</t>
  </si>
  <si>
    <t>Commercial Portfolio Segment [Member] | Special Mention [Member]</t>
  </si>
  <si>
    <t>Commercial Portfolio Segment [Member] | Substandard [Member]</t>
  </si>
  <si>
    <t>Commercial Portfolio Segment [Member] | Doubtful [Member]</t>
  </si>
  <si>
    <t>Commercial Portfolio Segment [Member] | Loss [Member]</t>
  </si>
  <si>
    <t>Commercial Portfolio Segment [Member] | Total Classified And Criticized [Member]</t>
  </si>
  <si>
    <t>Commercial Portfolio Segment [Member] | Acceptable/Watch [Member]</t>
  </si>
  <si>
    <t>Consumer Portfolio Segment [Member] | Special Mention [Member]</t>
  </si>
  <si>
    <t>Consumer Portfolio Segment [Member] | Substandard [Member]</t>
  </si>
  <si>
    <t>Consumer Portfolio Segment [Member] | Doubtful [Member]</t>
  </si>
  <si>
    <t>Consumer Portfolio Segment [Member] | Loss [Member]</t>
  </si>
  <si>
    <t>Consumer Portfolio Segment [Member] | Total Classified And Criticized [Member]</t>
  </si>
  <si>
    <t>Consumer Portfolio Segment [Member] | Acceptable/Watch [Member]</t>
  </si>
  <si>
    <t>Residential Real Estate [Member] | Mortgage Portfolio Segment [Member] | Special Mention [Member]</t>
  </si>
  <si>
    <t>Residential Real Estate [Member] | Mortgage Portfolio Segment [Member] | Substandard [Member]</t>
  </si>
  <si>
    <t>Residential Real Estate [Member] | Mortgage Portfolio Segment [Member] | Doubtful [Member]</t>
  </si>
  <si>
    <t>Residential Real Estate [Member] | Mortgage Portfolio Segment [Member] | Loss [Member]</t>
  </si>
  <si>
    <t>Residential Real Estate [Member] | Mortgage Portfolio Segment [Member] | Total Classified And Criticized [Member]</t>
  </si>
  <si>
    <t>Residential Real Estate [Member] | Mortgage Portfolio Segment [Member] | Acceptable/Watch [Member]</t>
  </si>
  <si>
    <t>Commercial Real Estate [Member] | Mortgage Portfolio Segment [Member] | Special Mention [Member]</t>
  </si>
  <si>
    <t>Commercial Real Estate [Member] | Mortgage Portfolio Segment [Member] | Substandard [Member]</t>
  </si>
  <si>
    <t>Commercial Real Estate [Member] | Mortgage Portfolio Segment [Member] | Doubtful [Member]</t>
  </si>
  <si>
    <t>Commercial Real Estate [Member] | Mortgage Portfolio Segment [Member] | Loss [Member]</t>
  </si>
  <si>
    <t>Commercial Real Estate [Member] | Mortgage Portfolio Segment [Member] | Total Classified And Criticized [Member]</t>
  </si>
  <si>
    <t>Commercial Real Estate [Member] | Mortgage Portfolio Segment [Member] | Acceptable/Watch [Member]</t>
  </si>
  <si>
    <t>Multifamily [Member] | Mortgage Portfolio Segment [Member] | Special Mention [Member]</t>
  </si>
  <si>
    <t>Multifamily [Member] | Mortgage Portfolio Segment [Member] | Substandard [Member]</t>
  </si>
  <si>
    <t>Multifamily [Member] | Mortgage Portfolio Segment [Member] | Doubtful [Member]</t>
  </si>
  <si>
    <t>Multifamily [Member] | Mortgage Portfolio Segment [Member] | Loss [Member]</t>
  </si>
  <si>
    <t>Multifamily [Member] | Mortgage Portfolio Segment [Member] | Total Classified And Criticized [Member]</t>
  </si>
  <si>
    <t>Multifamily [Member] | Mortgage Portfolio Segment [Member] | Acceptable/Watch [Member]</t>
  </si>
  <si>
    <t>Construction Loans [Member] | Mortgage Portfolio Segment [Member] | Special Mention [Member]</t>
  </si>
  <si>
    <t>Construction Loans [Member] | Mortgage Portfolio Segment [Member] | Substandard [Member]</t>
  </si>
  <si>
    <t>Construction Loans [Member] | Mortgage Portfolio Segment [Member] | Doubtful [Member]</t>
  </si>
  <si>
    <t>Construction Loans [Member] | Mortgage Portfolio Segment [Member] | Loss [Member]</t>
  </si>
  <si>
    <t>Construction Loans [Member] | Mortgage Portfolio Segment [Member] | Total Classified And Criticized [Member]</t>
  </si>
  <si>
    <t>Construction Loans [Member] | Mortgage Portfolio Segment [Member] | Acceptable/Watch [Member]</t>
  </si>
  <si>
    <t>Banking Premises and Equipment (Detail) $ in Thousands</t>
  </si>
  <si>
    <t>Dec. 13, 2017USD ($)office</t>
  </si>
  <si>
    <t>Dec. 31, 2016USD ($)</t>
  </si>
  <si>
    <t>Land</t>
  </si>
  <si>
    <t>Banking premises</t>
  </si>
  <si>
    <t>Furniture, fixtures and equipment</t>
  </si>
  <si>
    <t>Leasehold improvements</t>
  </si>
  <si>
    <t>Construction in progress</t>
  </si>
  <si>
    <t>Banking premises and equipment, gross</t>
  </si>
  <si>
    <t>Less accumulated depreciation and amortization</t>
  </si>
  <si>
    <t>Sale Leaseback Transaction [Line Items]</t>
  </si>
  <si>
    <t>Depreciation expense</t>
  </si>
  <si>
    <t>New Jersey Banking Offices [Member]</t>
  </si>
  <si>
    <t>Number of offices | office</t>
  </si>
  <si>
    <t>Net book value</t>
  </si>
  <si>
    <t>Net proceeds</t>
  </si>
  <si>
    <t>Deferred gain</t>
  </si>
  <si>
    <t>Lease term</t>
  </si>
  <si>
    <t>Intangible Assets - Schedule of Intangible Assets (Detail) - USD ($) $ in Thousands</t>
  </si>
  <si>
    <t>Goodwill</t>
  </si>
  <si>
    <t>Core deposit premiums</t>
  </si>
  <si>
    <t>Customer relationship and other intangibles</t>
  </si>
  <si>
    <t>Mortgage servicing rights</t>
  </si>
  <si>
    <t>Total intangible assets</t>
  </si>
  <si>
    <t>Intangible Assets - Amortization Expense (Detail) - USD ($) $ in Thousands</t>
  </si>
  <si>
    <t>Total amortization expense of intangible assets</t>
  </si>
  <si>
    <t>Intangible Assets - Scheduled of Future Amortization (Detail) $ in Thousands</t>
  </si>
  <si>
    <t>Deposits - Schedule of Deposits (Detail) - USD ($) $ in Thousands</t>
  </si>
  <si>
    <t>Money market accounts</t>
  </si>
  <si>
    <t>NOW accounts</t>
  </si>
  <si>
    <t>Non-interest bearing deposits</t>
  </si>
  <si>
    <t>Certificates of deposit</t>
  </si>
  <si>
    <t>Weighted average interest rate, savings deposits</t>
  </si>
  <si>
    <t>0.17%</t>
  </si>
  <si>
    <t>Weighted average interest rate, money market accounts</t>
  </si>
  <si>
    <t>0.36%</t>
  </si>
  <si>
    <t>0.31%</t>
  </si>
  <si>
    <t>Weighted average interest rate, NOW accounts</t>
  </si>
  <si>
    <t>0.46%</t>
  </si>
  <si>
    <t>0.33%</t>
  </si>
  <si>
    <t>Weighted average interest rate, non-interest bearing deposits</t>
  </si>
  <si>
    <t>0.00%</t>
  </si>
  <si>
    <t>Weighted average interest rate, certificates of deposit</t>
  </si>
  <si>
    <t>0.94%</t>
  </si>
  <si>
    <t>0.72%</t>
  </si>
  <si>
    <t>Deposits - Scheduled Maturities of Certificates of Deposit (Detail) - USD ($) $ in Thousands</t>
  </si>
  <si>
    <t>Within one year</t>
  </si>
  <si>
    <t>One to three years</t>
  </si>
  <si>
    <t>Three to five years</t>
  </si>
  <si>
    <t>Five years and thereafter</t>
  </si>
  <si>
    <t>Deposits - Interest Expense on Deposits (Detail) - USD ($) $ in Thousands</t>
  </si>
  <si>
    <t>NOW and money market accounts</t>
  </si>
  <si>
    <t>Certificates of deposits</t>
  </si>
  <si>
    <t>Total interest expense on deposits</t>
  </si>
  <si>
    <t>Borrowed Funds - Schedule of Borrowed Funds (Detail) - USD ($) $ in Thousands</t>
  </si>
  <si>
    <t>Securities sold under repurchase agreements</t>
  </si>
  <si>
    <t>FHLB line of credit</t>
  </si>
  <si>
    <t>FHLB advances</t>
  </si>
  <si>
    <t>Borrowed Funds - Scheduled FHLB Advances (Detail) - USD ($) $ in Thousands</t>
  </si>
  <si>
    <t>Due in one year or less</t>
  </si>
  <si>
    <t>Due after one year through two years</t>
  </si>
  <si>
    <t>Due after two years through three years</t>
  </si>
  <si>
    <t>Due after three years through four years</t>
  </si>
  <si>
    <t>Due after four years through five years</t>
  </si>
  <si>
    <t>Thereafter</t>
  </si>
  <si>
    <t>Total FHLB advances</t>
  </si>
  <si>
    <t>Borrowed Funds - Scheduled Securities Sold Under Repurchase Agreements (Detail) - USD ($) $ in Thousands</t>
  </si>
  <si>
    <t>Debt Instrument [Line Items]</t>
  </si>
  <si>
    <t>Total securities sold under repurchase agreements</t>
  </si>
  <si>
    <t>Securities Sold Under Repurchase Agreements [Member]</t>
  </si>
  <si>
    <t>Borrowed Funds - Debt Disclosure by Year (Detail) - USD ($)</t>
  </si>
  <si>
    <t>Securities sold under repurchase agreements, maximum balance</t>
  </si>
  <si>
    <t>FHLB line of credit, maximum balance</t>
  </si>
  <si>
    <t>FHLB advances, maximum balance</t>
  </si>
  <si>
    <t>Securities sold under repurchase agreements, average balance</t>
  </si>
  <si>
    <t>FHLB line of credit, average balance</t>
  </si>
  <si>
    <t>FHLB advances, average balance</t>
  </si>
  <si>
    <t>Securities sold under repurchase agreements, weighted average interest rate</t>
  </si>
  <si>
    <t>1.26%</t>
  </si>
  <si>
    <t>1.42%</t>
  </si>
  <si>
    <t>FHLB line of credit, weighted average interest rate</t>
  </si>
  <si>
    <t>1.17%</t>
  </si>
  <si>
    <t>0.61%</t>
  </si>
  <si>
    <t>FHLB advances, weighted average interest rate</t>
  </si>
  <si>
    <t>1.78%</t>
  </si>
  <si>
    <t>1.76%</t>
  </si>
  <si>
    <t>Benefit Plans - Additional Information (Detail)</t>
  </si>
  <si>
    <t>Dec. 31, 2006</t>
  </si>
  <si>
    <t>Dec. 31, 2017USD ($)retirement_payment$ / sharesshares</t>
  </si>
  <si>
    <t>Dec. 31, 2016USD ($)$ / sharesshares</t>
  </si>
  <si>
    <t>Dec. 31, 2015USD ($)$ / shares</t>
  </si>
  <si>
    <t>Defined Benefit Plan Disclosure [Line Items]</t>
  </si>
  <si>
    <t>Defined benefit plan age attained for coverage</t>
  </si>
  <si>
    <t>21 years</t>
  </si>
  <si>
    <t>Service period for employees of coverage age, years</t>
  </si>
  <si>
    <t>1 year</t>
  </si>
  <si>
    <t>Vesting percentage of participants in pension plan</t>
  </si>
  <si>
    <t>100.00%</t>
  </si>
  <si>
    <t>Expected future employer contributions next year</t>
  </si>
  <si>
    <t>Requisite service period for deferred compensation arrangement</t>
  </si>
  <si>
    <t>Discount rate</t>
  </si>
  <si>
    <t>3.50%</t>
  </si>
  <si>
    <t>Percentage of matching contribution</t>
  </si>
  <si>
    <t>25.00%</t>
  </si>
  <si>
    <t>Percentage of contribution made by the participants in benefit plans</t>
  </si>
  <si>
    <t>Retirement plan for the board of directors to get maximum payments minimum age</t>
  </si>
  <si>
    <t>72 years</t>
  </si>
  <si>
    <t>Number of quarterly payments made to Board of Directors from Retirement Plan | retirement_payment</t>
  </si>
  <si>
    <t>Benefit plans compensation expense</t>
  </si>
  <si>
    <t>Period in which undistributed balance of accrued benefit will be distributed</t>
  </si>
  <si>
    <t>60 days</t>
  </si>
  <si>
    <t>Shares purchased under ESOP | shares</t>
  </si>
  <si>
    <t>Average price per share purchased under ESOP (in dollars per share) | $ / shares</t>
  </si>
  <si>
    <t>Outstanding loan principal</t>
  </si>
  <si>
    <t>Number of shares released under ESOP | shares</t>
  </si>
  <si>
    <t>Unallocated ESOP shares held in suspense | shares</t>
  </si>
  <si>
    <t>Fair market value of ESOP shares</t>
  </si>
  <si>
    <t>ESOP compensation expenses</t>
  </si>
  <si>
    <t>Estimated expense under the supplemental ESOP provision</t>
  </si>
  <si>
    <t>Number of shares authorized for issuance under stock award plan | shares</t>
  </si>
  <si>
    <t>Limited number of shares authorized for issuance | shares</t>
  </si>
  <si>
    <t>Unrecognized compensation cost relating go unvested restricted stock</t>
  </si>
  <si>
    <t>Weighted average period in which unrecognized compensation cost recognized years</t>
  </si>
  <si>
    <t>1 year 11 months 6 days</t>
  </si>
  <si>
    <t>Fair value of options vesting</t>
  </si>
  <si>
    <t>Projected share based compensation expense, 2018</t>
  </si>
  <si>
    <t>Projected share based compensation expense, 2019</t>
  </si>
  <si>
    <t>Projected share based compensation expense, 2020</t>
  </si>
  <si>
    <t>Aggregate intrinsic value of stock options outstanding</t>
  </si>
  <si>
    <t>Aggregate intrinsic value of stock options exercisable</t>
  </si>
  <si>
    <t>Weighted average fair value of options granted (in dollars per share) | $ / shares</t>
  </si>
  <si>
    <t>Retirement Plan for the Board of Directors [Member]</t>
  </si>
  <si>
    <t>Increase (decrease) in other comprehensive income from retirement plans</t>
  </si>
  <si>
    <t>Restricted Stock [Member]</t>
  </si>
  <si>
    <t>Share based payment award vesting period in years</t>
  </si>
  <si>
    <t>Outstanding Stock Awards [Member]</t>
  </si>
  <si>
    <t>Share based payment award compensation expense</t>
  </si>
  <si>
    <t>Stock Options [Member]</t>
  </si>
  <si>
    <t>Share based payment award expiration period in years</t>
  </si>
  <si>
    <t>Performance Shares [Member]</t>
  </si>
  <si>
    <t>401(k) Plan [Member]</t>
  </si>
  <si>
    <t>Contribution to the Plan</t>
  </si>
  <si>
    <t>Estimated expense of supplemental ESOP provision</t>
  </si>
  <si>
    <t>Supplemental Executive Retirement Plan [Member]</t>
  </si>
  <si>
    <t>Aggregate contributions to the benefit plan</t>
  </si>
  <si>
    <t>Other Liabilities [Member]</t>
  </si>
  <si>
    <t>Retirement plan liabilities</t>
  </si>
  <si>
    <t>Other Liabilities [Member] | Retirement Plan for the Board of Directors [Member]</t>
  </si>
  <si>
    <t>Board of Directors [Member]</t>
  </si>
  <si>
    <t>Pension [Member]</t>
  </si>
  <si>
    <t>Actuarial gain (loss) during the period</t>
  </si>
  <si>
    <t>Defined benefit plan, funded (unfunded) status of plan</t>
  </si>
  <si>
    <t>4.50%</t>
  </si>
  <si>
    <t>Post-retirement [Member]</t>
  </si>
  <si>
    <t>Share-based Compensation Award, Tranche Two [Member] | Outstanding Stock Awards [Member]</t>
  </si>
  <si>
    <t>Benefit Plans - Benefit Obligation and Plan Asset Rollforward (Detail) - USD ($) $ in Thousands</t>
  </si>
  <si>
    <t>Change in benefit obligation:</t>
  </si>
  <si>
    <t>Benefit obligation at beginning of year</t>
  </si>
  <si>
    <t>Service cost</t>
  </si>
  <si>
    <t>Interest cost</t>
  </si>
  <si>
    <t>Actuarial loss</t>
  </si>
  <si>
    <t>Benefits paid</t>
  </si>
  <si>
    <t>Change in actuarial assumptions</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Benefit Plans - Components of Accumulated Other Comprehensive Loss (Gain) (Detail) - USD ($) $ in Thousands</t>
  </si>
  <si>
    <t>Unrecognized prior service cost</t>
  </si>
  <si>
    <t>Unrecognized net actuarial loss (gain)</t>
  </si>
  <si>
    <t>Total accumulated other comprehensive loss (gain)</t>
  </si>
  <si>
    <t>Benefit Plans - Net Periodic Benefit Cost (Increase) (Detail) - USD ($) $ in Thousands</t>
  </si>
  <si>
    <t>Return on plan assets</t>
  </si>
  <si>
    <t>Amortization of net gain (loss)</t>
  </si>
  <si>
    <t>Amortization of unrecognized prior service cost</t>
  </si>
  <si>
    <t>Net periodic benefit cost (increase)</t>
  </si>
  <si>
    <t>Benefit Plans - Actuarial Assumptions Used (Detail)</t>
  </si>
  <si>
    <t>Rate of compensation increase</t>
  </si>
  <si>
    <t>Expected return on plan assets</t>
  </si>
  <si>
    <t>Medical and life insurance benefits cost rate of increase</t>
  </si>
  <si>
    <t>Benefit Plans - Effect of One-Percentage-Point Change in Assumed Health Care Cost Trend Rate (Detail) - Post-retirement [Member] $ in Thousands</t>
  </si>
  <si>
    <t>Effect on total service cost and interest cost, 1% increase</t>
  </si>
  <si>
    <t>Effect on post-retirement benefits obligation, 1% increase</t>
  </si>
  <si>
    <t>Effect on total service cost and interest cost, 1% decrease</t>
  </si>
  <si>
    <t>Effect on post-retirement benefits obligation, 1% decrease</t>
  </si>
  <si>
    <t>Benefit Plans - Estimated Future Benefit Payments (Detail) $ in Thousands</t>
  </si>
  <si>
    <t>Benefit Plans - Weighted-Average Asset Allocation of Pension Plan Assets (Detail) - Pension [Member]</t>
  </si>
  <si>
    <t>Equities</t>
  </si>
  <si>
    <t>Domestic equities [Member]</t>
  </si>
  <si>
    <t>38.00%</t>
  </si>
  <si>
    <t>37.00%</t>
  </si>
  <si>
    <t>Foreign equities [Member]</t>
  </si>
  <si>
    <t>11.00%</t>
  </si>
  <si>
    <t>Fixed income [Member]</t>
  </si>
  <si>
    <t>49.00%</t>
  </si>
  <si>
    <t>50.00%</t>
  </si>
  <si>
    <t>Real estate [Member]</t>
  </si>
  <si>
    <t>2.00%</t>
  </si>
  <si>
    <t>Cash [Member]</t>
  </si>
  <si>
    <t>Benefit Plans - Target Allocation of Assets and Acceptable Ranges (Detail) - Pension [Member]</t>
  </si>
  <si>
    <t>Target allocation of assets</t>
  </si>
  <si>
    <t>Fixed Income [Member]</t>
  </si>
  <si>
    <t>Minimum [Member] | Domestic equities [Member]</t>
  </si>
  <si>
    <t>30.00%</t>
  </si>
  <si>
    <t>Minimum [Member] | Foreign equities [Member]</t>
  </si>
  <si>
    <t>5.00%</t>
  </si>
  <si>
    <t>Minimum [Member] | Fixed Income [Member]</t>
  </si>
  <si>
    <t>40.00%</t>
  </si>
  <si>
    <t>Minimum [Member] | Real estate [Member]</t>
  </si>
  <si>
    <t>Minimum [Member] | Cash [Member]</t>
  </si>
  <si>
    <t>Maximum [Member] | Domestic equities [Member]</t>
  </si>
  <si>
    <t>41.00%</t>
  </si>
  <si>
    <t>Maximum [Member] | Foreign equities [Member]</t>
  </si>
  <si>
    <t>13.00%</t>
  </si>
  <si>
    <t>Maximum [Member] | Fixed Income [Member]</t>
  </si>
  <si>
    <t>65.00%</t>
  </si>
  <si>
    <t>Maximum [Member] | Real estate [Member]</t>
  </si>
  <si>
    <t>4.00%</t>
  </si>
  <si>
    <t>Maximum [Member] | Cash [Member]</t>
  </si>
  <si>
    <t>Benefit Plans - Assets Measured at Fair Value on Recurring Basis (Detail) - Pension [Member] - USD ($) $ in Thousands</t>
  </si>
  <si>
    <t>Total investments</t>
  </si>
  <si>
    <t>Group Annuity Contracts [Member]</t>
  </si>
  <si>
    <t>Mutual Funds [Member]</t>
  </si>
  <si>
    <t>Pooled Separate Accounts [Member]</t>
  </si>
  <si>
    <t>Level 1 [Member]</t>
  </si>
  <si>
    <t>Level 1 [Member] | Group Annuity Contracts [Member]</t>
  </si>
  <si>
    <t>Level 1 [Member] | Mutual Funds [Member]</t>
  </si>
  <si>
    <t>Level 1 [Member] | Pooled Separate Accounts [Member]</t>
  </si>
  <si>
    <t>Level 2 [Member]</t>
  </si>
  <si>
    <t>Level 2 [Member] | Group Annuity Contracts [Member]</t>
  </si>
  <si>
    <t>Level 2 [Member] | Mutual Funds [Member]</t>
  </si>
  <si>
    <t>Level 2 [Member] | Pooled Separate Accounts [Member]</t>
  </si>
  <si>
    <t>Level 3 [Member]</t>
  </si>
  <si>
    <t>Level 3 [Member] | Group Annuity Contracts [Member]</t>
  </si>
  <si>
    <t>Level 3 [Member] | Mutual Funds [Member]</t>
  </si>
  <si>
    <t>Level 3 [Member] | Pooled Separate Accounts [Member]</t>
  </si>
  <si>
    <t>Fixed Income [Member] | Mutual Funds [Member]</t>
  </si>
  <si>
    <t>Fixed Income [Member] | Pooled Separate Accounts [Member]</t>
  </si>
  <si>
    <t>Fixed Income [Member] | Level 1 [Member] | Mutual Funds [Member]</t>
  </si>
  <si>
    <t>Fixed Income [Member] | Level 1 [Member] | Pooled Separate Accounts [Member]</t>
  </si>
  <si>
    <t>Fixed Income [Member] | Level 2 [Member] | Mutual Funds [Member]</t>
  </si>
  <si>
    <t>Fixed Income [Member] | Level 2 [Member] | Pooled Separate Accounts [Member]</t>
  </si>
  <si>
    <t>Fixed Income [Member] | Level 3 [Member] | Mutual Funds [Member]</t>
  </si>
  <si>
    <t>Fixed Income [Member] | Level 3 [Member] | Pooled Separate Accounts [Member]</t>
  </si>
  <si>
    <t>International Equity [Member] | Mutual Funds [Member]</t>
  </si>
  <si>
    <t>International Equity [Member] | Level 1 [Member] | Mutual Funds [Member]</t>
  </si>
  <si>
    <t>International Equity [Member] | Level 2 [Member] | Mutual Funds [Member]</t>
  </si>
  <si>
    <t>International Equity [Member] | Level 3 [Member] | Mutual Funds [Member]</t>
  </si>
  <si>
    <t>Large U S Equity [Member] | Mutual Funds [Member]</t>
  </si>
  <si>
    <t>Large U S Equity [Member] | Level 1 [Member] | Mutual Funds [Member]</t>
  </si>
  <si>
    <t>Large U S Equity [Member] | Level 2 [Member] | Mutual Funds [Member]</t>
  </si>
  <si>
    <t>Large U S Equity [Member] | Level 3 [Member] | Mutual Funds [Member]</t>
  </si>
  <si>
    <t>Small Mid U S Equity [Member] | Mutual Funds [Member]</t>
  </si>
  <si>
    <t>Small Mid U S Equity [Member] | Level 1 [Member] | Mutual Funds [Member]</t>
  </si>
  <si>
    <t>Small Mid U S Equity [Member] | Level 2 [Member] | Mutual Funds [Member]</t>
  </si>
  <si>
    <t>Small Mid U S Equity [Member] | Level 3 [Member] | Mutual Funds [Member]</t>
  </si>
  <si>
    <t>Benefit Plans - Status of Unvested Stock Awards (Detail) - shares</t>
  </si>
  <si>
    <t>Share-based Compensation Arrangement by Share-based Payment Award, Equity Instruments Other than Options, Nonvested, Number of Shares [Roll Forward]</t>
  </si>
  <si>
    <t>Restricted stock awards, outstanding at beginning of year</t>
  </si>
  <si>
    <t>Granted</t>
  </si>
  <si>
    <t>Forfeited</t>
  </si>
  <si>
    <t>Vested</t>
  </si>
  <si>
    <t>Restricted stock awards, outstanding at the end of year</t>
  </si>
  <si>
    <t>Benefit Plans - Status of Unexercised Stock Options (Detail) - $ / shares</t>
  </si>
  <si>
    <t>Share-based Compensation Arrangement by Share-based Payment Award, Options, Outstanding [Roll Forward]</t>
  </si>
  <si>
    <t>Number of stock options, outstanding at beginning of year (in shares)</t>
  </si>
  <si>
    <t>Number of stock options, granted (in shares)</t>
  </si>
  <si>
    <t>Number of stock options, exercised (in shares)</t>
  </si>
  <si>
    <t>Number of stock options, forfeited (in shares)</t>
  </si>
  <si>
    <t>Number of stock options, expired (in shares)</t>
  </si>
  <si>
    <t>Number of stock options, outstanding at the end of year (in shares)</t>
  </si>
  <si>
    <t>Share-based Compensation Arrangement by Share-based Payment Award, Options, Outstanding, Weighted Average Exercise Price [Abstract]</t>
  </si>
  <si>
    <t>Weighted average exercise price, outstanding at beginning of year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at the end of year (in dollars per share)</t>
  </si>
  <si>
    <t>Benefit Plans - Stock Options Outstanding (Detail)</t>
  </si>
  <si>
    <t>Dec. 31, 2017$ / sharesshares</t>
  </si>
  <si>
    <t>$ 10.34-15.23 [Member]</t>
  </si>
  <si>
    <t>Share-based Compensation, Shares Authorized under Stock Option Plans, Exercise Price Range [Line Items]</t>
  </si>
  <si>
    <t>Range of exercise prices, minimum (in dollars per share)</t>
  </si>
  <si>
    <t>Range of exercise prices, maximum (in dollars per share)</t>
  </si>
  <si>
    <t>Number of options outstanding (in shares) | shares</t>
  </si>
  <si>
    <t>Average remaining contractual life</t>
  </si>
  <si>
    <t>3 years 4 months 18 days</t>
  </si>
  <si>
    <t>Options Outstanding, weighted average exercise price (in dollars per share)</t>
  </si>
  <si>
    <t>Number of options exercisable (in shares) | shares</t>
  </si>
  <si>
    <t>Options exercisable, weighted average exercise price (in dollars per share)</t>
  </si>
  <si>
    <t>$ 16.38-26.31 [Member]</t>
  </si>
  <si>
    <t>7 years 4 months 18 days</t>
  </si>
  <si>
    <t>Benefit Plans - Weighted Average Assumptions of Fair Value Option Grants (Detail)</t>
  </si>
  <si>
    <t>Expected dividend yield</t>
  </si>
  <si>
    <t>2.89%</t>
  </si>
  <si>
    <t>3.64%</t>
  </si>
  <si>
    <t>3.49%</t>
  </si>
  <si>
    <t>Expected volatility</t>
  </si>
  <si>
    <t>20.34%</t>
  </si>
  <si>
    <t>20.71%</t>
  </si>
  <si>
    <t>21.29%</t>
  </si>
  <si>
    <t>Risk-free interest rate</t>
  </si>
  <si>
    <t>2.05%</t>
  </si>
  <si>
    <t>1.21%</t>
  </si>
  <si>
    <t>1.58%</t>
  </si>
  <si>
    <t>Expected option life</t>
  </si>
  <si>
    <t>8 years</t>
  </si>
  <si>
    <t>Income Taxes - Current and Deferred Tax Expense (Benefit) (Detail) - USD ($) $ in Thousands</t>
  </si>
  <si>
    <t>Current:</t>
  </si>
  <si>
    <t>Federal</t>
  </si>
  <si>
    <t>State</t>
  </si>
  <si>
    <t>Total current</t>
  </si>
  <si>
    <t>Deferred:</t>
  </si>
  <si>
    <t>Total deferred</t>
  </si>
  <si>
    <t>Income tax expense (benefit)</t>
  </si>
  <si>
    <t>Income Taxes - Additional Information (Detail) - USD ($) $ in Thousands</t>
  </si>
  <si>
    <t>Operating Loss Carryforwards [Line Items]</t>
  </si>
  <si>
    <t>Tax expense as result of the Tax Act</t>
  </si>
  <si>
    <t>Accumulated other comprehensive income, deferred tax (benefit) expense</t>
  </si>
  <si>
    <t>Accumulated other comprehensive income, a deferred tax expense (benefit)</t>
  </si>
  <si>
    <t>Retained earnings amount for which no provision for income tax has been made</t>
  </si>
  <si>
    <t>Unrecognized tax liability</t>
  </si>
  <si>
    <t>State [Member] | New Jersey [Member]</t>
  </si>
  <si>
    <t>Unused capital loss carryforwards</t>
  </si>
  <si>
    <t>Federal [Member]</t>
  </si>
  <si>
    <t>Operating loss carryforwards, limitations on use</t>
  </si>
  <si>
    <t>Beacon Trust [Member]</t>
  </si>
  <si>
    <t>Income Taxes - Reconciliation From Statutory Rate to Effective Tax (Detail) - USD ($) $ in Thousands</t>
  </si>
  <si>
    <t>Tax expense at statutory rate of 35%</t>
  </si>
  <si>
    <t>Increase (decrease) in taxes resulting from:</t>
  </si>
  <si>
    <t>State tax, net of federal income tax benefit</t>
  </si>
  <si>
    <t>Tax-exempt interest income</t>
  </si>
  <si>
    <t>Enactment of Tax Act</t>
  </si>
  <si>
    <t>Other, net</t>
  </si>
  <si>
    <t>Income Taxes - Deferred Tax Assets and Liabilities (Detail) - USD ($) $ in Thousands</t>
  </si>
  <si>
    <t>Deferred tax assets:</t>
  </si>
  <si>
    <t>Allowance for loan losses</t>
  </si>
  <si>
    <t>Post-retirement benefit</t>
  </si>
  <si>
    <t>Deferred compensation</t>
  </si>
  <si>
    <t>Purchase accounting adjustments</t>
  </si>
  <si>
    <t>Depreciation</t>
  </si>
  <si>
    <t>SERP</t>
  </si>
  <si>
    <t>ESOP</t>
  </si>
  <si>
    <t>Stock-based compensation</t>
  </si>
  <si>
    <t>Non-accrual interest</t>
  </si>
  <si>
    <t>Unrealized loss on securities</t>
  </si>
  <si>
    <t>State NOL</t>
  </si>
  <si>
    <t>Federal NOL</t>
  </si>
  <si>
    <t>Pension liability adjustments</t>
  </si>
  <si>
    <t>Other</t>
  </si>
  <si>
    <t>Total gross deferred tax assets</t>
  </si>
  <si>
    <t>Deferred tax liabilities:</t>
  </si>
  <si>
    <t>Deferred REIT dividend</t>
  </si>
  <si>
    <t>Pension expense</t>
  </si>
  <si>
    <t>Deferred loan costs</t>
  </si>
  <si>
    <t>Investment securities, principally due to accretion of discounts</t>
  </si>
  <si>
    <t>Intangibles</t>
  </si>
  <si>
    <t>Originated mortgage servicing rights</t>
  </si>
  <si>
    <t>Total gross deferred tax liabilities</t>
  </si>
  <si>
    <t>Net deferred tax asset</t>
  </si>
  <si>
    <t>Lease Commitments (Detail) - USD ($) $ in Thousands</t>
  </si>
  <si>
    <t>Total future minimum rental commitments</t>
  </si>
  <si>
    <t>Rental expense</t>
  </si>
  <si>
    <t>Regulatory Capital Requirements - Additional Information (Detail)</t>
  </si>
  <si>
    <t>Jan. 01, 2019</t>
  </si>
  <si>
    <t>Jan. 01, 2018</t>
  </si>
  <si>
    <t>Jan. 01, 2016</t>
  </si>
  <si>
    <t>Compliance with Regulatory Capital Requirements under Banking Regulations [Line Items]</t>
  </si>
  <si>
    <t>Capital conservation buffer, percentage of common equity Tier 1 capital to risk-weighted assets</t>
  </si>
  <si>
    <t>2.50%</t>
  </si>
  <si>
    <t>Minimum [Member]</t>
  </si>
  <si>
    <t>0.625%</t>
  </si>
  <si>
    <t>1.25%</t>
  </si>
  <si>
    <t>Maximum [Member] | Scenario, Forecast [Member]</t>
  </si>
  <si>
    <t>FDIC [Member]</t>
  </si>
  <si>
    <t>Tier 1 leverage capital, minimum capital adequacy requirements, Ratio</t>
  </si>
  <si>
    <t>Common equity Tier 1 capital to risk-based assets ratio</t>
  </si>
  <si>
    <t>Tier 1 risk-based capital, minimum capital adequacy requirements, Ratio</t>
  </si>
  <si>
    <t>Total risk-based capital, minimum capital adequacy requirements, Ratio</t>
  </si>
  <si>
    <t>8.00%</t>
  </si>
  <si>
    <t>Tier 1 leverage capital, To be well-capitalized under prompt corrective action provisions, Ratio</t>
  </si>
  <si>
    <t>Common equity Tier 1 risk-based capital ratio</t>
  </si>
  <si>
    <t>6.50%</t>
  </si>
  <si>
    <t>Tier 1 risk-based capital, To be well-capitalized under prompt corrective action provisions, Ratio</t>
  </si>
  <si>
    <t>Total risk-based capital, to be well-capitalized under prompt corrective action provisions, Ratio</t>
  </si>
  <si>
    <t>10.00%</t>
  </si>
  <si>
    <t>Subsequent Event [Member] | Minimum [Member]</t>
  </si>
  <si>
    <t>1.875%</t>
  </si>
  <si>
    <t>Regulatory Capital Requirements - Actual Capital Amounts and Ratios and FDIC Minimum Capital Adequacy Requirements (Detail) - USD ($) $ in Thousands</t>
  </si>
  <si>
    <t>FRB [Member]</t>
  </si>
  <si>
    <t>Tier 1 leverage capital, Actual Amount</t>
  </si>
  <si>
    <t>Tier 1 leverage capital, Actual Ratio</t>
  </si>
  <si>
    <t>9.65%</t>
  </si>
  <si>
    <t>9.25%</t>
  </si>
  <si>
    <t>Tier 1 leverage capital, minimum capital adequacy requirements, Amount</t>
  </si>
  <si>
    <t>Tier 1 leverage capital, minimum capital adequacy requirements with capital conservation buffer, Amount</t>
  </si>
  <si>
    <t>Tier 1 leverage capital, minimum capital adequacy requirements with capital conservation buffer, Ratio</t>
  </si>
  <si>
    <t>Tier 1 leverage capital, To be well-capitalized under prompt corrective action provisions, Amount</t>
  </si>
  <si>
    <t>Common equity Tier 1 risk-based capital, Actual Amount</t>
  </si>
  <si>
    <t>Common equity Tier 1 risk-based capital, Actual Ratio</t>
  </si>
  <si>
    <t>11.87%</t>
  </si>
  <si>
    <t>11.64%</t>
  </si>
  <si>
    <t>Common equity Tier 1 risk-based capital, minimum capital adequacy requirement, Amount</t>
  </si>
  <si>
    <t>Common equity Tier 1 risk-based capital, minimum capital adequacy requirement, Ratio</t>
  </si>
  <si>
    <t>Common equity Tier 1 risk-based capital, minimum capital adequacy requirement with capital conversation buffer, Amount</t>
  </si>
  <si>
    <t>Common equity Tier 1 risk-based capital, minimum capital adequacy requirement with capital conversation buffer, Ratio</t>
  </si>
  <si>
    <t>5.75%</t>
  </si>
  <si>
    <t>5.125%</t>
  </si>
  <si>
    <t>Common equity Tier 1 risk-based capital, To be well-capitalized under prompt corrective action provisions, Amount</t>
  </si>
  <si>
    <t>Common equity Tier 1 risk-based capital, To be well-capitalized under prompt corrective action provisions, Ratio</t>
  </si>
  <si>
    <t>Tier 1 risk-based capital, Actual Amount</t>
  </si>
  <si>
    <t>Tier 1 risk-based capital, Actual Ratio</t>
  </si>
  <si>
    <t>Tier 1 risk-based capital, minimum capital adequacy requirements, Amount</t>
  </si>
  <si>
    <t>Tier 1 risk-based capital, minimum capital adequacy requirements with capital conversation buffer, Amount</t>
  </si>
  <si>
    <t>Tier 1 risk-based capital, minimum capital adequacy requirements with capital conversation buffer, Ratio</t>
  </si>
  <si>
    <t>7.25%</t>
  </si>
  <si>
    <t>6.625%</t>
  </si>
  <si>
    <t>Tier 1 risk-based capital, To be well-capitalized under prompt corrective action provisions, Amount</t>
  </si>
  <si>
    <t>Total risk-based capital, Actual Amount</t>
  </si>
  <si>
    <t>Total risk-based capital, Actual Ratio</t>
  </si>
  <si>
    <t>12.67%</t>
  </si>
  <si>
    <t>12.50%</t>
  </si>
  <si>
    <t>Total risk-based capital, minimum capital adequacy requirements, Amount</t>
  </si>
  <si>
    <t>Total risk-based capital, minimum capital adequacy requirements with capital conversation buffer, Amount</t>
  </si>
  <si>
    <t>Total risk-based capital, minimum capital adequacy requirements with capital conversation buffer, Ratio</t>
  </si>
  <si>
    <t>8.625%</t>
  </si>
  <si>
    <t>Total risk-based capital, to be well-capitalized under prompt corrective action provisions, Amount</t>
  </si>
  <si>
    <t>9.07%</t>
  </si>
  <si>
    <t>8.42%</t>
  </si>
  <si>
    <t>11.15%</t>
  </si>
  <si>
    <t>10.60%</t>
  </si>
  <si>
    <t>11.95%</t>
  </si>
  <si>
    <t>11.46%</t>
  </si>
  <si>
    <t>Fair Value Measurements - Additional Information (Detail)</t>
  </si>
  <si>
    <t>Fair Value Inputs, Assets, Quantitative Information [Line Items]</t>
  </si>
  <si>
    <t>Estimated costs</t>
  </si>
  <si>
    <t>Maximum [Member]</t>
  </si>
  <si>
    <t>Fair Value Measurements - Assets and Liabilities at Fair Values (Detail) - USD ($) $ in Thousands</t>
  </si>
  <si>
    <t>Securities available for sale</t>
  </si>
  <si>
    <t>Foreclosed assets</t>
  </si>
  <si>
    <t>Measured on a recurring basis [Member]</t>
  </si>
  <si>
    <t>Derivative assets</t>
  </si>
  <si>
    <t>Assets, fair value disclosure</t>
  </si>
  <si>
    <t>Derivative liabilities</t>
  </si>
  <si>
    <t>Measured on a recurring basis [Member] | Level 1 [Member]</t>
  </si>
  <si>
    <t>Measured on a recurring basis [Member] | Level 2 [Member]</t>
  </si>
  <si>
    <t>Measured on a recurring basis [Member] | Level 3 [Member]</t>
  </si>
  <si>
    <t>Measured on a non-recurring basis [Member]</t>
  </si>
  <si>
    <t>Loans measured for impairment based on the fair value of the underlying collateral</t>
  </si>
  <si>
    <t>Fair value assets, nonrecurring</t>
  </si>
  <si>
    <t>Measured on a non-recurring basis [Member] | Level 1 [Member]</t>
  </si>
  <si>
    <t>Measured on a non-recurring basis [Member] | Level 2 [Member]</t>
  </si>
  <si>
    <t>Measured on a non-recurring basis [Member] | Level 3 [Member]</t>
  </si>
  <si>
    <t>US Treasury obligations [Member] | Measured on a recurring basis [Member]</t>
  </si>
  <si>
    <t>US Treasury obligations [Member] | Measured on a recurring basis [Member] | Level 1 [Member]</t>
  </si>
  <si>
    <t>US Treasury obligations [Member] | Measured on a recurring basis [Member] | Level 2 [Member]</t>
  </si>
  <si>
    <t>US Treasury obligations [Member] | Measured on a recurring basis [Member] | Level 3 [Member]</t>
  </si>
  <si>
    <t>Agency obligations [Member] | Measured on a recurring basis [Member]</t>
  </si>
  <si>
    <t>Agency obligations [Member] | Measured on a recurring basis [Member] | Level 1 [Member]</t>
  </si>
  <si>
    <t>Agency obligations [Member] | Measured on a recurring basis [Member] | Level 2 [Member]</t>
  </si>
  <si>
    <t>Agency obligations [Member] | Measured on a recurring basis [Member] | Level 3 [Member]</t>
  </si>
  <si>
    <t>Mortgage-backed securities [Member] | Measured on a recurring basis [Member]</t>
  </si>
  <si>
    <t>Mortgage-backed securities [Member] | Measured on a recurring basis [Member] | Level 1 [Member]</t>
  </si>
  <si>
    <t>Mortgage-backed securities [Member] | Measured on a recurring basis [Member] | Level 2 [Member]</t>
  </si>
  <si>
    <t>Mortgage-backed securities [Member] | Measured on a recurring basis [Member] | Level 3 [Member]</t>
  </si>
  <si>
    <t>State and municipal obligations [Member] | Measured on a recurring basis [Member]</t>
  </si>
  <si>
    <t>State and municipal obligations [Member] | Measured on a recurring basis [Member] | Level 1 [Member]</t>
  </si>
  <si>
    <t>State and municipal obligations [Member] | Measured on a recurring basis [Member] | Level 2 [Member]</t>
  </si>
  <si>
    <t>State and municipal obligations [Member] | Measured on a recurring basis [Member] | Level 3 [Member]</t>
  </si>
  <si>
    <t>Corporate obligations [Member] | Measured on a recurring basis [Member]</t>
  </si>
  <si>
    <t>Corporate obligations [Member] | Measured on a recurring basis [Member] | Level 1 [Member]</t>
  </si>
  <si>
    <t>Corporate obligations [Member] | Measured on a recurring basis [Member] | Level 2 [Member]</t>
  </si>
  <si>
    <t>Corporate obligations [Member] | Measured on a recurring basis [Member] | Level 3 [Member]</t>
  </si>
  <si>
    <t>Equities [Member] | Measured on a recurring basis [Member]</t>
  </si>
  <si>
    <t>Equities [Member] | Measured on a recurring basis [Member] | Level 1 [Member]</t>
  </si>
  <si>
    <t>Equities [Member] | Measured on a recurring basis [Member] | Level 2 [Member]</t>
  </si>
  <si>
    <t>Equities [Member] | Measured on a recurring basis [Member] | Level 3 [Member]</t>
  </si>
  <si>
    <t>Fair Value Measurements - Schedule of Financial Instruments, Carrying and Fair Values (Detail) - USD ($) $ in Thousands</t>
  </si>
  <si>
    <t>Fair Value, Balance Sheet Grouping, Financial Statement Captions [Line Items]</t>
  </si>
  <si>
    <t>Cash and cash equivalents</t>
  </si>
  <si>
    <t>FHLBNY stock</t>
  </si>
  <si>
    <t>Loans, net of allowance for loan losses</t>
  </si>
  <si>
    <t>Borrowings</t>
  </si>
  <si>
    <t>Carrying Value [Member]</t>
  </si>
  <si>
    <t>Deposits other than certificates of deposits</t>
  </si>
  <si>
    <t>Carrying Value [Member] | US Treasury obligations [Member]</t>
  </si>
  <si>
    <t>Carrying Value [Member] | Agency obligations [Member]</t>
  </si>
  <si>
    <t>Carrying Value [Member] | Mortgage-backed securities [Member]</t>
  </si>
  <si>
    <t>Carrying Value [Member] | State and municipal obligations [Member]</t>
  </si>
  <si>
    <t>Carrying Value [Member] | Corporate obligations [Member]</t>
  </si>
  <si>
    <t>Carrying Value [Member] | Equity Securities [Member]</t>
  </si>
  <si>
    <t>Fair Value [Member]</t>
  </si>
  <si>
    <t>Fair Value [Member] | Level 1 [Member]</t>
  </si>
  <si>
    <t>Fair Value [Member] | Level 2 [Member]</t>
  </si>
  <si>
    <t>Fair Value [Member] | Level 3 [Member]</t>
  </si>
  <si>
    <t>Fair Value [Member] | US Treasury obligations [Member]</t>
  </si>
  <si>
    <t>Fair Value [Member] | US Treasury obligations [Member] | Level 1 [Member]</t>
  </si>
  <si>
    <t>Fair Value [Member] | US Treasury obligations [Member] | Level 2 [Member]</t>
  </si>
  <si>
    <t>Fair Value [Member] | US Treasury obligations [Member] | Level 3 [Member]</t>
  </si>
  <si>
    <t>Fair Value [Member] | Agency obligations [Member]</t>
  </si>
  <si>
    <t>Fair Value [Member] | Agency obligations [Member] | Level 1 [Member]</t>
  </si>
  <si>
    <t>Fair Value [Member] | Agency obligations [Member] | Level 2 [Member]</t>
  </si>
  <si>
    <t>Fair Value [Member] | Agency obligations [Member] | Level 3 [Member]</t>
  </si>
  <si>
    <t>Fair Value [Member] | Mortgage-backed securities [Member]</t>
  </si>
  <si>
    <t>Fair Value [Member] | Mortgage-backed securities [Member] | Level 1 [Member]</t>
  </si>
  <si>
    <t>Fair Value [Member] | Mortgage-backed securities [Member] | Level 2 [Member]</t>
  </si>
  <si>
    <t>Fair Value [Member] | Mortgage-backed securities [Member] | Level 3 [Member]</t>
  </si>
  <si>
    <t>Fair Value [Member] | State and municipal obligations [Member]</t>
  </si>
  <si>
    <t>Fair Value [Member] | State and municipal obligations [Member] | Level 1 [Member]</t>
  </si>
  <si>
    <t>Fair Value [Member] | State and municipal obligations [Member] | Level 2 [Member]</t>
  </si>
  <si>
    <t>Fair Value [Member] | State and municipal obligations [Member] | Level 3 [Member]</t>
  </si>
  <si>
    <t>Fair Value [Member] | Corporate obligations [Member]</t>
  </si>
  <si>
    <t>Fair Value [Member] | Corporate obligations [Member] | Level 1 [Member]</t>
  </si>
  <si>
    <t>Fair Value [Member] | Corporate obligations [Member] | Level 2 [Member]</t>
  </si>
  <si>
    <t>Fair Value [Member] | Corporate obligations [Member] | Level 3 [Member]</t>
  </si>
  <si>
    <t>Fair Value [Member] | Equity Securities [Member]</t>
  </si>
  <si>
    <t>Fair Value [Member] | Equity Securities [Member] | Level 1 [Member]</t>
  </si>
  <si>
    <t>Fair Value [Member] | Equity Securities [Member] | Level 2 [Member]</t>
  </si>
  <si>
    <t>Fair Value [Member] | Equity Securities [Member] | Level 3 [Member]</t>
  </si>
  <si>
    <t>Selected Quarterly Financial Data (Unaudited) (Detail) - USD ($) $ / shares in Units, $ in Thousands</t>
  </si>
  <si>
    <t>Interest income</t>
  </si>
  <si>
    <t>Interest expense</t>
  </si>
  <si>
    <t>Non-interest income</t>
  </si>
  <si>
    <t>Non-interest expense</t>
  </si>
  <si>
    <t>Earnings Per Share (Detail) - USD ($) $ / shares in Units, $ in Thousands</t>
  </si>
  <si>
    <t>Basic weighted average common shares outstanding</t>
  </si>
  <si>
    <t>Dilutive shares</t>
  </si>
  <si>
    <t>Diluted weighted average common shares outstanding</t>
  </si>
  <si>
    <t>Earnings per share:</t>
  </si>
  <si>
    <t>Basic (in dollars per share)</t>
  </si>
  <si>
    <t>Diluted (in dollars per share)</t>
  </si>
  <si>
    <t>Anti-dilutive stock options and awards excluded from computation of earnings per share (in shares)</t>
  </si>
  <si>
    <t>Parent-only Financial Information - Financial Condition (Detail) - USD ($) $ in Thousands</t>
  </si>
  <si>
    <t>Assets</t>
  </si>
  <si>
    <t>Liabilities and Stockholders’ Equity</t>
  </si>
  <si>
    <t>Provident Financial Services, Inc. [Member]</t>
  </si>
  <si>
    <t>Investment in subsidiary</t>
  </si>
  <si>
    <t>Due from subsidiary—SAP</t>
  </si>
  <si>
    <t>ESOP loan</t>
  </si>
  <si>
    <t>Parent-only Financial Information - Statements of Operations (Detail) - USD ($) $ in Thousands</t>
  </si>
  <si>
    <t>Condensed Financial Statements, Captions [Line Items]</t>
  </si>
  <si>
    <t>Dividends from subsidiary</t>
  </si>
  <si>
    <t>Investment gain</t>
  </si>
  <si>
    <t>Total expense</t>
  </si>
  <si>
    <t>Income before undistributed net income of subsidiary</t>
  </si>
  <si>
    <t>Earnings in excess of dividends (equity in undistributed net income) of subsidiary</t>
  </si>
  <si>
    <t>Parent-only Financial Information - Statements of Cash Flows (Detail) - USD ($) $ in Thousands</t>
  </si>
  <si>
    <t>Adjustments to reconcile net income to net cash provided by operating activities</t>
  </si>
  <si>
    <t>SAP allocation</t>
  </si>
  <si>
    <t>Stock option allocation</t>
  </si>
  <si>
    <t>Increase in other assets</t>
  </si>
  <si>
    <t>Decrease in other liabilities</t>
  </si>
  <si>
    <t>Decrease in due from subsidiary—SAP</t>
  </si>
  <si>
    <t>Net decrease in ESOP loan</t>
  </si>
  <si>
    <t>Other Comprehensive (Loss) Income  - Schedule of Components of OCI (Detail) - USD ($) $ in Thousands</t>
  </si>
  <si>
    <t>Net (losses) gains arising during the period</t>
  </si>
  <si>
    <t>Unrealized gains (losses) on derivatives (cash flow hedges)</t>
  </si>
  <si>
    <t>Amortization related to post retirement obligations</t>
  </si>
  <si>
    <t>Total other comprehensive (loss) income</t>
  </si>
  <si>
    <t>Other Comprehensive (Loss) Income  - Changes in Accumulated Other Comprehensive Income (Details) - USD ($) $ in Thousands</t>
  </si>
  <si>
    <t>Accumulated Other Comprehensive Income (Loss), Net Of Tax [Roll Forward]</t>
  </si>
  <si>
    <t>Balance at the beginning of the period</t>
  </si>
  <si>
    <t>Current period change in other comprehensive income (loss)</t>
  </si>
  <si>
    <t>Balance at the end of the period</t>
  </si>
  <si>
    <t>Unrealized Gains on Securities Available for Sale [Member]</t>
  </si>
  <si>
    <t>Post-Retirement Obligations [Member]</t>
  </si>
  <si>
    <t>Unrealized gains (losses) on Derivatives (cash flow hedges) [Member]</t>
  </si>
  <si>
    <t>Other Comprehensive (Loss) Income  - Reclassifications Out of Accumulated Other Comprehensive Income (Details) - USD ($) $ in Thousands</t>
  </si>
  <si>
    <t>Reclassification Adjustment out of Accumulated Other Comprehensive Income on Derivatives [Line Items]</t>
  </si>
  <si>
    <t>Net of tax</t>
  </si>
  <si>
    <t>Total Reclassifications</t>
  </si>
  <si>
    <t>Securities available for sale [Member]</t>
  </si>
  <si>
    <t>Post-retirement obligations - Amortization of actuarial losses [Member]</t>
  </si>
  <si>
    <t>Derivative and Hedging Activities - Fair Value of Derivatives (Details) - USD ($) $ in Thousands</t>
  </si>
  <si>
    <t>Derivatives Not Designated as Hedging Instrument [Member]</t>
  </si>
  <si>
    <t>Derivatives, Fair Value [Line Items]</t>
  </si>
  <si>
    <t>Asset Derivatives</t>
  </si>
  <si>
    <t>Liability Derivatives</t>
  </si>
  <si>
    <t>Derivatives Not Designated as Hedging Instrument [Member] | Other Assets [Member] | Interest Rate Products [Member]</t>
  </si>
  <si>
    <t>Derivatives Not Designated as Hedging Instrument [Member] | Other Assets [Member] | Credit Risk Contract [Member]</t>
  </si>
  <si>
    <t>Derivatives Not Designated as Hedging Instrument [Member] | Other Liabilities [Member] | Interest Rate Products [Member]</t>
  </si>
  <si>
    <t>Derivatives Not Designated as Hedging Instrument [Member] | Other Liabilities [Member] | Credit Risk Contract [Member]</t>
  </si>
  <si>
    <t>Designated as Hedging Instrument [Member]</t>
  </si>
  <si>
    <t>Designated as Hedging Instrument [Member] | Other Assets [Member] | Interest Rate Products [Member]</t>
  </si>
  <si>
    <t>Designated as Hedging Instrument [Member] | Other Liabilities [Member] | Interest Rate Products [Member]</t>
  </si>
  <si>
    <t>Derivative and Hedging Activities - Gains and Losses on Derivatives (Details) - USD ($) $ in Thousands</t>
  </si>
  <si>
    <t>Derivative Instruments, Gain (Loss) [Line Items]</t>
  </si>
  <si>
    <t>Gain (loss) recognized in Income on derivatives</t>
  </si>
  <si>
    <t>Derivatives Not Designated as Hedging Instrument [Member] | Interest Rate Products [Member] | Other Income [Member]</t>
  </si>
  <si>
    <t>Derivatives Not Designated as Hedging Instrument [Member] | Credit Risk Contract [Member] | Other Income [Member]</t>
  </si>
  <si>
    <t>Designated as Hedging Instrument [Member] | Interest Rate Products [Member] | Interest Expense [Member]</t>
  </si>
  <si>
    <t>Derivative and Hedging Activities - Additional Information (Details)</t>
  </si>
  <si>
    <t>Dec. 31, 2017USD ($)instrument</t>
  </si>
  <si>
    <t>Dec. 31, 2016USD ($)instrument</t>
  </si>
  <si>
    <t>Derivative [Line Items]</t>
  </si>
  <si>
    <t>Gain (loss) on cash flow hedge ineffectiveness</t>
  </si>
  <si>
    <t>Amounts reclassified from AOCI to Income</t>
  </si>
  <si>
    <t>Collateral against obligations</t>
  </si>
  <si>
    <t>Number of derivative liability instruments held | instrument</t>
  </si>
  <si>
    <t>Aggregate notional amount for derivative liability</t>
  </si>
  <si>
    <t>Interest Rate Products [Member] | Derivatives Not Designated as Hedging Instrument [Member]</t>
  </si>
  <si>
    <t>Number of derivative instruments held | instrument</t>
  </si>
  <si>
    <t>Derivative, notional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89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6842531</v>
      </c>
    </row>
    <row r="18" spans="1:4">
      <c r="A18" s="4" t="s">
        <v>30</v>
      </c>
      <c r="D18" s="6" t="n">
        <v>1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1153</v>
      </c>
      <c r="B1" s="2" t="s">
        <v>1</v>
      </c>
    </row>
    <row r="2" spans="1:2">
      <c r="B2" s="2" t="s">
        <v>2</v>
      </c>
    </row>
    <row r="3" spans="1:2">
      <c r="A3" s="4" t="s">
        <v>1090</v>
      </c>
    </row>
    <row r="4" spans="1:2">
      <c r="A4" s="3" t="s">
        <v>1154</v>
      </c>
    </row>
    <row r="5" spans="1:2">
      <c r="A5" s="4" t="s">
        <v>1155</v>
      </c>
      <c r="B5" s="4" t="s">
        <v>925</v>
      </c>
    </row>
    <row r="6" spans="1:2">
      <c r="A6" s="4" t="s">
        <v>1156</v>
      </c>
    </row>
    <row r="7" spans="1:2">
      <c r="A7" s="3" t="s">
        <v>1154</v>
      </c>
    </row>
    <row r="8" spans="1:2">
      <c r="A8" s="4" t="s">
        <v>1155</v>
      </c>
      <c r="B8" s="4" t="s">
        <v>110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2</v>
      </c>
    </row>
    <row r="2" spans="1:3">
      <c r="A2" s="3" t="s">
        <v>540</v>
      </c>
    </row>
    <row r="3" spans="1:3">
      <c r="A3" s="4" t="s">
        <v>1158</v>
      </c>
      <c r="B3" s="6" t="n">
        <v>1037812</v>
      </c>
      <c r="C3" s="6" t="n">
        <v>1040386</v>
      </c>
    </row>
    <row r="4" spans="1:3">
      <c r="A4" s="4" t="s">
        <v>1159</v>
      </c>
      <c r="B4" s="5" t="n">
        <v>6864</v>
      </c>
      <c r="C4" s="5" t="n">
        <v>7991</v>
      </c>
    </row>
    <row r="5" spans="1:3">
      <c r="A5" s="4" t="s">
        <v>1160</v>
      </c>
    </row>
    <row r="6" spans="1:3">
      <c r="A6" s="3" t="s">
        <v>540</v>
      </c>
    </row>
    <row r="7" spans="1:3">
      <c r="A7" s="4" t="s">
        <v>1158</v>
      </c>
      <c r="B7" s="5" t="n">
        <v>1037812</v>
      </c>
      <c r="C7" s="5" t="n">
        <v>1040386</v>
      </c>
    </row>
    <row r="8" spans="1:3">
      <c r="A8" s="4" t="s">
        <v>1161</v>
      </c>
      <c r="B8" s="5" t="n">
        <v>7219</v>
      </c>
      <c r="C8" s="5" t="n">
        <v>7441</v>
      </c>
    </row>
    <row r="9" spans="1:3">
      <c r="A9" s="4" t="s">
        <v>1162</v>
      </c>
      <c r="B9" s="5" t="n">
        <v>1045031</v>
      </c>
      <c r="C9" s="5" t="n">
        <v>1047827</v>
      </c>
    </row>
    <row r="10" spans="1:3">
      <c r="A10" s="4" t="s">
        <v>1163</v>
      </c>
      <c r="B10" s="5" t="n">
        <v>6315</v>
      </c>
      <c r="C10" s="5" t="n">
        <v>6750</v>
      </c>
    </row>
    <row r="11" spans="1:3">
      <c r="A11" s="4" t="s">
        <v>1164</v>
      </c>
    </row>
    <row r="12" spans="1:3">
      <c r="A12" s="3" t="s">
        <v>540</v>
      </c>
    </row>
    <row r="13" spans="1:3">
      <c r="A13" s="4" t="s">
        <v>1158</v>
      </c>
      <c r="B13" s="5" t="n">
        <v>19663</v>
      </c>
      <c r="C13" s="5" t="n">
        <v>65745</v>
      </c>
    </row>
    <row r="14" spans="1:3">
      <c r="A14" s="4" t="s">
        <v>1161</v>
      </c>
      <c r="B14" s="5" t="n">
        <v>0</v>
      </c>
      <c r="C14" s="5" t="n">
        <v>0</v>
      </c>
    </row>
    <row r="15" spans="1:3">
      <c r="A15" s="4" t="s">
        <v>1162</v>
      </c>
      <c r="B15" s="5" t="n">
        <v>19663</v>
      </c>
      <c r="C15" s="5" t="n">
        <v>65745</v>
      </c>
    </row>
    <row r="16" spans="1:3">
      <c r="A16" s="4" t="s">
        <v>1163</v>
      </c>
      <c r="B16" s="5" t="n">
        <v>0</v>
      </c>
      <c r="C16" s="5" t="n">
        <v>0</v>
      </c>
    </row>
    <row r="17" spans="1:3">
      <c r="A17" s="4" t="s">
        <v>1165</v>
      </c>
    </row>
    <row r="18" spans="1:3">
      <c r="A18" s="3" t="s">
        <v>540</v>
      </c>
    </row>
    <row r="19" spans="1:3">
      <c r="A19" s="4" t="s">
        <v>1158</v>
      </c>
      <c r="B19" s="5" t="n">
        <v>1018149</v>
      </c>
      <c r="C19" s="5" t="n">
        <v>974641</v>
      </c>
    </row>
    <row r="20" spans="1:3">
      <c r="A20" s="4" t="s">
        <v>1161</v>
      </c>
      <c r="B20" s="5" t="n">
        <v>7219</v>
      </c>
      <c r="C20" s="5" t="n">
        <v>7441</v>
      </c>
    </row>
    <row r="21" spans="1:3">
      <c r="A21" s="4" t="s">
        <v>1162</v>
      </c>
      <c r="B21" s="5" t="n">
        <v>1025368</v>
      </c>
      <c r="C21" s="5" t="n">
        <v>982082</v>
      </c>
    </row>
    <row r="22" spans="1:3">
      <c r="A22" s="4" t="s">
        <v>1163</v>
      </c>
      <c r="B22" s="5" t="n">
        <v>6315</v>
      </c>
      <c r="C22" s="5" t="n">
        <v>6750</v>
      </c>
    </row>
    <row r="23" spans="1:3">
      <c r="A23" s="4" t="s">
        <v>1166</v>
      </c>
    </row>
    <row r="24" spans="1:3">
      <c r="A24" s="3" t="s">
        <v>540</v>
      </c>
    </row>
    <row r="25" spans="1:3">
      <c r="A25" s="4" t="s">
        <v>1158</v>
      </c>
      <c r="B25" s="5" t="n">
        <v>0</v>
      </c>
      <c r="C25" s="5" t="n">
        <v>0</v>
      </c>
    </row>
    <row r="26" spans="1:3">
      <c r="A26" s="4" t="s">
        <v>1161</v>
      </c>
      <c r="C26" s="5" t="n">
        <v>0</v>
      </c>
    </row>
    <row r="27" spans="1:3">
      <c r="A27" s="4" t="s">
        <v>1162</v>
      </c>
      <c r="B27" s="5" t="n">
        <v>0</v>
      </c>
      <c r="C27" s="5" t="n">
        <v>0</v>
      </c>
    </row>
    <row r="28" spans="1:3">
      <c r="A28" s="4" t="s">
        <v>1163</v>
      </c>
      <c r="B28" s="5" t="n">
        <v>0</v>
      </c>
      <c r="C28" s="5" t="n">
        <v>0</v>
      </c>
    </row>
    <row r="29" spans="1:3">
      <c r="A29" s="4" t="s">
        <v>1167</v>
      </c>
    </row>
    <row r="30" spans="1:3">
      <c r="A30" s="3" t="s">
        <v>540</v>
      </c>
    </row>
    <row r="31" spans="1:3">
      <c r="A31" s="4" t="s">
        <v>1168</v>
      </c>
      <c r="B31" s="5" t="n">
        <v>6971</v>
      </c>
      <c r="C31" s="5" t="n">
        <v>11001</v>
      </c>
    </row>
    <row r="32" spans="1:3">
      <c r="A32" s="4" t="s">
        <v>1159</v>
      </c>
      <c r="B32" s="5" t="n">
        <v>6864</v>
      </c>
      <c r="C32" s="5" t="n">
        <v>7991</v>
      </c>
    </row>
    <row r="33" spans="1:3">
      <c r="A33" s="4" t="s">
        <v>1169</v>
      </c>
      <c r="B33" s="5" t="n">
        <v>13835</v>
      </c>
      <c r="C33" s="5" t="n">
        <v>18992</v>
      </c>
    </row>
    <row r="34" spans="1:3">
      <c r="A34" s="4" t="s">
        <v>1170</v>
      </c>
    </row>
    <row r="35" spans="1:3">
      <c r="A35" s="3" t="s">
        <v>540</v>
      </c>
    </row>
    <row r="36" spans="1:3">
      <c r="A36" s="4" t="s">
        <v>1168</v>
      </c>
      <c r="B36" s="5" t="n">
        <v>0</v>
      </c>
      <c r="C36" s="5" t="n">
        <v>0</v>
      </c>
    </row>
    <row r="37" spans="1:3">
      <c r="A37" s="4" t="s">
        <v>1159</v>
      </c>
      <c r="B37" s="5" t="n">
        <v>0</v>
      </c>
      <c r="C37" s="5" t="n">
        <v>0</v>
      </c>
    </row>
    <row r="38" spans="1:3">
      <c r="A38" s="4" t="s">
        <v>1169</v>
      </c>
      <c r="B38" s="5" t="n">
        <v>0</v>
      </c>
      <c r="C38" s="5" t="n">
        <v>0</v>
      </c>
    </row>
    <row r="39" spans="1:3">
      <c r="A39" s="4" t="s">
        <v>1171</v>
      </c>
    </row>
    <row r="40" spans="1:3">
      <c r="A40" s="3" t="s">
        <v>540</v>
      </c>
    </row>
    <row r="41" spans="1:3">
      <c r="A41" s="4" t="s">
        <v>1168</v>
      </c>
      <c r="B41" s="5" t="n">
        <v>0</v>
      </c>
      <c r="C41" s="5" t="n">
        <v>0</v>
      </c>
    </row>
    <row r="42" spans="1:3">
      <c r="A42" s="4" t="s">
        <v>1159</v>
      </c>
      <c r="B42" s="5" t="n">
        <v>0</v>
      </c>
      <c r="C42" s="5" t="n">
        <v>0</v>
      </c>
    </row>
    <row r="43" spans="1:3">
      <c r="A43" s="4" t="s">
        <v>1169</v>
      </c>
      <c r="B43" s="5" t="n">
        <v>0</v>
      </c>
      <c r="C43" s="5" t="n">
        <v>0</v>
      </c>
    </row>
    <row r="44" spans="1:3">
      <c r="A44" s="4" t="s">
        <v>1172</v>
      </c>
    </row>
    <row r="45" spans="1:3">
      <c r="A45" s="3" t="s">
        <v>540</v>
      </c>
    </row>
    <row r="46" spans="1:3">
      <c r="A46" s="4" t="s">
        <v>1168</v>
      </c>
      <c r="B46" s="5" t="n">
        <v>6971</v>
      </c>
      <c r="C46" s="5" t="n">
        <v>11001</v>
      </c>
    </row>
    <row r="47" spans="1:3">
      <c r="A47" s="4" t="s">
        <v>1159</v>
      </c>
      <c r="B47" s="5" t="n">
        <v>6864</v>
      </c>
      <c r="C47" s="5" t="n">
        <v>7991</v>
      </c>
    </row>
    <row r="48" spans="1:3">
      <c r="A48" s="4" t="s">
        <v>1169</v>
      </c>
      <c r="B48" s="5" t="n">
        <v>13835</v>
      </c>
      <c r="C48" s="5" t="n">
        <v>18992</v>
      </c>
    </row>
    <row r="49" spans="1:3">
      <c r="A49" s="4" t="s">
        <v>532</v>
      </c>
    </row>
    <row r="50" spans="1:3">
      <c r="A50" s="3" t="s">
        <v>540</v>
      </c>
    </row>
    <row r="51" spans="1:3">
      <c r="A51" s="4" t="s">
        <v>1158</v>
      </c>
      <c r="C51" s="5" t="n">
        <v>8008</v>
      </c>
    </row>
    <row r="52" spans="1:3">
      <c r="A52" s="4" t="s">
        <v>1173</v>
      </c>
    </row>
    <row r="53" spans="1:3">
      <c r="A53" s="3" t="s">
        <v>540</v>
      </c>
    </row>
    <row r="54" spans="1:3">
      <c r="A54" s="4" t="s">
        <v>1158</v>
      </c>
      <c r="C54" s="5" t="n">
        <v>8008</v>
      </c>
    </row>
    <row r="55" spans="1:3">
      <c r="A55" s="4" t="s">
        <v>1174</v>
      </c>
    </row>
    <row r="56" spans="1:3">
      <c r="A56" s="3" t="s">
        <v>540</v>
      </c>
    </row>
    <row r="57" spans="1:3">
      <c r="A57" s="4" t="s">
        <v>1158</v>
      </c>
      <c r="C57" s="5" t="n">
        <v>8008</v>
      </c>
    </row>
    <row r="58" spans="1:3">
      <c r="A58" s="4" t="s">
        <v>1175</v>
      </c>
    </row>
    <row r="59" spans="1:3">
      <c r="A59" s="3" t="s">
        <v>540</v>
      </c>
    </row>
    <row r="60" spans="1:3">
      <c r="A60" s="4" t="s">
        <v>1158</v>
      </c>
      <c r="C60" s="5" t="n">
        <v>0</v>
      </c>
    </row>
    <row r="61" spans="1:3">
      <c r="A61" s="4" t="s">
        <v>1176</v>
      </c>
    </row>
    <row r="62" spans="1:3">
      <c r="A62" s="3" t="s">
        <v>540</v>
      </c>
    </row>
    <row r="63" spans="1:3">
      <c r="A63" s="4" t="s">
        <v>1158</v>
      </c>
      <c r="C63" s="5" t="n">
        <v>0</v>
      </c>
    </row>
    <row r="64" spans="1:3">
      <c r="A64" s="4" t="s">
        <v>1177</v>
      </c>
    </row>
    <row r="65" spans="1:3">
      <c r="A65" s="3" t="s">
        <v>540</v>
      </c>
    </row>
    <row r="66" spans="1:3">
      <c r="A66" s="4" t="s">
        <v>1158</v>
      </c>
      <c r="B66" s="5" t="n">
        <v>19005</v>
      </c>
      <c r="C66" s="5" t="n">
        <v>57188</v>
      </c>
    </row>
    <row r="67" spans="1:3">
      <c r="A67" s="4" t="s">
        <v>1178</v>
      </c>
    </row>
    <row r="68" spans="1:3">
      <c r="A68" s="3" t="s">
        <v>540</v>
      </c>
    </row>
    <row r="69" spans="1:3">
      <c r="A69" s="4" t="s">
        <v>1158</v>
      </c>
      <c r="B69" s="5" t="n">
        <v>19005</v>
      </c>
      <c r="C69" s="5" t="n">
        <v>57188</v>
      </c>
    </row>
    <row r="70" spans="1:3">
      <c r="A70" s="4" t="s">
        <v>1179</v>
      </c>
    </row>
    <row r="71" spans="1:3">
      <c r="A71" s="3" t="s">
        <v>540</v>
      </c>
    </row>
    <row r="72" spans="1:3">
      <c r="A72" s="4" t="s">
        <v>1158</v>
      </c>
      <c r="B72" s="5" t="n">
        <v>0</v>
      </c>
      <c r="C72" s="5" t="n">
        <v>0</v>
      </c>
    </row>
    <row r="73" spans="1:3">
      <c r="A73" s="4" t="s">
        <v>1180</v>
      </c>
    </row>
    <row r="74" spans="1:3">
      <c r="A74" s="3" t="s">
        <v>540</v>
      </c>
    </row>
    <row r="75" spans="1:3">
      <c r="A75" s="4" t="s">
        <v>1158</v>
      </c>
      <c r="B75" s="5" t="n">
        <v>0</v>
      </c>
      <c r="C75" s="5" t="n">
        <v>0</v>
      </c>
    </row>
    <row r="76" spans="1:3">
      <c r="A76" s="4" t="s">
        <v>490</v>
      </c>
    </row>
    <row r="77" spans="1:3">
      <c r="A77" s="3" t="s">
        <v>540</v>
      </c>
    </row>
    <row r="78" spans="1:3">
      <c r="A78" s="4" t="s">
        <v>1158</v>
      </c>
      <c r="B78" s="5" t="n">
        <v>988367</v>
      </c>
      <c r="C78" s="5" t="n">
        <v>951861</v>
      </c>
    </row>
    <row r="79" spans="1:3">
      <c r="A79" s="4" t="s">
        <v>1181</v>
      </c>
    </row>
    <row r="80" spans="1:3">
      <c r="A80" s="3" t="s">
        <v>540</v>
      </c>
    </row>
    <row r="81" spans="1:3">
      <c r="A81" s="4" t="s">
        <v>1158</v>
      </c>
      <c r="B81" s="5" t="n">
        <v>988367</v>
      </c>
      <c r="C81" s="5" t="n">
        <v>951861</v>
      </c>
    </row>
    <row r="82" spans="1:3">
      <c r="A82" s="4" t="s">
        <v>1182</v>
      </c>
    </row>
    <row r="83" spans="1:3">
      <c r="A83" s="3" t="s">
        <v>540</v>
      </c>
    </row>
    <row r="84" spans="1:3">
      <c r="A84" s="4" t="s">
        <v>1158</v>
      </c>
      <c r="B84" s="5" t="n">
        <v>0</v>
      </c>
      <c r="C84" s="5" t="n">
        <v>0</v>
      </c>
    </row>
    <row r="85" spans="1:3">
      <c r="A85" s="4" t="s">
        <v>1183</v>
      </c>
    </row>
    <row r="86" spans="1:3">
      <c r="A86" s="3" t="s">
        <v>540</v>
      </c>
    </row>
    <row r="87" spans="1:3">
      <c r="A87" s="4" t="s">
        <v>1158</v>
      </c>
      <c r="B87" s="5" t="n">
        <v>988367</v>
      </c>
      <c r="C87" s="5" t="n">
        <v>951861</v>
      </c>
    </row>
    <row r="88" spans="1:3">
      <c r="A88" s="4" t="s">
        <v>1184</v>
      </c>
    </row>
    <row r="89" spans="1:3">
      <c r="A89" s="3" t="s">
        <v>540</v>
      </c>
    </row>
    <row r="90" spans="1:3">
      <c r="A90" s="4" t="s">
        <v>1158</v>
      </c>
      <c r="B90" s="5" t="n">
        <v>0</v>
      </c>
      <c r="C90" s="5" t="n">
        <v>0</v>
      </c>
    </row>
    <row r="91" spans="1:3">
      <c r="A91" s="4" t="s">
        <v>491</v>
      </c>
    </row>
    <row r="92" spans="1:3">
      <c r="A92" s="3" t="s">
        <v>540</v>
      </c>
    </row>
    <row r="93" spans="1:3">
      <c r="A93" s="4" t="s">
        <v>1158</v>
      </c>
      <c r="B93" s="5" t="n">
        <v>3388</v>
      </c>
      <c r="C93" s="5" t="n">
        <v>3743</v>
      </c>
    </row>
    <row r="94" spans="1:3">
      <c r="A94" s="4" t="s">
        <v>1185</v>
      </c>
    </row>
    <row r="95" spans="1:3">
      <c r="A95" s="3" t="s">
        <v>540</v>
      </c>
    </row>
    <row r="96" spans="1:3">
      <c r="A96" s="4" t="s">
        <v>1158</v>
      </c>
      <c r="B96" s="5" t="n">
        <v>3388</v>
      </c>
      <c r="C96" s="5" t="n">
        <v>3743</v>
      </c>
    </row>
    <row r="97" spans="1:3">
      <c r="A97" s="4" t="s">
        <v>1186</v>
      </c>
    </row>
    <row r="98" spans="1:3">
      <c r="A98" s="3" t="s">
        <v>540</v>
      </c>
    </row>
    <row r="99" spans="1:3">
      <c r="A99" s="4" t="s">
        <v>1158</v>
      </c>
      <c r="B99" s="5" t="n">
        <v>0</v>
      </c>
      <c r="C99" s="5" t="n">
        <v>0</v>
      </c>
    </row>
    <row r="100" spans="1:3">
      <c r="A100" s="4" t="s">
        <v>1187</v>
      </c>
    </row>
    <row r="101" spans="1:3">
      <c r="A101" s="3" t="s">
        <v>540</v>
      </c>
    </row>
    <row r="102" spans="1:3">
      <c r="A102" s="4" t="s">
        <v>1158</v>
      </c>
      <c r="B102" s="5" t="n">
        <v>3388</v>
      </c>
      <c r="C102" s="5" t="n">
        <v>3743</v>
      </c>
    </row>
    <row r="103" spans="1:3">
      <c r="A103" s="4" t="s">
        <v>1188</v>
      </c>
    </row>
    <row r="104" spans="1:3">
      <c r="A104" s="3" t="s">
        <v>540</v>
      </c>
    </row>
    <row r="105" spans="1:3">
      <c r="A105" s="4" t="s">
        <v>1158</v>
      </c>
      <c r="B105" s="5" t="n">
        <v>0</v>
      </c>
      <c r="C105" s="5" t="n">
        <v>0</v>
      </c>
    </row>
    <row r="106" spans="1:3">
      <c r="A106" s="4" t="s">
        <v>533</v>
      </c>
    </row>
    <row r="107" spans="1:3">
      <c r="A107" s="3" t="s">
        <v>540</v>
      </c>
    </row>
    <row r="108" spans="1:3">
      <c r="A108" s="4" t="s">
        <v>1158</v>
      </c>
      <c r="B108" s="5" t="n">
        <v>26394</v>
      </c>
      <c r="C108" s="5" t="n">
        <v>19037</v>
      </c>
    </row>
    <row r="109" spans="1:3">
      <c r="A109" s="4" t="s">
        <v>1189</v>
      </c>
    </row>
    <row r="110" spans="1:3">
      <c r="A110" s="3" t="s">
        <v>540</v>
      </c>
    </row>
    <row r="111" spans="1:3">
      <c r="A111" s="4" t="s">
        <v>1158</v>
      </c>
      <c r="B111" s="5" t="n">
        <v>26394</v>
      </c>
      <c r="C111" s="5" t="n">
        <v>19037</v>
      </c>
    </row>
    <row r="112" spans="1:3">
      <c r="A112" s="4" t="s">
        <v>1190</v>
      </c>
    </row>
    <row r="113" spans="1:3">
      <c r="A113" s="3" t="s">
        <v>540</v>
      </c>
    </row>
    <row r="114" spans="1:3">
      <c r="A114" s="4" t="s">
        <v>1158</v>
      </c>
      <c r="B114" s="5" t="n">
        <v>0</v>
      </c>
      <c r="C114" s="5" t="n">
        <v>0</v>
      </c>
    </row>
    <row r="115" spans="1:3">
      <c r="A115" s="4" t="s">
        <v>1191</v>
      </c>
    </row>
    <row r="116" spans="1:3">
      <c r="A116" s="3" t="s">
        <v>540</v>
      </c>
    </row>
    <row r="117" spans="1:3">
      <c r="A117" s="4" t="s">
        <v>1158</v>
      </c>
      <c r="B117" s="5" t="n">
        <v>26394</v>
      </c>
      <c r="C117" s="5" t="n">
        <v>19037</v>
      </c>
    </row>
    <row r="118" spans="1:3">
      <c r="A118" s="4" t="s">
        <v>1192</v>
      </c>
    </row>
    <row r="119" spans="1:3">
      <c r="A119" s="3" t="s">
        <v>540</v>
      </c>
    </row>
    <row r="120" spans="1:3">
      <c r="A120" s="4" t="s">
        <v>1158</v>
      </c>
      <c r="B120" s="5" t="n">
        <v>0</v>
      </c>
      <c r="C120" s="5" t="n">
        <v>0</v>
      </c>
    </row>
    <row r="121" spans="1:3">
      <c r="A121" s="4" t="s">
        <v>1193</v>
      </c>
    </row>
    <row r="122" spans="1:3">
      <c r="A122" s="3" t="s">
        <v>540</v>
      </c>
    </row>
    <row r="123" spans="1:3">
      <c r="A123" s="4" t="s">
        <v>1158</v>
      </c>
      <c r="B123" s="5" t="n">
        <v>658</v>
      </c>
      <c r="C123" s="5" t="n">
        <v>549</v>
      </c>
    </row>
    <row r="124" spans="1:3">
      <c r="A124" s="4" t="s">
        <v>1194</v>
      </c>
    </row>
    <row r="125" spans="1:3">
      <c r="A125" s="3" t="s">
        <v>540</v>
      </c>
    </row>
    <row r="126" spans="1:3">
      <c r="A126" s="4" t="s">
        <v>1158</v>
      </c>
      <c r="B126" s="5" t="n">
        <v>658</v>
      </c>
      <c r="C126" s="5" t="n">
        <v>549</v>
      </c>
    </row>
    <row r="127" spans="1:3">
      <c r="A127" s="4" t="s">
        <v>1195</v>
      </c>
    </row>
    <row r="128" spans="1:3">
      <c r="A128" s="3" t="s">
        <v>540</v>
      </c>
    </row>
    <row r="129" spans="1:3">
      <c r="A129" s="4" t="s">
        <v>1158</v>
      </c>
      <c r="B129" s="5" t="n">
        <v>0</v>
      </c>
      <c r="C129" s="5" t="n">
        <v>0</v>
      </c>
    </row>
    <row r="130" spans="1:3">
      <c r="A130" s="4" t="s">
        <v>1196</v>
      </c>
    </row>
    <row r="131" spans="1:3">
      <c r="A131" s="3" t="s">
        <v>540</v>
      </c>
    </row>
    <row r="132" spans="1:3">
      <c r="A132" s="4" t="s">
        <v>1158</v>
      </c>
      <c r="B132" s="6" t="n">
        <v>0</v>
      </c>
      <c r="C13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2</v>
      </c>
      <c r="C1" s="2" t="s">
        <v>32</v>
      </c>
      <c r="D1" s="2" t="s">
        <v>83</v>
      </c>
      <c r="E1" s="2" t="s">
        <v>619</v>
      </c>
    </row>
    <row r="2" spans="1:5">
      <c r="A2" s="3" t="s">
        <v>1198</v>
      </c>
    </row>
    <row r="3" spans="1:5">
      <c r="A3" s="4" t="s">
        <v>1199</v>
      </c>
      <c r="B3" s="6" t="n">
        <v>190834</v>
      </c>
      <c r="C3" s="6" t="n">
        <v>144297</v>
      </c>
      <c r="D3" s="6" t="n">
        <v>102226</v>
      </c>
      <c r="E3" s="6" t="n">
        <v>103762</v>
      </c>
    </row>
    <row r="4" spans="1:5">
      <c r="A4" s="4" t="s">
        <v>1158</v>
      </c>
      <c r="B4" s="5" t="n">
        <v>1037812</v>
      </c>
      <c r="C4" s="5" t="n">
        <v>1040386</v>
      </c>
    </row>
    <row r="5" spans="1:5">
      <c r="A5" s="4" t="s">
        <v>89</v>
      </c>
      <c r="B5" s="5" t="n">
        <v>477652</v>
      </c>
      <c r="C5" s="5" t="n">
        <v>488183</v>
      </c>
    </row>
    <row r="6" spans="1:5">
      <c r="A6" s="4" t="s">
        <v>1200</v>
      </c>
      <c r="B6" s="5" t="n">
        <v>81184</v>
      </c>
      <c r="C6" s="5" t="n">
        <v>75726</v>
      </c>
    </row>
    <row r="7" spans="1:5">
      <c r="A7" s="4" t="s">
        <v>1201</v>
      </c>
      <c r="B7" s="5" t="n">
        <v>7265523</v>
      </c>
      <c r="C7" s="5" t="n">
        <v>6941603</v>
      </c>
    </row>
    <row r="8" spans="1:5">
      <c r="A8" s="4" t="s">
        <v>748</v>
      </c>
      <c r="B8" s="5" t="n">
        <v>634809</v>
      </c>
      <c r="C8" s="5" t="n">
        <v>651183</v>
      </c>
    </row>
    <row r="9" spans="1:5">
      <c r="A9" s="4" t="s">
        <v>55</v>
      </c>
      <c r="B9" s="5" t="n">
        <v>6714166</v>
      </c>
      <c r="C9" s="5" t="n">
        <v>6553629</v>
      </c>
    </row>
    <row r="10" spans="1:5">
      <c r="A10" s="4" t="s">
        <v>1202</v>
      </c>
      <c r="B10" s="5" t="n">
        <v>1742514</v>
      </c>
      <c r="C10" s="5" t="n">
        <v>1612745</v>
      </c>
    </row>
    <row r="11" spans="1:5">
      <c r="A11" s="4" t="s">
        <v>532</v>
      </c>
    </row>
    <row r="12" spans="1:5">
      <c r="A12" s="3" t="s">
        <v>1198</v>
      </c>
    </row>
    <row r="13" spans="1:5">
      <c r="A13" s="4" t="s">
        <v>1158</v>
      </c>
      <c r="C13" s="5" t="n">
        <v>8008</v>
      </c>
    </row>
    <row r="14" spans="1:5">
      <c r="A14" s="4" t="s">
        <v>490</v>
      </c>
    </row>
    <row r="15" spans="1:5">
      <c r="A15" s="3" t="s">
        <v>1198</v>
      </c>
    </row>
    <row r="16" spans="1:5">
      <c r="A16" s="4" t="s">
        <v>1158</v>
      </c>
      <c r="B16" s="5" t="n">
        <v>988367</v>
      </c>
      <c r="C16" s="5" t="n">
        <v>951861</v>
      </c>
    </row>
    <row r="17" spans="1:5">
      <c r="A17" s="4" t="s">
        <v>491</v>
      </c>
    </row>
    <row r="18" spans="1:5">
      <c r="A18" s="3" t="s">
        <v>1198</v>
      </c>
    </row>
    <row r="19" spans="1:5">
      <c r="A19" s="4" t="s">
        <v>1158</v>
      </c>
      <c r="B19" s="5" t="n">
        <v>3388</v>
      </c>
      <c r="C19" s="5" t="n">
        <v>3743</v>
      </c>
    </row>
    <row r="20" spans="1:5">
      <c r="A20" s="4" t="s">
        <v>533</v>
      </c>
    </row>
    <row r="21" spans="1:5">
      <c r="A21" s="3" t="s">
        <v>1198</v>
      </c>
    </row>
    <row r="22" spans="1:5">
      <c r="A22" s="4" t="s">
        <v>1158</v>
      </c>
      <c r="B22" s="5" t="n">
        <v>26394</v>
      </c>
      <c r="C22" s="5" t="n">
        <v>19037</v>
      </c>
    </row>
    <row r="23" spans="1:5">
      <c r="A23" s="4" t="s">
        <v>1203</v>
      </c>
    </row>
    <row r="24" spans="1:5">
      <c r="A24" s="3" t="s">
        <v>1198</v>
      </c>
    </row>
    <row r="25" spans="1:5">
      <c r="A25" s="4" t="s">
        <v>1199</v>
      </c>
      <c r="B25" s="5" t="n">
        <v>190834</v>
      </c>
      <c r="C25" s="5" t="n">
        <v>144297</v>
      </c>
    </row>
    <row r="26" spans="1:5">
      <c r="A26" s="4" t="s">
        <v>1158</v>
      </c>
      <c r="B26" s="5" t="n">
        <v>1037812</v>
      </c>
      <c r="C26" s="5" t="n">
        <v>1040386</v>
      </c>
    </row>
    <row r="27" spans="1:5">
      <c r="A27" s="4" t="s">
        <v>89</v>
      </c>
      <c r="B27" s="5" t="n">
        <v>477652</v>
      </c>
      <c r="C27" s="5" t="n">
        <v>488183</v>
      </c>
    </row>
    <row r="28" spans="1:5">
      <c r="A28" s="4" t="s">
        <v>1200</v>
      </c>
      <c r="B28" s="5" t="n">
        <v>81184</v>
      </c>
      <c r="C28" s="5" t="n">
        <v>75726</v>
      </c>
    </row>
    <row r="29" spans="1:5">
      <c r="A29" s="4" t="s">
        <v>1201</v>
      </c>
      <c r="B29" s="5" t="n">
        <v>7265523</v>
      </c>
      <c r="C29" s="5" t="n">
        <v>6941603</v>
      </c>
    </row>
    <row r="30" spans="1:5">
      <c r="A30" s="4" t="s">
        <v>1161</v>
      </c>
      <c r="B30" s="5" t="n">
        <v>7219</v>
      </c>
      <c r="C30" s="5" t="n">
        <v>7441</v>
      </c>
    </row>
    <row r="31" spans="1:5">
      <c r="A31" s="4" t="s">
        <v>1204</v>
      </c>
      <c r="B31" s="5" t="n">
        <v>6079357</v>
      </c>
      <c r="C31" s="5" t="n">
        <v>5902446</v>
      </c>
    </row>
    <row r="32" spans="1:5">
      <c r="A32" s="4" t="s">
        <v>748</v>
      </c>
      <c r="B32" s="5" t="n">
        <v>634809</v>
      </c>
      <c r="C32" s="5" t="n">
        <v>651183</v>
      </c>
    </row>
    <row r="33" spans="1:5">
      <c r="A33" s="4" t="s">
        <v>55</v>
      </c>
      <c r="B33" s="5" t="n">
        <v>6714166</v>
      </c>
      <c r="C33" s="5" t="n">
        <v>6553629</v>
      </c>
    </row>
    <row r="34" spans="1:5">
      <c r="A34" s="4" t="s">
        <v>1202</v>
      </c>
      <c r="B34" s="5" t="n">
        <v>1742514</v>
      </c>
      <c r="C34" s="5" t="n">
        <v>1612745</v>
      </c>
    </row>
    <row r="35" spans="1:5">
      <c r="A35" s="4" t="s">
        <v>1163</v>
      </c>
      <c r="B35" s="5" t="n">
        <v>6315</v>
      </c>
      <c r="C35" s="5" t="n">
        <v>6750</v>
      </c>
    </row>
    <row r="36" spans="1:5">
      <c r="A36" s="4" t="s">
        <v>1205</v>
      </c>
    </row>
    <row r="37" spans="1:5">
      <c r="A37" s="3" t="s">
        <v>1198</v>
      </c>
    </row>
    <row r="38" spans="1:5">
      <c r="A38" s="4" t="s">
        <v>1158</v>
      </c>
      <c r="C38" s="5" t="n">
        <v>8008</v>
      </c>
    </row>
    <row r="39" spans="1:5">
      <c r="A39" s="4" t="s">
        <v>1206</v>
      </c>
    </row>
    <row r="40" spans="1:5">
      <c r="A40" s="3" t="s">
        <v>1198</v>
      </c>
    </row>
    <row r="41" spans="1:5">
      <c r="A41" s="4" t="s">
        <v>1158</v>
      </c>
      <c r="B41" s="5" t="n">
        <v>19005</v>
      </c>
      <c r="C41" s="5" t="n">
        <v>57188</v>
      </c>
    </row>
    <row r="42" spans="1:5">
      <c r="A42" s="4" t="s">
        <v>89</v>
      </c>
      <c r="B42" s="5" t="n">
        <v>4308</v>
      </c>
      <c r="C42" s="5" t="n">
        <v>4306</v>
      </c>
    </row>
    <row r="43" spans="1:5">
      <c r="A43" s="4" t="s">
        <v>1207</v>
      </c>
    </row>
    <row r="44" spans="1:5">
      <c r="A44" s="3" t="s">
        <v>1198</v>
      </c>
    </row>
    <row r="45" spans="1:5">
      <c r="A45" s="4" t="s">
        <v>1158</v>
      </c>
      <c r="B45" s="5" t="n">
        <v>988367</v>
      </c>
      <c r="C45" s="5" t="n">
        <v>951861</v>
      </c>
    </row>
    <row r="46" spans="1:5">
      <c r="A46" s="4" t="s">
        <v>89</v>
      </c>
      <c r="B46" s="5" t="n">
        <v>382</v>
      </c>
      <c r="C46" s="5" t="n">
        <v>893</v>
      </c>
    </row>
    <row r="47" spans="1:5">
      <c r="A47" s="4" t="s">
        <v>1208</v>
      </c>
    </row>
    <row r="48" spans="1:5">
      <c r="A48" s="3" t="s">
        <v>1198</v>
      </c>
    </row>
    <row r="49" spans="1:5">
      <c r="A49" s="4" t="s">
        <v>1158</v>
      </c>
      <c r="B49" s="5" t="n">
        <v>3388</v>
      </c>
      <c r="C49" s="5" t="n">
        <v>3743</v>
      </c>
    </row>
    <row r="50" spans="1:5">
      <c r="A50" s="4" t="s">
        <v>89</v>
      </c>
      <c r="B50" s="5" t="n">
        <v>462942</v>
      </c>
      <c r="C50" s="5" t="n">
        <v>473653</v>
      </c>
    </row>
    <row r="51" spans="1:5">
      <c r="A51" s="4" t="s">
        <v>1209</v>
      </c>
    </row>
    <row r="52" spans="1:5">
      <c r="A52" s="3" t="s">
        <v>1198</v>
      </c>
    </row>
    <row r="53" spans="1:5">
      <c r="A53" s="4" t="s">
        <v>1158</v>
      </c>
      <c r="B53" s="5" t="n">
        <v>26394</v>
      </c>
      <c r="C53" s="5" t="n">
        <v>19037</v>
      </c>
    </row>
    <row r="54" spans="1:5">
      <c r="A54" s="4" t="s">
        <v>89</v>
      </c>
      <c r="B54" s="5" t="n">
        <v>10020</v>
      </c>
      <c r="C54" s="5" t="n">
        <v>9331</v>
      </c>
    </row>
    <row r="55" spans="1:5">
      <c r="A55" s="4" t="s">
        <v>1210</v>
      </c>
    </row>
    <row r="56" spans="1:5">
      <c r="A56" s="3" t="s">
        <v>1198</v>
      </c>
    </row>
    <row r="57" spans="1:5">
      <c r="A57" s="4" t="s">
        <v>1158</v>
      </c>
      <c r="B57" s="5" t="n">
        <v>658</v>
      </c>
      <c r="C57" s="5" t="n">
        <v>549</v>
      </c>
    </row>
    <row r="58" spans="1:5">
      <c r="A58" s="4" t="s">
        <v>1211</v>
      </c>
    </row>
    <row r="59" spans="1:5">
      <c r="A59" s="3" t="s">
        <v>1198</v>
      </c>
    </row>
    <row r="60" spans="1:5">
      <c r="A60" s="4" t="s">
        <v>1199</v>
      </c>
      <c r="B60" s="5" t="n">
        <v>190834</v>
      </c>
      <c r="C60" s="5" t="n">
        <v>144297</v>
      </c>
    </row>
    <row r="61" spans="1:5">
      <c r="A61" s="4" t="s">
        <v>1158</v>
      </c>
      <c r="B61" s="5" t="n">
        <v>1037812</v>
      </c>
      <c r="C61" s="5" t="n">
        <v>1040386</v>
      </c>
    </row>
    <row r="62" spans="1:5">
      <c r="A62" s="4" t="s">
        <v>89</v>
      </c>
      <c r="B62" s="5" t="n">
        <v>485039</v>
      </c>
      <c r="C62" s="5" t="n">
        <v>489287</v>
      </c>
    </row>
    <row r="63" spans="1:5">
      <c r="A63" s="4" t="s">
        <v>1200</v>
      </c>
      <c r="B63" s="5" t="n">
        <v>81184</v>
      </c>
      <c r="C63" s="5" t="n">
        <v>75726</v>
      </c>
    </row>
    <row r="64" spans="1:5">
      <c r="A64" s="4" t="s">
        <v>1201</v>
      </c>
      <c r="B64" s="5" t="n">
        <v>7217705</v>
      </c>
      <c r="C64" s="5" t="n">
        <v>6924440</v>
      </c>
    </row>
    <row r="65" spans="1:5">
      <c r="A65" s="4" t="s">
        <v>1161</v>
      </c>
      <c r="B65" s="5" t="n">
        <v>7219</v>
      </c>
      <c r="C65" s="5" t="n">
        <v>7441</v>
      </c>
    </row>
    <row r="66" spans="1:5">
      <c r="A66" s="4" t="s">
        <v>1204</v>
      </c>
      <c r="B66" s="5" t="n">
        <v>6079357</v>
      </c>
      <c r="C66" s="5" t="n">
        <v>5902446</v>
      </c>
    </row>
    <row r="67" spans="1:5">
      <c r="A67" s="4" t="s">
        <v>748</v>
      </c>
      <c r="B67" s="5" t="n">
        <v>632744</v>
      </c>
      <c r="C67" s="5" t="n">
        <v>653772</v>
      </c>
    </row>
    <row r="68" spans="1:5">
      <c r="A68" s="4" t="s">
        <v>55</v>
      </c>
      <c r="B68" s="5" t="n">
        <v>6712101</v>
      </c>
      <c r="C68" s="5" t="n">
        <v>6556218</v>
      </c>
    </row>
    <row r="69" spans="1:5">
      <c r="A69" s="4" t="s">
        <v>1202</v>
      </c>
      <c r="B69" s="5" t="n">
        <v>1739102</v>
      </c>
      <c r="C69" s="5" t="n">
        <v>1617023</v>
      </c>
    </row>
    <row r="70" spans="1:5">
      <c r="A70" s="4" t="s">
        <v>1163</v>
      </c>
      <c r="B70" s="5" t="n">
        <v>6315</v>
      </c>
      <c r="C70" s="5" t="n">
        <v>6750</v>
      </c>
    </row>
    <row r="71" spans="1:5">
      <c r="A71" s="4" t="s">
        <v>1212</v>
      </c>
    </row>
    <row r="72" spans="1:5">
      <c r="A72" s="3" t="s">
        <v>1198</v>
      </c>
    </row>
    <row r="73" spans="1:5">
      <c r="A73" s="4" t="s">
        <v>1199</v>
      </c>
      <c r="B73" s="5" t="n">
        <v>190834</v>
      </c>
      <c r="C73" s="5" t="n">
        <v>144297</v>
      </c>
    </row>
    <row r="74" spans="1:5">
      <c r="A74" s="4" t="s">
        <v>1158</v>
      </c>
      <c r="B74" s="5" t="n">
        <v>19663</v>
      </c>
      <c r="C74" s="5" t="n">
        <v>65745</v>
      </c>
    </row>
    <row r="75" spans="1:5">
      <c r="A75" s="4" t="s">
        <v>89</v>
      </c>
      <c r="B75" s="5" t="n">
        <v>4221</v>
      </c>
      <c r="C75" s="5" t="n">
        <v>4225</v>
      </c>
    </row>
    <row r="76" spans="1:5">
      <c r="A76" s="4" t="s">
        <v>1200</v>
      </c>
      <c r="B76" s="5" t="n">
        <v>81184</v>
      </c>
      <c r="C76" s="5" t="n">
        <v>75726</v>
      </c>
    </row>
    <row r="77" spans="1:5">
      <c r="A77" s="4" t="s">
        <v>1201</v>
      </c>
      <c r="B77" s="5" t="n">
        <v>0</v>
      </c>
      <c r="C77" s="5" t="n">
        <v>0</v>
      </c>
    </row>
    <row r="78" spans="1:5">
      <c r="A78" s="4" t="s">
        <v>1161</v>
      </c>
      <c r="B78" s="5" t="n">
        <v>0</v>
      </c>
    </row>
    <row r="79" spans="1:5">
      <c r="A79" s="4" t="s">
        <v>1204</v>
      </c>
      <c r="B79" s="5" t="n">
        <v>6079357</v>
      </c>
      <c r="C79" s="5" t="n">
        <v>5902446</v>
      </c>
    </row>
    <row r="80" spans="1:5">
      <c r="A80" s="4" t="s">
        <v>748</v>
      </c>
      <c r="B80" s="5" t="n">
        <v>0</v>
      </c>
      <c r="C80" s="5" t="n">
        <v>0</v>
      </c>
    </row>
    <row r="81" spans="1:5">
      <c r="A81" s="4" t="s">
        <v>55</v>
      </c>
      <c r="B81" s="5" t="n">
        <v>6079357</v>
      </c>
      <c r="C81" s="5" t="n">
        <v>5902446</v>
      </c>
    </row>
    <row r="82" spans="1:5">
      <c r="A82" s="4" t="s">
        <v>1202</v>
      </c>
      <c r="B82" s="5" t="n">
        <v>0</v>
      </c>
      <c r="C82" s="5" t="n">
        <v>0</v>
      </c>
    </row>
    <row r="83" spans="1:5">
      <c r="A83" s="4" t="s">
        <v>1163</v>
      </c>
      <c r="B83" s="5" t="n">
        <v>0</v>
      </c>
    </row>
    <row r="84" spans="1:5">
      <c r="A84" s="4" t="s">
        <v>1213</v>
      </c>
    </row>
    <row r="85" spans="1:5">
      <c r="A85" s="3" t="s">
        <v>1198</v>
      </c>
    </row>
    <row r="86" spans="1:5">
      <c r="A86" s="4" t="s">
        <v>1199</v>
      </c>
      <c r="B86" s="5" t="n">
        <v>0</v>
      </c>
      <c r="C86" s="5" t="n">
        <v>0</v>
      </c>
    </row>
    <row r="87" spans="1:5">
      <c r="A87" s="4" t="s">
        <v>1158</v>
      </c>
      <c r="B87" s="5" t="n">
        <v>1018149</v>
      </c>
      <c r="C87" s="5" t="n">
        <v>974641</v>
      </c>
    </row>
    <row r="88" spans="1:5">
      <c r="A88" s="4" t="s">
        <v>89</v>
      </c>
      <c r="B88" s="5" t="n">
        <v>480818</v>
      </c>
      <c r="C88" s="5" t="n">
        <v>485062</v>
      </c>
    </row>
    <row r="89" spans="1:5">
      <c r="A89" s="4" t="s">
        <v>1200</v>
      </c>
      <c r="B89" s="5" t="n">
        <v>0</v>
      </c>
      <c r="C89" s="5" t="n">
        <v>0</v>
      </c>
    </row>
    <row r="90" spans="1:5">
      <c r="A90" s="4" t="s">
        <v>1201</v>
      </c>
      <c r="B90" s="5" t="n">
        <v>0</v>
      </c>
      <c r="C90" s="5" t="n">
        <v>0</v>
      </c>
    </row>
    <row r="91" spans="1:5">
      <c r="A91" s="4" t="s">
        <v>1161</v>
      </c>
      <c r="B91" s="5" t="n">
        <v>7219</v>
      </c>
      <c r="C91" s="5" t="n">
        <v>7441</v>
      </c>
    </row>
    <row r="92" spans="1:5">
      <c r="A92" s="4" t="s">
        <v>1204</v>
      </c>
      <c r="B92" s="5" t="n">
        <v>0</v>
      </c>
      <c r="C92" s="5" t="n">
        <v>0</v>
      </c>
    </row>
    <row r="93" spans="1:5">
      <c r="A93" s="4" t="s">
        <v>748</v>
      </c>
      <c r="B93" s="5" t="n">
        <v>632744</v>
      </c>
      <c r="C93" s="5" t="n">
        <v>653772</v>
      </c>
    </row>
    <row r="94" spans="1:5">
      <c r="A94" s="4" t="s">
        <v>55</v>
      </c>
      <c r="B94" s="5" t="n">
        <v>632744</v>
      </c>
      <c r="C94" s="5" t="n">
        <v>653772</v>
      </c>
    </row>
    <row r="95" spans="1:5">
      <c r="A95" s="4" t="s">
        <v>1202</v>
      </c>
      <c r="B95" s="5" t="n">
        <v>1739102</v>
      </c>
      <c r="C95" s="5" t="n">
        <v>1617023</v>
      </c>
    </row>
    <row r="96" spans="1:5">
      <c r="A96" s="4" t="s">
        <v>1163</v>
      </c>
      <c r="B96" s="5" t="n">
        <v>6315</v>
      </c>
      <c r="C96" s="5" t="n">
        <v>6750</v>
      </c>
    </row>
    <row r="97" spans="1:5">
      <c r="A97" s="4" t="s">
        <v>1214</v>
      </c>
    </row>
    <row r="98" spans="1:5">
      <c r="A98" s="3" t="s">
        <v>1198</v>
      </c>
    </row>
    <row r="99" spans="1:5">
      <c r="A99" s="4" t="s">
        <v>1199</v>
      </c>
      <c r="B99" s="5" t="n">
        <v>0</v>
      </c>
      <c r="C99" s="5" t="n">
        <v>0</v>
      </c>
    </row>
    <row r="100" spans="1:5">
      <c r="A100" s="4" t="s">
        <v>1158</v>
      </c>
      <c r="B100" s="5" t="n">
        <v>0</v>
      </c>
      <c r="C100" s="5" t="n">
        <v>0</v>
      </c>
    </row>
    <row r="101" spans="1:5">
      <c r="A101" s="4" t="s">
        <v>89</v>
      </c>
      <c r="B101" s="5" t="n">
        <v>0</v>
      </c>
      <c r="C101" s="5" t="n">
        <v>0</v>
      </c>
    </row>
    <row r="102" spans="1:5">
      <c r="A102" s="4" t="s">
        <v>1200</v>
      </c>
      <c r="B102" s="5" t="n">
        <v>0</v>
      </c>
      <c r="C102" s="5" t="n">
        <v>0</v>
      </c>
    </row>
    <row r="103" spans="1:5">
      <c r="A103" s="4" t="s">
        <v>1201</v>
      </c>
      <c r="B103" s="5" t="n">
        <v>7217705</v>
      </c>
      <c r="C103" s="5" t="n">
        <v>6924440</v>
      </c>
    </row>
    <row r="104" spans="1:5">
      <c r="A104" s="4" t="s">
        <v>1161</v>
      </c>
      <c r="B104" s="5" t="n">
        <v>0</v>
      </c>
    </row>
    <row r="105" spans="1:5">
      <c r="A105" s="4" t="s">
        <v>1204</v>
      </c>
      <c r="B105" s="5" t="n">
        <v>0</v>
      </c>
      <c r="C105" s="5" t="n">
        <v>0</v>
      </c>
    </row>
    <row r="106" spans="1:5">
      <c r="A106" s="4" t="s">
        <v>748</v>
      </c>
      <c r="B106" s="5" t="n">
        <v>0</v>
      </c>
      <c r="C106" s="5" t="n">
        <v>0</v>
      </c>
    </row>
    <row r="107" spans="1:5">
      <c r="A107" s="4" t="s">
        <v>55</v>
      </c>
      <c r="B107" s="5" t="n">
        <v>0</v>
      </c>
      <c r="C107" s="5" t="n">
        <v>0</v>
      </c>
    </row>
    <row r="108" spans="1:5">
      <c r="A108" s="4" t="s">
        <v>1202</v>
      </c>
      <c r="B108" s="5" t="n">
        <v>0</v>
      </c>
      <c r="C108" s="5" t="n">
        <v>0</v>
      </c>
    </row>
    <row r="109" spans="1:5">
      <c r="A109" s="4" t="s">
        <v>1163</v>
      </c>
      <c r="B109" s="5" t="n">
        <v>0</v>
      </c>
    </row>
    <row r="110" spans="1:5">
      <c r="A110" s="4" t="s">
        <v>1215</v>
      </c>
    </row>
    <row r="111" spans="1:5">
      <c r="A111" s="3" t="s">
        <v>1198</v>
      </c>
    </row>
    <row r="112" spans="1:5">
      <c r="A112" s="4" t="s">
        <v>1158</v>
      </c>
      <c r="C112" s="5" t="n">
        <v>8008</v>
      </c>
    </row>
    <row r="113" spans="1:5">
      <c r="A113" s="4" t="s">
        <v>1216</v>
      </c>
    </row>
    <row r="114" spans="1:5">
      <c r="A114" s="3" t="s">
        <v>1198</v>
      </c>
    </row>
    <row r="115" spans="1:5">
      <c r="A115" s="4" t="s">
        <v>1158</v>
      </c>
      <c r="C115" s="5" t="n">
        <v>8008</v>
      </c>
    </row>
    <row r="116" spans="1:5">
      <c r="A116" s="4" t="s">
        <v>1217</v>
      </c>
    </row>
    <row r="117" spans="1:5">
      <c r="A117" s="3" t="s">
        <v>1198</v>
      </c>
    </row>
    <row r="118" spans="1:5">
      <c r="A118" s="4" t="s">
        <v>1158</v>
      </c>
      <c r="C118" s="5" t="n">
        <v>0</v>
      </c>
    </row>
    <row r="119" spans="1:5">
      <c r="A119" s="4" t="s">
        <v>1218</v>
      </c>
    </row>
    <row r="120" spans="1:5">
      <c r="A120" s="3" t="s">
        <v>1198</v>
      </c>
    </row>
    <row r="121" spans="1:5">
      <c r="A121" s="4" t="s">
        <v>1158</v>
      </c>
      <c r="C121" s="5" t="n">
        <v>0</v>
      </c>
    </row>
    <row r="122" spans="1:5">
      <c r="A122" s="4" t="s">
        <v>1219</v>
      </c>
    </row>
    <row r="123" spans="1:5">
      <c r="A123" s="3" t="s">
        <v>1198</v>
      </c>
    </row>
    <row r="124" spans="1:5">
      <c r="A124" s="4" t="s">
        <v>1158</v>
      </c>
      <c r="B124" s="5" t="n">
        <v>19005</v>
      </c>
      <c r="C124" s="5" t="n">
        <v>57188</v>
      </c>
    </row>
    <row r="125" spans="1:5">
      <c r="A125" s="4" t="s">
        <v>89</v>
      </c>
      <c r="B125" s="5" t="n">
        <v>4221</v>
      </c>
      <c r="C125" s="5" t="n">
        <v>4225</v>
      </c>
    </row>
    <row r="126" spans="1:5">
      <c r="A126" s="4" t="s">
        <v>1220</v>
      </c>
    </row>
    <row r="127" spans="1:5">
      <c r="A127" s="3" t="s">
        <v>1198</v>
      </c>
    </row>
    <row r="128" spans="1:5">
      <c r="A128" s="4" t="s">
        <v>1158</v>
      </c>
      <c r="B128" s="5" t="n">
        <v>19005</v>
      </c>
      <c r="C128" s="5" t="n">
        <v>57188</v>
      </c>
    </row>
    <row r="129" spans="1:5">
      <c r="A129" s="4" t="s">
        <v>89</v>
      </c>
      <c r="B129" s="5" t="n">
        <v>4221</v>
      </c>
      <c r="C129" s="5" t="n">
        <v>4225</v>
      </c>
    </row>
    <row r="130" spans="1:5">
      <c r="A130" s="4" t="s">
        <v>1221</v>
      </c>
    </row>
    <row r="131" spans="1:5">
      <c r="A131" s="3" t="s">
        <v>1198</v>
      </c>
    </row>
    <row r="132" spans="1:5">
      <c r="A132" s="4" t="s">
        <v>1158</v>
      </c>
      <c r="B132" s="5" t="n">
        <v>0</v>
      </c>
      <c r="C132" s="5" t="n">
        <v>0</v>
      </c>
    </row>
    <row r="133" spans="1:5">
      <c r="A133" s="4" t="s">
        <v>89</v>
      </c>
      <c r="B133" s="5" t="n">
        <v>0</v>
      </c>
      <c r="C133" s="5" t="n">
        <v>0</v>
      </c>
    </row>
    <row r="134" spans="1:5">
      <c r="A134" s="4" t="s">
        <v>1222</v>
      </c>
    </row>
    <row r="135" spans="1:5">
      <c r="A135" s="3" t="s">
        <v>1198</v>
      </c>
    </row>
    <row r="136" spans="1:5">
      <c r="A136" s="4" t="s">
        <v>1158</v>
      </c>
      <c r="B136" s="5" t="n">
        <v>0</v>
      </c>
      <c r="C136" s="5" t="n">
        <v>0</v>
      </c>
    </row>
    <row r="137" spans="1:5">
      <c r="A137" s="4" t="s">
        <v>89</v>
      </c>
      <c r="B137" s="5" t="n">
        <v>0</v>
      </c>
      <c r="C137" s="5" t="n">
        <v>0</v>
      </c>
    </row>
    <row r="138" spans="1:5">
      <c r="A138" s="4" t="s">
        <v>1223</v>
      </c>
    </row>
    <row r="139" spans="1:5">
      <c r="A139" s="3" t="s">
        <v>1198</v>
      </c>
    </row>
    <row r="140" spans="1:5">
      <c r="A140" s="4" t="s">
        <v>1158</v>
      </c>
      <c r="B140" s="5" t="n">
        <v>988367</v>
      </c>
      <c r="C140" s="5" t="n">
        <v>951861</v>
      </c>
    </row>
    <row r="141" spans="1:5">
      <c r="A141" s="4" t="s">
        <v>89</v>
      </c>
      <c r="B141" s="5" t="n">
        <v>396</v>
      </c>
      <c r="C141" s="5" t="n">
        <v>924</v>
      </c>
    </row>
    <row r="142" spans="1:5">
      <c r="A142" s="4" t="s">
        <v>1224</v>
      </c>
    </row>
    <row r="143" spans="1:5">
      <c r="A143" s="3" t="s">
        <v>1198</v>
      </c>
    </row>
    <row r="144" spans="1:5">
      <c r="A144" s="4" t="s">
        <v>1158</v>
      </c>
      <c r="B144" s="5" t="n">
        <v>0</v>
      </c>
      <c r="C144" s="5" t="n">
        <v>0</v>
      </c>
    </row>
    <row r="145" spans="1:5">
      <c r="A145" s="4" t="s">
        <v>89</v>
      </c>
      <c r="B145" s="5" t="n">
        <v>0</v>
      </c>
      <c r="C145" s="5" t="n">
        <v>0</v>
      </c>
    </row>
    <row r="146" spans="1:5">
      <c r="A146" s="4" t="s">
        <v>1225</v>
      </c>
    </row>
    <row r="147" spans="1:5">
      <c r="A147" s="3" t="s">
        <v>1198</v>
      </c>
    </row>
    <row r="148" spans="1:5">
      <c r="A148" s="4" t="s">
        <v>1158</v>
      </c>
      <c r="B148" s="5" t="n">
        <v>988367</v>
      </c>
      <c r="C148" s="5" t="n">
        <v>951861</v>
      </c>
    </row>
    <row r="149" spans="1:5">
      <c r="A149" s="4" t="s">
        <v>89</v>
      </c>
      <c r="B149" s="5" t="n">
        <v>396</v>
      </c>
      <c r="C149" s="5" t="n">
        <v>924</v>
      </c>
    </row>
    <row r="150" spans="1:5">
      <c r="A150" s="4" t="s">
        <v>1226</v>
      </c>
    </row>
    <row r="151" spans="1:5">
      <c r="A151" s="3" t="s">
        <v>1198</v>
      </c>
    </row>
    <row r="152" spans="1:5">
      <c r="A152" s="4" t="s">
        <v>1158</v>
      </c>
      <c r="B152" s="5" t="n">
        <v>0</v>
      </c>
      <c r="C152" s="5" t="n">
        <v>0</v>
      </c>
    </row>
    <row r="153" spans="1:5">
      <c r="A153" s="4" t="s">
        <v>89</v>
      </c>
      <c r="B153" s="5" t="n">
        <v>0</v>
      </c>
      <c r="C153" s="5" t="n">
        <v>0</v>
      </c>
    </row>
    <row r="154" spans="1:5">
      <c r="A154" s="4" t="s">
        <v>1227</v>
      </c>
    </row>
    <row r="155" spans="1:5">
      <c r="A155" s="3" t="s">
        <v>1198</v>
      </c>
    </row>
    <row r="156" spans="1:5">
      <c r="A156" s="4" t="s">
        <v>1158</v>
      </c>
      <c r="B156" s="5" t="n">
        <v>3388</v>
      </c>
      <c r="C156" s="5" t="n">
        <v>3743</v>
      </c>
    </row>
    <row r="157" spans="1:5">
      <c r="A157" s="4" t="s">
        <v>89</v>
      </c>
      <c r="B157" s="5" t="n">
        <v>470484</v>
      </c>
      <c r="C157" s="5" t="n">
        <v>474852</v>
      </c>
    </row>
    <row r="158" spans="1:5">
      <c r="A158" s="4" t="s">
        <v>1228</v>
      </c>
    </row>
    <row r="159" spans="1:5">
      <c r="A159" s="3" t="s">
        <v>1198</v>
      </c>
    </row>
    <row r="160" spans="1:5">
      <c r="A160" s="4" t="s">
        <v>1158</v>
      </c>
      <c r="B160" s="5" t="n">
        <v>0</v>
      </c>
      <c r="C160" s="5" t="n">
        <v>0</v>
      </c>
    </row>
    <row r="161" spans="1:5">
      <c r="A161" s="4" t="s">
        <v>89</v>
      </c>
      <c r="B161" s="5" t="n">
        <v>0</v>
      </c>
      <c r="C161" s="5" t="n">
        <v>0</v>
      </c>
    </row>
    <row r="162" spans="1:5">
      <c r="A162" s="4" t="s">
        <v>1229</v>
      </c>
    </row>
    <row r="163" spans="1:5">
      <c r="A163" s="3" t="s">
        <v>1198</v>
      </c>
    </row>
    <row r="164" spans="1:5">
      <c r="A164" s="4" t="s">
        <v>1158</v>
      </c>
      <c r="B164" s="5" t="n">
        <v>3388</v>
      </c>
      <c r="C164" s="5" t="n">
        <v>3743</v>
      </c>
    </row>
    <row r="165" spans="1:5">
      <c r="A165" s="4" t="s">
        <v>89</v>
      </c>
      <c r="B165" s="5" t="n">
        <v>470484</v>
      </c>
      <c r="C165" s="5" t="n">
        <v>474852</v>
      </c>
    </row>
    <row r="166" spans="1:5">
      <c r="A166" s="4" t="s">
        <v>1230</v>
      </c>
    </row>
    <row r="167" spans="1:5">
      <c r="A167" s="3" t="s">
        <v>1198</v>
      </c>
    </row>
    <row r="168" spans="1:5">
      <c r="A168" s="4" t="s">
        <v>1158</v>
      </c>
      <c r="B168" s="5" t="n">
        <v>0</v>
      </c>
      <c r="C168" s="5" t="n">
        <v>0</v>
      </c>
    </row>
    <row r="169" spans="1:5">
      <c r="A169" s="4" t="s">
        <v>89</v>
      </c>
      <c r="B169" s="5" t="n">
        <v>0</v>
      </c>
      <c r="C169" s="5" t="n">
        <v>0</v>
      </c>
    </row>
    <row r="170" spans="1:5">
      <c r="A170" s="4" t="s">
        <v>1231</v>
      </c>
    </row>
    <row r="171" spans="1:5">
      <c r="A171" s="3" t="s">
        <v>1198</v>
      </c>
    </row>
    <row r="172" spans="1:5">
      <c r="A172" s="4" t="s">
        <v>1158</v>
      </c>
      <c r="B172" s="5" t="n">
        <v>26394</v>
      </c>
      <c r="C172" s="5" t="n">
        <v>19037</v>
      </c>
    </row>
    <row r="173" spans="1:5">
      <c r="A173" s="4" t="s">
        <v>89</v>
      </c>
      <c r="B173" s="5" t="n">
        <v>9938</v>
      </c>
      <c r="C173" s="5" t="n">
        <v>9286</v>
      </c>
    </row>
    <row r="174" spans="1:5">
      <c r="A174" s="4" t="s">
        <v>1232</v>
      </c>
    </row>
    <row r="175" spans="1:5">
      <c r="A175" s="3" t="s">
        <v>1198</v>
      </c>
    </row>
    <row r="176" spans="1:5">
      <c r="A176" s="4" t="s">
        <v>1158</v>
      </c>
      <c r="B176" s="5" t="n">
        <v>0</v>
      </c>
      <c r="C176" s="5" t="n">
        <v>0</v>
      </c>
    </row>
    <row r="177" spans="1:5">
      <c r="A177" s="4" t="s">
        <v>89</v>
      </c>
      <c r="B177" s="5" t="n">
        <v>0</v>
      </c>
      <c r="C177" s="5" t="n">
        <v>0</v>
      </c>
    </row>
    <row r="178" spans="1:5">
      <c r="A178" s="4" t="s">
        <v>1233</v>
      </c>
    </row>
    <row r="179" spans="1:5">
      <c r="A179" s="3" t="s">
        <v>1198</v>
      </c>
    </row>
    <row r="180" spans="1:5">
      <c r="A180" s="4" t="s">
        <v>1158</v>
      </c>
      <c r="B180" s="5" t="n">
        <v>26394</v>
      </c>
      <c r="C180" s="5" t="n">
        <v>19037</v>
      </c>
    </row>
    <row r="181" spans="1:5">
      <c r="A181" s="4" t="s">
        <v>89</v>
      </c>
      <c r="B181" s="5" t="n">
        <v>9938</v>
      </c>
      <c r="C181" s="5" t="n">
        <v>9286</v>
      </c>
    </row>
    <row r="182" spans="1:5">
      <c r="A182" s="4" t="s">
        <v>1234</v>
      </c>
    </row>
    <row r="183" spans="1:5">
      <c r="A183" s="3" t="s">
        <v>1198</v>
      </c>
    </row>
    <row r="184" spans="1:5">
      <c r="A184" s="4" t="s">
        <v>1158</v>
      </c>
      <c r="B184" s="5" t="n">
        <v>0</v>
      </c>
      <c r="C184" s="5" t="n">
        <v>0</v>
      </c>
    </row>
    <row r="185" spans="1:5">
      <c r="A185" s="4" t="s">
        <v>89</v>
      </c>
      <c r="B185" s="5" t="n">
        <v>0</v>
      </c>
      <c r="C185" s="5" t="n">
        <v>0</v>
      </c>
    </row>
    <row r="186" spans="1:5">
      <c r="A186" s="4" t="s">
        <v>1235</v>
      </c>
    </row>
    <row r="187" spans="1:5">
      <c r="A187" s="3" t="s">
        <v>1198</v>
      </c>
    </row>
    <row r="188" spans="1:5">
      <c r="A188" s="4" t="s">
        <v>1158</v>
      </c>
      <c r="B188" s="5" t="n">
        <v>658</v>
      </c>
      <c r="C188" s="5" t="n">
        <v>549</v>
      </c>
    </row>
    <row r="189" spans="1:5">
      <c r="A189" s="4" t="s">
        <v>1236</v>
      </c>
    </row>
    <row r="190" spans="1:5">
      <c r="A190" s="3" t="s">
        <v>1198</v>
      </c>
    </row>
    <row r="191" spans="1:5">
      <c r="A191" s="4" t="s">
        <v>1158</v>
      </c>
      <c r="B191" s="5" t="n">
        <v>658</v>
      </c>
      <c r="C191" s="5" t="n">
        <v>549</v>
      </c>
    </row>
    <row r="192" spans="1:5">
      <c r="A192" s="4" t="s">
        <v>1237</v>
      </c>
    </row>
    <row r="193" spans="1:5">
      <c r="A193" s="3" t="s">
        <v>1198</v>
      </c>
    </row>
    <row r="194" spans="1:5">
      <c r="A194" s="4" t="s">
        <v>1158</v>
      </c>
      <c r="B194" s="5" t="n">
        <v>0</v>
      </c>
      <c r="C194" s="5" t="n">
        <v>0</v>
      </c>
    </row>
    <row r="195" spans="1:5">
      <c r="A195" s="4" t="s">
        <v>1238</v>
      </c>
    </row>
    <row r="196" spans="1:5">
      <c r="A196" s="3" t="s">
        <v>1198</v>
      </c>
    </row>
    <row r="197" spans="1:5">
      <c r="A197" s="4" t="s">
        <v>1158</v>
      </c>
      <c r="B197" s="6" t="n">
        <v>0</v>
      </c>
      <c r="C197"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264</v>
      </c>
    </row>
    <row r="4" spans="1:12">
      <c r="A4" s="4" t="s">
        <v>1240</v>
      </c>
      <c r="B4" s="6" t="n">
        <v>83596</v>
      </c>
      <c r="C4" s="6" t="n">
        <v>81894</v>
      </c>
      <c r="D4" s="6" t="n">
        <v>80443</v>
      </c>
      <c r="E4" s="6" t="n">
        <v>77913</v>
      </c>
      <c r="F4" s="6" t="n">
        <v>77491</v>
      </c>
      <c r="G4" s="6" t="n">
        <v>76045</v>
      </c>
      <c r="H4" s="6" t="n">
        <v>74805</v>
      </c>
      <c r="I4" s="6" t="n">
        <v>73974</v>
      </c>
      <c r="J4" s="6" t="n">
        <v>323846</v>
      </c>
      <c r="K4" s="6" t="n">
        <v>302315</v>
      </c>
      <c r="L4" s="6" t="n">
        <v>291781</v>
      </c>
    </row>
    <row r="5" spans="1:12">
      <c r="A5" s="4" t="s">
        <v>1241</v>
      </c>
      <c r="B5" s="5" t="n">
        <v>11696</v>
      </c>
      <c r="C5" s="5" t="n">
        <v>11682</v>
      </c>
      <c r="D5" s="5" t="n">
        <v>11388</v>
      </c>
      <c r="E5" s="5" t="n">
        <v>10878</v>
      </c>
      <c r="F5" s="5" t="n">
        <v>10874</v>
      </c>
      <c r="G5" s="5" t="n">
        <v>11074</v>
      </c>
      <c r="H5" s="5" t="n">
        <v>10895</v>
      </c>
      <c r="I5" s="5" t="n">
        <v>10905</v>
      </c>
      <c r="J5" s="5" t="n">
        <v>45644</v>
      </c>
      <c r="K5" s="5" t="n">
        <v>43748</v>
      </c>
      <c r="L5" s="5" t="n">
        <v>41901</v>
      </c>
    </row>
    <row r="6" spans="1:12">
      <c r="A6" s="4" t="s">
        <v>95</v>
      </c>
      <c r="B6" s="5" t="n">
        <v>71900</v>
      </c>
      <c r="C6" s="5" t="n">
        <v>70212</v>
      </c>
      <c r="D6" s="5" t="n">
        <v>69055</v>
      </c>
      <c r="E6" s="5" t="n">
        <v>67035</v>
      </c>
      <c r="F6" s="5" t="n">
        <v>66617</v>
      </c>
      <c r="G6" s="5" t="n">
        <v>64971</v>
      </c>
      <c r="H6" s="5" t="n">
        <v>63910</v>
      </c>
      <c r="I6" s="5" t="n">
        <v>63069</v>
      </c>
      <c r="J6" s="5" t="n">
        <v>278202</v>
      </c>
      <c r="K6" s="5" t="n">
        <v>258567</v>
      </c>
      <c r="L6" s="5" t="n">
        <v>249880</v>
      </c>
    </row>
    <row r="7" spans="1:12">
      <c r="A7" s="4" t="s">
        <v>96</v>
      </c>
      <c r="B7" s="5" t="n">
        <v>1900</v>
      </c>
      <c r="C7" s="5" t="n">
        <v>500</v>
      </c>
      <c r="D7" s="5" t="n">
        <v>1700</v>
      </c>
      <c r="E7" s="5" t="n">
        <v>1500</v>
      </c>
      <c r="F7" s="5" t="n">
        <v>1200</v>
      </c>
      <c r="G7" s="5" t="n">
        <v>1000</v>
      </c>
      <c r="H7" s="5" t="n">
        <v>1700</v>
      </c>
      <c r="I7" s="5" t="n">
        <v>1500</v>
      </c>
      <c r="J7" s="5" t="n">
        <v>5600</v>
      </c>
      <c r="K7" s="5" t="n">
        <v>5400</v>
      </c>
      <c r="L7" s="5" t="n">
        <v>4350</v>
      </c>
    </row>
    <row r="8" spans="1:12">
      <c r="A8" s="4" t="s">
        <v>97</v>
      </c>
      <c r="B8" s="5" t="n">
        <v>70000</v>
      </c>
      <c r="C8" s="5" t="n">
        <v>69712</v>
      </c>
      <c r="D8" s="5" t="n">
        <v>67355</v>
      </c>
      <c r="E8" s="5" t="n">
        <v>65535</v>
      </c>
      <c r="F8" s="5" t="n">
        <v>65417</v>
      </c>
      <c r="G8" s="5" t="n">
        <v>63971</v>
      </c>
      <c r="H8" s="5" t="n">
        <v>62210</v>
      </c>
      <c r="I8" s="5" t="n">
        <v>61569</v>
      </c>
      <c r="J8" s="5" t="n">
        <v>272602</v>
      </c>
      <c r="K8" s="5" t="n">
        <v>253167</v>
      </c>
      <c r="L8" s="5" t="n">
        <v>245530</v>
      </c>
    </row>
    <row r="9" spans="1:12">
      <c r="A9" s="4" t="s">
        <v>1242</v>
      </c>
      <c r="B9" s="5" t="n">
        <v>13301</v>
      </c>
      <c r="C9" s="5" t="n">
        <v>15112</v>
      </c>
      <c r="D9" s="5" t="n">
        <v>14819</v>
      </c>
      <c r="E9" s="5" t="n">
        <v>12465</v>
      </c>
      <c r="F9" s="5" t="n">
        <v>14485</v>
      </c>
      <c r="G9" s="5" t="n">
        <v>14066</v>
      </c>
      <c r="H9" s="5" t="n">
        <v>13824</v>
      </c>
      <c r="I9" s="5" t="n">
        <v>13018</v>
      </c>
      <c r="J9" s="5" t="n">
        <v>55697</v>
      </c>
      <c r="K9" s="5" t="n">
        <v>55393</v>
      </c>
      <c r="L9" s="5" t="n">
        <v>55222</v>
      </c>
    </row>
    <row r="10" spans="1:12">
      <c r="A10" s="4" t="s">
        <v>1243</v>
      </c>
      <c r="B10" s="5" t="n">
        <v>48078</v>
      </c>
      <c r="C10" s="5" t="n">
        <v>46280</v>
      </c>
      <c r="D10" s="5" t="n">
        <v>47340</v>
      </c>
      <c r="E10" s="5" t="n">
        <v>46124</v>
      </c>
      <c r="F10" s="5" t="n">
        <v>47153</v>
      </c>
      <c r="G10" s="5" t="n">
        <v>45850</v>
      </c>
      <c r="H10" s="5" t="n">
        <v>45897</v>
      </c>
      <c r="I10" s="5" t="n">
        <v>44878</v>
      </c>
      <c r="J10" s="5" t="n">
        <v>187822</v>
      </c>
      <c r="K10" s="5" t="n">
        <v>183778</v>
      </c>
      <c r="L10" s="5" t="n">
        <v>180589</v>
      </c>
    </row>
    <row r="11" spans="1:12">
      <c r="A11" s="4" t="s">
        <v>113</v>
      </c>
      <c r="B11" s="5" t="n">
        <v>35223</v>
      </c>
      <c r="C11" s="5" t="n">
        <v>38544</v>
      </c>
      <c r="D11" s="5" t="n">
        <v>34834</v>
      </c>
      <c r="E11" s="5" t="n">
        <v>31876</v>
      </c>
      <c r="F11" s="5" t="n">
        <v>32749</v>
      </c>
      <c r="G11" s="5" t="n">
        <v>32187</v>
      </c>
      <c r="H11" s="5" t="n">
        <v>30137</v>
      </c>
      <c r="I11" s="5" t="n">
        <v>29709</v>
      </c>
      <c r="J11" s="5" t="n">
        <v>140477</v>
      </c>
      <c r="K11" s="5" t="n">
        <v>124782</v>
      </c>
      <c r="L11" s="5" t="n">
        <v>120163</v>
      </c>
    </row>
    <row r="12" spans="1:12">
      <c r="A12" s="4" t="s">
        <v>114</v>
      </c>
      <c r="B12" s="5" t="n">
        <v>15740</v>
      </c>
      <c r="C12" s="5" t="n">
        <v>11969</v>
      </c>
      <c r="D12" s="5" t="n">
        <v>10451</v>
      </c>
      <c r="E12" s="5" t="n">
        <v>8368</v>
      </c>
      <c r="F12" s="5" t="n">
        <v>10182</v>
      </c>
      <c r="G12" s="5" t="n">
        <v>9281</v>
      </c>
      <c r="H12" s="5" t="n">
        <v>8781</v>
      </c>
      <c r="I12" s="5" t="n">
        <v>8736</v>
      </c>
      <c r="J12" s="5" t="n">
        <v>46528</v>
      </c>
      <c r="K12" s="5" t="n">
        <v>36980</v>
      </c>
      <c r="L12" s="5" t="n">
        <v>36441</v>
      </c>
    </row>
    <row r="13" spans="1:12">
      <c r="A13" s="4" t="s">
        <v>115</v>
      </c>
      <c r="B13" s="6" t="n">
        <v>19483</v>
      </c>
      <c r="C13" s="6" t="n">
        <v>26575</v>
      </c>
      <c r="D13" s="6" t="n">
        <v>24383</v>
      </c>
      <c r="E13" s="6" t="n">
        <v>23508</v>
      </c>
      <c r="F13" s="6" t="n">
        <v>22567</v>
      </c>
      <c r="G13" s="6" t="n">
        <v>22906</v>
      </c>
      <c r="H13" s="6" t="n">
        <v>21356</v>
      </c>
      <c r="I13" s="6" t="n">
        <v>20973</v>
      </c>
      <c r="J13" s="6" t="n">
        <v>93949</v>
      </c>
      <c r="K13" s="6" t="n">
        <v>87802</v>
      </c>
      <c r="L13" s="6" t="n">
        <v>83722</v>
      </c>
    </row>
    <row r="14" spans="1:12">
      <c r="A14" s="4" t="s">
        <v>116</v>
      </c>
      <c r="B14" s="7" t="n">
        <v>0.3</v>
      </c>
      <c r="C14" s="7" t="n">
        <v>0.41</v>
      </c>
      <c r="D14" s="7" t="n">
        <v>0.38</v>
      </c>
      <c r="E14" s="7" t="n">
        <v>0.37</v>
      </c>
      <c r="F14" s="7" t="n">
        <v>0.35</v>
      </c>
      <c r="G14" s="7" t="n">
        <v>0.36</v>
      </c>
      <c r="H14" s="7" t="n">
        <v>0.34</v>
      </c>
      <c r="I14" s="7" t="n">
        <v>0.33</v>
      </c>
      <c r="J14" s="7" t="n">
        <v>1.46</v>
      </c>
      <c r="K14" s="7" t="n">
        <v>1.38</v>
      </c>
      <c r="L14" s="7" t="n">
        <v>1.33</v>
      </c>
    </row>
    <row r="15" spans="1:12">
      <c r="A15" s="4" t="s">
        <v>118</v>
      </c>
      <c r="B15" s="7" t="n">
        <v>0.3</v>
      </c>
      <c r="C15" s="7" t="n">
        <v>0.41</v>
      </c>
      <c r="D15" s="7" t="n">
        <v>0.38</v>
      </c>
      <c r="E15" s="7" t="n">
        <v>0.37</v>
      </c>
      <c r="F15" s="7" t="n">
        <v>0.35</v>
      </c>
      <c r="G15" s="7" t="n">
        <v>0.36</v>
      </c>
      <c r="H15" s="7" t="n">
        <v>0.34</v>
      </c>
      <c r="I15" s="7" t="n">
        <v>0.33</v>
      </c>
      <c r="J15" s="7" t="n">
        <v>1.45</v>
      </c>
      <c r="K15" s="7" t="n">
        <v>1.38</v>
      </c>
      <c r="L15" s="7" t="n">
        <v>1.3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267</v>
      </c>
    </row>
    <row r="4" spans="1:12">
      <c r="A4" s="4" t="s">
        <v>115</v>
      </c>
      <c r="B4" s="6" t="n">
        <v>19483</v>
      </c>
      <c r="C4" s="6" t="n">
        <v>26575</v>
      </c>
      <c r="D4" s="6" t="n">
        <v>24383</v>
      </c>
      <c r="E4" s="6" t="n">
        <v>23508</v>
      </c>
      <c r="F4" s="6" t="n">
        <v>22567</v>
      </c>
      <c r="G4" s="6" t="n">
        <v>22906</v>
      </c>
      <c r="H4" s="6" t="n">
        <v>21356</v>
      </c>
      <c r="I4" s="6" t="n">
        <v>20973</v>
      </c>
      <c r="J4" s="6" t="n">
        <v>93949</v>
      </c>
      <c r="K4" s="6" t="n">
        <v>87802</v>
      </c>
      <c r="L4" s="6" t="n">
        <v>83722</v>
      </c>
    </row>
    <row r="5" spans="1:12">
      <c r="A5" s="4" t="s">
        <v>1245</v>
      </c>
      <c r="J5" s="5" t="n">
        <v>64384851</v>
      </c>
      <c r="K5" s="5" t="n">
        <v>63643622</v>
      </c>
      <c r="L5" s="5" t="n">
        <v>62945669</v>
      </c>
    </row>
    <row r="6" spans="1:12">
      <c r="A6" s="4" t="s">
        <v>1246</v>
      </c>
      <c r="J6" s="5" t="n">
        <v>194371</v>
      </c>
      <c r="K6" s="5" t="n">
        <v>208364</v>
      </c>
      <c r="L6" s="5" t="n">
        <v>169049</v>
      </c>
    </row>
    <row r="7" spans="1:12">
      <c r="A7" s="4" t="s">
        <v>1247</v>
      </c>
      <c r="J7" s="5" t="n">
        <v>64579222</v>
      </c>
      <c r="K7" s="5" t="n">
        <v>63851986</v>
      </c>
      <c r="L7" s="5" t="n">
        <v>63114718</v>
      </c>
    </row>
    <row r="8" spans="1:12">
      <c r="A8" s="3" t="s">
        <v>1248</v>
      </c>
    </row>
    <row r="9" spans="1:12">
      <c r="A9" s="4" t="s">
        <v>1249</v>
      </c>
      <c r="B9" s="7" t="n">
        <v>0.3</v>
      </c>
      <c r="C9" s="7" t="n">
        <v>0.41</v>
      </c>
      <c r="D9" s="7" t="n">
        <v>0.38</v>
      </c>
      <c r="E9" s="7" t="n">
        <v>0.37</v>
      </c>
      <c r="F9" s="7" t="n">
        <v>0.35</v>
      </c>
      <c r="G9" s="7" t="n">
        <v>0.36</v>
      </c>
      <c r="H9" s="7" t="n">
        <v>0.34</v>
      </c>
      <c r="I9" s="7" t="n">
        <v>0.33</v>
      </c>
      <c r="J9" s="7" t="n">
        <v>1.46</v>
      </c>
      <c r="K9" s="7" t="n">
        <v>1.38</v>
      </c>
      <c r="L9" s="7" t="n">
        <v>1.33</v>
      </c>
    </row>
    <row r="10" spans="1:12">
      <c r="A10" s="4" t="s">
        <v>1250</v>
      </c>
      <c r="B10" s="7" t="n">
        <v>0.3</v>
      </c>
      <c r="C10" s="7" t="n">
        <v>0.41</v>
      </c>
      <c r="D10" s="7" t="n">
        <v>0.38</v>
      </c>
      <c r="E10" s="7" t="n">
        <v>0.37</v>
      </c>
      <c r="F10" s="7" t="n">
        <v>0.35</v>
      </c>
      <c r="G10" s="7" t="n">
        <v>0.36</v>
      </c>
      <c r="H10" s="7" t="n">
        <v>0.34</v>
      </c>
      <c r="I10" s="7" t="n">
        <v>0.33</v>
      </c>
      <c r="J10" s="7" t="n">
        <v>1.45</v>
      </c>
      <c r="K10" s="7" t="n">
        <v>1.38</v>
      </c>
      <c r="L10" s="7" t="n">
        <v>1.33</v>
      </c>
    </row>
    <row r="11" spans="1:12">
      <c r="A11" s="4" t="s">
        <v>1251</v>
      </c>
      <c r="J11" s="5" t="n">
        <v>369772</v>
      </c>
      <c r="K11" s="5" t="n">
        <v>432895</v>
      </c>
      <c r="L11" s="5" t="n">
        <v>46901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v>
      </c>
      <c r="C1" s="2" t="s">
        <v>32</v>
      </c>
      <c r="D1" s="2" t="s">
        <v>83</v>
      </c>
      <c r="E1" s="2" t="s">
        <v>619</v>
      </c>
    </row>
    <row r="2" spans="1:5">
      <c r="A2" s="3" t="s">
        <v>1253</v>
      </c>
    </row>
    <row r="3" spans="1:5">
      <c r="A3" s="4" t="s">
        <v>34</v>
      </c>
      <c r="B3" s="6" t="n">
        <v>139557</v>
      </c>
      <c r="C3" s="6" t="n">
        <v>92508</v>
      </c>
    </row>
    <row r="4" spans="1:5">
      <c r="A4" s="4" t="s">
        <v>37</v>
      </c>
      <c r="B4" s="5" t="n">
        <v>1037812</v>
      </c>
      <c r="C4" s="5" t="n">
        <v>1040386</v>
      </c>
    </row>
    <row r="5" spans="1:5">
      <c r="A5" s="4" t="s">
        <v>48</v>
      </c>
      <c r="B5" s="5" t="n">
        <v>82759</v>
      </c>
      <c r="C5" s="5" t="n">
        <v>79641</v>
      </c>
    </row>
    <row r="6" spans="1:5">
      <c r="A6" s="4" t="s">
        <v>49</v>
      </c>
      <c r="B6" s="5" t="n">
        <v>9845274</v>
      </c>
      <c r="C6" s="5" t="n">
        <v>9500465</v>
      </c>
    </row>
    <row r="7" spans="1:5">
      <c r="A7" s="3" t="s">
        <v>1254</v>
      </c>
    </row>
    <row r="8" spans="1:5">
      <c r="A8" s="4" t="s">
        <v>58</v>
      </c>
      <c r="B8" s="5" t="n">
        <v>8546613</v>
      </c>
      <c r="C8" s="5" t="n">
        <v>8248684</v>
      </c>
    </row>
    <row r="9" spans="1:5">
      <c r="A9" s="4" t="s">
        <v>70</v>
      </c>
      <c r="B9" s="5" t="n">
        <v>1298661</v>
      </c>
      <c r="C9" s="5" t="n">
        <v>1251781</v>
      </c>
      <c r="D9" s="6" t="n">
        <v>1196065</v>
      </c>
      <c r="E9" s="6" t="n">
        <v>1144099</v>
      </c>
    </row>
    <row r="10" spans="1:5">
      <c r="A10" s="4" t="s">
        <v>71</v>
      </c>
      <c r="B10" s="5" t="n">
        <v>9845274</v>
      </c>
      <c r="C10" s="5" t="n">
        <v>9500465</v>
      </c>
    </row>
    <row r="11" spans="1:5">
      <c r="A11" s="4" t="s">
        <v>1255</v>
      </c>
    </row>
    <row r="12" spans="1:5">
      <c r="A12" s="3" t="s">
        <v>1253</v>
      </c>
    </row>
    <row r="13" spans="1:5">
      <c r="A13" s="4" t="s">
        <v>34</v>
      </c>
      <c r="B13" s="5" t="n">
        <v>16921</v>
      </c>
      <c r="C13" s="5" t="n">
        <v>31851</v>
      </c>
    </row>
    <row r="14" spans="1:5">
      <c r="A14" s="4" t="s">
        <v>37</v>
      </c>
      <c r="B14" s="5" t="n">
        <v>658</v>
      </c>
      <c r="C14" s="5" t="n">
        <v>549</v>
      </c>
    </row>
    <row r="15" spans="1:5">
      <c r="A15" s="4" t="s">
        <v>1256</v>
      </c>
      <c r="B15" s="5" t="n">
        <v>1244670</v>
      </c>
      <c r="C15" s="5" t="n">
        <v>1177110</v>
      </c>
    </row>
    <row r="16" spans="1:5">
      <c r="A16" s="4" t="s">
        <v>1257</v>
      </c>
      <c r="B16" s="5" t="n">
        <v>-4419</v>
      </c>
      <c r="C16" s="5" t="n">
        <v>-3004</v>
      </c>
    </row>
    <row r="17" spans="1:5">
      <c r="A17" s="4" t="s">
        <v>1258</v>
      </c>
      <c r="B17" s="5" t="n">
        <v>41419</v>
      </c>
      <c r="C17" s="5" t="n">
        <v>45971</v>
      </c>
    </row>
    <row r="18" spans="1:5">
      <c r="A18" s="4" t="s">
        <v>48</v>
      </c>
      <c r="B18" s="5" t="n">
        <v>-37</v>
      </c>
      <c r="C18" s="5" t="n">
        <v>-31</v>
      </c>
    </row>
    <row r="19" spans="1:5">
      <c r="A19" s="4" t="s">
        <v>49</v>
      </c>
      <c r="B19" s="5" t="n">
        <v>1299212</v>
      </c>
      <c r="C19" s="5" t="n">
        <v>1252446</v>
      </c>
    </row>
    <row r="20" spans="1:5">
      <c r="A20" s="3" t="s">
        <v>1254</v>
      </c>
    </row>
    <row r="21" spans="1:5">
      <c r="A21" s="4" t="s">
        <v>58</v>
      </c>
      <c r="B21" s="5" t="n">
        <v>551</v>
      </c>
      <c r="C21" s="5" t="n">
        <v>665</v>
      </c>
    </row>
    <row r="22" spans="1:5">
      <c r="A22" s="4" t="s">
        <v>70</v>
      </c>
      <c r="B22" s="5" t="n">
        <v>1298661</v>
      </c>
      <c r="C22" s="5" t="n">
        <v>1251781</v>
      </c>
    </row>
    <row r="23" spans="1:5">
      <c r="A23" s="4" t="s">
        <v>71</v>
      </c>
      <c r="B23" s="6" t="n">
        <v>1299212</v>
      </c>
      <c r="C23" s="6" t="n">
        <v>12524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1260</v>
      </c>
    </row>
    <row r="4" spans="1:12">
      <c r="A4" s="4" t="s">
        <v>91</v>
      </c>
      <c r="B4" s="6" t="n">
        <v>83596</v>
      </c>
      <c r="C4" s="6" t="n">
        <v>81894</v>
      </c>
      <c r="D4" s="6" t="n">
        <v>80443</v>
      </c>
      <c r="E4" s="6" t="n">
        <v>77913</v>
      </c>
      <c r="F4" s="6" t="n">
        <v>77491</v>
      </c>
      <c r="G4" s="6" t="n">
        <v>76045</v>
      </c>
      <c r="H4" s="6" t="n">
        <v>74805</v>
      </c>
      <c r="I4" s="6" t="n">
        <v>73974</v>
      </c>
      <c r="J4" s="6" t="n">
        <v>323846</v>
      </c>
      <c r="K4" s="6" t="n">
        <v>302315</v>
      </c>
      <c r="L4" s="6" t="n">
        <v>291781</v>
      </c>
    </row>
    <row r="5" spans="1:12">
      <c r="A5" s="4" t="s">
        <v>1243</v>
      </c>
      <c r="B5" s="5" t="n">
        <v>48078</v>
      </c>
      <c r="C5" s="5" t="n">
        <v>46280</v>
      </c>
      <c r="D5" s="5" t="n">
        <v>47340</v>
      </c>
      <c r="E5" s="5" t="n">
        <v>46124</v>
      </c>
      <c r="F5" s="5" t="n">
        <v>47153</v>
      </c>
      <c r="G5" s="5" t="n">
        <v>45850</v>
      </c>
      <c r="H5" s="5" t="n">
        <v>45897</v>
      </c>
      <c r="I5" s="5" t="n">
        <v>44878</v>
      </c>
      <c r="J5" s="5" t="n">
        <v>187822</v>
      </c>
      <c r="K5" s="5" t="n">
        <v>183778</v>
      </c>
      <c r="L5" s="5" t="n">
        <v>180589</v>
      </c>
    </row>
    <row r="6" spans="1:12">
      <c r="A6" s="4" t="s">
        <v>114</v>
      </c>
      <c r="B6" s="5" t="n">
        <v>15740</v>
      </c>
      <c r="C6" s="5" t="n">
        <v>11969</v>
      </c>
      <c r="D6" s="5" t="n">
        <v>10451</v>
      </c>
      <c r="E6" s="5" t="n">
        <v>8368</v>
      </c>
      <c r="F6" s="5" t="n">
        <v>10182</v>
      </c>
      <c r="G6" s="5" t="n">
        <v>9281</v>
      </c>
      <c r="H6" s="5" t="n">
        <v>8781</v>
      </c>
      <c r="I6" s="5" t="n">
        <v>8736</v>
      </c>
      <c r="J6" s="5" t="n">
        <v>46528</v>
      </c>
      <c r="K6" s="5" t="n">
        <v>36980</v>
      </c>
      <c r="L6" s="5" t="n">
        <v>36441</v>
      </c>
    </row>
    <row r="7" spans="1:12">
      <c r="A7" s="4" t="s">
        <v>115</v>
      </c>
      <c r="B7" s="6" t="n">
        <v>19483</v>
      </c>
      <c r="C7" s="6" t="n">
        <v>26575</v>
      </c>
      <c r="D7" s="6" t="n">
        <v>24383</v>
      </c>
      <c r="E7" s="6" t="n">
        <v>23508</v>
      </c>
      <c r="F7" s="6" t="n">
        <v>22567</v>
      </c>
      <c r="G7" s="6" t="n">
        <v>22906</v>
      </c>
      <c r="H7" s="6" t="n">
        <v>21356</v>
      </c>
      <c r="I7" s="6" t="n">
        <v>20973</v>
      </c>
      <c r="J7" s="5" t="n">
        <v>93949</v>
      </c>
      <c r="K7" s="5" t="n">
        <v>87802</v>
      </c>
      <c r="L7" s="5" t="n">
        <v>83722</v>
      </c>
    </row>
    <row r="8" spans="1:12">
      <c r="A8" s="4" t="s">
        <v>1255</v>
      </c>
    </row>
    <row r="9" spans="1:12">
      <c r="A9" s="3" t="s">
        <v>1260</v>
      </c>
    </row>
    <row r="10" spans="1:12">
      <c r="A10" s="4" t="s">
        <v>1261</v>
      </c>
      <c r="J10" s="5" t="n">
        <v>59980</v>
      </c>
      <c r="K10" s="5" t="n">
        <v>45369</v>
      </c>
      <c r="L10" s="5" t="n">
        <v>41285</v>
      </c>
    </row>
    <row r="11" spans="1:12">
      <c r="A11" s="4" t="s">
        <v>1240</v>
      </c>
      <c r="J11" s="5" t="n">
        <v>1839</v>
      </c>
      <c r="K11" s="5" t="n">
        <v>1995</v>
      </c>
      <c r="L11" s="5" t="n">
        <v>2153</v>
      </c>
    </row>
    <row r="12" spans="1:12">
      <c r="A12" s="4" t="s">
        <v>1262</v>
      </c>
      <c r="J12" s="5" t="n">
        <v>17</v>
      </c>
      <c r="K12" s="5" t="n">
        <v>15</v>
      </c>
      <c r="L12" s="5" t="n">
        <v>12</v>
      </c>
    </row>
    <row r="13" spans="1:12">
      <c r="A13" s="4" t="s">
        <v>91</v>
      </c>
      <c r="J13" s="5" t="n">
        <v>61836</v>
      </c>
      <c r="K13" s="5" t="n">
        <v>47379</v>
      </c>
      <c r="L13" s="5" t="n">
        <v>43450</v>
      </c>
    </row>
    <row r="14" spans="1:12">
      <c r="A14" s="4" t="s">
        <v>1243</v>
      </c>
      <c r="J14" s="5" t="n">
        <v>1021</v>
      </c>
      <c r="K14" s="5" t="n">
        <v>902</v>
      </c>
      <c r="L14" s="5" t="n">
        <v>812</v>
      </c>
    </row>
    <row r="15" spans="1:12">
      <c r="A15" s="4" t="s">
        <v>1263</v>
      </c>
      <c r="J15" s="5" t="n">
        <v>1021</v>
      </c>
      <c r="K15" s="5" t="n">
        <v>902</v>
      </c>
      <c r="L15" s="5" t="n">
        <v>812</v>
      </c>
    </row>
    <row r="16" spans="1:12">
      <c r="A16" s="4" t="s">
        <v>113</v>
      </c>
      <c r="J16" s="5" t="n">
        <v>60815</v>
      </c>
      <c r="K16" s="5" t="n">
        <v>46477</v>
      </c>
      <c r="L16" s="5" t="n">
        <v>42638</v>
      </c>
    </row>
    <row r="17" spans="1:12">
      <c r="A17" s="4" t="s">
        <v>114</v>
      </c>
      <c r="J17" s="5" t="n">
        <v>312</v>
      </c>
      <c r="K17" s="5" t="n">
        <v>414</v>
      </c>
      <c r="L17" s="5" t="n">
        <v>505</v>
      </c>
    </row>
    <row r="18" spans="1:12">
      <c r="A18" s="4" t="s">
        <v>1264</v>
      </c>
      <c r="J18" s="5" t="n">
        <v>60503</v>
      </c>
      <c r="K18" s="5" t="n">
        <v>46063</v>
      </c>
      <c r="L18" s="5" t="n">
        <v>42133</v>
      </c>
    </row>
    <row r="19" spans="1:12">
      <c r="A19" s="4" t="s">
        <v>1265</v>
      </c>
      <c r="J19" s="5" t="n">
        <v>33446</v>
      </c>
      <c r="K19" s="5" t="n">
        <v>41739</v>
      </c>
      <c r="L19" s="5" t="n">
        <v>41589</v>
      </c>
    </row>
    <row r="20" spans="1:12">
      <c r="A20" s="4" t="s">
        <v>115</v>
      </c>
      <c r="J20" s="6" t="n">
        <v>93949</v>
      </c>
      <c r="K20" s="6" t="n">
        <v>87802</v>
      </c>
      <c r="L20" s="6" t="n">
        <v>8372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157</v>
      </c>
    </row>
    <row r="4" spans="1:12">
      <c r="A4" s="4" t="s">
        <v>115</v>
      </c>
      <c r="B4" s="6" t="n">
        <v>19483</v>
      </c>
      <c r="C4" s="6" t="n">
        <v>26575</v>
      </c>
      <c r="D4" s="6" t="n">
        <v>24383</v>
      </c>
      <c r="E4" s="6" t="n">
        <v>23508</v>
      </c>
      <c r="F4" s="6" t="n">
        <v>22567</v>
      </c>
      <c r="G4" s="6" t="n">
        <v>22906</v>
      </c>
      <c r="H4" s="6" t="n">
        <v>21356</v>
      </c>
      <c r="I4" s="6" t="n">
        <v>20973</v>
      </c>
      <c r="J4" s="6" t="n">
        <v>93949</v>
      </c>
      <c r="K4" s="6" t="n">
        <v>87802</v>
      </c>
      <c r="L4" s="6" t="n">
        <v>83722</v>
      </c>
    </row>
    <row r="5" spans="1:12">
      <c r="A5" s="3" t="s">
        <v>1267</v>
      </c>
    </row>
    <row r="6" spans="1:12">
      <c r="A6" s="4" t="s">
        <v>168</v>
      </c>
      <c r="J6" s="5" t="n">
        <v>4600</v>
      </c>
      <c r="K6" s="5" t="n">
        <v>3706</v>
      </c>
      <c r="L6" s="5" t="n">
        <v>2997</v>
      </c>
    </row>
    <row r="7" spans="1:12">
      <c r="A7" s="4" t="s">
        <v>1268</v>
      </c>
      <c r="J7" s="5" t="n">
        <v>4963</v>
      </c>
      <c r="K7" s="5" t="n">
        <v>3812</v>
      </c>
      <c r="L7" s="5" t="n">
        <v>4625</v>
      </c>
    </row>
    <row r="8" spans="1:12">
      <c r="A8" s="4" t="s">
        <v>1269</v>
      </c>
      <c r="J8" s="5" t="n">
        <v>203</v>
      </c>
      <c r="K8" s="5" t="n">
        <v>172</v>
      </c>
      <c r="L8" s="5" t="n">
        <v>272</v>
      </c>
    </row>
    <row r="9" spans="1:12">
      <c r="A9" s="4" t="s">
        <v>1270</v>
      </c>
      <c r="J9" s="5" t="n">
        <v>-52078</v>
      </c>
      <c r="K9" s="5" t="n">
        <v>5873</v>
      </c>
      <c r="L9" s="5" t="n">
        <v>-4912</v>
      </c>
    </row>
    <row r="10" spans="1:12">
      <c r="A10" s="4" t="s">
        <v>1271</v>
      </c>
      <c r="J10" s="5" t="n">
        <v>6142</v>
      </c>
      <c r="K10" s="5" t="n">
        <v>-2770</v>
      </c>
      <c r="L10" s="5" t="n">
        <v>5373</v>
      </c>
    </row>
    <row r="11" spans="1:12">
      <c r="A11" s="4" t="s">
        <v>176</v>
      </c>
      <c r="J11" s="5" t="n">
        <v>117220</v>
      </c>
      <c r="K11" s="5" t="n">
        <v>127309</v>
      </c>
      <c r="L11" s="5" t="n">
        <v>114866</v>
      </c>
    </row>
    <row r="12" spans="1:12">
      <c r="A12" s="3" t="s">
        <v>177</v>
      </c>
    </row>
    <row r="13" spans="1:12">
      <c r="A13" s="4" t="s">
        <v>191</v>
      </c>
      <c r="J13" s="5" t="n">
        <v>-306337</v>
      </c>
      <c r="K13" s="5" t="n">
        <v>-580799</v>
      </c>
      <c r="L13" s="5" t="n">
        <v>-408683</v>
      </c>
    </row>
    <row r="14" spans="1:12">
      <c r="A14" s="3" t="s">
        <v>192</v>
      </c>
    </row>
    <row r="15" spans="1:12">
      <c r="A15" s="4" t="s">
        <v>153</v>
      </c>
      <c r="J15" s="5" t="n">
        <v>-443</v>
      </c>
      <c r="K15" s="5" t="n">
        <v>-1557</v>
      </c>
      <c r="L15" s="5" t="n">
        <v>0</v>
      </c>
    </row>
    <row r="16" spans="1:12">
      <c r="A16" s="4" t="s">
        <v>144</v>
      </c>
      <c r="J16" s="5" t="n">
        <v>-778</v>
      </c>
      <c r="K16" s="5" t="n">
        <v>-1225</v>
      </c>
      <c r="L16" s="5" t="n">
        <v>-1988</v>
      </c>
    </row>
    <row r="17" spans="1:12">
      <c r="A17" s="4" t="s">
        <v>142</v>
      </c>
      <c r="J17" s="5" t="n">
        <v>-59980</v>
      </c>
      <c r="K17" s="5" t="n">
        <v>-45369</v>
      </c>
      <c r="L17" s="5" t="n">
        <v>-41285</v>
      </c>
    </row>
    <row r="18" spans="1:12">
      <c r="A18" s="4" t="s">
        <v>145</v>
      </c>
      <c r="J18" s="5" t="n">
        <v>2114</v>
      </c>
      <c r="K18" s="5" t="n">
        <v>1652</v>
      </c>
      <c r="L18" s="5" t="n">
        <v>1447</v>
      </c>
    </row>
    <row r="19" spans="1:12">
      <c r="A19" s="4" t="s">
        <v>198</v>
      </c>
      <c r="J19" s="5" t="n">
        <v>2954</v>
      </c>
      <c r="K19" s="5" t="n">
        <v>6198</v>
      </c>
      <c r="L19" s="5" t="n">
        <v>3166</v>
      </c>
    </row>
    <row r="20" spans="1:12">
      <c r="A20" s="4" t="s">
        <v>202</v>
      </c>
      <c r="J20" s="5" t="n">
        <v>235654</v>
      </c>
      <c r="K20" s="5" t="n">
        <v>495561</v>
      </c>
      <c r="L20" s="5" t="n">
        <v>292281</v>
      </c>
    </row>
    <row r="21" spans="1:12">
      <c r="A21" s="4" t="s">
        <v>203</v>
      </c>
      <c r="J21" s="5" t="n">
        <v>46537</v>
      </c>
      <c r="K21" s="5" t="n">
        <v>42071</v>
      </c>
      <c r="L21" s="5" t="n">
        <v>-1536</v>
      </c>
    </row>
    <row r="22" spans="1:12">
      <c r="A22" s="4" t="s">
        <v>204</v>
      </c>
      <c r="E22" s="5" t="n">
        <v>144297</v>
      </c>
      <c r="I22" s="5" t="n">
        <v>102226</v>
      </c>
      <c r="J22" s="5" t="n">
        <v>144297</v>
      </c>
      <c r="K22" s="5" t="n">
        <v>102226</v>
      </c>
      <c r="L22" s="5" t="n">
        <v>103762</v>
      </c>
    </row>
    <row r="23" spans="1:12">
      <c r="A23" s="4" t="s">
        <v>205</v>
      </c>
      <c r="B23" s="5" t="n">
        <v>190834</v>
      </c>
      <c r="F23" s="5" t="n">
        <v>144297</v>
      </c>
      <c r="J23" s="5" t="n">
        <v>190834</v>
      </c>
      <c r="K23" s="5" t="n">
        <v>144297</v>
      </c>
      <c r="L23" s="5" t="n">
        <v>102226</v>
      </c>
    </row>
    <row r="24" spans="1:12">
      <c r="A24" s="4" t="s">
        <v>1255</v>
      </c>
    </row>
    <row r="25" spans="1:12">
      <c r="A25" s="3" t="s">
        <v>157</v>
      </c>
    </row>
    <row r="26" spans="1:12">
      <c r="A26" s="4" t="s">
        <v>115</v>
      </c>
      <c r="J26" s="5" t="n">
        <v>93949</v>
      </c>
      <c r="K26" s="5" t="n">
        <v>87802</v>
      </c>
      <c r="L26" s="5" t="n">
        <v>83722</v>
      </c>
    </row>
    <row r="27" spans="1:12">
      <c r="A27" s="3" t="s">
        <v>1267</v>
      </c>
    </row>
    <row r="28" spans="1:12">
      <c r="A28" s="4" t="s">
        <v>1265</v>
      </c>
      <c r="J28" s="5" t="n">
        <v>-33446</v>
      </c>
      <c r="K28" s="5" t="n">
        <v>-41739</v>
      </c>
      <c r="L28" s="5" t="n">
        <v>-41589</v>
      </c>
    </row>
    <row r="29" spans="1:12">
      <c r="A29" s="4" t="s">
        <v>168</v>
      </c>
      <c r="J29" s="5" t="n">
        <v>4600</v>
      </c>
      <c r="K29" s="5" t="n">
        <v>3706</v>
      </c>
      <c r="L29" s="5" t="n">
        <v>2997</v>
      </c>
    </row>
    <row r="30" spans="1:12">
      <c r="A30" s="4" t="s">
        <v>1268</v>
      </c>
      <c r="J30" s="5" t="n">
        <v>4963</v>
      </c>
      <c r="K30" s="5" t="n">
        <v>3812</v>
      </c>
      <c r="L30" s="5" t="n">
        <v>4625</v>
      </c>
    </row>
    <row r="31" spans="1:12">
      <c r="A31" s="4" t="s">
        <v>1269</v>
      </c>
      <c r="J31" s="5" t="n">
        <v>203</v>
      </c>
      <c r="K31" s="5" t="n">
        <v>172</v>
      </c>
      <c r="L31" s="5" t="n">
        <v>272</v>
      </c>
    </row>
    <row r="32" spans="1:12">
      <c r="A32" s="4" t="s">
        <v>1272</v>
      </c>
      <c r="J32" s="5" t="n">
        <v>1415</v>
      </c>
      <c r="K32" s="5" t="n">
        <v>465</v>
      </c>
      <c r="L32" s="5" t="n">
        <v>5333</v>
      </c>
    </row>
    <row r="33" spans="1:12">
      <c r="A33" s="4" t="s">
        <v>1270</v>
      </c>
      <c r="J33" s="5" t="n">
        <v>-34919</v>
      </c>
      <c r="K33" s="5" t="n">
        <v>-8177</v>
      </c>
      <c r="L33" s="5" t="n">
        <v>-8406</v>
      </c>
    </row>
    <row r="34" spans="1:12">
      <c r="A34" s="4" t="s">
        <v>1271</v>
      </c>
      <c r="J34" s="5" t="n">
        <v>-114</v>
      </c>
      <c r="K34" s="5" t="n">
        <v>-70</v>
      </c>
      <c r="L34" s="5" t="n">
        <v>-55</v>
      </c>
    </row>
    <row r="35" spans="1:12">
      <c r="A35" s="4" t="s">
        <v>176</v>
      </c>
      <c r="J35" s="5" t="n">
        <v>36651</v>
      </c>
      <c r="K35" s="5" t="n">
        <v>45971</v>
      </c>
      <c r="L35" s="5" t="n">
        <v>46899</v>
      </c>
    </row>
    <row r="36" spans="1:12">
      <c r="A36" s="3" t="s">
        <v>177</v>
      </c>
    </row>
    <row r="37" spans="1:12">
      <c r="A37" s="4" t="s">
        <v>1273</v>
      </c>
      <c r="J37" s="5" t="n">
        <v>4552</v>
      </c>
      <c r="K37" s="5" t="n">
        <v>3901</v>
      </c>
      <c r="L37" s="5" t="n">
        <v>3566</v>
      </c>
    </row>
    <row r="38" spans="1:12">
      <c r="A38" s="4" t="s">
        <v>191</v>
      </c>
      <c r="J38" s="5" t="n">
        <v>4552</v>
      </c>
      <c r="K38" s="5" t="n">
        <v>3901</v>
      </c>
      <c r="L38" s="5" t="n">
        <v>3566</v>
      </c>
    </row>
    <row r="39" spans="1:12">
      <c r="A39" s="3" t="s">
        <v>192</v>
      </c>
    </row>
    <row r="40" spans="1:12">
      <c r="A40" s="4" t="s">
        <v>153</v>
      </c>
      <c r="J40" s="5" t="n">
        <v>-443</v>
      </c>
      <c r="K40" s="5" t="n">
        <v>-1557</v>
      </c>
      <c r="L40" s="5" t="n">
        <v>0</v>
      </c>
    </row>
    <row r="41" spans="1:12">
      <c r="A41" s="4" t="s">
        <v>144</v>
      </c>
      <c r="J41" s="5" t="n">
        <v>-778</v>
      </c>
      <c r="K41" s="5" t="n">
        <v>-1225</v>
      </c>
      <c r="L41" s="5" t="n">
        <v>-1988</v>
      </c>
    </row>
    <row r="42" spans="1:12">
      <c r="A42" s="4" t="s">
        <v>142</v>
      </c>
      <c r="J42" s="5" t="n">
        <v>-59980</v>
      </c>
      <c r="K42" s="5" t="n">
        <v>-45369</v>
      </c>
      <c r="L42" s="5" t="n">
        <v>-41285</v>
      </c>
    </row>
    <row r="43" spans="1:12">
      <c r="A43" s="4" t="s">
        <v>145</v>
      </c>
      <c r="J43" s="5" t="n">
        <v>2114</v>
      </c>
      <c r="K43" s="5" t="n">
        <v>1652</v>
      </c>
      <c r="L43" s="5" t="n">
        <v>1447</v>
      </c>
    </row>
    <row r="44" spans="1:12">
      <c r="A44" s="4" t="s">
        <v>198</v>
      </c>
      <c r="J44" s="5" t="n">
        <v>2954</v>
      </c>
      <c r="K44" s="5" t="n">
        <v>6198</v>
      </c>
      <c r="L44" s="5" t="n">
        <v>3166</v>
      </c>
    </row>
    <row r="45" spans="1:12">
      <c r="A45" s="4" t="s">
        <v>202</v>
      </c>
      <c r="J45" s="5" t="n">
        <v>-56133</v>
      </c>
      <c r="K45" s="5" t="n">
        <v>-40301</v>
      </c>
      <c r="L45" s="5" t="n">
        <v>-38660</v>
      </c>
    </row>
    <row r="46" spans="1:12">
      <c r="A46" s="4" t="s">
        <v>203</v>
      </c>
      <c r="J46" s="5" t="n">
        <v>-14930</v>
      </c>
      <c r="K46" s="5" t="n">
        <v>9571</v>
      </c>
      <c r="L46" s="5" t="n">
        <v>11805</v>
      </c>
    </row>
    <row r="47" spans="1:12">
      <c r="A47" s="4" t="s">
        <v>204</v>
      </c>
      <c r="E47" s="6" t="n">
        <v>31851</v>
      </c>
      <c r="I47" s="6" t="n">
        <v>22280</v>
      </c>
      <c r="J47" s="5" t="n">
        <v>31851</v>
      </c>
      <c r="K47" s="5" t="n">
        <v>22280</v>
      </c>
      <c r="L47" s="5" t="n">
        <v>10475</v>
      </c>
    </row>
    <row r="48" spans="1:12">
      <c r="A48" s="4" t="s">
        <v>205</v>
      </c>
      <c r="B48" s="6" t="n">
        <v>16921</v>
      </c>
      <c r="F48" s="6" t="n">
        <v>31851</v>
      </c>
      <c r="J48" s="6" t="n">
        <v>16921</v>
      </c>
      <c r="K48" s="6" t="n">
        <v>31851</v>
      </c>
      <c r="L48" s="6" t="n">
        <v>2228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2</v>
      </c>
      <c r="D2" s="2" t="s">
        <v>83</v>
      </c>
    </row>
    <row r="3" spans="1:4">
      <c r="A3" s="3" t="s">
        <v>122</v>
      </c>
    </row>
    <row r="4" spans="1:4">
      <c r="A4" s="4" t="s">
        <v>1275</v>
      </c>
      <c r="B4" s="6" t="n">
        <v>-3612</v>
      </c>
      <c r="C4" s="6" t="n">
        <v>-7405</v>
      </c>
      <c r="D4" s="6" t="n">
        <v>-5683</v>
      </c>
    </row>
    <row r="5" spans="1:4">
      <c r="A5" s="4" t="s">
        <v>124</v>
      </c>
      <c r="B5" s="5" t="n">
        <v>0</v>
      </c>
      <c r="C5" s="5" t="n">
        <v>-50</v>
      </c>
      <c r="D5" s="5" t="n">
        <v>-654</v>
      </c>
    </row>
    <row r="6" spans="1:4">
      <c r="A6" s="4" t="s">
        <v>125</v>
      </c>
      <c r="B6" s="5" t="n">
        <v>-3612</v>
      </c>
      <c r="C6" s="5" t="n">
        <v>-7455</v>
      </c>
      <c r="D6" s="5" t="n">
        <v>-6337</v>
      </c>
    </row>
    <row r="7" spans="1:4">
      <c r="A7" s="4" t="s">
        <v>1276</v>
      </c>
      <c r="B7" s="5" t="n">
        <v>633</v>
      </c>
      <c r="C7" s="5" t="n">
        <v>404</v>
      </c>
      <c r="D7" s="5" t="n">
        <v>-122</v>
      </c>
    </row>
    <row r="8" spans="1:4">
      <c r="A8" s="4" t="s">
        <v>1277</v>
      </c>
      <c r="B8" s="5" t="n">
        <v>-1475</v>
      </c>
      <c r="C8" s="5" t="n">
        <v>5628</v>
      </c>
      <c r="D8" s="5" t="n">
        <v>2156</v>
      </c>
    </row>
    <row r="9" spans="1:4">
      <c r="A9" s="4" t="s">
        <v>1278</v>
      </c>
      <c r="B9" s="5" t="n">
        <v>-4454</v>
      </c>
      <c r="C9" s="5" t="n">
        <v>-1423</v>
      </c>
      <c r="D9" s="5" t="n">
        <v>-4303</v>
      </c>
    </row>
    <row r="10" spans="1:4">
      <c r="A10" s="3" t="s">
        <v>122</v>
      </c>
    </row>
    <row r="11" spans="1:4">
      <c r="A11" s="4" t="s">
        <v>1275</v>
      </c>
      <c r="B11" s="5" t="n">
        <v>1449</v>
      </c>
      <c r="C11" s="5" t="n">
        <v>2974</v>
      </c>
      <c r="D11" s="5" t="n">
        <v>2282</v>
      </c>
    </row>
    <row r="12" spans="1:4">
      <c r="A12" s="4" t="s">
        <v>124</v>
      </c>
      <c r="B12" s="5" t="n">
        <v>0</v>
      </c>
      <c r="C12" s="5" t="n">
        <v>20</v>
      </c>
      <c r="D12" s="5" t="n">
        <v>263</v>
      </c>
    </row>
    <row r="13" spans="1:4">
      <c r="A13" s="4" t="s">
        <v>125</v>
      </c>
      <c r="B13" s="5" t="n">
        <v>1449</v>
      </c>
      <c r="C13" s="5" t="n">
        <v>2994</v>
      </c>
      <c r="D13" s="5" t="n">
        <v>2545</v>
      </c>
    </row>
    <row r="14" spans="1:4">
      <c r="A14" s="4" t="s">
        <v>1276</v>
      </c>
      <c r="B14" s="5" t="n">
        <v>-254</v>
      </c>
      <c r="C14" s="5" t="n">
        <v>-162</v>
      </c>
      <c r="D14" s="5" t="n">
        <v>49</v>
      </c>
    </row>
    <row r="15" spans="1:4">
      <c r="A15" s="4" t="s">
        <v>1277</v>
      </c>
      <c r="B15" s="5" t="n">
        <v>586</v>
      </c>
      <c r="C15" s="5" t="n">
        <v>-2260</v>
      </c>
      <c r="D15" s="5" t="n">
        <v>-866</v>
      </c>
    </row>
    <row r="16" spans="1:4">
      <c r="A16" s="4" t="s">
        <v>1278</v>
      </c>
      <c r="B16" s="5" t="n">
        <v>1781</v>
      </c>
      <c r="C16" s="5" t="n">
        <v>572</v>
      </c>
      <c r="D16" s="5" t="n">
        <v>1728</v>
      </c>
    </row>
    <row r="17" spans="1:4">
      <c r="A17" s="3" t="s">
        <v>122</v>
      </c>
    </row>
    <row r="18" spans="1:4">
      <c r="A18" s="4" t="s">
        <v>1275</v>
      </c>
      <c r="B18" s="5" t="n">
        <v>-2163</v>
      </c>
      <c r="C18" s="5" t="n">
        <v>-4431</v>
      </c>
      <c r="D18" s="5" t="n">
        <v>-3401</v>
      </c>
    </row>
    <row r="19" spans="1:4">
      <c r="A19" s="4" t="s">
        <v>124</v>
      </c>
      <c r="B19" s="5" t="n">
        <v>0</v>
      </c>
      <c r="C19" s="5" t="n">
        <v>-30</v>
      </c>
      <c r="D19" s="5" t="n">
        <v>-391</v>
      </c>
    </row>
    <row r="20" spans="1:4">
      <c r="A20" s="4" t="s">
        <v>125</v>
      </c>
      <c r="B20" s="5" t="n">
        <v>-2163</v>
      </c>
      <c r="C20" s="5" t="n">
        <v>-4461</v>
      </c>
      <c r="D20" s="5" t="n">
        <v>-3792</v>
      </c>
    </row>
    <row r="21" spans="1:4">
      <c r="A21" s="4" t="s">
        <v>1276</v>
      </c>
      <c r="B21" s="5" t="n">
        <v>379</v>
      </c>
      <c r="C21" s="5" t="n">
        <v>242</v>
      </c>
      <c r="D21" s="5" t="n">
        <v>-73</v>
      </c>
    </row>
    <row r="22" spans="1:4">
      <c r="A22" s="4" t="s">
        <v>1277</v>
      </c>
      <c r="B22" s="5" t="n">
        <v>-889</v>
      </c>
      <c r="C22" s="5" t="n">
        <v>3368</v>
      </c>
      <c r="D22" s="5" t="n">
        <v>1290</v>
      </c>
    </row>
    <row r="23" spans="1:4">
      <c r="A23" s="4" t="s">
        <v>128</v>
      </c>
      <c r="B23" s="6" t="n">
        <v>-2673</v>
      </c>
      <c r="C23" s="6" t="n">
        <v>-851</v>
      </c>
      <c r="D23" s="6" t="n">
        <v>-25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83</v>
      </c>
    </row>
    <row r="3" spans="1:4">
      <c r="A3" s="3" t="s">
        <v>1280</v>
      </c>
    </row>
    <row r="4" spans="1:4">
      <c r="A4" s="4" t="s">
        <v>1281</v>
      </c>
      <c r="B4" s="6" t="n">
        <v>1251781</v>
      </c>
      <c r="C4" s="6" t="n">
        <v>1196065</v>
      </c>
      <c r="D4" s="6" t="n">
        <v>1144099</v>
      </c>
    </row>
    <row r="5" spans="1:4">
      <c r="A5" s="4" t="s">
        <v>1282</v>
      </c>
      <c r="B5" s="5" t="n">
        <v>-2673</v>
      </c>
      <c r="C5" s="5" t="n">
        <v>-851</v>
      </c>
      <c r="D5" s="5" t="n">
        <v>-2575</v>
      </c>
    </row>
    <row r="6" spans="1:4">
      <c r="A6" s="4" t="s">
        <v>151</v>
      </c>
      <c r="B6" s="5" t="n">
        <v>0</v>
      </c>
    </row>
    <row r="7" spans="1:4">
      <c r="A7" s="4" t="s">
        <v>1283</v>
      </c>
      <c r="B7" s="5" t="n">
        <v>1298661</v>
      </c>
      <c r="C7" s="5" t="n">
        <v>1251781</v>
      </c>
      <c r="D7" s="5" t="n">
        <v>1196065</v>
      </c>
    </row>
    <row r="8" spans="1:4">
      <c r="A8" s="4" t="s">
        <v>1284</v>
      </c>
    </row>
    <row r="9" spans="1:4">
      <c r="A9" s="3" t="s">
        <v>1280</v>
      </c>
    </row>
    <row r="10" spans="1:4">
      <c r="A10" s="4" t="s">
        <v>1281</v>
      </c>
      <c r="B10" s="5" t="n">
        <v>-510</v>
      </c>
      <c r="C10" s="5" t="n">
        <v>3951</v>
      </c>
    </row>
    <row r="11" spans="1:4">
      <c r="A11" s="4" t="s">
        <v>1282</v>
      </c>
      <c r="B11" s="5" t="n">
        <v>-2163</v>
      </c>
      <c r="C11" s="5" t="n">
        <v>-4461</v>
      </c>
    </row>
    <row r="12" spans="1:4">
      <c r="A12" s="4" t="s">
        <v>151</v>
      </c>
      <c r="B12" s="5" t="n">
        <v>-619</v>
      </c>
      <c r="C12" s="5" t="n">
        <v>0</v>
      </c>
    </row>
    <row r="13" spans="1:4">
      <c r="A13" s="4" t="s">
        <v>1283</v>
      </c>
      <c r="B13" s="5" t="n">
        <v>-3292</v>
      </c>
      <c r="C13" s="5" t="n">
        <v>-510</v>
      </c>
      <c r="D13" s="5" t="n">
        <v>3951</v>
      </c>
    </row>
    <row r="14" spans="1:4">
      <c r="A14" s="4" t="s">
        <v>1285</v>
      </c>
    </row>
    <row r="15" spans="1:4">
      <c r="A15" s="3" t="s">
        <v>1280</v>
      </c>
    </row>
    <row r="16" spans="1:4">
      <c r="A16" s="4" t="s">
        <v>1281</v>
      </c>
      <c r="B16" s="5" t="n">
        <v>-3056</v>
      </c>
      <c r="C16" s="5" t="n">
        <v>-6424</v>
      </c>
    </row>
    <row r="17" spans="1:4">
      <c r="A17" s="4" t="s">
        <v>1282</v>
      </c>
      <c r="B17" s="5" t="n">
        <v>-889</v>
      </c>
      <c r="C17" s="5" t="n">
        <v>3368</v>
      </c>
    </row>
    <row r="18" spans="1:4">
      <c r="A18" s="4" t="s">
        <v>151</v>
      </c>
      <c r="B18" s="5" t="n">
        <v>-901</v>
      </c>
      <c r="C18" s="5" t="n">
        <v>0</v>
      </c>
    </row>
    <row r="19" spans="1:4">
      <c r="A19" s="4" t="s">
        <v>1283</v>
      </c>
      <c r="B19" s="5" t="n">
        <v>-4846</v>
      </c>
      <c r="C19" s="5" t="n">
        <v>-3056</v>
      </c>
      <c r="D19" s="5" t="n">
        <v>-6424</v>
      </c>
    </row>
    <row r="20" spans="1:4">
      <c r="A20" s="4" t="s">
        <v>1286</v>
      </c>
    </row>
    <row r="21" spans="1:4">
      <c r="A21" s="3" t="s">
        <v>1280</v>
      </c>
    </row>
    <row r="22" spans="1:4">
      <c r="A22" s="4" t="s">
        <v>1281</v>
      </c>
      <c r="B22" s="5" t="n">
        <v>169</v>
      </c>
      <c r="C22" s="5" t="n">
        <v>-73</v>
      </c>
    </row>
    <row r="23" spans="1:4">
      <c r="A23" s="4" t="s">
        <v>1282</v>
      </c>
      <c r="B23" s="5" t="n">
        <v>379</v>
      </c>
      <c r="C23" s="5" t="n">
        <v>242</v>
      </c>
    </row>
    <row r="24" spans="1:4">
      <c r="A24" s="4" t="s">
        <v>151</v>
      </c>
      <c r="B24" s="5" t="n">
        <v>125</v>
      </c>
      <c r="C24" s="5" t="n">
        <v>0</v>
      </c>
    </row>
    <row r="25" spans="1:4">
      <c r="A25" s="4" t="s">
        <v>1283</v>
      </c>
      <c r="B25" s="5" t="n">
        <v>673</v>
      </c>
      <c r="C25" s="5" t="n">
        <v>169</v>
      </c>
      <c r="D25" s="5" t="n">
        <v>-73</v>
      </c>
    </row>
    <row r="26" spans="1:4">
      <c r="A26" s="4" t="s">
        <v>134</v>
      </c>
    </row>
    <row r="27" spans="1:4">
      <c r="A27" s="3" t="s">
        <v>1280</v>
      </c>
    </row>
    <row r="28" spans="1:4">
      <c r="A28" s="4" t="s">
        <v>1281</v>
      </c>
      <c r="B28" s="5" t="n">
        <v>-3397</v>
      </c>
      <c r="C28" s="5" t="n">
        <v>-2546</v>
      </c>
      <c r="D28" s="5" t="n">
        <v>29</v>
      </c>
    </row>
    <row r="29" spans="1:4">
      <c r="A29" s="4" t="s">
        <v>1282</v>
      </c>
      <c r="B29" s="5" t="n">
        <v>-2673</v>
      </c>
      <c r="C29" s="5" t="n">
        <v>-851</v>
      </c>
    </row>
    <row r="30" spans="1:4">
      <c r="A30" s="4" t="s">
        <v>151</v>
      </c>
      <c r="B30" s="5" t="n">
        <v>-1395</v>
      </c>
      <c r="C30" s="5" t="n">
        <v>0</v>
      </c>
    </row>
    <row r="31" spans="1:4">
      <c r="A31" s="4" t="s">
        <v>1283</v>
      </c>
      <c r="B31" s="6" t="n">
        <v>-7465</v>
      </c>
      <c r="C31" s="6" t="n">
        <v>-3397</v>
      </c>
      <c r="D31" s="6" t="n">
        <v>-25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1288</v>
      </c>
    </row>
    <row r="4" spans="1:12">
      <c r="A4" s="4" t="s">
        <v>101</v>
      </c>
      <c r="J4" s="6" t="n">
        <v>57</v>
      </c>
      <c r="K4" s="6" t="n">
        <v>64</v>
      </c>
      <c r="L4" s="6" t="n">
        <v>654</v>
      </c>
    </row>
    <row r="5" spans="1:12">
      <c r="A5" s="4" t="s">
        <v>1034</v>
      </c>
      <c r="B5" s="6" t="n">
        <v>-15740</v>
      </c>
      <c r="C5" s="6" t="n">
        <v>-11969</v>
      </c>
      <c r="D5" s="6" t="n">
        <v>-10451</v>
      </c>
      <c r="E5" s="6" t="n">
        <v>-8368</v>
      </c>
      <c r="F5" s="6" t="n">
        <v>-10182</v>
      </c>
      <c r="G5" s="6" t="n">
        <v>-9281</v>
      </c>
      <c r="H5" s="6" t="n">
        <v>-8781</v>
      </c>
      <c r="I5" s="6" t="n">
        <v>-8736</v>
      </c>
      <c r="J5" s="5" t="n">
        <v>-46528</v>
      </c>
      <c r="K5" s="5" t="n">
        <v>-36980</v>
      </c>
      <c r="L5" s="5" t="n">
        <v>-36441</v>
      </c>
    </row>
    <row r="6" spans="1:12">
      <c r="A6" s="4" t="s">
        <v>1289</v>
      </c>
      <c r="B6" s="6" t="n">
        <v>19483</v>
      </c>
      <c r="C6" s="6" t="n">
        <v>26575</v>
      </c>
      <c r="D6" s="6" t="n">
        <v>24383</v>
      </c>
      <c r="E6" s="6" t="n">
        <v>23508</v>
      </c>
      <c r="F6" s="6" t="n">
        <v>22567</v>
      </c>
      <c r="G6" s="6" t="n">
        <v>22906</v>
      </c>
      <c r="H6" s="6" t="n">
        <v>21356</v>
      </c>
      <c r="I6" s="6" t="n">
        <v>20973</v>
      </c>
      <c r="J6" s="5" t="n">
        <v>93949</v>
      </c>
      <c r="K6" s="5" t="n">
        <v>87802</v>
      </c>
      <c r="L6" s="5" t="n">
        <v>83722</v>
      </c>
    </row>
    <row r="7" spans="1:12">
      <c r="A7" s="4" t="s">
        <v>1290</v>
      </c>
      <c r="J7" s="5" t="n">
        <v>179</v>
      </c>
      <c r="K7" s="5" t="n">
        <v>594</v>
      </c>
      <c r="L7" s="5" t="n">
        <v>854</v>
      </c>
    </row>
    <row r="8" spans="1:12">
      <c r="A8" s="4" t="s">
        <v>125</v>
      </c>
      <c r="J8" s="5" t="n">
        <v>-2163</v>
      </c>
      <c r="K8" s="5" t="n">
        <v>-4461</v>
      </c>
      <c r="L8" s="5" t="n">
        <v>-3792</v>
      </c>
    </row>
    <row r="9" spans="1:12">
      <c r="A9" s="4" t="s">
        <v>1291</v>
      </c>
    </row>
    <row r="10" spans="1:12">
      <c r="A10" s="3" t="s">
        <v>1288</v>
      </c>
    </row>
    <row r="11" spans="1:12">
      <c r="A11" s="4" t="s">
        <v>101</v>
      </c>
      <c r="J11" s="5" t="n">
        <v>0</v>
      </c>
      <c r="K11" s="5" t="n">
        <v>50</v>
      </c>
      <c r="L11" s="5" t="n">
        <v>654</v>
      </c>
    </row>
    <row r="12" spans="1:12">
      <c r="A12" s="4" t="s">
        <v>1034</v>
      </c>
      <c r="J12" s="5" t="n">
        <v>0</v>
      </c>
      <c r="K12" s="5" t="n">
        <v>-20</v>
      </c>
      <c r="L12" s="5" t="n">
        <v>-263</v>
      </c>
    </row>
    <row r="13" spans="1:12">
      <c r="A13" s="4" t="s">
        <v>1289</v>
      </c>
      <c r="J13" s="5" t="n">
        <v>0</v>
      </c>
      <c r="K13" s="5" t="n">
        <v>30</v>
      </c>
      <c r="L13" s="5" t="n">
        <v>391</v>
      </c>
    </row>
    <row r="14" spans="1:12">
      <c r="A14" s="4" t="s">
        <v>1292</v>
      </c>
    </row>
    <row r="15" spans="1:12">
      <c r="A15" s="3" t="s">
        <v>1288</v>
      </c>
    </row>
    <row r="16" spans="1:12">
      <c r="A16" s="4" t="s">
        <v>105</v>
      </c>
      <c r="J16" s="5" t="n">
        <v>243</v>
      </c>
      <c r="K16" s="5" t="n">
        <v>943</v>
      </c>
      <c r="L16" s="5" t="n">
        <v>774</v>
      </c>
    </row>
    <row r="17" spans="1:12">
      <c r="A17" s="4" t="s">
        <v>114</v>
      </c>
      <c r="J17" s="5" t="n">
        <v>-64</v>
      </c>
      <c r="K17" s="5" t="n">
        <v>-379</v>
      </c>
      <c r="L17" s="5" t="n">
        <v>-311</v>
      </c>
    </row>
    <row r="18" spans="1:12">
      <c r="A18" s="4" t="s">
        <v>1290</v>
      </c>
      <c r="J18" s="6" t="n">
        <v>179</v>
      </c>
      <c r="K18" s="6" t="n">
        <v>564</v>
      </c>
      <c r="L18" s="6" t="n">
        <v>46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2</v>
      </c>
    </row>
    <row r="2" spans="1:3">
      <c r="A2" s="4" t="s">
        <v>1294</v>
      </c>
    </row>
    <row r="3" spans="1:3">
      <c r="A3" s="3" t="s">
        <v>1295</v>
      </c>
    </row>
    <row r="4" spans="1:3">
      <c r="A4" s="4" t="s">
        <v>1296</v>
      </c>
      <c r="B4" s="6" t="n">
        <v>6304</v>
      </c>
      <c r="C4" s="6" t="n">
        <v>7159</v>
      </c>
    </row>
    <row r="5" spans="1:3">
      <c r="A5" s="4" t="s">
        <v>1297</v>
      </c>
      <c r="B5" s="5" t="n">
        <v>6315</v>
      </c>
      <c r="C5" s="5" t="n">
        <v>6750</v>
      </c>
    </row>
    <row r="6" spans="1:3">
      <c r="A6" s="4" t="s">
        <v>1298</v>
      </c>
    </row>
    <row r="7" spans="1:3">
      <c r="A7" s="3" t="s">
        <v>1295</v>
      </c>
    </row>
    <row r="8" spans="1:3">
      <c r="A8" s="4" t="s">
        <v>1296</v>
      </c>
      <c r="B8" s="5" t="n">
        <v>6303</v>
      </c>
      <c r="C8" s="5" t="n">
        <v>7156</v>
      </c>
    </row>
    <row r="9" spans="1:3">
      <c r="A9" s="4" t="s">
        <v>1299</v>
      </c>
    </row>
    <row r="10" spans="1:3">
      <c r="A10" s="3" t="s">
        <v>1295</v>
      </c>
    </row>
    <row r="11" spans="1:3">
      <c r="A11" s="4" t="s">
        <v>1296</v>
      </c>
      <c r="B11" s="5" t="n">
        <v>1</v>
      </c>
      <c r="C11" s="5" t="n">
        <v>3</v>
      </c>
    </row>
    <row r="12" spans="1:3">
      <c r="A12" s="4" t="s">
        <v>1300</v>
      </c>
    </row>
    <row r="13" spans="1:3">
      <c r="A13" s="3" t="s">
        <v>1295</v>
      </c>
    </row>
    <row r="14" spans="1:3">
      <c r="A14" s="4" t="s">
        <v>1297</v>
      </c>
      <c r="B14" s="5" t="n">
        <v>6315</v>
      </c>
      <c r="C14" s="5" t="n">
        <v>6750</v>
      </c>
    </row>
    <row r="15" spans="1:3">
      <c r="A15" s="4" t="s">
        <v>1301</v>
      </c>
    </row>
    <row r="16" spans="1:3">
      <c r="A16" s="3" t="s">
        <v>1295</v>
      </c>
    </row>
    <row r="17" spans="1:3">
      <c r="A17" s="4" t="s">
        <v>1297</v>
      </c>
      <c r="B17" s="5" t="n">
        <v>0</v>
      </c>
      <c r="C17" s="5" t="n">
        <v>0</v>
      </c>
    </row>
    <row r="18" spans="1:3">
      <c r="A18" s="4" t="s">
        <v>1302</v>
      </c>
    </row>
    <row r="19" spans="1:3">
      <c r="A19" s="3" t="s">
        <v>1295</v>
      </c>
    </row>
    <row r="20" spans="1:3">
      <c r="A20" s="4" t="s">
        <v>1296</v>
      </c>
      <c r="B20" s="5" t="n">
        <v>915</v>
      </c>
      <c r="C20" s="5" t="n">
        <v>282</v>
      </c>
    </row>
    <row r="21" spans="1:3">
      <c r="A21" s="4" t="s">
        <v>1297</v>
      </c>
      <c r="B21" s="5" t="n">
        <v>0</v>
      </c>
      <c r="C21" s="5" t="n">
        <v>0</v>
      </c>
    </row>
    <row r="22" spans="1:3">
      <c r="A22" s="4" t="s">
        <v>1303</v>
      </c>
    </row>
    <row r="23" spans="1:3">
      <c r="A23" s="3" t="s">
        <v>1295</v>
      </c>
    </row>
    <row r="24" spans="1:3">
      <c r="A24" s="4" t="s">
        <v>1296</v>
      </c>
      <c r="B24" s="5" t="n">
        <v>915</v>
      </c>
      <c r="C24" s="5" t="n">
        <v>282</v>
      </c>
    </row>
    <row r="25" spans="1:3">
      <c r="A25" s="4" t="s">
        <v>1304</v>
      </c>
    </row>
    <row r="26" spans="1:3">
      <c r="A26" s="3" t="s">
        <v>1295</v>
      </c>
    </row>
    <row r="27" spans="1:3">
      <c r="A27" s="4" t="s">
        <v>1297</v>
      </c>
      <c r="B27" s="6" t="n">
        <v>0</v>
      </c>
      <c r="C27"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83</v>
      </c>
    </row>
    <row r="3" spans="1:4">
      <c r="A3" s="4" t="s">
        <v>1294</v>
      </c>
    </row>
    <row r="4" spans="1:4">
      <c r="A4" s="3" t="s">
        <v>1306</v>
      </c>
    </row>
    <row r="5" spans="1:4">
      <c r="A5" s="4" t="s">
        <v>1307</v>
      </c>
      <c r="B5" s="6" t="n">
        <v>-420</v>
      </c>
      <c r="C5" s="6" t="n">
        <v>306</v>
      </c>
      <c r="D5" s="6" t="n">
        <v>237</v>
      </c>
    </row>
    <row r="6" spans="1:4">
      <c r="A6" s="4" t="s">
        <v>1308</v>
      </c>
    </row>
    <row r="7" spans="1:4">
      <c r="A7" s="3" t="s">
        <v>1306</v>
      </c>
    </row>
    <row r="8" spans="1:4">
      <c r="A8" s="4" t="s">
        <v>1307</v>
      </c>
      <c r="B8" s="5" t="n">
        <v>-422</v>
      </c>
      <c r="C8" s="5" t="n">
        <v>186</v>
      </c>
      <c r="D8" s="5" t="n">
        <v>238</v>
      </c>
    </row>
    <row r="9" spans="1:4">
      <c r="A9" s="4" t="s">
        <v>1309</v>
      </c>
    </row>
    <row r="10" spans="1:4">
      <c r="A10" s="3" t="s">
        <v>1306</v>
      </c>
    </row>
    <row r="11" spans="1:4">
      <c r="A11" s="4" t="s">
        <v>1307</v>
      </c>
      <c r="B11" s="5" t="n">
        <v>2</v>
      </c>
      <c r="C11" s="5" t="n">
        <v>120</v>
      </c>
      <c r="D11" s="5" t="n">
        <v>-1</v>
      </c>
    </row>
    <row r="12" spans="1:4">
      <c r="A12" s="4" t="s">
        <v>1302</v>
      </c>
    </row>
    <row r="13" spans="1:4">
      <c r="A13" s="3" t="s">
        <v>1306</v>
      </c>
    </row>
    <row r="14" spans="1:4">
      <c r="A14" s="4" t="s">
        <v>1307</v>
      </c>
      <c r="B14" s="5" t="n">
        <v>-205</v>
      </c>
      <c r="C14" s="5" t="n">
        <v>-394</v>
      </c>
      <c r="D14" s="5" t="n">
        <v>-122</v>
      </c>
    </row>
    <row r="15" spans="1:4">
      <c r="A15" s="4" t="s">
        <v>1310</v>
      </c>
    </row>
    <row r="16" spans="1:4">
      <c r="A16" s="3" t="s">
        <v>1306</v>
      </c>
    </row>
    <row r="17" spans="1:4">
      <c r="A17" s="4" t="s">
        <v>1307</v>
      </c>
      <c r="B17" s="6" t="n">
        <v>-205</v>
      </c>
      <c r="C17" s="6" t="n">
        <v>-394</v>
      </c>
      <c r="D17" s="6" t="n">
        <v>-1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311</v>
      </c>
      <c r="B1" s="2" t="s">
        <v>1</v>
      </c>
    </row>
    <row r="2" spans="1:4">
      <c r="B2" s="2" t="s">
        <v>1312</v>
      </c>
      <c r="C2" s="2" t="s">
        <v>1313</v>
      </c>
      <c r="D2" s="2" t="s">
        <v>496</v>
      </c>
    </row>
    <row r="3" spans="1:4">
      <c r="A3" s="3" t="s">
        <v>1314</v>
      </c>
    </row>
    <row r="4" spans="1:4">
      <c r="A4" s="4" t="s">
        <v>1315</v>
      </c>
      <c r="B4" s="6" t="n">
        <v>0</v>
      </c>
      <c r="C4" s="6" t="n">
        <v>0</v>
      </c>
      <c r="D4" s="6" t="n">
        <v>0</v>
      </c>
    </row>
    <row r="5" spans="1:4">
      <c r="A5" s="4" t="s">
        <v>1316</v>
      </c>
      <c r="B5" s="5" t="n">
        <v>127492</v>
      </c>
    </row>
    <row r="6" spans="1:4">
      <c r="A6" s="4" t="s">
        <v>1294</v>
      </c>
    </row>
    <row r="7" spans="1:4">
      <c r="A7" s="3" t="s">
        <v>1314</v>
      </c>
    </row>
    <row r="8" spans="1:4">
      <c r="A8" s="4" t="s">
        <v>1163</v>
      </c>
      <c r="B8" s="5" t="n">
        <v>352000</v>
      </c>
    </row>
    <row r="9" spans="1:4">
      <c r="A9" s="4" t="s">
        <v>1317</v>
      </c>
      <c r="B9" s="6" t="n">
        <v>250000</v>
      </c>
    </row>
    <row r="10" spans="1:4">
      <c r="A10" s="4" t="s">
        <v>1302</v>
      </c>
    </row>
    <row r="11" spans="1:4">
      <c r="A11" s="3" t="s">
        <v>1314</v>
      </c>
    </row>
    <row r="12" spans="1:4">
      <c r="A12" s="4" t="s">
        <v>1318</v>
      </c>
      <c r="B12" s="5" t="n">
        <v>2</v>
      </c>
    </row>
    <row r="13" spans="1:4">
      <c r="A13" s="4" t="s">
        <v>1319</v>
      </c>
      <c r="B13" s="6" t="n">
        <v>60000000</v>
      </c>
    </row>
    <row r="14" spans="1:4">
      <c r="A14" s="4" t="s">
        <v>1320</v>
      </c>
    </row>
    <row r="15" spans="1:4">
      <c r="A15" s="3" t="s">
        <v>1314</v>
      </c>
    </row>
    <row r="16" spans="1:4">
      <c r="A16" s="4" t="s">
        <v>1321</v>
      </c>
      <c r="B16" s="5" t="n">
        <v>50</v>
      </c>
      <c r="C16" s="5" t="n">
        <v>36</v>
      </c>
    </row>
    <row r="17" spans="1:4">
      <c r="A17" s="4" t="s">
        <v>1322</v>
      </c>
      <c r="B17" s="6" t="n">
        <v>734300000</v>
      </c>
      <c r="C17" s="6" t="n">
        <v>5822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41</v>
      </c>
    </row>
    <row r="4" spans="1:2">
      <c r="A4" s="4" t="s">
        <v>93</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557</v>
      </c>
      <c r="C3" s="6" t="n">
        <v>92508</v>
      </c>
    </row>
    <row r="4" spans="1:3">
      <c r="A4" s="4" t="s">
        <v>35</v>
      </c>
      <c r="B4" s="5" t="n">
        <v>51277</v>
      </c>
      <c r="C4" s="5" t="n">
        <v>51789</v>
      </c>
    </row>
    <row r="5" spans="1:3">
      <c r="A5" s="4" t="s">
        <v>36</v>
      </c>
      <c r="B5" s="5" t="n">
        <v>190834</v>
      </c>
      <c r="C5" s="5" t="n">
        <v>144297</v>
      </c>
    </row>
    <row r="6" spans="1:3">
      <c r="A6" s="4" t="s">
        <v>37</v>
      </c>
      <c r="B6" s="5" t="n">
        <v>1037812</v>
      </c>
      <c r="C6" s="5" t="n">
        <v>1040386</v>
      </c>
    </row>
    <row r="7" spans="1:3">
      <c r="A7" s="4" t="s">
        <v>38</v>
      </c>
      <c r="B7" s="5" t="n">
        <v>477652</v>
      </c>
      <c r="C7" s="5" t="n">
        <v>488183</v>
      </c>
    </row>
    <row r="8" spans="1:3">
      <c r="A8" s="4" t="s">
        <v>39</v>
      </c>
      <c r="B8" s="5" t="n">
        <v>81184</v>
      </c>
      <c r="C8" s="5" t="n">
        <v>75726</v>
      </c>
    </row>
    <row r="9" spans="1:3">
      <c r="A9" s="4" t="s">
        <v>40</v>
      </c>
      <c r="B9" s="5" t="n">
        <v>7325718</v>
      </c>
      <c r="C9" s="5" t="n">
        <v>7003486</v>
      </c>
    </row>
    <row r="10" spans="1:3">
      <c r="A10" s="4" t="s">
        <v>41</v>
      </c>
      <c r="B10" s="5" t="n">
        <v>60195</v>
      </c>
      <c r="C10" s="5" t="n">
        <v>61883</v>
      </c>
    </row>
    <row r="11" spans="1:3">
      <c r="A11" s="4" t="s">
        <v>42</v>
      </c>
      <c r="B11" s="5" t="n">
        <v>7265523</v>
      </c>
      <c r="C11" s="5" t="n">
        <v>6941603</v>
      </c>
    </row>
    <row r="12" spans="1:3">
      <c r="A12" s="4" t="s">
        <v>43</v>
      </c>
      <c r="B12" s="5" t="n">
        <v>6864</v>
      </c>
      <c r="C12" s="5" t="n">
        <v>7991</v>
      </c>
    </row>
    <row r="13" spans="1:3">
      <c r="A13" s="4" t="s">
        <v>44</v>
      </c>
      <c r="B13" s="5" t="n">
        <v>63185</v>
      </c>
      <c r="C13" s="5" t="n">
        <v>84092</v>
      </c>
    </row>
    <row r="14" spans="1:3">
      <c r="A14" s="4" t="s">
        <v>45</v>
      </c>
      <c r="B14" s="5" t="n">
        <v>29646</v>
      </c>
      <c r="C14" s="5" t="n">
        <v>27082</v>
      </c>
    </row>
    <row r="15" spans="1:3">
      <c r="A15" s="4" t="s">
        <v>46</v>
      </c>
      <c r="B15" s="5" t="n">
        <v>420290</v>
      </c>
      <c r="C15" s="5" t="n">
        <v>422937</v>
      </c>
    </row>
    <row r="16" spans="1:3">
      <c r="A16" s="4" t="s">
        <v>47</v>
      </c>
      <c r="B16" s="5" t="n">
        <v>189525</v>
      </c>
      <c r="C16" s="5" t="n">
        <v>188527</v>
      </c>
    </row>
    <row r="17" spans="1:3">
      <c r="A17" s="4" t="s">
        <v>48</v>
      </c>
      <c r="B17" s="5" t="n">
        <v>82759</v>
      </c>
      <c r="C17" s="5" t="n">
        <v>79641</v>
      </c>
    </row>
    <row r="18" spans="1:3">
      <c r="A18" s="4" t="s">
        <v>49</v>
      </c>
      <c r="B18" s="5" t="n">
        <v>9845274</v>
      </c>
      <c r="C18" s="5" t="n">
        <v>9500465</v>
      </c>
    </row>
    <row r="19" spans="1:3">
      <c r="A19" s="3" t="s">
        <v>50</v>
      </c>
    </row>
    <row r="20" spans="1:3">
      <c r="A20" s="4" t="s">
        <v>51</v>
      </c>
      <c r="B20" s="5" t="n">
        <v>4996345</v>
      </c>
      <c r="C20" s="5" t="n">
        <v>4803426</v>
      </c>
    </row>
    <row r="21" spans="1:3">
      <c r="A21" s="4" t="s">
        <v>52</v>
      </c>
      <c r="B21" s="5" t="n">
        <v>1083012</v>
      </c>
      <c r="C21" s="5" t="n">
        <v>1099020</v>
      </c>
    </row>
    <row r="22" spans="1:3">
      <c r="A22" s="4" t="s">
        <v>53</v>
      </c>
      <c r="B22" s="5" t="n">
        <v>316074</v>
      </c>
      <c r="C22" s="5" t="n">
        <v>290295</v>
      </c>
    </row>
    <row r="23" spans="1:3">
      <c r="A23" s="4" t="s">
        <v>54</v>
      </c>
      <c r="B23" s="5" t="n">
        <v>318735</v>
      </c>
      <c r="C23" s="5" t="n">
        <v>360888</v>
      </c>
    </row>
    <row r="24" spans="1:3">
      <c r="A24" s="4" t="s">
        <v>55</v>
      </c>
      <c r="B24" s="5" t="n">
        <v>6714166</v>
      </c>
      <c r="C24" s="5" t="n">
        <v>6553629</v>
      </c>
    </row>
    <row r="25" spans="1:3">
      <c r="A25" s="4" t="s">
        <v>56</v>
      </c>
      <c r="B25" s="5" t="n">
        <v>25933</v>
      </c>
      <c r="C25" s="5" t="n">
        <v>24452</v>
      </c>
    </row>
    <row r="26" spans="1:3">
      <c r="A26" s="4" t="s">
        <v>57</v>
      </c>
      <c r="B26" s="5" t="n">
        <v>1742514</v>
      </c>
      <c r="C26" s="5" t="n">
        <v>1612745</v>
      </c>
    </row>
    <row r="27" spans="1:3">
      <c r="A27" s="4" t="s">
        <v>58</v>
      </c>
      <c r="B27" s="5" t="n">
        <v>64000</v>
      </c>
      <c r="C27" s="5" t="n">
        <v>57858</v>
      </c>
    </row>
    <row r="28" spans="1:3">
      <c r="A28" s="4" t="s">
        <v>59</v>
      </c>
      <c r="B28" s="5" t="n">
        <v>8546613</v>
      </c>
      <c r="C28" s="5" t="n">
        <v>8248684</v>
      </c>
    </row>
    <row r="29" spans="1:3">
      <c r="A29" s="3" t="s">
        <v>60</v>
      </c>
    </row>
    <row r="30" spans="1:3">
      <c r="A30" s="4" t="s">
        <v>61</v>
      </c>
      <c r="B30" s="5" t="n">
        <v>0</v>
      </c>
      <c r="C30" s="5" t="n">
        <v>0</v>
      </c>
    </row>
    <row r="31" spans="1:3">
      <c r="A31" s="4" t="s">
        <v>62</v>
      </c>
      <c r="B31" s="5" t="n">
        <v>832</v>
      </c>
      <c r="C31" s="5" t="n">
        <v>832</v>
      </c>
    </row>
    <row r="32" spans="1:3">
      <c r="A32" s="4" t="s">
        <v>63</v>
      </c>
      <c r="B32" s="5" t="n">
        <v>1012908</v>
      </c>
      <c r="C32" s="5" t="n">
        <v>1005777</v>
      </c>
    </row>
    <row r="33" spans="1:3">
      <c r="A33" s="4" t="s">
        <v>64</v>
      </c>
      <c r="B33" s="5" t="n">
        <v>586132</v>
      </c>
      <c r="C33" s="5" t="n">
        <v>550768</v>
      </c>
    </row>
    <row r="34" spans="1:3">
      <c r="A34" s="4" t="s">
        <v>65</v>
      </c>
      <c r="B34" s="5" t="n">
        <v>-7465</v>
      </c>
      <c r="C34" s="5" t="n">
        <v>-3397</v>
      </c>
    </row>
    <row r="35" spans="1:3">
      <c r="A35" s="4" t="s">
        <v>66</v>
      </c>
      <c r="B35" s="5" t="n">
        <v>-259907</v>
      </c>
      <c r="C35" s="5" t="n">
        <v>-264221</v>
      </c>
    </row>
    <row r="36" spans="1:3">
      <c r="A36" s="4" t="s">
        <v>67</v>
      </c>
      <c r="B36" s="5" t="n">
        <v>-33839</v>
      </c>
      <c r="C36" s="5" t="n">
        <v>-37978</v>
      </c>
    </row>
    <row r="37" spans="1:3">
      <c r="A37" s="4" t="s">
        <v>68</v>
      </c>
      <c r="B37" s="5" t="n">
        <v>-5175</v>
      </c>
      <c r="C37" s="5" t="n">
        <v>-5846</v>
      </c>
    </row>
    <row r="38" spans="1:3">
      <c r="A38" s="4" t="s">
        <v>69</v>
      </c>
      <c r="B38" s="5" t="n">
        <v>5175</v>
      </c>
      <c r="C38" s="5" t="n">
        <v>5846</v>
      </c>
    </row>
    <row r="39" spans="1:3">
      <c r="A39" s="4" t="s">
        <v>70</v>
      </c>
      <c r="B39" s="5" t="n">
        <v>1298661</v>
      </c>
      <c r="C39" s="5" t="n">
        <v>1251781</v>
      </c>
    </row>
    <row r="40" spans="1:3">
      <c r="A40" s="4" t="s">
        <v>71</v>
      </c>
      <c r="B40" s="6" t="n">
        <v>9845274</v>
      </c>
      <c r="C40" s="6" t="n">
        <v>9500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4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40</v>
      </c>
      <c r="B11" s="4" t="s">
        <v>292</v>
      </c>
    </row>
    <row r="12" spans="1:2">
      <c r="A12" s="4" t="s">
        <v>293</v>
      </c>
      <c r="B12" s="4" t="s">
        <v>294</v>
      </c>
    </row>
    <row r="13" spans="1:2">
      <c r="A13" s="4" t="s">
        <v>295</v>
      </c>
      <c r="B13" s="4" t="s">
        <v>296</v>
      </c>
    </row>
    <row r="14" spans="1:2">
      <c r="A14" s="4" t="s">
        <v>235</v>
      </c>
      <c r="B14" s="4" t="s">
        <v>297</v>
      </c>
    </row>
    <row r="15" spans="1:2">
      <c r="A15" s="4" t="s">
        <v>249</v>
      </c>
      <c r="B15" s="4" t="s">
        <v>298</v>
      </c>
    </row>
    <row r="16" spans="1:2">
      <c r="A16" s="4" t="s">
        <v>299</v>
      </c>
      <c r="B16" s="4" t="s">
        <v>300</v>
      </c>
    </row>
    <row r="17" spans="1:2">
      <c r="A17" s="4" t="s">
        <v>238</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266</v>
      </c>
      <c r="B24" s="4" t="s">
        <v>314</v>
      </c>
    </row>
    <row r="25" spans="1:2">
      <c r="A25" s="4" t="s">
        <v>315</v>
      </c>
      <c r="B2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485039</v>
      </c>
      <c r="C3" s="6" t="n">
        <v>489287</v>
      </c>
    </row>
    <row r="4" spans="1:3">
      <c r="A4" s="4" t="s">
        <v>75</v>
      </c>
      <c r="B4" s="7" t="n">
        <v>0.01</v>
      </c>
      <c r="C4" s="7" t="n">
        <v>0.01</v>
      </c>
    </row>
    <row r="5" spans="1:3">
      <c r="A5" s="4" t="s">
        <v>76</v>
      </c>
      <c r="B5" s="5" t="n">
        <v>50000000</v>
      </c>
      <c r="C5" s="5" t="n">
        <v>50000000</v>
      </c>
    </row>
    <row r="6" spans="1:3">
      <c r="A6" s="4" t="s">
        <v>77</v>
      </c>
      <c r="B6" s="5" t="n">
        <v>0</v>
      </c>
      <c r="C6" s="5" t="n">
        <v>0</v>
      </c>
    </row>
    <row r="7" spans="1:3">
      <c r="A7" s="4" t="s">
        <v>78</v>
      </c>
      <c r="B7" s="7" t="n">
        <v>0.01</v>
      </c>
      <c r="C7" s="7" t="n">
        <v>0.01</v>
      </c>
    </row>
    <row r="8" spans="1:3">
      <c r="A8" s="4" t="s">
        <v>79</v>
      </c>
      <c r="B8" s="5" t="n">
        <v>200000000</v>
      </c>
      <c r="C8" s="5" t="n">
        <v>200000000</v>
      </c>
    </row>
    <row r="9" spans="1:3">
      <c r="A9" s="4" t="s">
        <v>80</v>
      </c>
      <c r="B9" s="5" t="n">
        <v>83209293</v>
      </c>
      <c r="C9" s="5" t="n">
        <v>83209293</v>
      </c>
    </row>
    <row r="10" spans="1:3">
      <c r="A10" s="4" t="s">
        <v>81</v>
      </c>
      <c r="B10" s="5" t="n">
        <v>66535017</v>
      </c>
      <c r="C10" s="5" t="n">
        <v>6608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22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28</v>
      </c>
    </row>
    <row r="4" spans="1:2">
      <c r="A4" s="4" t="s">
        <v>230</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293</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6</v>
      </c>
    </row>
    <row r="4" spans="1:2">
      <c r="A4" s="4" t="s">
        <v>235</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9</v>
      </c>
    </row>
    <row r="4" spans="1:2">
      <c r="A4" s="4" t="s">
        <v>238</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398</v>
      </c>
      <c r="B1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7</v>
      </c>
      <c r="B1" s="2" t="s">
        <v>1</v>
      </c>
    </row>
    <row r="2" spans="1:2">
      <c r="B2" s="2" t="s">
        <v>2</v>
      </c>
    </row>
    <row r="3" spans="1:2">
      <c r="A3" s="3" t="s">
        <v>253</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89896</v>
      </c>
      <c r="C4" s="6" t="n">
        <v>180868</v>
      </c>
      <c r="D4" s="6" t="n">
        <v>176714</v>
      </c>
    </row>
    <row r="5" spans="1:4">
      <c r="A5" s="4" t="s">
        <v>86</v>
      </c>
      <c r="B5" s="5" t="n">
        <v>72907</v>
      </c>
      <c r="C5" s="5" t="n">
        <v>63022</v>
      </c>
      <c r="D5" s="5" t="n">
        <v>55347</v>
      </c>
    </row>
    <row r="6" spans="1:4">
      <c r="A6" s="4" t="s">
        <v>87</v>
      </c>
      <c r="B6" s="5" t="n">
        <v>20301</v>
      </c>
      <c r="C6" s="5" t="n">
        <v>21829</v>
      </c>
      <c r="D6" s="5" t="n">
        <v>22770</v>
      </c>
    </row>
    <row r="7" spans="1:4">
      <c r="A7" s="4" t="s">
        <v>88</v>
      </c>
      <c r="B7" s="5" t="n">
        <v>26445</v>
      </c>
      <c r="C7" s="5" t="n">
        <v>22890</v>
      </c>
      <c r="D7" s="5" t="n">
        <v>23398</v>
      </c>
    </row>
    <row r="8" spans="1:4">
      <c r="A8" s="4" t="s">
        <v>89</v>
      </c>
      <c r="B8" s="5" t="n">
        <v>13027</v>
      </c>
      <c r="C8" s="5" t="n">
        <v>13208</v>
      </c>
      <c r="D8" s="5" t="n">
        <v>13494</v>
      </c>
    </row>
    <row r="9" spans="1:4">
      <c r="A9" s="4" t="s">
        <v>90</v>
      </c>
      <c r="B9" s="5" t="n">
        <v>1270</v>
      </c>
      <c r="C9" s="5" t="n">
        <v>498</v>
      </c>
      <c r="D9" s="5" t="n">
        <v>58</v>
      </c>
    </row>
    <row r="10" spans="1:4">
      <c r="A10" s="4" t="s">
        <v>91</v>
      </c>
      <c r="B10" s="5" t="n">
        <v>323846</v>
      </c>
      <c r="C10" s="5" t="n">
        <v>302315</v>
      </c>
      <c r="D10" s="5" t="n">
        <v>291781</v>
      </c>
    </row>
    <row r="11" spans="1:4">
      <c r="A11" s="3" t="s">
        <v>92</v>
      </c>
    </row>
    <row r="12" spans="1:4">
      <c r="A12" s="4" t="s">
        <v>93</v>
      </c>
      <c r="B12" s="5" t="n">
        <v>19441</v>
      </c>
      <c r="C12" s="5" t="n">
        <v>16947</v>
      </c>
      <c r="D12" s="5" t="n">
        <v>14521</v>
      </c>
    </row>
    <row r="13" spans="1:4">
      <c r="A13" s="4" t="s">
        <v>57</v>
      </c>
      <c r="B13" s="5" t="n">
        <v>26203</v>
      </c>
      <c r="C13" s="5" t="n">
        <v>26801</v>
      </c>
      <c r="D13" s="5" t="n">
        <v>27380</v>
      </c>
    </row>
    <row r="14" spans="1:4">
      <c r="A14" s="4" t="s">
        <v>94</v>
      </c>
      <c r="B14" s="5" t="n">
        <v>45644</v>
      </c>
      <c r="C14" s="5" t="n">
        <v>43748</v>
      </c>
      <c r="D14" s="5" t="n">
        <v>41901</v>
      </c>
    </row>
    <row r="15" spans="1:4">
      <c r="A15" s="4" t="s">
        <v>95</v>
      </c>
      <c r="B15" s="5" t="n">
        <v>278202</v>
      </c>
      <c r="C15" s="5" t="n">
        <v>258567</v>
      </c>
      <c r="D15" s="5" t="n">
        <v>249880</v>
      </c>
    </row>
    <row r="16" spans="1:4">
      <c r="A16" s="4" t="s">
        <v>96</v>
      </c>
      <c r="B16" s="5" t="n">
        <v>5600</v>
      </c>
      <c r="C16" s="5" t="n">
        <v>5400</v>
      </c>
      <c r="D16" s="5" t="n">
        <v>4350</v>
      </c>
    </row>
    <row r="17" spans="1:4">
      <c r="A17" s="4" t="s">
        <v>97</v>
      </c>
      <c r="B17" s="5" t="n">
        <v>272602</v>
      </c>
      <c r="C17" s="5" t="n">
        <v>253167</v>
      </c>
      <c r="D17" s="5" t="n">
        <v>245530</v>
      </c>
    </row>
    <row r="18" spans="1:4">
      <c r="A18" s="3" t="s">
        <v>98</v>
      </c>
    </row>
    <row r="19" spans="1:4">
      <c r="A19" s="4" t="s">
        <v>99</v>
      </c>
      <c r="B19" s="5" t="n">
        <v>27218</v>
      </c>
      <c r="C19" s="5" t="n">
        <v>26047</v>
      </c>
      <c r="D19" s="5" t="n">
        <v>26282</v>
      </c>
    </row>
    <row r="20" spans="1:4">
      <c r="A20" s="4" t="s">
        <v>100</v>
      </c>
      <c r="B20" s="5" t="n">
        <v>17604</v>
      </c>
      <c r="C20" s="5" t="n">
        <v>17556</v>
      </c>
      <c r="D20" s="5" t="n">
        <v>16838</v>
      </c>
    </row>
    <row r="21" spans="1:4">
      <c r="A21" s="4" t="s">
        <v>47</v>
      </c>
      <c r="B21" s="5" t="n">
        <v>6693</v>
      </c>
      <c r="C21" s="5" t="n">
        <v>5470</v>
      </c>
      <c r="D21" s="5" t="n">
        <v>5345</v>
      </c>
    </row>
    <row r="22" spans="1:4">
      <c r="A22" s="4" t="s">
        <v>101</v>
      </c>
      <c r="B22" s="5" t="n">
        <v>57</v>
      </c>
      <c r="C22" s="5" t="n">
        <v>64</v>
      </c>
      <c r="D22" s="5" t="n">
        <v>654</v>
      </c>
    </row>
    <row r="23" spans="1:4">
      <c r="A23" s="4" t="s">
        <v>102</v>
      </c>
      <c r="B23" s="5" t="n">
        <v>4125</v>
      </c>
      <c r="C23" s="5" t="n">
        <v>6256</v>
      </c>
      <c r="D23" s="5" t="n">
        <v>6103</v>
      </c>
    </row>
    <row r="24" spans="1:4">
      <c r="A24" s="4" t="s">
        <v>103</v>
      </c>
      <c r="B24" s="5" t="n">
        <v>55697</v>
      </c>
      <c r="C24" s="5" t="n">
        <v>55393</v>
      </c>
      <c r="D24" s="5" t="n">
        <v>55222</v>
      </c>
    </row>
    <row r="25" spans="1:4">
      <c r="A25" s="3" t="s">
        <v>104</v>
      </c>
    </row>
    <row r="26" spans="1:4">
      <c r="A26" s="4" t="s">
        <v>105</v>
      </c>
      <c r="B26" s="5" t="n">
        <v>109353</v>
      </c>
      <c r="C26" s="5" t="n">
        <v>106141</v>
      </c>
      <c r="D26" s="5" t="n">
        <v>99689</v>
      </c>
    </row>
    <row r="27" spans="1:4">
      <c r="A27" s="4" t="s">
        <v>106</v>
      </c>
      <c r="B27" s="5" t="n">
        <v>25290</v>
      </c>
      <c r="C27" s="5" t="n">
        <v>24853</v>
      </c>
      <c r="D27" s="5" t="n">
        <v>26032</v>
      </c>
    </row>
    <row r="28" spans="1:4">
      <c r="A28" s="4" t="s">
        <v>107</v>
      </c>
      <c r="B28" s="5" t="n">
        <v>13922</v>
      </c>
      <c r="C28" s="5" t="n">
        <v>13228</v>
      </c>
      <c r="D28" s="5" t="n">
        <v>12698</v>
      </c>
    </row>
    <row r="29" spans="1:4">
      <c r="A29" s="4" t="s">
        <v>108</v>
      </c>
      <c r="B29" s="5" t="n">
        <v>3887</v>
      </c>
      <c r="C29" s="5" t="n">
        <v>4887</v>
      </c>
      <c r="D29" s="5" t="n">
        <v>5036</v>
      </c>
    </row>
    <row r="30" spans="1:4">
      <c r="A30" s="4" t="s">
        <v>109</v>
      </c>
      <c r="B30" s="5" t="n">
        <v>3904</v>
      </c>
      <c r="C30" s="5" t="n">
        <v>3685</v>
      </c>
      <c r="D30" s="5" t="n">
        <v>4226</v>
      </c>
    </row>
    <row r="31" spans="1:4">
      <c r="A31" s="4" t="s">
        <v>110</v>
      </c>
      <c r="B31" s="5" t="n">
        <v>2670</v>
      </c>
      <c r="C31" s="5" t="n">
        <v>3391</v>
      </c>
      <c r="D31" s="5" t="n">
        <v>4066</v>
      </c>
    </row>
    <row r="32" spans="1:4">
      <c r="A32" s="4" t="s">
        <v>111</v>
      </c>
      <c r="B32" s="5" t="n">
        <v>28796</v>
      </c>
      <c r="C32" s="5" t="n">
        <v>27593</v>
      </c>
      <c r="D32" s="5" t="n">
        <v>28842</v>
      </c>
    </row>
    <row r="33" spans="1:4">
      <c r="A33" s="4" t="s">
        <v>112</v>
      </c>
      <c r="B33" s="5" t="n">
        <v>187822</v>
      </c>
      <c r="C33" s="5" t="n">
        <v>183778</v>
      </c>
      <c r="D33" s="5" t="n">
        <v>180589</v>
      </c>
    </row>
    <row r="34" spans="1:4">
      <c r="A34" s="4" t="s">
        <v>113</v>
      </c>
      <c r="B34" s="5" t="n">
        <v>140477</v>
      </c>
      <c r="C34" s="5" t="n">
        <v>124782</v>
      </c>
      <c r="D34" s="5" t="n">
        <v>120163</v>
      </c>
    </row>
    <row r="35" spans="1:4">
      <c r="A35" s="4" t="s">
        <v>114</v>
      </c>
      <c r="B35" s="5" t="n">
        <v>46528</v>
      </c>
      <c r="C35" s="5" t="n">
        <v>36980</v>
      </c>
      <c r="D35" s="5" t="n">
        <v>36441</v>
      </c>
    </row>
    <row r="36" spans="1:4">
      <c r="A36" s="4" t="s">
        <v>115</v>
      </c>
      <c r="B36" s="6" t="n">
        <v>93949</v>
      </c>
      <c r="C36" s="6" t="n">
        <v>87802</v>
      </c>
      <c r="D36" s="6" t="n">
        <v>83722</v>
      </c>
    </row>
    <row r="37" spans="1:4">
      <c r="A37" s="4" t="s">
        <v>116</v>
      </c>
      <c r="B37" s="7" t="n">
        <v>1.46</v>
      </c>
      <c r="C37" s="7" t="n">
        <v>1.38</v>
      </c>
      <c r="D37" s="7" t="n">
        <v>1.33</v>
      </c>
    </row>
    <row r="38" spans="1:4">
      <c r="A38" s="4" t="s">
        <v>117</v>
      </c>
      <c r="B38" s="5" t="n">
        <v>64384851</v>
      </c>
      <c r="C38" s="5" t="n">
        <v>63643622</v>
      </c>
      <c r="D38" s="5" t="n">
        <v>62945669</v>
      </c>
    </row>
    <row r="39" spans="1:4">
      <c r="A39" s="4" t="s">
        <v>118</v>
      </c>
      <c r="B39" s="7" t="n">
        <v>1.45</v>
      </c>
      <c r="C39" s="7" t="n">
        <v>1.38</v>
      </c>
      <c r="D39" s="7" t="n">
        <v>1.33</v>
      </c>
    </row>
    <row r="40" spans="1:4">
      <c r="A40" s="4" t="s">
        <v>119</v>
      </c>
      <c r="B40" s="5" t="n">
        <v>64579222</v>
      </c>
      <c r="C40" s="5" t="n">
        <v>63851986</v>
      </c>
      <c r="D40" s="5" t="n">
        <v>631147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0</v>
      </c>
      <c r="B1" s="2" t="s">
        <v>1</v>
      </c>
    </row>
    <row r="2" spans="1:2">
      <c r="B2" s="2" t="s">
        <v>2</v>
      </c>
    </row>
    <row r="3" spans="1:2">
      <c r="A3" s="3" t="s">
        <v>24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64</v>
      </c>
    </row>
    <row r="4" spans="1:2">
      <c r="A4" s="4" t="s">
        <v>263</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2</v>
      </c>
      <c r="B1" s="2" t="s">
        <v>1</v>
      </c>
    </row>
    <row r="2" spans="1:2">
      <c r="B2" s="2" t="s">
        <v>2</v>
      </c>
    </row>
    <row r="3" spans="1:2">
      <c r="A3" s="3" t="s">
        <v>267</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5</v>
      </c>
      <c r="B1" s="2" t="s">
        <v>1</v>
      </c>
    </row>
    <row r="2" spans="1:2">
      <c r="B2" s="2" t="s">
        <v>2</v>
      </c>
    </row>
    <row r="3" spans="1:2">
      <c r="A3" s="3" t="s">
        <v>270</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2</v>
      </c>
      <c r="B1" s="2" t="s">
        <v>1</v>
      </c>
    </row>
    <row r="2" spans="1:2">
      <c r="B2" s="2" t="s">
        <v>2</v>
      </c>
    </row>
    <row r="3" spans="1:2">
      <c r="A3" s="3" t="s">
        <v>222</v>
      </c>
    </row>
    <row r="4" spans="1:2">
      <c r="A4" s="4" t="s">
        <v>433</v>
      </c>
      <c r="B4" s="4" t="s">
        <v>434</v>
      </c>
    </row>
    <row r="5" spans="1:2">
      <c r="A5" s="4" t="s">
        <v>435</v>
      </c>
      <c r="B5" s="4" t="s">
        <v>377</v>
      </c>
    </row>
    <row r="6" spans="1:2">
      <c r="A6" s="4" t="s">
        <v>436</v>
      </c>
      <c r="B6"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43</v>
      </c>
      <c r="B1" s="2" t="s">
        <v>444</v>
      </c>
      <c r="C1" s="2" t="s">
        <v>2</v>
      </c>
    </row>
    <row r="2" spans="1:3">
      <c r="A2" s="3" t="s">
        <v>445</v>
      </c>
    </row>
    <row r="3" spans="1:3">
      <c r="A3" s="4" t="s">
        <v>446</v>
      </c>
      <c r="C3" s="4" t="s">
        <v>447</v>
      </c>
    </row>
    <row r="4" spans="1:3">
      <c r="A4" s="4" t="s">
        <v>448</v>
      </c>
      <c r="C4" s="4" t="s">
        <v>449</v>
      </c>
    </row>
    <row r="5" spans="1:3">
      <c r="A5" s="4" t="s">
        <v>450</v>
      </c>
      <c r="C5" s="4" t="s">
        <v>451</v>
      </c>
    </row>
    <row r="6" spans="1:3">
      <c r="A6" s="4" t="s">
        <v>452</v>
      </c>
      <c r="C6" s="5" t="n">
        <v>296049</v>
      </c>
    </row>
    <row r="7" spans="1:3">
      <c r="A7" s="4" t="s">
        <v>453</v>
      </c>
      <c r="B7" s="4" t="s">
        <v>454</v>
      </c>
    </row>
    <row r="8" spans="1:3">
      <c r="A8" s="4" t="s">
        <v>151</v>
      </c>
      <c r="C8" s="6" t="n">
        <v>0</v>
      </c>
    </row>
    <row r="9" spans="1:3">
      <c r="A9" s="4" t="s">
        <v>455</v>
      </c>
    </row>
    <row r="10" spans="1:3">
      <c r="A10" s="3" t="s">
        <v>445</v>
      </c>
    </row>
    <row r="11" spans="1:3">
      <c r="A11" s="4" t="s">
        <v>456</v>
      </c>
      <c r="C11" s="4" t="s">
        <v>457</v>
      </c>
    </row>
    <row r="12" spans="1:3">
      <c r="A12" s="4" t="s">
        <v>458</v>
      </c>
    </row>
    <row r="13" spans="1:3">
      <c r="A13" s="3" t="s">
        <v>445</v>
      </c>
    </row>
    <row r="14" spans="1:3">
      <c r="A14" s="4" t="s">
        <v>459</v>
      </c>
      <c r="C14" s="4" t="s">
        <v>460</v>
      </c>
    </row>
    <row r="15" spans="1:3">
      <c r="A15" s="4" t="s">
        <v>461</v>
      </c>
    </row>
    <row r="16" spans="1:3">
      <c r="A16" s="3" t="s">
        <v>445</v>
      </c>
    </row>
    <row r="17" spans="1:3">
      <c r="A17" s="4" t="s">
        <v>459</v>
      </c>
      <c r="C17" s="4" t="s">
        <v>462</v>
      </c>
    </row>
    <row r="18" spans="1:3">
      <c r="A18" s="4" t="s">
        <v>463</v>
      </c>
    </row>
    <row r="19" spans="1:3">
      <c r="A19" s="3" t="s">
        <v>445</v>
      </c>
    </row>
    <row r="20" spans="1:3">
      <c r="A20" s="4" t="s">
        <v>459</v>
      </c>
      <c r="C20" s="4" t="s">
        <v>464</v>
      </c>
    </row>
    <row r="21" spans="1:3">
      <c r="A21" s="4" t="s">
        <v>465</v>
      </c>
    </row>
    <row r="22" spans="1:3">
      <c r="A22" s="3" t="s">
        <v>445</v>
      </c>
    </row>
    <row r="23" spans="1:3">
      <c r="A23" s="4" t="s">
        <v>459</v>
      </c>
      <c r="C23" s="4" t="s">
        <v>466</v>
      </c>
    </row>
    <row r="24" spans="1:3">
      <c r="A24" s="4" t="s">
        <v>467</v>
      </c>
    </row>
    <row r="25" spans="1:3">
      <c r="A25" s="3" t="s">
        <v>445</v>
      </c>
    </row>
    <row r="26" spans="1:3">
      <c r="A26" s="4" t="s">
        <v>456</v>
      </c>
      <c r="C26" s="4" t="s">
        <v>468</v>
      </c>
    </row>
    <row r="27" spans="1:3">
      <c r="A27" s="4" t="s">
        <v>469</v>
      </c>
    </row>
    <row r="28" spans="1:3">
      <c r="A28" s="3" t="s">
        <v>445</v>
      </c>
    </row>
    <row r="29" spans="1:3">
      <c r="A29" s="4" t="s">
        <v>456</v>
      </c>
      <c r="C29" s="4" t="s">
        <v>470</v>
      </c>
    </row>
    <row r="30" spans="1:3">
      <c r="A30" s="4" t="s">
        <v>471</v>
      </c>
    </row>
    <row r="31" spans="1:3">
      <c r="A31" s="3" t="s">
        <v>445</v>
      </c>
    </row>
    <row r="32" spans="1:3">
      <c r="A32" s="4" t="s">
        <v>151</v>
      </c>
      <c r="C32" s="6" t="n">
        <v>1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2</v>
      </c>
      <c r="B1" s="2" t="s">
        <v>473</v>
      </c>
      <c r="C1" s="2" t="s">
        <v>2</v>
      </c>
      <c r="D1" s="2" t="s">
        <v>32</v>
      </c>
    </row>
    <row r="2" spans="1:4">
      <c r="A2" s="3" t="s">
        <v>222</v>
      </c>
    </row>
    <row r="3" spans="1:4">
      <c r="A3" s="4" t="s">
        <v>80</v>
      </c>
      <c r="B3" s="5" t="n">
        <v>59600000</v>
      </c>
      <c r="C3" s="5" t="n">
        <v>83209293</v>
      </c>
      <c r="D3" s="5" t="n">
        <v>83209293</v>
      </c>
    </row>
    <row r="4" spans="1:4">
      <c r="A4" s="4" t="s">
        <v>78</v>
      </c>
      <c r="B4" s="7" t="n">
        <v>0.01</v>
      </c>
      <c r="C4" s="7" t="n">
        <v>0.01</v>
      </c>
      <c r="D4" s="7" t="n">
        <v>0.01</v>
      </c>
    </row>
    <row r="5" spans="1:4">
      <c r="A5" s="4" t="s">
        <v>474</v>
      </c>
      <c r="B5" s="6" t="n">
        <v>10</v>
      </c>
    </row>
    <row r="6" spans="1:4">
      <c r="A6" s="4" t="s">
        <v>475</v>
      </c>
      <c r="B6" s="8" t="n">
        <v>567.2</v>
      </c>
    </row>
    <row r="7" spans="1:4">
      <c r="A7" s="4" t="s">
        <v>476</v>
      </c>
      <c r="B7" s="8" t="n">
        <v>4.8</v>
      </c>
    </row>
    <row r="8" spans="1:4">
      <c r="A8" s="4" t="s">
        <v>477</v>
      </c>
      <c r="B8" s="5" t="n">
        <v>1920000</v>
      </c>
    </row>
    <row r="9" spans="1:4">
      <c r="A9" s="4" t="s">
        <v>478</v>
      </c>
      <c r="B9" s="6" t="n">
        <v>24</v>
      </c>
    </row>
    <row r="10" spans="1:4">
      <c r="A10" s="4" t="s">
        <v>479</v>
      </c>
      <c r="C10" s="8" t="n">
        <v>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0</v>
      </c>
      <c r="B1" s="2" t="s">
        <v>2</v>
      </c>
      <c r="C1" s="2" t="s">
        <v>32</v>
      </c>
    </row>
    <row r="2" spans="1:3">
      <c r="A2" s="3" t="s">
        <v>481</v>
      </c>
    </row>
    <row r="3" spans="1:3">
      <c r="A3" s="4" t="s">
        <v>34</v>
      </c>
      <c r="B3" s="6" t="n">
        <v>139557</v>
      </c>
      <c r="C3" s="6" t="n">
        <v>92508</v>
      </c>
    </row>
    <row r="4" spans="1:3">
      <c r="A4" s="4" t="s">
        <v>482</v>
      </c>
    </row>
    <row r="5" spans="1:3">
      <c r="A5" s="3" t="s">
        <v>481</v>
      </c>
    </row>
    <row r="6" spans="1:3">
      <c r="A6" s="4" t="s">
        <v>34</v>
      </c>
      <c r="B6" s="6" t="n">
        <v>39500</v>
      </c>
      <c r="C6" s="6" t="n">
        <v>3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2</v>
      </c>
      <c r="D2" s="2" t="s">
        <v>83</v>
      </c>
    </row>
    <row r="3" spans="1:4">
      <c r="A3" s="3" t="s">
        <v>121</v>
      </c>
    </row>
    <row r="4" spans="1:4">
      <c r="A4" s="4" t="s">
        <v>115</v>
      </c>
      <c r="B4" s="6" t="n">
        <v>93949</v>
      </c>
      <c r="C4" s="6" t="n">
        <v>87802</v>
      </c>
      <c r="D4" s="6" t="n">
        <v>83722</v>
      </c>
    </row>
    <row r="5" spans="1:4">
      <c r="A5" s="3" t="s">
        <v>122</v>
      </c>
    </row>
    <row r="6" spans="1:4">
      <c r="A6" s="4" t="s">
        <v>123</v>
      </c>
      <c r="B6" s="5" t="n">
        <v>-2163</v>
      </c>
      <c r="C6" s="5" t="n">
        <v>-4431</v>
      </c>
      <c r="D6" s="5" t="n">
        <v>-3401</v>
      </c>
    </row>
    <row r="7" spans="1:4">
      <c r="A7" s="4" t="s">
        <v>124</v>
      </c>
      <c r="B7" s="5" t="n">
        <v>0</v>
      </c>
      <c r="C7" s="5" t="n">
        <v>-30</v>
      </c>
      <c r="D7" s="5" t="n">
        <v>-391</v>
      </c>
    </row>
    <row r="8" spans="1:4">
      <c r="A8" s="4" t="s">
        <v>125</v>
      </c>
      <c r="B8" s="5" t="n">
        <v>-2163</v>
      </c>
      <c r="C8" s="5" t="n">
        <v>-4461</v>
      </c>
      <c r="D8" s="5" t="n">
        <v>-3792</v>
      </c>
    </row>
    <row r="9" spans="1:4">
      <c r="A9" s="4" t="s">
        <v>126</v>
      </c>
      <c r="B9" s="5" t="n">
        <v>379</v>
      </c>
      <c r="C9" s="5" t="n">
        <v>242</v>
      </c>
      <c r="D9" s="5" t="n">
        <v>-73</v>
      </c>
    </row>
    <row r="10" spans="1:4">
      <c r="A10" s="4" t="s">
        <v>127</v>
      </c>
      <c r="B10" s="5" t="n">
        <v>-889</v>
      </c>
      <c r="C10" s="5" t="n">
        <v>3368</v>
      </c>
      <c r="D10" s="5" t="n">
        <v>1290</v>
      </c>
    </row>
    <row r="11" spans="1:4">
      <c r="A11" s="4" t="s">
        <v>128</v>
      </c>
      <c r="B11" s="5" t="n">
        <v>-2673</v>
      </c>
      <c r="C11" s="5" t="n">
        <v>-851</v>
      </c>
      <c r="D11" s="5" t="n">
        <v>-2575</v>
      </c>
    </row>
    <row r="12" spans="1:4">
      <c r="A12" s="4" t="s">
        <v>129</v>
      </c>
      <c r="B12" s="6" t="n">
        <v>91276</v>
      </c>
      <c r="C12" s="6" t="n">
        <v>86951</v>
      </c>
      <c r="D12" s="6" t="n">
        <v>81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3</v>
      </c>
      <c r="B1" s="2" t="s">
        <v>2</v>
      </c>
      <c r="C1" s="2" t="s">
        <v>32</v>
      </c>
    </row>
    <row r="2" spans="1:3">
      <c r="A2" s="3" t="s">
        <v>484</v>
      </c>
    </row>
    <row r="3" spans="1:3">
      <c r="A3" s="4" t="s">
        <v>485</v>
      </c>
      <c r="B3" s="6" t="n">
        <v>477652</v>
      </c>
      <c r="C3" s="6" t="n">
        <v>488183</v>
      </c>
    </row>
    <row r="4" spans="1:3">
      <c r="A4" s="4" t="s">
        <v>486</v>
      </c>
      <c r="B4" s="5" t="n">
        <v>9295</v>
      </c>
      <c r="C4" s="5" t="n">
        <v>6675</v>
      </c>
    </row>
    <row r="5" spans="1:3">
      <c r="A5" s="4" t="s">
        <v>487</v>
      </c>
      <c r="B5" s="5" t="n">
        <v>-1908</v>
      </c>
      <c r="C5" s="5" t="n">
        <v>-5571</v>
      </c>
    </row>
    <row r="6" spans="1:3">
      <c r="A6" s="4" t="s">
        <v>488</v>
      </c>
      <c r="B6" s="5" t="n">
        <v>485039</v>
      </c>
      <c r="C6" s="5" t="n">
        <v>489287</v>
      </c>
    </row>
    <row r="7" spans="1:3">
      <c r="A7" s="4" t="s">
        <v>489</v>
      </c>
    </row>
    <row r="8" spans="1:3">
      <c r="A8" s="3" t="s">
        <v>484</v>
      </c>
    </row>
    <row r="9" spans="1:3">
      <c r="A9" s="4" t="s">
        <v>485</v>
      </c>
      <c r="B9" s="5" t="n">
        <v>4308</v>
      </c>
      <c r="C9" s="5" t="n">
        <v>4306</v>
      </c>
    </row>
    <row r="10" spans="1:3">
      <c r="A10" s="4" t="s">
        <v>486</v>
      </c>
      <c r="B10" s="5" t="n">
        <v>0</v>
      </c>
      <c r="C10" s="5" t="n">
        <v>2</v>
      </c>
    </row>
    <row r="11" spans="1:3">
      <c r="A11" s="4" t="s">
        <v>487</v>
      </c>
      <c r="B11" s="5" t="n">
        <v>-87</v>
      </c>
      <c r="C11" s="5" t="n">
        <v>-83</v>
      </c>
    </row>
    <row r="12" spans="1:3">
      <c r="A12" s="4" t="s">
        <v>488</v>
      </c>
      <c r="B12" s="5" t="n">
        <v>4221</v>
      </c>
      <c r="C12" s="5" t="n">
        <v>4225</v>
      </c>
    </row>
    <row r="13" spans="1:3">
      <c r="A13" s="4" t="s">
        <v>490</v>
      </c>
    </row>
    <row r="14" spans="1:3">
      <c r="A14" s="3" t="s">
        <v>484</v>
      </c>
    </row>
    <row r="15" spans="1:3">
      <c r="A15" s="4" t="s">
        <v>485</v>
      </c>
      <c r="B15" s="5" t="n">
        <v>382</v>
      </c>
      <c r="C15" s="5" t="n">
        <v>893</v>
      </c>
    </row>
    <row r="16" spans="1:3">
      <c r="A16" s="4" t="s">
        <v>486</v>
      </c>
      <c r="B16" s="5" t="n">
        <v>14</v>
      </c>
      <c r="C16" s="5" t="n">
        <v>31</v>
      </c>
    </row>
    <row r="17" spans="1:3">
      <c r="A17" s="4" t="s">
        <v>487</v>
      </c>
      <c r="B17" s="5" t="n">
        <v>0</v>
      </c>
      <c r="C17" s="5" t="n">
        <v>0</v>
      </c>
    </row>
    <row r="18" spans="1:3">
      <c r="A18" s="4" t="s">
        <v>488</v>
      </c>
      <c r="B18" s="5" t="n">
        <v>396</v>
      </c>
      <c r="C18" s="5" t="n">
        <v>924</v>
      </c>
    </row>
    <row r="19" spans="1:3">
      <c r="A19" s="4" t="s">
        <v>491</v>
      </c>
    </row>
    <row r="20" spans="1:3">
      <c r="A20" s="3" t="s">
        <v>484</v>
      </c>
    </row>
    <row r="21" spans="1:3">
      <c r="A21" s="4" t="s">
        <v>485</v>
      </c>
      <c r="B21" s="5" t="n">
        <v>462942</v>
      </c>
      <c r="C21" s="5" t="n">
        <v>473653</v>
      </c>
    </row>
    <row r="22" spans="1:3">
      <c r="A22" s="4" t="s">
        <v>486</v>
      </c>
      <c r="B22" s="5" t="n">
        <v>9280</v>
      </c>
      <c r="C22" s="5" t="n">
        <v>6635</v>
      </c>
    </row>
    <row r="23" spans="1:3">
      <c r="A23" s="4" t="s">
        <v>487</v>
      </c>
      <c r="B23" s="5" t="n">
        <v>-1738</v>
      </c>
      <c r="C23" s="5" t="n">
        <v>-5436</v>
      </c>
    </row>
    <row r="24" spans="1:3">
      <c r="A24" s="4" t="s">
        <v>488</v>
      </c>
      <c r="B24" s="5" t="n">
        <v>470484</v>
      </c>
      <c r="C24" s="5" t="n">
        <v>474852</v>
      </c>
    </row>
    <row r="25" spans="1:3">
      <c r="A25" s="4" t="s">
        <v>492</v>
      </c>
    </row>
    <row r="26" spans="1:3">
      <c r="A26" s="3" t="s">
        <v>484</v>
      </c>
    </row>
    <row r="27" spans="1:3">
      <c r="A27" s="4" t="s">
        <v>485</v>
      </c>
      <c r="B27" s="5" t="n">
        <v>10020</v>
      </c>
      <c r="C27" s="5" t="n">
        <v>9331</v>
      </c>
    </row>
    <row r="28" spans="1:3">
      <c r="A28" s="4" t="s">
        <v>486</v>
      </c>
      <c r="B28" s="5" t="n">
        <v>1</v>
      </c>
      <c r="C28" s="5" t="n">
        <v>7</v>
      </c>
    </row>
    <row r="29" spans="1:3">
      <c r="A29" s="4" t="s">
        <v>487</v>
      </c>
      <c r="B29" s="5" t="n">
        <v>-83</v>
      </c>
      <c r="C29" s="5" t="n">
        <v>-52</v>
      </c>
    </row>
    <row r="30" spans="1:3">
      <c r="A30" s="4" t="s">
        <v>488</v>
      </c>
      <c r="B30" s="6" t="n">
        <v>9938</v>
      </c>
      <c r="C30" s="6" t="n">
        <v>92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s>
  <sheetData>
    <row r="1" spans="1:4">
      <c r="A1" s="1" t="s">
        <v>493</v>
      </c>
      <c r="B1" s="2" t="s">
        <v>1</v>
      </c>
    </row>
    <row r="2" spans="1:4">
      <c r="B2" s="2" t="s">
        <v>494</v>
      </c>
      <c r="C2" s="2" t="s">
        <v>495</v>
      </c>
      <c r="D2" s="2" t="s">
        <v>496</v>
      </c>
    </row>
    <row r="3" spans="1:4">
      <c r="A3" s="3" t="s">
        <v>484</v>
      </c>
    </row>
    <row r="4" spans="1:4">
      <c r="A4" s="4" t="s">
        <v>497</v>
      </c>
      <c r="B4" s="6" t="n">
        <v>409700000</v>
      </c>
      <c r="C4" s="6" t="n">
        <v>384800000</v>
      </c>
    </row>
    <row r="5" spans="1:4">
      <c r="A5" s="4" t="s">
        <v>89</v>
      </c>
      <c r="B5" s="5" t="n">
        <v>477652000</v>
      </c>
      <c r="C5" s="5" t="n">
        <v>488183000</v>
      </c>
    </row>
    <row r="6" spans="1:4">
      <c r="A6" s="4" t="s">
        <v>488</v>
      </c>
      <c r="B6" s="5" t="n">
        <v>485039000</v>
      </c>
      <c r="C6" s="5" t="n">
        <v>489287000</v>
      </c>
    </row>
    <row r="7" spans="1:4">
      <c r="A7" s="4" t="s">
        <v>498</v>
      </c>
      <c r="B7" s="6" t="n">
        <v>55720000</v>
      </c>
      <c r="C7" s="6" t="n">
        <v>62975000</v>
      </c>
      <c r="D7" s="6" t="n">
        <v>37271000</v>
      </c>
    </row>
    <row r="8" spans="1:4">
      <c r="A8" s="4" t="s">
        <v>499</v>
      </c>
      <c r="B8" s="5" t="n">
        <v>184</v>
      </c>
      <c r="C8" s="5" t="n">
        <v>332</v>
      </c>
    </row>
    <row r="9" spans="1:4">
      <c r="A9" s="4" t="s">
        <v>500</v>
      </c>
    </row>
    <row r="10" spans="1:4">
      <c r="A10" s="3" t="s">
        <v>484</v>
      </c>
    </row>
    <row r="11" spans="1:4">
      <c r="A11" s="4" t="s">
        <v>501</v>
      </c>
      <c r="B11" s="6" t="n">
        <v>60000</v>
      </c>
      <c r="C11" s="6" t="n">
        <v>15000</v>
      </c>
      <c r="D11" s="5" t="n">
        <v>8000</v>
      </c>
    </row>
    <row r="12" spans="1:4">
      <c r="A12" s="4" t="s">
        <v>502</v>
      </c>
      <c r="B12" s="5" t="n">
        <v>3000</v>
      </c>
      <c r="C12" s="5" t="n">
        <v>1000</v>
      </c>
      <c r="D12" s="5" t="n">
        <v>0</v>
      </c>
    </row>
    <row r="13" spans="1:4">
      <c r="A13" s="4" t="s">
        <v>498</v>
      </c>
      <c r="B13" s="5" t="n">
        <v>32900000</v>
      </c>
      <c r="C13" s="5" t="n">
        <v>45900000</v>
      </c>
      <c r="D13" s="6" t="n">
        <v>27000000</v>
      </c>
    </row>
    <row r="14" spans="1:4">
      <c r="A14" s="4" t="s">
        <v>490</v>
      </c>
    </row>
    <row r="15" spans="1:4">
      <c r="A15" s="3" t="s">
        <v>484</v>
      </c>
    </row>
    <row r="16" spans="1:4">
      <c r="A16" s="4" t="s">
        <v>89</v>
      </c>
      <c r="B16" s="5" t="n">
        <v>382000</v>
      </c>
      <c r="C16" s="5" t="n">
        <v>893000</v>
      </c>
    </row>
    <row r="17" spans="1:4">
      <c r="A17" s="4" t="s">
        <v>488</v>
      </c>
      <c r="B17" s="6" t="n">
        <v>396000</v>
      </c>
      <c r="C17" s="6" t="n">
        <v>92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228</v>
      </c>
    </row>
    <row r="3" spans="1:2">
      <c r="A3" s="4" t="s">
        <v>505</v>
      </c>
      <c r="B3" s="6" t="n">
        <v>7123</v>
      </c>
    </row>
    <row r="4" spans="1:2">
      <c r="A4" s="4" t="s">
        <v>506</v>
      </c>
      <c r="B4" s="5" t="n">
        <v>67352</v>
      </c>
    </row>
    <row r="5" spans="1:2">
      <c r="A5" s="4" t="s">
        <v>507</v>
      </c>
      <c r="B5" s="5" t="n">
        <v>260937</v>
      </c>
    </row>
    <row r="6" spans="1:2">
      <c r="A6" s="4" t="s">
        <v>508</v>
      </c>
      <c r="B6" s="5" t="n">
        <v>141858</v>
      </c>
    </row>
    <row r="7" spans="1:2">
      <c r="A7" s="4" t="s">
        <v>485</v>
      </c>
      <c r="B7" s="5" t="n">
        <v>477270</v>
      </c>
    </row>
    <row r="8" spans="1:2">
      <c r="A8" s="4" t="s">
        <v>509</v>
      </c>
      <c r="B8" s="5" t="n">
        <v>7147</v>
      </c>
    </row>
    <row r="9" spans="1:2">
      <c r="A9" s="4" t="s">
        <v>510</v>
      </c>
      <c r="B9" s="5" t="n">
        <v>67915</v>
      </c>
    </row>
    <row r="10" spans="1:2">
      <c r="A10" s="4" t="s">
        <v>511</v>
      </c>
      <c r="B10" s="5" t="n">
        <v>265279</v>
      </c>
    </row>
    <row r="11" spans="1:2">
      <c r="A11" s="4" t="s">
        <v>512</v>
      </c>
      <c r="B11" s="5" t="n">
        <v>144302</v>
      </c>
    </row>
    <row r="12" spans="1:2">
      <c r="A12" s="4" t="s">
        <v>488</v>
      </c>
      <c r="B12" s="6" t="n">
        <v>4846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484</v>
      </c>
    </row>
    <row r="3" spans="1:3">
      <c r="A3" s="4" t="s">
        <v>514</v>
      </c>
      <c r="B3" s="6" t="n">
        <v>50800</v>
      </c>
      <c r="C3" s="6" t="n">
        <v>180374</v>
      </c>
    </row>
    <row r="4" spans="1:3">
      <c r="A4" s="4" t="s">
        <v>515</v>
      </c>
      <c r="B4" s="5" t="n">
        <v>49488</v>
      </c>
      <c r="C4" s="5" t="n">
        <v>6617</v>
      </c>
    </row>
    <row r="5" spans="1:3">
      <c r="A5" s="4" t="s">
        <v>516</v>
      </c>
      <c r="B5" s="5" t="n">
        <v>100288</v>
      </c>
      <c r="C5" s="5" t="n">
        <v>186991</v>
      </c>
    </row>
    <row r="6" spans="1:3">
      <c r="A6" s="4" t="s">
        <v>517</v>
      </c>
      <c r="B6" s="5" t="n">
        <v>-465</v>
      </c>
      <c r="C6" s="5" t="n">
        <v>-5267</v>
      </c>
    </row>
    <row r="7" spans="1:3">
      <c r="A7" s="4" t="s">
        <v>518</v>
      </c>
      <c r="B7" s="5" t="n">
        <v>-1443</v>
      </c>
      <c r="C7" s="5" t="n">
        <v>-304</v>
      </c>
    </row>
    <row r="8" spans="1:3">
      <c r="A8" s="4" t="s">
        <v>519</v>
      </c>
      <c r="B8" s="5" t="n">
        <v>-1908</v>
      </c>
      <c r="C8" s="5" t="n">
        <v>-5571</v>
      </c>
    </row>
    <row r="9" spans="1:3">
      <c r="A9" s="4" t="s">
        <v>489</v>
      </c>
    </row>
    <row r="10" spans="1:3">
      <c r="A10" s="3" t="s">
        <v>484</v>
      </c>
    </row>
    <row r="11" spans="1:3">
      <c r="A11" s="4" t="s">
        <v>514</v>
      </c>
      <c r="B11" s="5" t="n">
        <v>3821</v>
      </c>
      <c r="C11" s="5" t="n">
        <v>3525</v>
      </c>
    </row>
    <row r="12" spans="1:3">
      <c r="A12" s="4" t="s">
        <v>515</v>
      </c>
      <c r="B12" s="5" t="n">
        <v>0</v>
      </c>
      <c r="C12" s="5" t="n">
        <v>0</v>
      </c>
    </row>
    <row r="13" spans="1:3">
      <c r="A13" s="4" t="s">
        <v>516</v>
      </c>
      <c r="B13" s="5" t="n">
        <v>3821</v>
      </c>
      <c r="C13" s="5" t="n">
        <v>3525</v>
      </c>
    </row>
    <row r="14" spans="1:3">
      <c r="A14" s="4" t="s">
        <v>517</v>
      </c>
      <c r="B14" s="5" t="n">
        <v>-87</v>
      </c>
      <c r="C14" s="5" t="n">
        <v>-83</v>
      </c>
    </row>
    <row r="15" spans="1:3">
      <c r="A15" s="4" t="s">
        <v>518</v>
      </c>
      <c r="B15" s="5" t="n">
        <v>0</v>
      </c>
      <c r="C15" s="5" t="n">
        <v>0</v>
      </c>
    </row>
    <row r="16" spans="1:3">
      <c r="A16" s="4" t="s">
        <v>519</v>
      </c>
      <c r="B16" s="5" t="n">
        <v>-87</v>
      </c>
      <c r="C16" s="5" t="n">
        <v>-83</v>
      </c>
    </row>
    <row r="17" spans="1:3">
      <c r="A17" s="4" t="s">
        <v>491</v>
      </c>
    </row>
    <row r="18" spans="1:3">
      <c r="A18" s="3" t="s">
        <v>484</v>
      </c>
    </row>
    <row r="19" spans="1:3">
      <c r="A19" s="4" t="s">
        <v>514</v>
      </c>
      <c r="B19" s="5" t="n">
        <v>37317</v>
      </c>
      <c r="C19" s="5" t="n">
        <v>172152</v>
      </c>
    </row>
    <row r="20" spans="1:3">
      <c r="A20" s="4" t="s">
        <v>515</v>
      </c>
      <c r="B20" s="5" t="n">
        <v>49488</v>
      </c>
      <c r="C20" s="5" t="n">
        <v>6617</v>
      </c>
    </row>
    <row r="21" spans="1:3">
      <c r="A21" s="4" t="s">
        <v>516</v>
      </c>
      <c r="B21" s="5" t="n">
        <v>86805</v>
      </c>
      <c r="C21" s="5" t="n">
        <v>178769</v>
      </c>
    </row>
    <row r="22" spans="1:3">
      <c r="A22" s="4" t="s">
        <v>517</v>
      </c>
      <c r="B22" s="5" t="n">
        <v>-295</v>
      </c>
      <c r="C22" s="5" t="n">
        <v>-5132</v>
      </c>
    </row>
    <row r="23" spans="1:3">
      <c r="A23" s="4" t="s">
        <v>518</v>
      </c>
      <c r="B23" s="5" t="n">
        <v>-1443</v>
      </c>
      <c r="C23" s="5" t="n">
        <v>-304</v>
      </c>
    </row>
    <row r="24" spans="1:3">
      <c r="A24" s="4" t="s">
        <v>519</v>
      </c>
      <c r="B24" s="5" t="n">
        <v>-1738</v>
      </c>
      <c r="C24" s="5" t="n">
        <v>-5436</v>
      </c>
    </row>
    <row r="25" spans="1:3">
      <c r="A25" s="4" t="s">
        <v>492</v>
      </c>
    </row>
    <row r="26" spans="1:3">
      <c r="A26" s="3" t="s">
        <v>484</v>
      </c>
    </row>
    <row r="27" spans="1:3">
      <c r="A27" s="4" t="s">
        <v>514</v>
      </c>
      <c r="B27" s="5" t="n">
        <v>9662</v>
      </c>
      <c r="C27" s="5" t="n">
        <v>4697</v>
      </c>
    </row>
    <row r="28" spans="1:3">
      <c r="A28" s="4" t="s">
        <v>515</v>
      </c>
      <c r="B28" s="5" t="n">
        <v>0</v>
      </c>
      <c r="C28" s="5" t="n">
        <v>0</v>
      </c>
    </row>
    <row r="29" spans="1:3">
      <c r="A29" s="4" t="s">
        <v>516</v>
      </c>
      <c r="B29" s="5" t="n">
        <v>9662</v>
      </c>
      <c r="C29" s="5" t="n">
        <v>4697</v>
      </c>
    </row>
    <row r="30" spans="1:3">
      <c r="A30" s="4" t="s">
        <v>517</v>
      </c>
      <c r="B30" s="5" t="n">
        <v>-83</v>
      </c>
      <c r="C30" s="5" t="n">
        <v>-52</v>
      </c>
    </row>
    <row r="31" spans="1:3">
      <c r="A31" s="4" t="s">
        <v>518</v>
      </c>
      <c r="B31" s="4" t="s">
        <v>520</v>
      </c>
      <c r="C31" s="4" t="s">
        <v>520</v>
      </c>
    </row>
    <row r="32" spans="1:3">
      <c r="A32" s="4" t="s">
        <v>519</v>
      </c>
      <c r="B32" s="6" t="n">
        <v>-83</v>
      </c>
      <c r="C32" s="6" t="n">
        <v>-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1"/>
  </cols>
  <sheetData>
    <row r="1" spans="1:4">
      <c r="A1" s="1" t="s">
        <v>521</v>
      </c>
      <c r="B1" s="2" t="s">
        <v>1</v>
      </c>
    </row>
    <row r="2" spans="1:4">
      <c r="B2" s="2" t="s">
        <v>494</v>
      </c>
      <c r="C2" s="2" t="s">
        <v>495</v>
      </c>
      <c r="D2" s="2" t="s">
        <v>496</v>
      </c>
    </row>
    <row r="3" spans="1:4">
      <c r="A3" s="3" t="s">
        <v>522</v>
      </c>
    </row>
    <row r="4" spans="1:4">
      <c r="A4" s="4" t="s">
        <v>523</v>
      </c>
      <c r="B4" s="6" t="n">
        <v>939400000</v>
      </c>
      <c r="C4" s="6" t="n">
        <v>720400000</v>
      </c>
    </row>
    <row r="5" spans="1:4">
      <c r="A5" s="4" t="s">
        <v>485</v>
      </c>
      <c r="B5" s="5" t="n">
        <v>1042285000</v>
      </c>
      <c r="C5" s="5" t="n">
        <v>1041247000</v>
      </c>
    </row>
    <row r="6" spans="1:4">
      <c r="A6" s="4" t="s">
        <v>37</v>
      </c>
      <c r="B6" s="5" t="n">
        <v>1037812000</v>
      </c>
      <c r="C6" s="5" t="n">
        <v>1040386000</v>
      </c>
    </row>
    <row r="7" spans="1:4">
      <c r="A7" s="4" t="s">
        <v>524</v>
      </c>
      <c r="B7" s="6" t="n">
        <v>0</v>
      </c>
      <c r="C7" s="5" t="n">
        <v>3401000</v>
      </c>
      <c r="D7" s="6" t="n">
        <v>14005000</v>
      </c>
    </row>
    <row r="8" spans="1:4">
      <c r="A8" s="4" t="s">
        <v>525</v>
      </c>
      <c r="C8" s="5" t="n">
        <v>95000</v>
      </c>
    </row>
    <row r="9" spans="1:4">
      <c r="A9" s="4" t="s">
        <v>526</v>
      </c>
      <c r="C9" s="6" t="n">
        <v>45000</v>
      </c>
    </row>
    <row r="10" spans="1:4">
      <c r="A10" s="4" t="s">
        <v>499</v>
      </c>
      <c r="B10" s="5" t="n">
        <v>122</v>
      </c>
      <c r="C10" s="5" t="n">
        <v>87</v>
      </c>
    </row>
    <row r="11" spans="1:4">
      <c r="A11" s="4" t="s">
        <v>527</v>
      </c>
    </row>
    <row r="12" spans="1:4">
      <c r="A12" s="3" t="s">
        <v>522</v>
      </c>
    </row>
    <row r="13" spans="1:4">
      <c r="A13" s="4" t="s">
        <v>485</v>
      </c>
      <c r="B13" s="6" t="n">
        <v>48320000</v>
      </c>
    </row>
    <row r="14" spans="1:4">
      <c r="A14" s="4" t="s">
        <v>37</v>
      </c>
      <c r="B14" s="5" t="n">
        <v>48787000</v>
      </c>
    </row>
    <row r="15" spans="1:4">
      <c r="A15" s="4" t="s">
        <v>524</v>
      </c>
      <c r="B15" s="5" t="n">
        <v>0</v>
      </c>
      <c r="C15" s="6" t="n">
        <v>3400000</v>
      </c>
    </row>
    <row r="16" spans="1:4">
      <c r="A16" s="4" t="s">
        <v>490</v>
      </c>
    </row>
    <row r="17" spans="1:4">
      <c r="A17" s="3" t="s">
        <v>522</v>
      </c>
    </row>
    <row r="18" spans="1:4">
      <c r="A18" s="4" t="s">
        <v>485</v>
      </c>
      <c r="B18" s="5" t="n">
        <v>993548000</v>
      </c>
      <c r="C18" s="5" t="n">
        <v>952992000</v>
      </c>
    </row>
    <row r="19" spans="1:4">
      <c r="A19" s="4" t="s">
        <v>37</v>
      </c>
      <c r="B19" s="5" t="n">
        <v>988367000</v>
      </c>
      <c r="C19" s="5" t="n">
        <v>951861000</v>
      </c>
    </row>
    <row r="20" spans="1:4">
      <c r="A20" s="4" t="s">
        <v>528</v>
      </c>
    </row>
    <row r="21" spans="1:4">
      <c r="A21" s="3" t="s">
        <v>522</v>
      </c>
    </row>
    <row r="22" spans="1:4">
      <c r="A22" s="4" t="s">
        <v>485</v>
      </c>
      <c r="B22" s="5" t="n">
        <v>417000</v>
      </c>
      <c r="C22" s="5" t="n">
        <v>397000</v>
      </c>
    </row>
    <row r="23" spans="1:4">
      <c r="A23" s="4" t="s">
        <v>37</v>
      </c>
      <c r="B23" s="5" t="n">
        <v>658000</v>
      </c>
      <c r="C23" s="6" t="n">
        <v>549000</v>
      </c>
    </row>
    <row r="24" spans="1:4">
      <c r="A24" s="4" t="s">
        <v>529</v>
      </c>
    </row>
    <row r="25" spans="1:4">
      <c r="A25" s="3" t="s">
        <v>522</v>
      </c>
    </row>
    <row r="26" spans="1:4">
      <c r="A26" s="4" t="s">
        <v>485</v>
      </c>
      <c r="B26" s="6" t="n">
        <v>99000</v>
      </c>
    </row>
    <row r="27" spans="1:4">
      <c r="A27" s="4" t="s">
        <v>499</v>
      </c>
      <c r="B27" s="5" t="n">
        <v>2</v>
      </c>
    </row>
    <row r="28" spans="1:4">
      <c r="A28" s="4" t="s">
        <v>530</v>
      </c>
      <c r="B28" s="6" t="n">
        <v>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22</v>
      </c>
    </row>
    <row r="3" spans="1:3">
      <c r="A3" s="4" t="s">
        <v>485</v>
      </c>
      <c r="B3" s="6" t="n">
        <v>1042285</v>
      </c>
      <c r="C3" s="6" t="n">
        <v>1041247</v>
      </c>
    </row>
    <row r="4" spans="1:3">
      <c r="A4" s="4" t="s">
        <v>486</v>
      </c>
      <c r="B4" s="5" t="n">
        <v>5643</v>
      </c>
      <c r="C4" s="5" t="n">
        <v>7558</v>
      </c>
    </row>
    <row r="5" spans="1:3">
      <c r="A5" s="4" t="s">
        <v>487</v>
      </c>
      <c r="B5" s="5" t="n">
        <v>-10116</v>
      </c>
      <c r="C5" s="5" t="n">
        <v>-8419</v>
      </c>
    </row>
    <row r="6" spans="1:3">
      <c r="A6" s="4" t="s">
        <v>37</v>
      </c>
      <c r="B6" s="5" t="n">
        <v>1037812</v>
      </c>
      <c r="C6" s="5" t="n">
        <v>1040386</v>
      </c>
    </row>
    <row r="7" spans="1:3">
      <c r="A7" s="4" t="s">
        <v>532</v>
      </c>
    </row>
    <row r="8" spans="1:3">
      <c r="A8" s="3" t="s">
        <v>522</v>
      </c>
    </row>
    <row r="9" spans="1:3">
      <c r="A9" s="4" t="s">
        <v>485</v>
      </c>
      <c r="C9" s="5" t="n">
        <v>7995</v>
      </c>
    </row>
    <row r="10" spans="1:3">
      <c r="A10" s="4" t="s">
        <v>486</v>
      </c>
      <c r="C10" s="5" t="n">
        <v>13</v>
      </c>
    </row>
    <row r="11" spans="1:3">
      <c r="A11" s="4" t="s">
        <v>487</v>
      </c>
      <c r="C11" s="5" t="n">
        <v>0</v>
      </c>
    </row>
    <row r="12" spans="1:3">
      <c r="A12" s="4" t="s">
        <v>37</v>
      </c>
      <c r="C12" s="5" t="n">
        <v>8008</v>
      </c>
    </row>
    <row r="13" spans="1:3">
      <c r="A13" s="4" t="s">
        <v>489</v>
      </c>
    </row>
    <row r="14" spans="1:3">
      <c r="A14" s="3" t="s">
        <v>522</v>
      </c>
    </row>
    <row r="15" spans="1:3">
      <c r="A15" s="4" t="s">
        <v>485</v>
      </c>
      <c r="B15" s="5" t="n">
        <v>19014</v>
      </c>
      <c r="C15" s="5" t="n">
        <v>57123</v>
      </c>
    </row>
    <row r="16" spans="1:3">
      <c r="A16" s="4" t="s">
        <v>486</v>
      </c>
      <c r="B16" s="5" t="n">
        <v>0</v>
      </c>
      <c r="C16" s="5" t="n">
        <v>90</v>
      </c>
    </row>
    <row r="17" spans="1:3">
      <c r="A17" s="4" t="s">
        <v>487</v>
      </c>
      <c r="B17" s="5" t="n">
        <v>-9</v>
      </c>
      <c r="C17" s="5" t="n">
        <v>-25</v>
      </c>
    </row>
    <row r="18" spans="1:3">
      <c r="A18" s="4" t="s">
        <v>37</v>
      </c>
      <c r="B18" s="5" t="n">
        <v>19005</v>
      </c>
      <c r="C18" s="5" t="n">
        <v>57188</v>
      </c>
    </row>
    <row r="19" spans="1:3">
      <c r="A19" s="4" t="s">
        <v>490</v>
      </c>
    </row>
    <row r="20" spans="1:3">
      <c r="A20" s="3" t="s">
        <v>522</v>
      </c>
    </row>
    <row r="21" spans="1:3">
      <c r="A21" s="4" t="s">
        <v>485</v>
      </c>
      <c r="B21" s="5" t="n">
        <v>993548</v>
      </c>
      <c r="C21" s="5" t="n">
        <v>952992</v>
      </c>
    </row>
    <row r="22" spans="1:3">
      <c r="A22" s="4" t="s">
        <v>486</v>
      </c>
      <c r="B22" s="5" t="n">
        <v>4914</v>
      </c>
      <c r="C22" s="5" t="n">
        <v>7249</v>
      </c>
    </row>
    <row r="23" spans="1:3">
      <c r="A23" s="4" t="s">
        <v>487</v>
      </c>
      <c r="B23" s="5" t="n">
        <v>-10095</v>
      </c>
      <c r="C23" s="5" t="n">
        <v>-8380</v>
      </c>
    </row>
    <row r="24" spans="1:3">
      <c r="A24" s="4" t="s">
        <v>37</v>
      </c>
      <c r="B24" s="5" t="n">
        <v>988367</v>
      </c>
      <c r="C24" s="5" t="n">
        <v>951861</v>
      </c>
    </row>
    <row r="25" spans="1:3">
      <c r="A25" s="4" t="s">
        <v>491</v>
      </c>
    </row>
    <row r="26" spans="1:3">
      <c r="A26" s="3" t="s">
        <v>522</v>
      </c>
    </row>
    <row r="27" spans="1:3">
      <c r="A27" s="4" t="s">
        <v>485</v>
      </c>
      <c r="B27" s="5" t="n">
        <v>3259</v>
      </c>
      <c r="C27" s="5" t="n">
        <v>3727</v>
      </c>
    </row>
    <row r="28" spans="1:3">
      <c r="A28" s="4" t="s">
        <v>486</v>
      </c>
      <c r="B28" s="5" t="n">
        <v>129</v>
      </c>
      <c r="C28" s="5" t="n">
        <v>19</v>
      </c>
    </row>
    <row r="29" spans="1:3">
      <c r="A29" s="4" t="s">
        <v>487</v>
      </c>
      <c r="B29" s="5" t="n">
        <v>0</v>
      </c>
      <c r="C29" s="5" t="n">
        <v>-3</v>
      </c>
    </row>
    <row r="30" spans="1:3">
      <c r="A30" s="4" t="s">
        <v>37</v>
      </c>
      <c r="B30" s="5" t="n">
        <v>3388</v>
      </c>
      <c r="C30" s="5" t="n">
        <v>3743</v>
      </c>
    </row>
    <row r="31" spans="1:3">
      <c r="A31" s="4" t="s">
        <v>533</v>
      </c>
    </row>
    <row r="32" spans="1:3">
      <c r="A32" s="3" t="s">
        <v>522</v>
      </c>
    </row>
    <row r="33" spans="1:3">
      <c r="A33" s="4" t="s">
        <v>485</v>
      </c>
      <c r="B33" s="5" t="n">
        <v>26047</v>
      </c>
      <c r="C33" s="5" t="n">
        <v>19013</v>
      </c>
    </row>
    <row r="34" spans="1:3">
      <c r="A34" s="4" t="s">
        <v>486</v>
      </c>
      <c r="B34" s="5" t="n">
        <v>359</v>
      </c>
      <c r="C34" s="5" t="n">
        <v>35</v>
      </c>
    </row>
    <row r="35" spans="1:3">
      <c r="A35" s="4" t="s">
        <v>487</v>
      </c>
      <c r="B35" s="5" t="n">
        <v>-12</v>
      </c>
      <c r="C35" s="5" t="n">
        <v>-11</v>
      </c>
    </row>
    <row r="36" spans="1:3">
      <c r="A36" s="4" t="s">
        <v>37</v>
      </c>
      <c r="B36" s="5" t="n">
        <v>26394</v>
      </c>
      <c r="C36" s="5" t="n">
        <v>19037</v>
      </c>
    </row>
    <row r="37" spans="1:3">
      <c r="A37" s="4" t="s">
        <v>528</v>
      </c>
    </row>
    <row r="38" spans="1:3">
      <c r="A38" s="3" t="s">
        <v>522</v>
      </c>
    </row>
    <row r="39" spans="1:3">
      <c r="A39" s="4" t="s">
        <v>485</v>
      </c>
      <c r="B39" s="5" t="n">
        <v>417</v>
      </c>
      <c r="C39" s="5" t="n">
        <v>397</v>
      </c>
    </row>
    <row r="40" spans="1:3">
      <c r="A40" s="4" t="s">
        <v>486</v>
      </c>
      <c r="B40" s="5" t="n">
        <v>241</v>
      </c>
      <c r="C40" s="5" t="n">
        <v>152</v>
      </c>
    </row>
    <row r="41" spans="1:3">
      <c r="A41" s="4" t="s">
        <v>487</v>
      </c>
      <c r="B41" s="5" t="n">
        <v>0</v>
      </c>
      <c r="C41" s="5" t="n">
        <v>0</v>
      </c>
    </row>
    <row r="42" spans="1:3">
      <c r="A42" s="4" t="s">
        <v>37</v>
      </c>
      <c r="B42" s="6" t="n">
        <v>658</v>
      </c>
      <c r="C42" s="6" t="n">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22</v>
      </c>
    </row>
    <row r="3" spans="1:3">
      <c r="A3" s="4" t="s">
        <v>485</v>
      </c>
      <c r="B3" s="6" t="n">
        <v>1042285</v>
      </c>
      <c r="C3" s="6" t="n">
        <v>1041247</v>
      </c>
    </row>
    <row r="4" spans="1:3">
      <c r="A4" s="4" t="s">
        <v>37</v>
      </c>
      <c r="B4" s="5" t="n">
        <v>1037812</v>
      </c>
      <c r="C4" s="6" t="n">
        <v>1040386</v>
      </c>
    </row>
    <row r="5" spans="1:3">
      <c r="A5" s="4" t="s">
        <v>527</v>
      </c>
    </row>
    <row r="6" spans="1:3">
      <c r="A6" s="3" t="s">
        <v>522</v>
      </c>
    </row>
    <row r="7" spans="1:3">
      <c r="A7" s="4" t="s">
        <v>505</v>
      </c>
      <c r="B7" s="5" t="n">
        <v>20406</v>
      </c>
    </row>
    <row r="8" spans="1:3">
      <c r="A8" s="4" t="s">
        <v>506</v>
      </c>
      <c r="B8" s="5" t="n">
        <v>3009</v>
      </c>
    </row>
    <row r="9" spans="1:3">
      <c r="A9" s="4" t="s">
        <v>507</v>
      </c>
      <c r="B9" s="5" t="n">
        <v>24905</v>
      </c>
    </row>
    <row r="10" spans="1:3">
      <c r="A10" s="4" t="s">
        <v>485</v>
      </c>
      <c r="B10" s="5" t="n">
        <v>48320</v>
      </c>
    </row>
    <row r="11" spans="1:3">
      <c r="A11" s="4" t="s">
        <v>509</v>
      </c>
      <c r="B11" s="5" t="n">
        <v>20390</v>
      </c>
    </row>
    <row r="12" spans="1:3">
      <c r="A12" s="4" t="s">
        <v>510</v>
      </c>
      <c r="B12" s="5" t="n">
        <v>3048</v>
      </c>
    </row>
    <row r="13" spans="1:3">
      <c r="A13" s="4" t="s">
        <v>511</v>
      </c>
      <c r="B13" s="5" t="n">
        <v>25349</v>
      </c>
    </row>
    <row r="14" spans="1:3">
      <c r="A14" s="4" t="s">
        <v>37</v>
      </c>
      <c r="B14" s="6" t="n">
        <v>487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22</v>
      </c>
    </row>
    <row r="3" spans="1:3">
      <c r="A3" s="4" t="s">
        <v>514</v>
      </c>
      <c r="B3" s="6" t="n">
        <v>432752</v>
      </c>
      <c r="C3" s="6" t="n">
        <v>568290</v>
      </c>
    </row>
    <row r="4" spans="1:3">
      <c r="A4" s="4" t="s">
        <v>536</v>
      </c>
      <c r="B4" s="5" t="n">
        <v>243044</v>
      </c>
      <c r="C4" s="5" t="n">
        <v>1055</v>
      </c>
    </row>
    <row r="5" spans="1:3">
      <c r="A5" s="4" t="s">
        <v>516</v>
      </c>
      <c r="B5" s="5" t="n">
        <v>675796</v>
      </c>
      <c r="C5" s="5" t="n">
        <v>569345</v>
      </c>
    </row>
    <row r="6" spans="1:3">
      <c r="A6" s="4" t="s">
        <v>517</v>
      </c>
      <c r="B6" s="5" t="n">
        <v>-3944</v>
      </c>
      <c r="C6" s="5" t="n">
        <v>-8405</v>
      </c>
    </row>
    <row r="7" spans="1:3">
      <c r="A7" s="4" t="s">
        <v>518</v>
      </c>
      <c r="B7" s="5" t="n">
        <v>-6172</v>
      </c>
      <c r="C7" s="5" t="n">
        <v>-14</v>
      </c>
    </row>
    <row r="8" spans="1:3">
      <c r="A8" s="4" t="s">
        <v>519</v>
      </c>
      <c r="B8" s="5" t="n">
        <v>-10116</v>
      </c>
      <c r="C8" s="5" t="n">
        <v>-8419</v>
      </c>
    </row>
    <row r="9" spans="1:3">
      <c r="A9" s="4" t="s">
        <v>489</v>
      </c>
    </row>
    <row r="10" spans="1:3">
      <c r="A10" s="3" t="s">
        <v>522</v>
      </c>
    </row>
    <row r="11" spans="1:3">
      <c r="A11" s="4" t="s">
        <v>514</v>
      </c>
      <c r="B11" s="5" t="n">
        <v>12006</v>
      </c>
      <c r="C11" s="5" t="n">
        <v>14000</v>
      </c>
    </row>
    <row r="12" spans="1:3">
      <c r="A12" s="4" t="s">
        <v>536</v>
      </c>
      <c r="B12" s="5" t="n">
        <v>6999</v>
      </c>
      <c r="C12" s="5" t="n">
        <v>0</v>
      </c>
    </row>
    <row r="13" spans="1:3">
      <c r="A13" s="4" t="s">
        <v>516</v>
      </c>
      <c r="B13" s="5" t="n">
        <v>19005</v>
      </c>
      <c r="C13" s="5" t="n">
        <v>14000</v>
      </c>
    </row>
    <row r="14" spans="1:3">
      <c r="A14" s="4" t="s">
        <v>517</v>
      </c>
      <c r="B14" s="5" t="n">
        <v>-8</v>
      </c>
      <c r="C14" s="5" t="n">
        <v>-25</v>
      </c>
    </row>
    <row r="15" spans="1:3">
      <c r="A15" s="4" t="s">
        <v>518</v>
      </c>
      <c r="B15" s="5" t="n">
        <v>-1</v>
      </c>
      <c r="C15" s="5" t="n">
        <v>0</v>
      </c>
    </row>
    <row r="16" spans="1:3">
      <c r="A16" s="4" t="s">
        <v>519</v>
      </c>
      <c r="B16" s="5" t="n">
        <v>-9</v>
      </c>
      <c r="C16" s="5" t="n">
        <v>-25</v>
      </c>
    </row>
    <row r="17" spans="1:3">
      <c r="A17" s="4" t="s">
        <v>490</v>
      </c>
    </row>
    <row r="18" spans="1:3">
      <c r="A18" s="3" t="s">
        <v>522</v>
      </c>
    </row>
    <row r="19" spans="1:3">
      <c r="A19" s="4" t="s">
        <v>514</v>
      </c>
      <c r="B19" s="5" t="n">
        <v>420746</v>
      </c>
      <c r="C19" s="5" t="n">
        <v>553629</v>
      </c>
    </row>
    <row r="20" spans="1:3">
      <c r="A20" s="4" t="s">
        <v>536</v>
      </c>
      <c r="B20" s="5" t="n">
        <v>235056</v>
      </c>
      <c r="C20" s="5" t="n">
        <v>65</v>
      </c>
    </row>
    <row r="21" spans="1:3">
      <c r="A21" s="4" t="s">
        <v>516</v>
      </c>
      <c r="B21" s="5" t="n">
        <v>655802</v>
      </c>
      <c r="C21" s="5" t="n">
        <v>553694</v>
      </c>
    </row>
    <row r="22" spans="1:3">
      <c r="A22" s="4" t="s">
        <v>517</v>
      </c>
      <c r="B22" s="5" t="n">
        <v>-3936</v>
      </c>
      <c r="C22" s="5" t="n">
        <v>-8377</v>
      </c>
    </row>
    <row r="23" spans="1:3">
      <c r="A23" s="4" t="s">
        <v>518</v>
      </c>
      <c r="B23" s="5" t="n">
        <v>-6159</v>
      </c>
      <c r="C23" s="5" t="n">
        <v>-3</v>
      </c>
    </row>
    <row r="24" spans="1:3">
      <c r="A24" s="4" t="s">
        <v>519</v>
      </c>
      <c r="B24" s="5" t="n">
        <v>-10095</v>
      </c>
      <c r="C24" s="5" t="n">
        <v>-8380</v>
      </c>
    </row>
    <row r="25" spans="1:3">
      <c r="A25" s="4" t="s">
        <v>491</v>
      </c>
    </row>
    <row r="26" spans="1:3">
      <c r="A26" s="3" t="s">
        <v>522</v>
      </c>
    </row>
    <row r="27" spans="1:3">
      <c r="A27" s="4" t="s">
        <v>514</v>
      </c>
      <c r="C27" s="5" t="n">
        <v>661</v>
      </c>
    </row>
    <row r="28" spans="1:3">
      <c r="A28" s="4" t="s">
        <v>536</v>
      </c>
      <c r="C28" s="5" t="n">
        <v>0</v>
      </c>
    </row>
    <row r="29" spans="1:3">
      <c r="A29" s="4" t="s">
        <v>516</v>
      </c>
      <c r="C29" s="5" t="n">
        <v>661</v>
      </c>
    </row>
    <row r="30" spans="1:3">
      <c r="A30" s="4" t="s">
        <v>517</v>
      </c>
      <c r="C30" s="5" t="n">
        <v>-3</v>
      </c>
    </row>
    <row r="31" spans="1:3">
      <c r="A31" s="4" t="s">
        <v>518</v>
      </c>
      <c r="C31" s="5" t="n">
        <v>0</v>
      </c>
    </row>
    <row r="32" spans="1:3">
      <c r="A32" s="4" t="s">
        <v>519</v>
      </c>
      <c r="C32" s="5" t="n">
        <v>-3</v>
      </c>
    </row>
    <row r="33" spans="1:3">
      <c r="A33" s="4" t="s">
        <v>533</v>
      </c>
    </row>
    <row r="34" spans="1:3">
      <c r="A34" s="3" t="s">
        <v>522</v>
      </c>
    </row>
    <row r="35" spans="1:3">
      <c r="A35" s="4" t="s">
        <v>514</v>
      </c>
      <c r="B35" s="5" t="n">
        <v>0</v>
      </c>
      <c r="C35" s="5" t="n">
        <v>0</v>
      </c>
    </row>
    <row r="36" spans="1:3">
      <c r="A36" s="4" t="s">
        <v>536</v>
      </c>
      <c r="B36" s="5" t="n">
        <v>989</v>
      </c>
      <c r="C36" s="5" t="n">
        <v>990</v>
      </c>
    </row>
    <row r="37" spans="1:3">
      <c r="A37" s="4" t="s">
        <v>516</v>
      </c>
      <c r="B37" s="5" t="n">
        <v>989</v>
      </c>
      <c r="C37" s="5" t="n">
        <v>990</v>
      </c>
    </row>
    <row r="38" spans="1:3">
      <c r="A38" s="4" t="s">
        <v>517</v>
      </c>
      <c r="B38" s="5" t="n">
        <v>0</v>
      </c>
      <c r="C38" s="4" t="s">
        <v>520</v>
      </c>
    </row>
    <row r="39" spans="1:3">
      <c r="A39" s="4" t="s">
        <v>518</v>
      </c>
      <c r="B39" s="5" t="n">
        <v>-12</v>
      </c>
      <c r="C39" s="5" t="n">
        <v>-11</v>
      </c>
    </row>
    <row r="40" spans="1:3">
      <c r="A40" s="4" t="s">
        <v>519</v>
      </c>
      <c r="B40" s="6" t="n">
        <v>-12</v>
      </c>
      <c r="C40" s="6"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1"/>
  </cols>
  <sheetData>
    <row r="1" spans="1:4">
      <c r="A1" s="1" t="s">
        <v>537</v>
      </c>
      <c r="B1" s="2" t="s">
        <v>1</v>
      </c>
    </row>
    <row r="2" spans="1:4">
      <c r="B2" s="2" t="s">
        <v>538</v>
      </c>
      <c r="C2" s="2" t="s">
        <v>539</v>
      </c>
      <c r="D2" s="2" t="s">
        <v>496</v>
      </c>
    </row>
    <row r="3" spans="1:4">
      <c r="A3" s="3" t="s">
        <v>540</v>
      </c>
    </row>
    <row r="4" spans="1:4">
      <c r="A4" s="4" t="s">
        <v>541</v>
      </c>
      <c r="B4" s="6" t="n">
        <v>1000</v>
      </c>
      <c r="C4" s="6" t="n">
        <v>1300</v>
      </c>
      <c r="D4" s="6" t="n">
        <v>1100</v>
      </c>
    </row>
    <row r="5" spans="1:4">
      <c r="A5" s="4" t="s">
        <v>542</v>
      </c>
      <c r="B5" s="6" t="n">
        <v>34900</v>
      </c>
      <c r="C5" s="6" t="n">
        <v>42400</v>
      </c>
    </row>
    <row r="6" spans="1:4">
      <c r="A6" s="4" t="s">
        <v>543</v>
      </c>
      <c r="B6" s="5" t="n">
        <v>0</v>
      </c>
      <c r="C6" s="5" t="n">
        <v>0</v>
      </c>
    </row>
    <row r="7" spans="1:4">
      <c r="A7" s="4" t="s">
        <v>544</v>
      </c>
      <c r="B7" s="6" t="n">
        <v>1900</v>
      </c>
      <c r="C7" s="6" t="n">
        <v>2200</v>
      </c>
      <c r="D7" s="5" t="n">
        <v>1200</v>
      </c>
    </row>
    <row r="8" spans="1:4">
      <c r="A8" s="4" t="s">
        <v>545</v>
      </c>
      <c r="B8" s="5" t="n">
        <v>1756</v>
      </c>
      <c r="C8" s="6" t="n">
        <v>1486</v>
      </c>
      <c r="D8" s="5" t="n">
        <v>1900</v>
      </c>
    </row>
    <row r="9" spans="1:4">
      <c r="A9" s="4" t="s">
        <v>546</v>
      </c>
      <c r="B9" s="6" t="n">
        <v>1000</v>
      </c>
    </row>
    <row r="10" spans="1:4">
      <c r="A10" s="4" t="s">
        <v>547</v>
      </c>
      <c r="B10" s="5" t="n">
        <v>149</v>
      </c>
      <c r="C10" s="5" t="n">
        <v>141</v>
      </c>
    </row>
    <row r="11" spans="1:4">
      <c r="A11" s="4" t="s">
        <v>548</v>
      </c>
      <c r="B11" s="6" t="n">
        <v>52041</v>
      </c>
      <c r="C11" s="6" t="n">
        <v>52019</v>
      </c>
    </row>
    <row r="12" spans="1:4">
      <c r="A12" s="4" t="s">
        <v>549</v>
      </c>
      <c r="C12" s="5" t="n">
        <v>136</v>
      </c>
    </row>
    <row r="13" spans="1:4">
      <c r="A13" s="4" t="s">
        <v>550</v>
      </c>
      <c r="B13" s="5" t="n">
        <v>121</v>
      </c>
      <c r="C13" s="5" t="n">
        <v>110</v>
      </c>
    </row>
    <row r="14" spans="1:4">
      <c r="A14" s="4" t="s">
        <v>551</v>
      </c>
      <c r="C14" s="6" t="n">
        <v>41600</v>
      </c>
    </row>
    <row r="15" spans="1:4">
      <c r="A15" s="4" t="s">
        <v>552</v>
      </c>
      <c r="B15" s="6" t="n">
        <v>8941</v>
      </c>
      <c r="C15" s="5" t="n">
        <v>6950</v>
      </c>
      <c r="D15" s="6" t="n">
        <v>8828</v>
      </c>
    </row>
    <row r="16" spans="1:4">
      <c r="A16" s="4" t="s">
        <v>553</v>
      </c>
      <c r="B16" s="6" t="n">
        <v>2690</v>
      </c>
      <c r="C16" s="6" t="n">
        <v>2334</v>
      </c>
    </row>
    <row r="17" spans="1:4">
      <c r="A17" s="4" t="s">
        <v>554</v>
      </c>
      <c r="B17" s="4" t="s">
        <v>555</v>
      </c>
      <c r="C17" s="4" t="s">
        <v>556</v>
      </c>
    </row>
    <row r="18" spans="1:4">
      <c r="A18" s="4" t="s">
        <v>557</v>
      </c>
      <c r="B18" s="4" t="s">
        <v>558</v>
      </c>
      <c r="C18" s="4" t="s">
        <v>559</v>
      </c>
    </row>
    <row r="19" spans="1:4">
      <c r="A19" s="4" t="s">
        <v>560</v>
      </c>
      <c r="B19" s="5" t="n">
        <v>0</v>
      </c>
    </row>
    <row r="20" spans="1:4">
      <c r="A20" s="4" t="s">
        <v>561</v>
      </c>
      <c r="B20" s="6" t="n">
        <v>303</v>
      </c>
    </row>
    <row r="21" spans="1:4">
      <c r="A21" s="4" t="s">
        <v>562</v>
      </c>
      <c r="B21" s="5" t="n">
        <v>54000</v>
      </c>
      <c r="C21" s="6" t="n">
        <v>52000</v>
      </c>
    </row>
    <row r="22" spans="1:4">
      <c r="A22" s="4" t="s">
        <v>563</v>
      </c>
      <c r="B22" s="5" t="n">
        <v>1710000</v>
      </c>
      <c r="C22" s="5" t="n">
        <v>1551200</v>
      </c>
    </row>
    <row r="23" spans="1:4">
      <c r="A23" s="4" t="s">
        <v>564</v>
      </c>
      <c r="B23" s="6" t="n">
        <v>270900</v>
      </c>
      <c r="C23" s="6" t="n">
        <v>279800</v>
      </c>
    </row>
    <row r="24" spans="1:4">
      <c r="A24" s="4" t="s">
        <v>565</v>
      </c>
    </row>
    <row r="25" spans="1:4">
      <c r="A25" s="3" t="s">
        <v>540</v>
      </c>
    </row>
    <row r="26" spans="1:4">
      <c r="A26" s="4" t="s">
        <v>547</v>
      </c>
      <c r="B26" s="5" t="n">
        <v>141</v>
      </c>
    </row>
    <row r="27" spans="1:4">
      <c r="A27" s="4" t="s">
        <v>548</v>
      </c>
      <c r="B27" s="6" t="n">
        <v>41700</v>
      </c>
    </row>
    <row r="28" spans="1:4">
      <c r="A28" s="4" t="s">
        <v>549</v>
      </c>
      <c r="B28" s="5" t="n">
        <v>125</v>
      </c>
      <c r="C28" s="5" t="n">
        <v>114</v>
      </c>
    </row>
    <row r="29" spans="1:4">
      <c r="A29" s="4" t="s">
        <v>551</v>
      </c>
      <c r="B29" s="6" t="n">
        <v>31700</v>
      </c>
      <c r="C29" s="6" t="n">
        <v>29900</v>
      </c>
    </row>
    <row r="30" spans="1:4">
      <c r="A30" s="4" t="s">
        <v>552</v>
      </c>
      <c r="B30" s="5" t="n">
        <v>5100</v>
      </c>
      <c r="C30" s="5" t="n">
        <v>0</v>
      </c>
    </row>
    <row r="31" spans="1:4">
      <c r="A31" s="4" t="s">
        <v>553</v>
      </c>
      <c r="B31" s="5" t="n">
        <v>166</v>
      </c>
      <c r="C31" s="5" t="n">
        <v>187</v>
      </c>
    </row>
    <row r="32" spans="1:4">
      <c r="A32" s="4" t="s">
        <v>566</v>
      </c>
    </row>
    <row r="33" spans="1:4">
      <c r="A33" s="3" t="s">
        <v>540</v>
      </c>
    </row>
    <row r="34" spans="1:4">
      <c r="A34" s="4" t="s">
        <v>567</v>
      </c>
      <c r="B34" s="6" t="n">
        <v>31400</v>
      </c>
      <c r="C34" s="6" t="n">
        <v>31800</v>
      </c>
    </row>
    <row r="35" spans="1:4">
      <c r="A35" s="4" t="s">
        <v>568</v>
      </c>
    </row>
    <row r="36" spans="1:4">
      <c r="A36" s="3" t="s">
        <v>540</v>
      </c>
    </row>
    <row r="37" spans="1:4">
      <c r="A37" s="4" t="s">
        <v>547</v>
      </c>
      <c r="B37" s="5" t="n">
        <v>149</v>
      </c>
      <c r="C37" s="5" t="n">
        <v>141</v>
      </c>
    </row>
    <row r="38" spans="1:4">
      <c r="A38" s="4" t="s">
        <v>548</v>
      </c>
      <c r="B38" s="6" t="n">
        <v>52000</v>
      </c>
      <c r="C38" s="6" t="n">
        <v>52000</v>
      </c>
    </row>
    <row r="39" spans="1:4">
      <c r="A39" s="4" t="s">
        <v>569</v>
      </c>
    </row>
    <row r="40" spans="1:4">
      <c r="A40" s="3" t="s">
        <v>540</v>
      </c>
    </row>
    <row r="41" spans="1:4">
      <c r="A41" s="4" t="s">
        <v>547</v>
      </c>
      <c r="B41" s="5" t="n">
        <v>24</v>
      </c>
      <c r="C41" s="5" t="n">
        <v>27</v>
      </c>
    </row>
    <row r="42" spans="1:4">
      <c r="A42" s="4" t="s">
        <v>548</v>
      </c>
      <c r="B42" s="6" t="n">
        <v>20300</v>
      </c>
      <c r="C42" s="6" t="n">
        <v>22100</v>
      </c>
    </row>
    <row r="43" spans="1:4">
      <c r="A43" s="4" t="s">
        <v>570</v>
      </c>
    </row>
    <row r="44" spans="1:4">
      <c r="A44" s="3" t="s">
        <v>540</v>
      </c>
    </row>
    <row r="45" spans="1:4">
      <c r="A45" s="4" t="s">
        <v>571</v>
      </c>
      <c r="B45" s="6" t="n">
        <v>1000</v>
      </c>
      <c r="C45" s="6" t="n">
        <v>1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6" t="n">
        <v>7328963</v>
      </c>
      <c r="C3" s="6" t="n">
        <v>7004308</v>
      </c>
    </row>
    <row r="4" spans="1:3">
      <c r="A4" s="4" t="s">
        <v>575</v>
      </c>
      <c r="B4" s="5" t="n">
        <v>969</v>
      </c>
      <c r="C4" s="5" t="n">
        <v>1272</v>
      </c>
    </row>
    <row r="5" spans="1:3">
      <c r="A5" s="4" t="s">
        <v>576</v>
      </c>
      <c r="B5" s="5" t="n">
        <v>4029</v>
      </c>
      <c r="C5" s="5" t="n">
        <v>4968</v>
      </c>
    </row>
    <row r="6" spans="1:3">
      <c r="A6" s="4" t="s">
        <v>577</v>
      </c>
      <c r="B6" s="5" t="n">
        <v>-36</v>
      </c>
      <c r="C6" s="5" t="n">
        <v>-39</v>
      </c>
    </row>
    <row r="7" spans="1:3">
      <c r="A7" s="4" t="s">
        <v>578</v>
      </c>
      <c r="B7" s="5" t="n">
        <v>-8207</v>
      </c>
      <c r="C7" s="5" t="n">
        <v>-7023</v>
      </c>
    </row>
    <row r="8" spans="1:3">
      <c r="A8" s="4" t="s">
        <v>579</v>
      </c>
      <c r="B8" s="5" t="n">
        <v>7325718</v>
      </c>
      <c r="C8" s="5" t="n">
        <v>7003486</v>
      </c>
    </row>
    <row r="9" spans="1:3">
      <c r="A9" s="4" t="s">
        <v>580</v>
      </c>
    </row>
    <row r="10" spans="1:3">
      <c r="A10" s="3" t="s">
        <v>573</v>
      </c>
    </row>
    <row r="11" spans="1:3">
      <c r="A11" s="4" t="s">
        <v>574</v>
      </c>
      <c r="B11" s="5" t="n">
        <v>5109868</v>
      </c>
      <c r="C11" s="5" t="n">
        <v>4857109</v>
      </c>
    </row>
    <row r="12" spans="1:3">
      <c r="A12" s="4" t="s">
        <v>581</v>
      </c>
    </row>
    <row r="13" spans="1:3">
      <c r="A13" s="3" t="s">
        <v>573</v>
      </c>
    </row>
    <row r="14" spans="1:3">
      <c r="A14" s="4" t="s">
        <v>574</v>
      </c>
      <c r="B14" s="5" t="n">
        <v>1745138</v>
      </c>
      <c r="C14" s="5" t="n">
        <v>1630444</v>
      </c>
    </row>
    <row r="15" spans="1:3">
      <c r="A15" s="4" t="s">
        <v>582</v>
      </c>
    </row>
    <row r="16" spans="1:3">
      <c r="A16" s="3" t="s">
        <v>573</v>
      </c>
    </row>
    <row r="17" spans="1:3">
      <c r="A17" s="4" t="s">
        <v>574</v>
      </c>
      <c r="B17" s="5" t="n">
        <v>473957</v>
      </c>
      <c r="C17" s="5" t="n">
        <v>516755</v>
      </c>
    </row>
    <row r="18" spans="1:3">
      <c r="A18" s="4" t="s">
        <v>583</v>
      </c>
    </row>
    <row r="19" spans="1:3">
      <c r="A19" s="3" t="s">
        <v>573</v>
      </c>
    </row>
    <row r="20" spans="1:3">
      <c r="A20" s="4" t="s">
        <v>574</v>
      </c>
      <c r="B20" s="5" t="n">
        <v>1142347</v>
      </c>
      <c r="C20" s="5" t="n">
        <v>1211672</v>
      </c>
    </row>
    <row r="21" spans="1:3">
      <c r="A21" s="4" t="s">
        <v>584</v>
      </c>
    </row>
    <row r="22" spans="1:3">
      <c r="A22" s="3" t="s">
        <v>573</v>
      </c>
    </row>
    <row r="23" spans="1:3">
      <c r="A23" s="4" t="s">
        <v>574</v>
      </c>
      <c r="B23" s="5" t="n">
        <v>2171056</v>
      </c>
      <c r="C23" s="5" t="n">
        <v>1978569</v>
      </c>
    </row>
    <row r="24" spans="1:3">
      <c r="A24" s="4" t="s">
        <v>585</v>
      </c>
    </row>
    <row r="25" spans="1:3">
      <c r="A25" s="3" t="s">
        <v>573</v>
      </c>
    </row>
    <row r="26" spans="1:3">
      <c r="A26" s="4" t="s">
        <v>574</v>
      </c>
      <c r="B26" s="5" t="n">
        <v>1403885</v>
      </c>
      <c r="C26" s="5" t="n">
        <v>1402054</v>
      </c>
    </row>
    <row r="27" spans="1:3">
      <c r="A27" s="4" t="s">
        <v>586</v>
      </c>
    </row>
    <row r="28" spans="1:3">
      <c r="A28" s="3" t="s">
        <v>573</v>
      </c>
    </row>
    <row r="29" spans="1:3">
      <c r="A29" s="4" t="s">
        <v>574</v>
      </c>
      <c r="B29" s="6" t="n">
        <v>392580</v>
      </c>
      <c r="C29" s="6" t="n">
        <v>264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39"/>
    <col customWidth="1" max="10" min="10" width="36"/>
  </cols>
  <sheetData>
    <row r="1" spans="1:10">
      <c r="A1" s="1" t="s">
        <v>130</v>
      </c>
      <c r="B1" s="2" t="s">
        <v>125</v>
      </c>
      <c r="C1" s="2" t="s">
        <v>131</v>
      </c>
      <c r="D1" s="2" t="s">
        <v>132</v>
      </c>
      <c r="E1" s="2" t="s">
        <v>133</v>
      </c>
      <c r="F1" s="2" t="s">
        <v>134</v>
      </c>
      <c r="G1" s="2" t="s">
        <v>135</v>
      </c>
      <c r="H1" s="2" t="s">
        <v>136</v>
      </c>
      <c r="I1" s="2" t="s">
        <v>137</v>
      </c>
      <c r="J1" s="2" t="s">
        <v>138</v>
      </c>
    </row>
    <row r="2" spans="1:10">
      <c r="A2" s="4" t="s">
        <v>139</v>
      </c>
      <c r="B2" s="6" t="n">
        <v>1144099</v>
      </c>
      <c r="C2" s="6" t="n">
        <v>832</v>
      </c>
      <c r="D2" s="6" t="n">
        <v>995053</v>
      </c>
      <c r="E2" s="6" t="n">
        <v>465276</v>
      </c>
      <c r="F2" s="6" t="n">
        <v>29</v>
      </c>
      <c r="G2" s="6" t="n">
        <v>-271779</v>
      </c>
      <c r="H2" s="6" t="n">
        <v>-45312</v>
      </c>
      <c r="I2" s="6" t="n">
        <v>-7113</v>
      </c>
      <c r="J2" s="6" t="n">
        <v>7113</v>
      </c>
    </row>
    <row r="3" spans="1:10">
      <c r="A3" s="3" t="s">
        <v>140</v>
      </c>
    </row>
    <row r="4" spans="1:10">
      <c r="A4" s="4" t="s">
        <v>115</v>
      </c>
      <c r="B4" s="5" t="n">
        <v>83722</v>
      </c>
      <c r="E4" s="5" t="n">
        <v>83722</v>
      </c>
    </row>
    <row r="5" spans="1:10">
      <c r="A5" s="4" t="s">
        <v>141</v>
      </c>
      <c r="B5" s="5" t="n">
        <v>-2575</v>
      </c>
      <c r="F5" s="5" t="n">
        <v>-2575</v>
      </c>
    </row>
    <row r="6" spans="1:10">
      <c r="A6" s="4" t="s">
        <v>142</v>
      </c>
      <c r="B6" s="5" t="n">
        <v>-41285</v>
      </c>
      <c r="E6" s="5" t="n">
        <v>-41285</v>
      </c>
    </row>
    <row r="7" spans="1:10">
      <c r="A7" s="4" t="s">
        <v>143</v>
      </c>
      <c r="B7" s="5" t="n">
        <v>85</v>
      </c>
      <c r="D7" s="5" t="n">
        <v>85</v>
      </c>
      <c r="I7" s="5" t="n">
        <v>596</v>
      </c>
      <c r="J7" s="5" t="n">
        <v>-596</v>
      </c>
    </row>
    <row r="8" spans="1:10">
      <c r="A8" s="4" t="s">
        <v>144</v>
      </c>
      <c r="B8" s="5" t="n">
        <v>-1988</v>
      </c>
      <c r="G8" s="5" t="n">
        <v>-1988</v>
      </c>
    </row>
    <row r="9" spans="1:10">
      <c r="A9" s="4" t="s">
        <v>145</v>
      </c>
      <c r="B9" s="5" t="n">
        <v>1447</v>
      </c>
      <c r="D9" s="5" t="n">
        <v>143</v>
      </c>
      <c r="G9" s="5" t="n">
        <v>1304</v>
      </c>
    </row>
    <row r="10" spans="1:10">
      <c r="A10" s="4" t="s">
        <v>146</v>
      </c>
      <c r="B10" s="5" t="n">
        <v>3166</v>
      </c>
      <c r="D10" s="5" t="n">
        <v>-283</v>
      </c>
      <c r="G10" s="5" t="n">
        <v>3449</v>
      </c>
    </row>
    <row r="11" spans="1:10">
      <c r="A11" s="4" t="s">
        <v>147</v>
      </c>
      <c r="B11" s="5" t="n">
        <v>4049</v>
      </c>
      <c r="D11" s="5" t="n">
        <v>467</v>
      </c>
      <c r="H11" s="5" t="n">
        <v>3582</v>
      </c>
    </row>
    <row r="12" spans="1:10">
      <c r="A12" s="4" t="s">
        <v>148</v>
      </c>
      <c r="B12" s="5" t="n">
        <v>5073</v>
      </c>
      <c r="D12" s="5" t="n">
        <v>5073</v>
      </c>
    </row>
    <row r="13" spans="1:10">
      <c r="A13" s="4" t="s">
        <v>149</v>
      </c>
      <c r="B13" s="5" t="n">
        <v>272</v>
      </c>
      <c r="D13" s="5" t="n">
        <v>272</v>
      </c>
    </row>
    <row r="14" spans="1:10">
      <c r="A14" s="4" t="s">
        <v>150</v>
      </c>
      <c r="B14" s="5" t="n">
        <v>1196065</v>
      </c>
      <c r="C14" s="5" t="n">
        <v>832</v>
      </c>
      <c r="D14" s="5" t="n">
        <v>1000810</v>
      </c>
      <c r="E14" s="5" t="n">
        <v>507713</v>
      </c>
      <c r="F14" s="5" t="n">
        <v>-2546</v>
      </c>
      <c r="G14" s="5" t="n">
        <v>-269014</v>
      </c>
      <c r="H14" s="5" t="n">
        <v>-41730</v>
      </c>
      <c r="I14" s="5" t="n">
        <v>-6517</v>
      </c>
      <c r="J14" s="5" t="n">
        <v>6517</v>
      </c>
    </row>
    <row r="15" spans="1:10">
      <c r="A15" s="3" t="s">
        <v>140</v>
      </c>
    </row>
    <row r="16" spans="1:10">
      <c r="A16" s="4" t="s">
        <v>115</v>
      </c>
      <c r="B16" s="5" t="n">
        <v>87802</v>
      </c>
      <c r="E16" s="5" t="n">
        <v>87802</v>
      </c>
    </row>
    <row r="17" spans="1:10">
      <c r="A17" s="4" t="s">
        <v>141</v>
      </c>
      <c r="B17" s="5" t="n">
        <v>-851</v>
      </c>
      <c r="F17" s="5" t="n">
        <v>-851</v>
      </c>
    </row>
    <row r="18" spans="1:10">
      <c r="A18" s="4" t="s">
        <v>151</v>
      </c>
      <c r="F18" s="5" t="n">
        <v>0</v>
      </c>
    </row>
    <row r="19" spans="1:10">
      <c r="A19" s="4" t="s">
        <v>142</v>
      </c>
      <c r="B19" s="5" t="n">
        <v>-45369</v>
      </c>
      <c r="E19" s="5" t="n">
        <v>-45369</v>
      </c>
    </row>
    <row r="20" spans="1:10">
      <c r="A20" s="4" t="s">
        <v>152</v>
      </c>
      <c r="B20" s="5" t="n">
        <v>0</v>
      </c>
      <c r="D20" s="5" t="n">
        <v>-622</v>
      </c>
      <c r="E20" s="5" t="n">
        <v>622</v>
      </c>
    </row>
    <row r="21" spans="1:10">
      <c r="A21" s="4" t="s">
        <v>143</v>
      </c>
      <c r="B21" s="5" t="n">
        <v>131</v>
      </c>
      <c r="D21" s="5" t="n">
        <v>131</v>
      </c>
      <c r="I21" s="5" t="n">
        <v>671</v>
      </c>
      <c r="J21" s="5" t="n">
        <v>-671</v>
      </c>
    </row>
    <row r="22" spans="1:10">
      <c r="A22" s="4" t="s">
        <v>153</v>
      </c>
      <c r="B22" s="5" t="n">
        <v>-1557</v>
      </c>
      <c r="G22" s="5" t="n">
        <v>-1557</v>
      </c>
    </row>
    <row r="23" spans="1:10">
      <c r="A23" s="4" t="s">
        <v>144</v>
      </c>
      <c r="B23" s="5" t="n">
        <v>-1225</v>
      </c>
      <c r="G23" s="5" t="n">
        <v>-1225</v>
      </c>
    </row>
    <row r="24" spans="1:10">
      <c r="A24" s="4" t="s">
        <v>145</v>
      </c>
      <c r="B24" s="5" t="n">
        <v>1652</v>
      </c>
      <c r="D24" s="5" t="n">
        <v>356</v>
      </c>
      <c r="G24" s="5" t="n">
        <v>1296</v>
      </c>
    </row>
    <row r="25" spans="1:10">
      <c r="A25" s="4" t="s">
        <v>146</v>
      </c>
      <c r="B25" s="5" t="n">
        <v>6198</v>
      </c>
      <c r="D25" s="5" t="n">
        <v>-81</v>
      </c>
      <c r="G25" s="5" t="n">
        <v>6279</v>
      </c>
    </row>
    <row r="26" spans="1:10">
      <c r="A26" s="4" t="s">
        <v>147</v>
      </c>
      <c r="B26" s="5" t="n">
        <v>4951</v>
      </c>
      <c r="D26" s="5" t="n">
        <v>1199</v>
      </c>
      <c r="H26" s="5" t="n">
        <v>3752</v>
      </c>
    </row>
    <row r="27" spans="1:10">
      <c r="A27" s="4" t="s">
        <v>148</v>
      </c>
      <c r="B27" s="5" t="n">
        <v>3812</v>
      </c>
      <c r="D27" s="5" t="n">
        <v>3812</v>
      </c>
    </row>
    <row r="28" spans="1:10">
      <c r="A28" s="4" t="s">
        <v>149</v>
      </c>
      <c r="B28" s="5" t="n">
        <v>172</v>
      </c>
      <c r="D28" s="5" t="n">
        <v>172</v>
      </c>
    </row>
    <row r="29" spans="1:10">
      <c r="A29" s="4" t="s">
        <v>154</v>
      </c>
      <c r="B29" s="5" t="n">
        <v>1251781</v>
      </c>
      <c r="C29" s="5" t="n">
        <v>832</v>
      </c>
      <c r="D29" s="5" t="n">
        <v>1005777</v>
      </c>
      <c r="E29" s="5" t="n">
        <v>550768</v>
      </c>
      <c r="F29" s="5" t="n">
        <v>-3397</v>
      </c>
      <c r="G29" s="5" t="n">
        <v>-264221</v>
      </c>
      <c r="H29" s="5" t="n">
        <v>-37978</v>
      </c>
      <c r="I29" s="5" t="n">
        <v>-5846</v>
      </c>
      <c r="J29" s="5" t="n">
        <v>5846</v>
      </c>
    </row>
    <row r="30" spans="1:10">
      <c r="A30" s="3" t="s">
        <v>140</v>
      </c>
    </row>
    <row r="31" spans="1:10">
      <c r="A31" s="4" t="s">
        <v>115</v>
      </c>
      <c r="B31" s="5" t="n">
        <v>93949</v>
      </c>
      <c r="E31" s="5" t="n">
        <v>93949</v>
      </c>
    </row>
    <row r="32" spans="1:10">
      <c r="A32" s="4" t="s">
        <v>141</v>
      </c>
      <c r="B32" s="5" t="n">
        <v>-2673</v>
      </c>
      <c r="F32" s="5" t="n">
        <v>-2673</v>
      </c>
    </row>
    <row r="33" spans="1:10">
      <c r="A33" s="4" t="s">
        <v>151</v>
      </c>
      <c r="B33" s="5" t="n">
        <v>0</v>
      </c>
      <c r="E33" s="5" t="n">
        <v>1395</v>
      </c>
      <c r="F33" s="5" t="n">
        <v>-1395</v>
      </c>
    </row>
    <row r="34" spans="1:10">
      <c r="A34" s="4" t="s">
        <v>142</v>
      </c>
      <c r="B34" s="5" t="n">
        <v>-59980</v>
      </c>
      <c r="E34" s="5" t="n">
        <v>-59980</v>
      </c>
    </row>
    <row r="35" spans="1:10">
      <c r="A35" s="4" t="s">
        <v>143</v>
      </c>
      <c r="B35" s="5" t="n">
        <v>232</v>
      </c>
      <c r="D35" s="5" t="n">
        <v>232</v>
      </c>
      <c r="I35" s="5" t="n">
        <v>671</v>
      </c>
      <c r="J35" s="5" t="n">
        <v>-671</v>
      </c>
    </row>
    <row r="36" spans="1:10">
      <c r="A36" s="4" t="s">
        <v>153</v>
      </c>
      <c r="B36" s="5" t="n">
        <v>-443</v>
      </c>
      <c r="G36" s="5" t="n">
        <v>-443</v>
      </c>
    </row>
    <row r="37" spans="1:10">
      <c r="A37" s="4" t="s">
        <v>144</v>
      </c>
      <c r="B37" s="5" t="n">
        <v>-778</v>
      </c>
      <c r="G37" s="5" t="n">
        <v>-778</v>
      </c>
    </row>
    <row r="38" spans="1:10">
      <c r="A38" s="4" t="s">
        <v>145</v>
      </c>
      <c r="B38" s="5" t="n">
        <v>2114</v>
      </c>
      <c r="D38" s="5" t="n">
        <v>712</v>
      </c>
      <c r="G38" s="5" t="n">
        <v>1402</v>
      </c>
    </row>
    <row r="39" spans="1:10">
      <c r="A39" s="4" t="s">
        <v>146</v>
      </c>
      <c r="B39" s="5" t="n">
        <v>2954</v>
      </c>
      <c r="D39" s="5" t="n">
        <v>-1179</v>
      </c>
      <c r="G39" s="5" t="n">
        <v>4133</v>
      </c>
    </row>
    <row r="40" spans="1:10">
      <c r="A40" s="4" t="s">
        <v>147</v>
      </c>
      <c r="B40" s="5" t="n">
        <v>6339</v>
      </c>
      <c r="D40" s="5" t="n">
        <v>2200</v>
      </c>
      <c r="H40" s="5" t="n">
        <v>4139</v>
      </c>
    </row>
    <row r="41" spans="1:10">
      <c r="A41" s="4" t="s">
        <v>148</v>
      </c>
      <c r="B41" s="5" t="n">
        <v>4963</v>
      </c>
      <c r="D41" s="5" t="n">
        <v>4963</v>
      </c>
    </row>
    <row r="42" spans="1:10">
      <c r="A42" s="4" t="s">
        <v>149</v>
      </c>
      <c r="B42" s="5" t="n">
        <v>203</v>
      </c>
      <c r="D42" s="5" t="n">
        <v>203</v>
      </c>
    </row>
    <row r="43" spans="1:10">
      <c r="A43" s="4" t="s">
        <v>155</v>
      </c>
      <c r="B43" s="6" t="n">
        <v>1298661</v>
      </c>
      <c r="C43" s="6" t="n">
        <v>832</v>
      </c>
      <c r="D43" s="6" t="n">
        <v>1012908</v>
      </c>
      <c r="E43" s="6" t="n">
        <v>586132</v>
      </c>
      <c r="F43" s="6" t="n">
        <v>-7465</v>
      </c>
      <c r="G43" s="6" t="n">
        <v>-259907</v>
      </c>
      <c r="H43" s="6" t="n">
        <v>-33839</v>
      </c>
      <c r="I43" s="6" t="n">
        <v>-5175</v>
      </c>
      <c r="J43" s="6" t="n">
        <v>5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34929</v>
      </c>
      <c r="C3" s="6" t="n">
        <v>42401</v>
      </c>
    </row>
    <row r="4" spans="1:3">
      <c r="A4" s="4" t="s">
        <v>590</v>
      </c>
      <c r="B4" s="5" t="n">
        <v>0</v>
      </c>
      <c r="C4" s="5" t="n">
        <v>0</v>
      </c>
    </row>
    <row r="5" spans="1:3">
      <c r="A5" s="4" t="s">
        <v>591</v>
      </c>
      <c r="B5" s="5" t="n">
        <v>52458</v>
      </c>
      <c r="C5" s="5" t="n">
        <v>60708</v>
      </c>
    </row>
    <row r="6" spans="1:3">
      <c r="A6" s="4" t="s">
        <v>592</v>
      </c>
      <c r="B6" s="5" t="n">
        <v>7276505</v>
      </c>
      <c r="C6" s="5" t="n">
        <v>6943600</v>
      </c>
    </row>
    <row r="7" spans="1:3">
      <c r="A7" s="4" t="s">
        <v>574</v>
      </c>
      <c r="B7" s="5" t="n">
        <v>7328963</v>
      </c>
      <c r="C7" s="5" t="n">
        <v>7004308</v>
      </c>
    </row>
    <row r="8" spans="1:3">
      <c r="A8" s="4" t="s">
        <v>593</v>
      </c>
    </row>
    <row r="9" spans="1:3">
      <c r="A9" s="3" t="s">
        <v>588</v>
      </c>
    </row>
    <row r="10" spans="1:3">
      <c r="A10" s="4" t="s">
        <v>594</v>
      </c>
      <c r="B10" s="5" t="n">
        <v>12311</v>
      </c>
      <c r="C10" s="5" t="n">
        <v>10108</v>
      </c>
    </row>
    <row r="11" spans="1:3">
      <c r="A11" s="4" t="s">
        <v>595</v>
      </c>
    </row>
    <row r="12" spans="1:3">
      <c r="A12" s="3" t="s">
        <v>588</v>
      </c>
    </row>
    <row r="13" spans="1:3">
      <c r="A13" s="4" t="s">
        <v>594</v>
      </c>
      <c r="B13" s="5" t="n">
        <v>5218</v>
      </c>
      <c r="C13" s="5" t="n">
        <v>8199</v>
      </c>
    </row>
    <row r="14" spans="1:3">
      <c r="A14" s="4" t="s">
        <v>580</v>
      </c>
    </row>
    <row r="15" spans="1:3">
      <c r="A15" s="3" t="s">
        <v>588</v>
      </c>
    </row>
    <row r="16" spans="1:3">
      <c r="A16" s="4" t="s">
        <v>589</v>
      </c>
      <c r="B16" s="5" t="n">
        <v>15195</v>
      </c>
      <c r="C16" s="5" t="n">
        <v>22584</v>
      </c>
    </row>
    <row r="17" spans="1:3">
      <c r="A17" s="4" t="s">
        <v>590</v>
      </c>
      <c r="B17" s="5" t="n">
        <v>0</v>
      </c>
      <c r="C17" s="5" t="n">
        <v>0</v>
      </c>
    </row>
    <row r="18" spans="1:3">
      <c r="A18" s="4" t="s">
        <v>591</v>
      </c>
      <c r="B18" s="5" t="n">
        <v>28815</v>
      </c>
      <c r="C18" s="5" t="n">
        <v>35118</v>
      </c>
    </row>
    <row r="19" spans="1:3">
      <c r="A19" s="4" t="s">
        <v>592</v>
      </c>
      <c r="B19" s="5" t="n">
        <v>5081053</v>
      </c>
      <c r="C19" s="5" t="n">
        <v>4821991</v>
      </c>
    </row>
    <row r="20" spans="1:3">
      <c r="A20" s="4" t="s">
        <v>574</v>
      </c>
      <c r="B20" s="5" t="n">
        <v>5109868</v>
      </c>
      <c r="C20" s="5" t="n">
        <v>4857109</v>
      </c>
    </row>
    <row r="21" spans="1:3">
      <c r="A21" s="4" t="s">
        <v>596</v>
      </c>
    </row>
    <row r="22" spans="1:3">
      <c r="A22" s="3" t="s">
        <v>588</v>
      </c>
    </row>
    <row r="23" spans="1:3">
      <c r="A23" s="4" t="s">
        <v>589</v>
      </c>
      <c r="B23" s="5" t="n">
        <v>8105</v>
      </c>
      <c r="C23" s="5" t="n">
        <v>12021</v>
      </c>
    </row>
    <row r="24" spans="1:3">
      <c r="A24" s="4" t="s">
        <v>590</v>
      </c>
      <c r="B24" s="5" t="n">
        <v>0</v>
      </c>
      <c r="C24" s="5" t="n">
        <v>0</v>
      </c>
    </row>
    <row r="25" spans="1:3">
      <c r="A25" s="4" t="s">
        <v>591</v>
      </c>
      <c r="B25" s="5" t="n">
        <v>20239</v>
      </c>
      <c r="C25" s="5" t="n">
        <v>24475</v>
      </c>
    </row>
    <row r="26" spans="1:3">
      <c r="A26" s="4" t="s">
        <v>592</v>
      </c>
      <c r="B26" s="5" t="n">
        <v>1122108</v>
      </c>
      <c r="C26" s="5" t="n">
        <v>1187197</v>
      </c>
    </row>
    <row r="27" spans="1:3">
      <c r="A27" s="4" t="s">
        <v>574</v>
      </c>
      <c r="B27" s="5" t="n">
        <v>1142347</v>
      </c>
      <c r="C27" s="5" t="n">
        <v>1211672</v>
      </c>
    </row>
    <row r="28" spans="1:3">
      <c r="A28" s="4" t="s">
        <v>597</v>
      </c>
    </row>
    <row r="29" spans="1:3">
      <c r="A29" s="3" t="s">
        <v>588</v>
      </c>
    </row>
    <row r="30" spans="1:3">
      <c r="A30" s="4" t="s">
        <v>589</v>
      </c>
      <c r="B30" s="5" t="n">
        <v>7090</v>
      </c>
      <c r="C30" s="5" t="n">
        <v>7493</v>
      </c>
    </row>
    <row r="31" spans="1:3">
      <c r="A31" s="4" t="s">
        <v>590</v>
      </c>
      <c r="B31" s="5" t="n">
        <v>0</v>
      </c>
      <c r="C31" s="5" t="n">
        <v>0</v>
      </c>
    </row>
    <row r="32" spans="1:3">
      <c r="A32" s="4" t="s">
        <v>591</v>
      </c>
      <c r="B32" s="5" t="n">
        <v>8576</v>
      </c>
      <c r="C32" s="5" t="n">
        <v>7573</v>
      </c>
    </row>
    <row r="33" spans="1:3">
      <c r="A33" s="4" t="s">
        <v>592</v>
      </c>
      <c r="B33" s="5" t="n">
        <v>2162480</v>
      </c>
      <c r="C33" s="5" t="n">
        <v>1970996</v>
      </c>
    </row>
    <row r="34" spans="1:3">
      <c r="A34" s="4" t="s">
        <v>574</v>
      </c>
      <c r="B34" s="5" t="n">
        <v>2171056</v>
      </c>
      <c r="C34" s="5" t="n">
        <v>1978569</v>
      </c>
    </row>
    <row r="35" spans="1:3">
      <c r="A35" s="4" t="s">
        <v>598</v>
      </c>
    </row>
    <row r="36" spans="1:3">
      <c r="A36" s="3" t="s">
        <v>588</v>
      </c>
    </row>
    <row r="37" spans="1:3">
      <c r="A37" s="4" t="s">
        <v>589</v>
      </c>
      <c r="B37" s="5" t="n">
        <v>0</v>
      </c>
      <c r="C37" s="5" t="n">
        <v>553</v>
      </c>
    </row>
    <row r="38" spans="1:3">
      <c r="A38" s="4" t="s">
        <v>590</v>
      </c>
      <c r="B38" s="5" t="n">
        <v>0</v>
      </c>
      <c r="C38" s="5" t="n">
        <v>0</v>
      </c>
    </row>
    <row r="39" spans="1:3">
      <c r="A39" s="4" t="s">
        <v>591</v>
      </c>
      <c r="B39" s="5" t="n">
        <v>0</v>
      </c>
      <c r="C39" s="5" t="n">
        <v>553</v>
      </c>
    </row>
    <row r="40" spans="1:3">
      <c r="A40" s="4" t="s">
        <v>592</v>
      </c>
      <c r="B40" s="5" t="n">
        <v>1403885</v>
      </c>
      <c r="C40" s="5" t="n">
        <v>1401501</v>
      </c>
    </row>
    <row r="41" spans="1:3">
      <c r="A41" s="4" t="s">
        <v>574</v>
      </c>
      <c r="B41" s="5" t="n">
        <v>1403885</v>
      </c>
      <c r="C41" s="5" t="n">
        <v>1402054</v>
      </c>
    </row>
    <row r="42" spans="1:3">
      <c r="A42" s="4" t="s">
        <v>599</v>
      </c>
    </row>
    <row r="43" spans="1:3">
      <c r="A43" s="3" t="s">
        <v>588</v>
      </c>
    </row>
    <row r="44" spans="1:3">
      <c r="A44" s="4" t="s">
        <v>589</v>
      </c>
      <c r="B44" s="5" t="n">
        <v>0</v>
      </c>
      <c r="C44" s="5" t="n">
        <v>2517</v>
      </c>
    </row>
    <row r="45" spans="1:3">
      <c r="A45" s="4" t="s">
        <v>590</v>
      </c>
      <c r="B45" s="5" t="n">
        <v>0</v>
      </c>
      <c r="C45" s="5" t="n">
        <v>0</v>
      </c>
    </row>
    <row r="46" spans="1:3">
      <c r="A46" s="4" t="s">
        <v>591</v>
      </c>
      <c r="B46" s="5" t="n">
        <v>0</v>
      </c>
      <c r="C46" s="5" t="n">
        <v>2517</v>
      </c>
    </row>
    <row r="47" spans="1:3">
      <c r="A47" s="4" t="s">
        <v>592</v>
      </c>
      <c r="B47" s="5" t="n">
        <v>392580</v>
      </c>
      <c r="C47" s="5" t="n">
        <v>262297</v>
      </c>
    </row>
    <row r="48" spans="1:3">
      <c r="A48" s="4" t="s">
        <v>574</v>
      </c>
      <c r="B48" s="5" t="n">
        <v>392580</v>
      </c>
      <c r="C48" s="5" t="n">
        <v>264814</v>
      </c>
    </row>
    <row r="49" spans="1:3">
      <c r="A49" s="4" t="s">
        <v>600</v>
      </c>
    </row>
    <row r="50" spans="1:3">
      <c r="A50" s="3" t="s">
        <v>588</v>
      </c>
    </row>
    <row r="51" spans="1:3">
      <c r="A51" s="4" t="s">
        <v>594</v>
      </c>
      <c r="B51" s="5" t="n">
        <v>9295</v>
      </c>
      <c r="C51" s="5" t="n">
        <v>5891</v>
      </c>
    </row>
    <row r="52" spans="1:3">
      <c r="A52" s="4" t="s">
        <v>601</v>
      </c>
    </row>
    <row r="53" spans="1:3">
      <c r="A53" s="3" t="s">
        <v>588</v>
      </c>
    </row>
    <row r="54" spans="1:3">
      <c r="A54" s="4" t="s">
        <v>594</v>
      </c>
      <c r="B54" s="5" t="n">
        <v>7809</v>
      </c>
      <c r="C54" s="5" t="n">
        <v>5891</v>
      </c>
    </row>
    <row r="55" spans="1:3">
      <c r="A55" s="4" t="s">
        <v>602</v>
      </c>
    </row>
    <row r="56" spans="1:3">
      <c r="A56" s="3" t="s">
        <v>588</v>
      </c>
    </row>
    <row r="57" spans="1:3">
      <c r="A57" s="4" t="s">
        <v>594</v>
      </c>
      <c r="B57" s="5" t="n">
        <v>1486</v>
      </c>
      <c r="C57" s="5" t="n">
        <v>0</v>
      </c>
    </row>
    <row r="58" spans="1:3">
      <c r="A58" s="4" t="s">
        <v>603</v>
      </c>
    </row>
    <row r="59" spans="1:3">
      <c r="A59" s="3" t="s">
        <v>588</v>
      </c>
    </row>
    <row r="60" spans="1:3">
      <c r="A60" s="4" t="s">
        <v>594</v>
      </c>
      <c r="B60" s="5" t="n">
        <v>0</v>
      </c>
      <c r="C60" s="5" t="n">
        <v>0</v>
      </c>
    </row>
    <row r="61" spans="1:3">
      <c r="A61" s="4" t="s">
        <v>604</v>
      </c>
    </row>
    <row r="62" spans="1:3">
      <c r="A62" s="3" t="s">
        <v>588</v>
      </c>
    </row>
    <row r="63" spans="1:3">
      <c r="A63" s="4" t="s">
        <v>594</v>
      </c>
      <c r="B63" s="5" t="n">
        <v>0</v>
      </c>
      <c r="C63" s="5" t="n">
        <v>0</v>
      </c>
    </row>
    <row r="64" spans="1:3">
      <c r="A64" s="4" t="s">
        <v>605</v>
      </c>
    </row>
    <row r="65" spans="1:3">
      <c r="A65" s="3" t="s">
        <v>588</v>
      </c>
    </row>
    <row r="66" spans="1:3">
      <c r="A66" s="4" t="s">
        <v>594</v>
      </c>
      <c r="B66" s="5" t="n">
        <v>4325</v>
      </c>
      <c r="C66" s="5" t="n">
        <v>6643</v>
      </c>
    </row>
    <row r="67" spans="1:3">
      <c r="A67" s="4" t="s">
        <v>606</v>
      </c>
    </row>
    <row r="68" spans="1:3">
      <c r="A68" s="3" t="s">
        <v>588</v>
      </c>
    </row>
    <row r="69" spans="1:3">
      <c r="A69" s="4" t="s">
        <v>594</v>
      </c>
      <c r="B69" s="5" t="n">
        <v>4325</v>
      </c>
      <c r="C69" s="5" t="n">
        <v>6563</v>
      </c>
    </row>
    <row r="70" spans="1:3">
      <c r="A70" s="4" t="s">
        <v>607</v>
      </c>
    </row>
    <row r="71" spans="1:3">
      <c r="A71" s="3" t="s">
        <v>588</v>
      </c>
    </row>
    <row r="72" spans="1:3">
      <c r="A72" s="4" t="s">
        <v>594</v>
      </c>
      <c r="B72" s="5" t="n">
        <v>0</v>
      </c>
      <c r="C72" s="5" t="n">
        <v>80</v>
      </c>
    </row>
    <row r="73" spans="1:3">
      <c r="A73" s="4" t="s">
        <v>608</v>
      </c>
    </row>
    <row r="74" spans="1:3">
      <c r="A74" s="3" t="s">
        <v>588</v>
      </c>
    </row>
    <row r="75" spans="1:3">
      <c r="A75" s="4" t="s">
        <v>594</v>
      </c>
      <c r="B75" s="5" t="n">
        <v>0</v>
      </c>
      <c r="C75" s="5" t="n">
        <v>0</v>
      </c>
    </row>
    <row r="76" spans="1:3">
      <c r="A76" s="4" t="s">
        <v>609</v>
      </c>
    </row>
    <row r="77" spans="1:3">
      <c r="A77" s="3" t="s">
        <v>588</v>
      </c>
    </row>
    <row r="78" spans="1:3">
      <c r="A78" s="4" t="s">
        <v>594</v>
      </c>
      <c r="B78" s="5" t="n">
        <v>0</v>
      </c>
      <c r="C78" s="5" t="n">
        <v>0</v>
      </c>
    </row>
    <row r="79" spans="1:3">
      <c r="A79" s="4" t="s">
        <v>581</v>
      </c>
    </row>
    <row r="80" spans="1:3">
      <c r="A80" s="3" t="s">
        <v>588</v>
      </c>
    </row>
    <row r="81" spans="1:3">
      <c r="A81" s="4" t="s">
        <v>589</v>
      </c>
      <c r="B81" s="5" t="n">
        <v>17243</v>
      </c>
      <c r="C81" s="5" t="n">
        <v>16787</v>
      </c>
    </row>
    <row r="82" spans="1:3">
      <c r="A82" s="4" t="s">
        <v>590</v>
      </c>
      <c r="B82" s="5" t="n">
        <v>0</v>
      </c>
      <c r="C82" s="5" t="n">
        <v>0</v>
      </c>
    </row>
    <row r="83" spans="1:3">
      <c r="A83" s="4" t="s">
        <v>591</v>
      </c>
      <c r="B83" s="5" t="n">
        <v>18200</v>
      </c>
      <c r="C83" s="5" t="n">
        <v>18800</v>
      </c>
    </row>
    <row r="84" spans="1:3">
      <c r="A84" s="4" t="s">
        <v>592</v>
      </c>
      <c r="B84" s="5" t="n">
        <v>1726938</v>
      </c>
      <c r="C84" s="5" t="n">
        <v>1611644</v>
      </c>
    </row>
    <row r="85" spans="1:3">
      <c r="A85" s="4" t="s">
        <v>574</v>
      </c>
      <c r="B85" s="5" t="n">
        <v>1745138</v>
      </c>
      <c r="C85" s="5" t="n">
        <v>1630444</v>
      </c>
    </row>
    <row r="86" spans="1:3">
      <c r="A86" s="4" t="s">
        <v>610</v>
      </c>
    </row>
    <row r="87" spans="1:3">
      <c r="A87" s="3" t="s">
        <v>588</v>
      </c>
    </row>
    <row r="88" spans="1:3">
      <c r="A88" s="4" t="s">
        <v>594</v>
      </c>
      <c r="B88" s="5" t="n">
        <v>551</v>
      </c>
      <c r="C88" s="5" t="n">
        <v>1656</v>
      </c>
    </row>
    <row r="89" spans="1:3">
      <c r="A89" s="4" t="s">
        <v>611</v>
      </c>
    </row>
    <row r="90" spans="1:3">
      <c r="A90" s="3" t="s">
        <v>588</v>
      </c>
    </row>
    <row r="91" spans="1:3">
      <c r="A91" s="4" t="s">
        <v>594</v>
      </c>
      <c r="B91" s="5" t="n">
        <v>406</v>
      </c>
      <c r="C91" s="5" t="n">
        <v>357</v>
      </c>
    </row>
    <row r="92" spans="1:3">
      <c r="A92" s="4" t="s">
        <v>582</v>
      </c>
    </row>
    <row r="93" spans="1:3">
      <c r="A93" s="3" t="s">
        <v>588</v>
      </c>
    </row>
    <row r="94" spans="1:3">
      <c r="A94" s="4" t="s">
        <v>589</v>
      </c>
      <c r="B94" s="5" t="n">
        <v>2491</v>
      </c>
      <c r="C94" s="5" t="n">
        <v>3030</v>
      </c>
    </row>
    <row r="95" spans="1:3">
      <c r="A95" s="4" t="s">
        <v>590</v>
      </c>
      <c r="B95" s="5" t="n">
        <v>0</v>
      </c>
      <c r="C95" s="5" t="n">
        <v>0</v>
      </c>
    </row>
    <row r="96" spans="1:3">
      <c r="A96" s="4" t="s">
        <v>591</v>
      </c>
      <c r="B96" s="5" t="n">
        <v>5443</v>
      </c>
      <c r="C96" s="5" t="n">
        <v>6790</v>
      </c>
    </row>
    <row r="97" spans="1:3">
      <c r="A97" s="4" t="s">
        <v>592</v>
      </c>
      <c r="B97" s="5" t="n">
        <v>468514</v>
      </c>
      <c r="C97" s="5" t="n">
        <v>509965</v>
      </c>
    </row>
    <row r="98" spans="1:3">
      <c r="A98" s="4" t="s">
        <v>574</v>
      </c>
      <c r="B98" s="5" t="n">
        <v>473957</v>
      </c>
      <c r="C98" s="5" t="n">
        <v>516755</v>
      </c>
    </row>
    <row r="99" spans="1:3">
      <c r="A99" s="4" t="s">
        <v>612</v>
      </c>
    </row>
    <row r="100" spans="1:3">
      <c r="A100" s="3" t="s">
        <v>588</v>
      </c>
    </row>
    <row r="101" spans="1:3">
      <c r="A101" s="4" t="s">
        <v>594</v>
      </c>
      <c r="B101" s="5" t="n">
        <v>2465</v>
      </c>
      <c r="C101" s="5" t="n">
        <v>2561</v>
      </c>
    </row>
    <row r="102" spans="1:3">
      <c r="A102" s="4" t="s">
        <v>613</v>
      </c>
    </row>
    <row r="103" spans="1:3">
      <c r="A103" s="3" t="s">
        <v>588</v>
      </c>
    </row>
    <row r="104" spans="1:3">
      <c r="A104" s="4" t="s">
        <v>594</v>
      </c>
      <c r="B104" s="6" t="n">
        <v>487</v>
      </c>
      <c r="C104" s="6" t="n">
        <v>11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52041</v>
      </c>
      <c r="C3" s="6" t="n">
        <v>52019</v>
      </c>
    </row>
    <row r="4" spans="1:3">
      <c r="A4" s="4" t="s">
        <v>617</v>
      </c>
      <c r="B4" s="5" t="n">
        <v>7276922</v>
      </c>
      <c r="C4" s="5" t="n">
        <v>6952289</v>
      </c>
    </row>
    <row r="5" spans="1:3">
      <c r="A5" s="4" t="s">
        <v>574</v>
      </c>
      <c r="B5" s="5" t="n">
        <v>7328963</v>
      </c>
      <c r="C5" s="5" t="n">
        <v>7004308</v>
      </c>
    </row>
    <row r="6" spans="1:3">
      <c r="A6" s="4" t="s">
        <v>580</v>
      </c>
    </row>
    <row r="7" spans="1:3">
      <c r="A7" s="3" t="s">
        <v>615</v>
      </c>
    </row>
    <row r="8" spans="1:3">
      <c r="A8" s="4" t="s">
        <v>616</v>
      </c>
      <c r="B8" s="5" t="n">
        <v>28459</v>
      </c>
      <c r="C8" s="5" t="n">
        <v>29551</v>
      </c>
    </row>
    <row r="9" spans="1:3">
      <c r="A9" s="4" t="s">
        <v>617</v>
      </c>
      <c r="B9" s="5" t="n">
        <v>5081409</v>
      </c>
      <c r="C9" s="5" t="n">
        <v>4827558</v>
      </c>
    </row>
    <row r="10" spans="1:3">
      <c r="A10" s="4" t="s">
        <v>574</v>
      </c>
      <c r="B10" s="5" t="n">
        <v>5109868</v>
      </c>
      <c r="C10" s="5" t="n">
        <v>4857109</v>
      </c>
    </row>
    <row r="11" spans="1:3">
      <c r="A11" s="4" t="s">
        <v>581</v>
      </c>
    </row>
    <row r="12" spans="1:3">
      <c r="A12" s="3" t="s">
        <v>615</v>
      </c>
    </row>
    <row r="13" spans="1:3">
      <c r="A13" s="4" t="s">
        <v>616</v>
      </c>
      <c r="B13" s="5" t="n">
        <v>21223</v>
      </c>
      <c r="C13" s="5" t="n">
        <v>20255</v>
      </c>
    </row>
    <row r="14" spans="1:3">
      <c r="A14" s="4" t="s">
        <v>617</v>
      </c>
      <c r="B14" s="5" t="n">
        <v>1723915</v>
      </c>
      <c r="C14" s="5" t="n">
        <v>1610189</v>
      </c>
    </row>
    <row r="15" spans="1:3">
      <c r="A15" s="4" t="s">
        <v>574</v>
      </c>
      <c r="B15" s="5" t="n">
        <v>1745138</v>
      </c>
      <c r="C15" s="5" t="n">
        <v>1630444</v>
      </c>
    </row>
    <row r="16" spans="1:3">
      <c r="A16" s="4" t="s">
        <v>582</v>
      </c>
    </row>
    <row r="17" spans="1:3">
      <c r="A17" s="3" t="s">
        <v>615</v>
      </c>
    </row>
    <row r="18" spans="1:3">
      <c r="A18" s="4" t="s">
        <v>616</v>
      </c>
      <c r="B18" s="5" t="n">
        <v>2359</v>
      </c>
      <c r="C18" s="5" t="n">
        <v>2213</v>
      </c>
    </row>
    <row r="19" spans="1:3">
      <c r="A19" s="4" t="s">
        <v>617</v>
      </c>
      <c r="B19" s="5" t="n">
        <v>471598</v>
      </c>
      <c r="C19" s="5" t="n">
        <v>514542</v>
      </c>
    </row>
    <row r="20" spans="1:3">
      <c r="A20" s="4" t="s">
        <v>574</v>
      </c>
      <c r="B20" s="6" t="n">
        <v>473957</v>
      </c>
      <c r="C20" s="6" t="n">
        <v>5167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32</v>
      </c>
      <c r="D1" s="2" t="s">
        <v>83</v>
      </c>
      <c r="E1" s="2" t="s">
        <v>619</v>
      </c>
    </row>
    <row r="2" spans="1:5">
      <c r="A2" s="3" t="s">
        <v>615</v>
      </c>
    </row>
    <row r="3" spans="1:5">
      <c r="A3" s="4" t="s">
        <v>616</v>
      </c>
      <c r="B3" s="6" t="n">
        <v>2690</v>
      </c>
      <c r="C3" s="6" t="n">
        <v>2334</v>
      </c>
    </row>
    <row r="4" spans="1:5">
      <c r="A4" s="4" t="s">
        <v>617</v>
      </c>
      <c r="B4" s="5" t="n">
        <v>57505</v>
      </c>
      <c r="C4" s="5" t="n">
        <v>59549</v>
      </c>
    </row>
    <row r="5" spans="1:5">
      <c r="A5" s="4" t="s">
        <v>125</v>
      </c>
      <c r="B5" s="5" t="n">
        <v>60195</v>
      </c>
      <c r="C5" s="5" t="n">
        <v>61883</v>
      </c>
      <c r="D5" s="6" t="n">
        <v>61424</v>
      </c>
      <c r="E5" s="6" t="n">
        <v>61734</v>
      </c>
    </row>
    <row r="6" spans="1:5">
      <c r="A6" s="4" t="s">
        <v>580</v>
      </c>
    </row>
    <row r="7" spans="1:5">
      <c r="A7" s="3" t="s">
        <v>615</v>
      </c>
    </row>
    <row r="8" spans="1:5">
      <c r="A8" s="4" t="s">
        <v>616</v>
      </c>
      <c r="B8" s="5" t="n">
        <v>1486</v>
      </c>
      <c r="C8" s="5" t="n">
        <v>1986</v>
      </c>
    </row>
    <row r="9" spans="1:5">
      <c r="A9" s="4" t="s">
        <v>617</v>
      </c>
      <c r="B9" s="5" t="n">
        <v>26566</v>
      </c>
      <c r="C9" s="5" t="n">
        <v>27640</v>
      </c>
    </row>
    <row r="10" spans="1:5">
      <c r="A10" s="4" t="s">
        <v>125</v>
      </c>
      <c r="B10" s="5" t="n">
        <v>28052</v>
      </c>
      <c r="C10" s="5" t="n">
        <v>29626</v>
      </c>
      <c r="D10" s="5" t="n">
        <v>32094</v>
      </c>
    </row>
    <row r="11" spans="1:5">
      <c r="A11" s="4" t="s">
        <v>581</v>
      </c>
    </row>
    <row r="12" spans="1:5">
      <c r="A12" s="3" t="s">
        <v>615</v>
      </c>
    </row>
    <row r="13" spans="1:5">
      <c r="A13" s="4" t="s">
        <v>616</v>
      </c>
      <c r="B13" s="5" t="n">
        <v>1134</v>
      </c>
      <c r="C13" s="5" t="n">
        <v>268</v>
      </c>
    </row>
    <row r="14" spans="1:5">
      <c r="A14" s="4" t="s">
        <v>617</v>
      </c>
      <c r="B14" s="5" t="n">
        <v>28680</v>
      </c>
      <c r="C14" s="5" t="n">
        <v>28875</v>
      </c>
    </row>
    <row r="15" spans="1:5">
      <c r="A15" s="4" t="s">
        <v>125</v>
      </c>
      <c r="B15" s="5" t="n">
        <v>29814</v>
      </c>
      <c r="C15" s="5" t="n">
        <v>29143</v>
      </c>
      <c r="D15" s="5" t="n">
        <v>25829</v>
      </c>
    </row>
    <row r="16" spans="1:5">
      <c r="A16" s="4" t="s">
        <v>582</v>
      </c>
    </row>
    <row r="17" spans="1:5">
      <c r="A17" s="3" t="s">
        <v>615</v>
      </c>
    </row>
    <row r="18" spans="1:5">
      <c r="A18" s="4" t="s">
        <v>616</v>
      </c>
      <c r="B18" s="5" t="n">
        <v>70</v>
      </c>
      <c r="C18" s="5" t="n">
        <v>80</v>
      </c>
    </row>
    <row r="19" spans="1:5">
      <c r="A19" s="4" t="s">
        <v>617</v>
      </c>
      <c r="B19" s="5" t="n">
        <v>2259</v>
      </c>
      <c r="C19" s="5" t="n">
        <v>3034</v>
      </c>
    </row>
    <row r="20" spans="1:5">
      <c r="A20" s="4" t="s">
        <v>125</v>
      </c>
      <c r="B20" s="5" t="n">
        <v>2329</v>
      </c>
      <c r="C20" s="5" t="n">
        <v>3114</v>
      </c>
      <c r="D20" s="5" t="n">
        <v>3501</v>
      </c>
    </row>
    <row r="21" spans="1:5">
      <c r="A21" s="4" t="s">
        <v>620</v>
      </c>
    </row>
    <row r="22" spans="1:5">
      <c r="A22" s="3" t="s">
        <v>615</v>
      </c>
    </row>
    <row r="23" spans="1:5">
      <c r="A23" s="4" t="s">
        <v>616</v>
      </c>
      <c r="B23" s="5" t="n">
        <v>2690</v>
      </c>
      <c r="C23" s="5" t="n">
        <v>2334</v>
      </c>
    </row>
    <row r="24" spans="1:5">
      <c r="A24" s="4" t="s">
        <v>617</v>
      </c>
      <c r="B24" s="5" t="n">
        <v>57505</v>
      </c>
      <c r="C24" s="5" t="n">
        <v>59549</v>
      </c>
    </row>
    <row r="25" spans="1:5">
      <c r="A25" s="4" t="s">
        <v>125</v>
      </c>
      <c r="B25" s="5" t="n">
        <v>60195</v>
      </c>
      <c r="C25" s="5" t="n">
        <v>61883</v>
      </c>
      <c r="D25" s="5" t="n">
        <v>61424</v>
      </c>
    </row>
    <row r="26" spans="1:5">
      <c r="A26" s="4" t="s">
        <v>621</v>
      </c>
    </row>
    <row r="27" spans="1:5">
      <c r="A27" s="3" t="s">
        <v>615</v>
      </c>
    </row>
    <row r="28" spans="1:5">
      <c r="A28" s="4" t="s">
        <v>616</v>
      </c>
      <c r="B28" s="5" t="n">
        <v>0</v>
      </c>
      <c r="C28" s="5" t="n">
        <v>0</v>
      </c>
    </row>
    <row r="29" spans="1:5">
      <c r="A29" s="4" t="s">
        <v>617</v>
      </c>
      <c r="B29" s="5" t="n">
        <v>0</v>
      </c>
      <c r="C29" s="5" t="n">
        <v>0</v>
      </c>
    </row>
    <row r="30" spans="1:5">
      <c r="A30" s="4" t="s">
        <v>125</v>
      </c>
      <c r="B30" s="6" t="n">
        <v>0</v>
      </c>
      <c r="C30" s="6" t="n">
        <v>0</v>
      </c>
      <c r="D3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22</v>
      </c>
      <c r="B1" s="2" t="s">
        <v>1</v>
      </c>
    </row>
    <row r="2" spans="1:3">
      <c r="B2" s="2" t="s">
        <v>623</v>
      </c>
      <c r="C2" s="2" t="s">
        <v>624</v>
      </c>
    </row>
    <row r="3" spans="1:3">
      <c r="A3" s="3" t="s">
        <v>625</v>
      </c>
    </row>
    <row r="4" spans="1:3">
      <c r="A4" s="4" t="s">
        <v>626</v>
      </c>
      <c r="B4" s="5" t="n">
        <v>8</v>
      </c>
      <c r="C4" s="5" t="n">
        <v>1</v>
      </c>
    </row>
    <row r="5" spans="1:3">
      <c r="A5" s="4" t="s">
        <v>627</v>
      </c>
      <c r="B5" s="6" t="n">
        <v>3604</v>
      </c>
      <c r="C5" s="6" t="n">
        <v>1300</v>
      </c>
    </row>
    <row r="6" spans="1:3">
      <c r="A6" s="4" t="s">
        <v>628</v>
      </c>
      <c r="B6" s="6" t="n">
        <v>3391</v>
      </c>
      <c r="C6" s="6" t="n">
        <v>1300</v>
      </c>
    </row>
    <row r="7" spans="1:3">
      <c r="A7" s="4" t="s">
        <v>580</v>
      </c>
    </row>
    <row r="8" spans="1:3">
      <c r="A8" s="3" t="s">
        <v>625</v>
      </c>
    </row>
    <row r="9" spans="1:3">
      <c r="A9" s="4" t="s">
        <v>626</v>
      </c>
      <c r="B9" s="5" t="n">
        <v>5</v>
      </c>
    </row>
    <row r="10" spans="1:3">
      <c r="A10" s="4" t="s">
        <v>627</v>
      </c>
      <c r="B10" s="6" t="n">
        <v>2468</v>
      </c>
    </row>
    <row r="11" spans="1:3">
      <c r="A11" s="4" t="s">
        <v>628</v>
      </c>
      <c r="B11" s="6" t="n">
        <v>2260</v>
      </c>
    </row>
    <row r="12" spans="1:3">
      <c r="A12" s="4" t="s">
        <v>629</v>
      </c>
    </row>
    <row r="13" spans="1:3">
      <c r="A13" s="3" t="s">
        <v>625</v>
      </c>
    </row>
    <row r="14" spans="1:3">
      <c r="A14" s="4" t="s">
        <v>626</v>
      </c>
      <c r="B14" s="5" t="n">
        <v>5</v>
      </c>
    </row>
    <row r="15" spans="1:3">
      <c r="A15" s="4" t="s">
        <v>627</v>
      </c>
      <c r="B15" s="6" t="n">
        <v>2468</v>
      </c>
    </row>
    <row r="16" spans="1:3">
      <c r="A16" s="4" t="s">
        <v>628</v>
      </c>
      <c r="B16" s="6" t="n">
        <v>2260</v>
      </c>
    </row>
    <row r="17" spans="1:3">
      <c r="A17" s="4" t="s">
        <v>581</v>
      </c>
    </row>
    <row r="18" spans="1:3">
      <c r="A18" s="3" t="s">
        <v>625</v>
      </c>
    </row>
    <row r="19" spans="1:3">
      <c r="A19" s="4" t="s">
        <v>626</v>
      </c>
      <c r="B19" s="5" t="n">
        <v>1</v>
      </c>
      <c r="C19" s="5" t="n">
        <v>1</v>
      </c>
    </row>
    <row r="20" spans="1:3">
      <c r="A20" s="4" t="s">
        <v>627</v>
      </c>
      <c r="B20" s="6" t="n">
        <v>874</v>
      </c>
      <c r="C20" s="6" t="n">
        <v>1300</v>
      </c>
    </row>
    <row r="21" spans="1:3">
      <c r="A21" s="4" t="s">
        <v>628</v>
      </c>
      <c r="B21" s="6" t="n">
        <v>874</v>
      </c>
      <c r="C21" s="6" t="n">
        <v>1300</v>
      </c>
    </row>
    <row r="22" spans="1:3">
      <c r="A22" s="4" t="s">
        <v>582</v>
      </c>
    </row>
    <row r="23" spans="1:3">
      <c r="A23" s="3" t="s">
        <v>625</v>
      </c>
    </row>
    <row r="24" spans="1:3">
      <c r="A24" s="4" t="s">
        <v>626</v>
      </c>
      <c r="B24" s="5" t="n">
        <v>2</v>
      </c>
    </row>
    <row r="25" spans="1:3">
      <c r="A25" s="4" t="s">
        <v>627</v>
      </c>
      <c r="B25" s="6" t="n">
        <v>262</v>
      </c>
    </row>
    <row r="26" spans="1:3">
      <c r="A26" s="4" t="s">
        <v>628</v>
      </c>
      <c r="B26" s="6" t="n">
        <v>2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6" t="n">
        <v>200</v>
      </c>
      <c r="C4" s="6" t="n">
        <v>676</v>
      </c>
    </row>
    <row r="5" spans="1:3">
      <c r="A5" s="4" t="s">
        <v>633</v>
      </c>
      <c r="B5" s="5" t="n">
        <v>0</v>
      </c>
      <c r="C5" s="5" t="n">
        <v>0</v>
      </c>
    </row>
    <row r="6" spans="1:3">
      <c r="A6" s="4" t="s">
        <v>634</v>
      </c>
      <c r="B6" s="5" t="n">
        <v>-320</v>
      </c>
      <c r="C6" s="5" t="n">
        <v>-1417</v>
      </c>
    </row>
    <row r="7" spans="1:3">
      <c r="A7" s="4" t="s">
        <v>635</v>
      </c>
      <c r="B7" s="5" t="n">
        <v>221</v>
      </c>
      <c r="C7" s="5" t="n">
        <v>941</v>
      </c>
    </row>
    <row r="8" spans="1:3">
      <c r="A8" s="4" t="s">
        <v>636</v>
      </c>
      <c r="B8" s="6" t="n">
        <v>101</v>
      </c>
      <c r="C8" s="6"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644</v>
      </c>
    </row>
    <row r="4" spans="1:12">
      <c r="A4" s="4" t="s">
        <v>645</v>
      </c>
      <c r="E4" s="6" t="n">
        <v>61883</v>
      </c>
      <c r="I4" s="6" t="n">
        <v>61424</v>
      </c>
      <c r="J4" s="6" t="n">
        <v>61883</v>
      </c>
      <c r="K4" s="6" t="n">
        <v>61424</v>
      </c>
      <c r="L4" s="6" t="n">
        <v>61734</v>
      </c>
    </row>
    <row r="5" spans="1:12">
      <c r="A5" s="4" t="s">
        <v>646</v>
      </c>
      <c r="B5" s="6" t="n">
        <v>1900</v>
      </c>
      <c r="C5" s="6" t="n">
        <v>500</v>
      </c>
      <c r="D5" s="6" t="n">
        <v>1700</v>
      </c>
      <c r="E5" s="5" t="n">
        <v>1500</v>
      </c>
      <c r="F5" s="6" t="n">
        <v>1200</v>
      </c>
      <c r="G5" s="6" t="n">
        <v>1000</v>
      </c>
      <c r="H5" s="6" t="n">
        <v>1700</v>
      </c>
      <c r="I5" s="5" t="n">
        <v>1500</v>
      </c>
      <c r="J5" s="5" t="n">
        <v>5600</v>
      </c>
      <c r="K5" s="5" t="n">
        <v>5400</v>
      </c>
      <c r="L5" s="5" t="n">
        <v>4350</v>
      </c>
    </row>
    <row r="6" spans="1:12">
      <c r="A6" s="4" t="s">
        <v>647</v>
      </c>
      <c r="J6" s="5" t="n">
        <v>1653</v>
      </c>
      <c r="K6" s="5" t="n">
        <v>2009</v>
      </c>
      <c r="L6" s="5" t="n">
        <v>4168</v>
      </c>
    </row>
    <row r="7" spans="1:12">
      <c r="A7" s="4" t="s">
        <v>648</v>
      </c>
      <c r="J7" s="5" t="n">
        <v>-8941</v>
      </c>
      <c r="K7" s="5" t="n">
        <v>-6950</v>
      </c>
      <c r="L7" s="5" t="n">
        <v>-8828</v>
      </c>
    </row>
    <row r="8" spans="1:12">
      <c r="A8" s="4" t="s">
        <v>649</v>
      </c>
      <c r="B8" s="5" t="n">
        <v>60195</v>
      </c>
      <c r="F8" s="5" t="n">
        <v>61883</v>
      </c>
      <c r="J8" s="5" t="n">
        <v>60195</v>
      </c>
      <c r="K8" s="5" t="n">
        <v>61883</v>
      </c>
      <c r="L8" s="5" t="n">
        <v>61424</v>
      </c>
    </row>
    <row r="9" spans="1:12">
      <c r="A9" s="4" t="s">
        <v>580</v>
      </c>
    </row>
    <row r="10" spans="1:12">
      <c r="A10" s="3" t="s">
        <v>644</v>
      </c>
    </row>
    <row r="11" spans="1:12">
      <c r="A11" s="4" t="s">
        <v>645</v>
      </c>
      <c r="E11" s="5" t="n">
        <v>29626</v>
      </c>
      <c r="I11" s="5" t="n">
        <v>32094</v>
      </c>
      <c r="J11" s="5" t="n">
        <v>29626</v>
      </c>
      <c r="K11" s="5" t="n">
        <v>32094</v>
      </c>
    </row>
    <row r="12" spans="1:12">
      <c r="A12" s="4" t="s">
        <v>646</v>
      </c>
      <c r="J12" s="5" t="n">
        <v>-1139</v>
      </c>
      <c r="K12" s="5" t="n">
        <v>-2028</v>
      </c>
    </row>
    <row r="13" spans="1:12">
      <c r="A13" s="4" t="s">
        <v>647</v>
      </c>
      <c r="J13" s="5" t="n">
        <v>66</v>
      </c>
      <c r="K13" s="5" t="n">
        <v>628</v>
      </c>
    </row>
    <row r="14" spans="1:12">
      <c r="A14" s="4" t="s">
        <v>648</v>
      </c>
      <c r="J14" s="5" t="n">
        <v>-501</v>
      </c>
      <c r="K14" s="5" t="n">
        <v>-1068</v>
      </c>
    </row>
    <row r="15" spans="1:12">
      <c r="A15" s="4" t="s">
        <v>649</v>
      </c>
      <c r="B15" s="5" t="n">
        <v>28052</v>
      </c>
      <c r="F15" s="5" t="n">
        <v>29626</v>
      </c>
      <c r="J15" s="5" t="n">
        <v>28052</v>
      </c>
      <c r="K15" s="5" t="n">
        <v>29626</v>
      </c>
      <c r="L15" s="5" t="n">
        <v>32094</v>
      </c>
    </row>
    <row r="16" spans="1:12">
      <c r="A16" s="4" t="s">
        <v>581</v>
      </c>
    </row>
    <row r="17" spans="1:12">
      <c r="A17" s="3" t="s">
        <v>644</v>
      </c>
    </row>
    <row r="18" spans="1:12">
      <c r="A18" s="4" t="s">
        <v>645</v>
      </c>
      <c r="E18" s="5" t="n">
        <v>29143</v>
      </c>
      <c r="I18" s="5" t="n">
        <v>25829</v>
      </c>
      <c r="J18" s="5" t="n">
        <v>29143</v>
      </c>
      <c r="K18" s="5" t="n">
        <v>25829</v>
      </c>
    </row>
    <row r="19" spans="1:12">
      <c r="A19" s="4" t="s">
        <v>646</v>
      </c>
      <c r="J19" s="5" t="n">
        <v>7058</v>
      </c>
      <c r="K19" s="5" t="n">
        <v>7606</v>
      </c>
    </row>
    <row r="20" spans="1:12">
      <c r="A20" s="4" t="s">
        <v>647</v>
      </c>
      <c r="J20" s="5" t="n">
        <v>800</v>
      </c>
      <c r="K20" s="5" t="n">
        <v>570</v>
      </c>
    </row>
    <row r="21" spans="1:12">
      <c r="A21" s="4" t="s">
        <v>648</v>
      </c>
      <c r="J21" s="5" t="n">
        <v>-7187</v>
      </c>
      <c r="K21" s="5" t="n">
        <v>-4862</v>
      </c>
    </row>
    <row r="22" spans="1:12">
      <c r="A22" s="4" t="s">
        <v>649</v>
      </c>
      <c r="B22" s="5" t="n">
        <v>29814</v>
      </c>
      <c r="F22" s="5" t="n">
        <v>29143</v>
      </c>
      <c r="J22" s="5" t="n">
        <v>29814</v>
      </c>
      <c r="K22" s="5" t="n">
        <v>29143</v>
      </c>
      <c r="L22" s="5" t="n">
        <v>25829</v>
      </c>
    </row>
    <row r="23" spans="1:12">
      <c r="A23" s="4" t="s">
        <v>582</v>
      </c>
    </row>
    <row r="24" spans="1:12">
      <c r="A24" s="3" t="s">
        <v>644</v>
      </c>
    </row>
    <row r="25" spans="1:12">
      <c r="A25" s="4" t="s">
        <v>645</v>
      </c>
      <c r="E25" s="5" t="n">
        <v>3114</v>
      </c>
      <c r="I25" s="5" t="n">
        <v>3501</v>
      </c>
      <c r="J25" s="5" t="n">
        <v>3114</v>
      </c>
      <c r="K25" s="5" t="n">
        <v>3501</v>
      </c>
    </row>
    <row r="26" spans="1:12">
      <c r="A26" s="4" t="s">
        <v>646</v>
      </c>
      <c r="J26" s="5" t="n">
        <v>-319</v>
      </c>
      <c r="K26" s="5" t="n">
        <v>-178</v>
      </c>
    </row>
    <row r="27" spans="1:12">
      <c r="A27" s="4" t="s">
        <v>647</v>
      </c>
      <c r="J27" s="5" t="n">
        <v>787</v>
      </c>
      <c r="K27" s="5" t="n">
        <v>811</v>
      </c>
    </row>
    <row r="28" spans="1:12">
      <c r="A28" s="4" t="s">
        <v>648</v>
      </c>
      <c r="J28" s="5" t="n">
        <v>-1253</v>
      </c>
      <c r="K28" s="5" t="n">
        <v>-1020</v>
      </c>
    </row>
    <row r="29" spans="1:12">
      <c r="A29" s="4" t="s">
        <v>649</v>
      </c>
      <c r="B29" s="5" t="n">
        <v>2329</v>
      </c>
      <c r="F29" s="5" t="n">
        <v>3114</v>
      </c>
      <c r="J29" s="5" t="n">
        <v>2329</v>
      </c>
      <c r="K29" s="5" t="n">
        <v>3114</v>
      </c>
      <c r="L29" s="5" t="n">
        <v>3501</v>
      </c>
    </row>
    <row r="30" spans="1:12">
      <c r="A30" s="4" t="s">
        <v>620</v>
      </c>
    </row>
    <row r="31" spans="1:12">
      <c r="A31" s="3" t="s">
        <v>644</v>
      </c>
    </row>
    <row r="32" spans="1:12">
      <c r="A32" s="4" t="s">
        <v>645</v>
      </c>
      <c r="E32" s="5" t="n">
        <v>61883</v>
      </c>
      <c r="I32" s="5" t="n">
        <v>61424</v>
      </c>
      <c r="J32" s="5" t="n">
        <v>61883</v>
      </c>
      <c r="K32" s="5" t="n">
        <v>61424</v>
      </c>
    </row>
    <row r="33" spans="1:12">
      <c r="A33" s="4" t="s">
        <v>646</v>
      </c>
      <c r="J33" s="5" t="n">
        <v>5600</v>
      </c>
      <c r="K33" s="5" t="n">
        <v>5400</v>
      </c>
    </row>
    <row r="34" spans="1:12">
      <c r="A34" s="4" t="s">
        <v>647</v>
      </c>
      <c r="J34" s="5" t="n">
        <v>1653</v>
      </c>
      <c r="K34" s="5" t="n">
        <v>2009</v>
      </c>
    </row>
    <row r="35" spans="1:12">
      <c r="A35" s="4" t="s">
        <v>648</v>
      </c>
      <c r="J35" s="5" t="n">
        <v>-8941</v>
      </c>
      <c r="K35" s="5" t="n">
        <v>-6950</v>
      </c>
    </row>
    <row r="36" spans="1:12">
      <c r="A36" s="4" t="s">
        <v>649</v>
      </c>
      <c r="B36" s="5" t="n">
        <v>60195</v>
      </c>
      <c r="F36" s="5" t="n">
        <v>61883</v>
      </c>
      <c r="J36" s="5" t="n">
        <v>60195</v>
      </c>
      <c r="K36" s="5" t="n">
        <v>61883</v>
      </c>
      <c r="L36" s="5" t="n">
        <v>61424</v>
      </c>
    </row>
    <row r="37" spans="1:12">
      <c r="A37" s="4" t="s">
        <v>621</v>
      </c>
    </row>
    <row r="38" spans="1:12">
      <c r="A38" s="3" t="s">
        <v>644</v>
      </c>
    </row>
    <row r="39" spans="1:12">
      <c r="A39" s="4" t="s">
        <v>645</v>
      </c>
      <c r="E39" s="6" t="n">
        <v>0</v>
      </c>
      <c r="I39" s="6" t="n">
        <v>0</v>
      </c>
      <c r="J39" s="5" t="n">
        <v>0</v>
      </c>
      <c r="K39" s="5" t="n">
        <v>0</v>
      </c>
    </row>
    <row r="40" spans="1:12">
      <c r="A40" s="4" t="s">
        <v>646</v>
      </c>
      <c r="J40" s="5" t="n">
        <v>0</v>
      </c>
      <c r="K40" s="5" t="n">
        <v>0</v>
      </c>
    </row>
    <row r="41" spans="1:12">
      <c r="A41" s="4" t="s">
        <v>647</v>
      </c>
      <c r="J41" s="5" t="n">
        <v>0</v>
      </c>
      <c r="K41" s="5" t="n">
        <v>0</v>
      </c>
    </row>
    <row r="42" spans="1:12">
      <c r="A42" s="4" t="s">
        <v>648</v>
      </c>
      <c r="J42" s="5" t="n">
        <v>0</v>
      </c>
      <c r="K42" s="5" t="n">
        <v>0</v>
      </c>
    </row>
    <row r="43" spans="1:12">
      <c r="A43" s="4" t="s">
        <v>649</v>
      </c>
      <c r="B43" s="6" t="n">
        <v>0</v>
      </c>
      <c r="F43" s="6" t="n">
        <v>0</v>
      </c>
      <c r="J43" s="6" t="n">
        <v>0</v>
      </c>
      <c r="K43" s="6" t="n">
        <v>0</v>
      </c>
      <c r="L43"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3</v>
      </c>
    </row>
    <row r="3" spans="1:4">
      <c r="A3" s="3" t="s">
        <v>651</v>
      </c>
    </row>
    <row r="4" spans="1:4">
      <c r="A4" s="4" t="s">
        <v>652</v>
      </c>
      <c r="B4" s="6" t="n">
        <v>39054</v>
      </c>
      <c r="C4" s="6" t="n">
        <v>38123</v>
      </c>
    </row>
    <row r="5" spans="1:4">
      <c r="A5" s="4" t="s">
        <v>653</v>
      </c>
      <c r="B5" s="5" t="n">
        <v>31410</v>
      </c>
      <c r="C5" s="5" t="n">
        <v>31809</v>
      </c>
    </row>
    <row r="6" spans="1:4">
      <c r="A6" s="4" t="s">
        <v>654</v>
      </c>
      <c r="B6" s="5" t="n">
        <v>0</v>
      </c>
      <c r="C6" s="5" t="n">
        <v>0</v>
      </c>
    </row>
    <row r="7" spans="1:4">
      <c r="A7" s="4" t="s">
        <v>655</v>
      </c>
      <c r="B7" s="5" t="n">
        <v>32152</v>
      </c>
      <c r="C7" s="5" t="n">
        <v>26971</v>
      </c>
    </row>
    <row r="8" spans="1:4">
      <c r="A8" s="4" t="s">
        <v>656</v>
      </c>
      <c r="B8" s="5" t="n">
        <v>955</v>
      </c>
      <c r="C8" s="5" t="n">
        <v>842</v>
      </c>
    </row>
    <row r="9" spans="1:4">
      <c r="A9" s="4" t="s">
        <v>657</v>
      </c>
      <c r="B9" s="5" t="n">
        <v>22542</v>
      </c>
      <c r="C9" s="5" t="n">
        <v>20930</v>
      </c>
    </row>
    <row r="10" spans="1:4">
      <c r="A10" s="4" t="s">
        <v>658</v>
      </c>
      <c r="B10" s="5" t="n">
        <v>20631</v>
      </c>
      <c r="C10" s="5" t="n">
        <v>20210</v>
      </c>
    </row>
    <row r="11" spans="1:4">
      <c r="A11" s="4" t="s">
        <v>659</v>
      </c>
      <c r="B11" s="5" t="n">
        <v>2690</v>
      </c>
      <c r="C11" s="5" t="n">
        <v>2334</v>
      </c>
    </row>
    <row r="12" spans="1:4">
      <c r="A12" s="4" t="s">
        <v>660</v>
      </c>
      <c r="B12" s="5" t="n">
        <v>21893</v>
      </c>
      <c r="C12" s="5" t="n">
        <v>25031</v>
      </c>
    </row>
    <row r="13" spans="1:4">
      <c r="A13" s="4" t="s">
        <v>661</v>
      </c>
      <c r="B13" s="5" t="n">
        <v>801</v>
      </c>
      <c r="C13" s="5" t="n">
        <v>644</v>
      </c>
    </row>
    <row r="14" spans="1:4">
      <c r="A14" s="4" t="s">
        <v>662</v>
      </c>
      <c r="B14" s="5" t="n">
        <v>61596</v>
      </c>
      <c r="C14" s="5" t="n">
        <v>59053</v>
      </c>
    </row>
    <row r="15" spans="1:4">
      <c r="A15" s="4" t="s">
        <v>663</v>
      </c>
      <c r="B15" s="5" t="n">
        <v>52041</v>
      </c>
      <c r="C15" s="5" t="n">
        <v>52019</v>
      </c>
    </row>
    <row r="16" spans="1:4">
      <c r="A16" s="4" t="s">
        <v>664</v>
      </c>
      <c r="B16" s="5" t="n">
        <v>2690</v>
      </c>
      <c r="C16" s="5" t="n">
        <v>2334</v>
      </c>
    </row>
    <row r="17" spans="1:4">
      <c r="A17" s="4" t="s">
        <v>665</v>
      </c>
      <c r="B17" s="5" t="n">
        <v>54045</v>
      </c>
      <c r="C17" s="5" t="n">
        <v>52002</v>
      </c>
    </row>
    <row r="18" spans="1:4">
      <c r="A18" s="4" t="s">
        <v>666</v>
      </c>
      <c r="B18" s="5" t="n">
        <v>1756</v>
      </c>
      <c r="C18" s="5" t="n">
        <v>1486</v>
      </c>
      <c r="D18" s="6" t="n">
        <v>1900</v>
      </c>
    </row>
    <row r="19" spans="1:4">
      <c r="A19" s="4" t="s">
        <v>580</v>
      </c>
    </row>
    <row r="20" spans="1:4">
      <c r="A20" s="3" t="s">
        <v>651</v>
      </c>
    </row>
    <row r="21" spans="1:4">
      <c r="A21" s="4" t="s">
        <v>652</v>
      </c>
      <c r="B21" s="5" t="n">
        <v>18276</v>
      </c>
      <c r="C21" s="5" t="n">
        <v>14800</v>
      </c>
    </row>
    <row r="22" spans="1:4">
      <c r="A22" s="4" t="s">
        <v>653</v>
      </c>
      <c r="B22" s="5" t="n">
        <v>15385</v>
      </c>
      <c r="C22" s="5" t="n">
        <v>11954</v>
      </c>
    </row>
    <row r="23" spans="1:4">
      <c r="A23" s="4" t="s">
        <v>654</v>
      </c>
      <c r="B23" s="5" t="n">
        <v>0</v>
      </c>
      <c r="C23" s="5" t="n">
        <v>0</v>
      </c>
    </row>
    <row r="24" spans="1:4">
      <c r="A24" s="4" t="s">
        <v>655</v>
      </c>
      <c r="B24" s="5" t="n">
        <v>15574</v>
      </c>
      <c r="C24" s="5" t="n">
        <v>12127</v>
      </c>
    </row>
    <row r="25" spans="1:4">
      <c r="A25" s="4" t="s">
        <v>656</v>
      </c>
      <c r="B25" s="5" t="n">
        <v>491</v>
      </c>
      <c r="C25" s="5" t="n">
        <v>524</v>
      </c>
    </row>
    <row r="26" spans="1:4">
      <c r="A26" s="4" t="s">
        <v>657</v>
      </c>
      <c r="B26" s="5" t="n">
        <v>14116</v>
      </c>
      <c r="C26" s="5" t="n">
        <v>18307</v>
      </c>
    </row>
    <row r="27" spans="1:4">
      <c r="A27" s="4" t="s">
        <v>658</v>
      </c>
      <c r="B27" s="5" t="n">
        <v>13074</v>
      </c>
      <c r="C27" s="5" t="n">
        <v>17597</v>
      </c>
    </row>
    <row r="28" spans="1:4">
      <c r="A28" s="4" t="s">
        <v>659</v>
      </c>
      <c r="B28" s="5" t="n">
        <v>1486</v>
      </c>
      <c r="C28" s="5" t="n">
        <v>1986</v>
      </c>
    </row>
    <row r="29" spans="1:4">
      <c r="A29" s="4" t="s">
        <v>660</v>
      </c>
      <c r="B29" s="5" t="n">
        <v>13226</v>
      </c>
      <c r="C29" s="5" t="n">
        <v>17816</v>
      </c>
    </row>
    <row r="30" spans="1:4">
      <c r="A30" s="4" t="s">
        <v>661</v>
      </c>
      <c r="B30" s="5" t="n">
        <v>529</v>
      </c>
      <c r="C30" s="5" t="n">
        <v>574</v>
      </c>
    </row>
    <row r="31" spans="1:4">
      <c r="A31" s="4" t="s">
        <v>662</v>
      </c>
      <c r="B31" s="5" t="n">
        <v>32392</v>
      </c>
      <c r="C31" s="5" t="n">
        <v>33107</v>
      </c>
    </row>
    <row r="32" spans="1:4">
      <c r="A32" s="4" t="s">
        <v>663</v>
      </c>
      <c r="B32" s="5" t="n">
        <v>28459</v>
      </c>
      <c r="C32" s="5" t="n">
        <v>29551</v>
      </c>
    </row>
    <row r="33" spans="1:4">
      <c r="A33" s="4" t="s">
        <v>664</v>
      </c>
      <c r="B33" s="5" t="n">
        <v>1486</v>
      </c>
      <c r="C33" s="5" t="n">
        <v>1986</v>
      </c>
    </row>
    <row r="34" spans="1:4">
      <c r="A34" s="4" t="s">
        <v>665</v>
      </c>
      <c r="B34" s="5" t="n">
        <v>28800</v>
      </c>
      <c r="C34" s="5" t="n">
        <v>29943</v>
      </c>
    </row>
    <row r="35" spans="1:4">
      <c r="A35" s="4" t="s">
        <v>666</v>
      </c>
      <c r="B35" s="5" t="n">
        <v>1020</v>
      </c>
      <c r="C35" s="5" t="n">
        <v>1098</v>
      </c>
    </row>
    <row r="36" spans="1:4">
      <c r="A36" s="4" t="s">
        <v>596</v>
      </c>
    </row>
    <row r="37" spans="1:4">
      <c r="A37" s="3" t="s">
        <v>651</v>
      </c>
    </row>
    <row r="38" spans="1:4">
      <c r="A38" s="4" t="s">
        <v>652</v>
      </c>
      <c r="B38" s="5" t="n">
        <v>13239</v>
      </c>
      <c r="C38" s="5" t="n">
        <v>10691</v>
      </c>
    </row>
    <row r="39" spans="1:4">
      <c r="A39" s="4" t="s">
        <v>653</v>
      </c>
      <c r="B39" s="5" t="n">
        <v>10477</v>
      </c>
      <c r="C39" s="5" t="n">
        <v>7881</v>
      </c>
    </row>
    <row r="40" spans="1:4">
      <c r="A40" s="4" t="s">
        <v>654</v>
      </c>
      <c r="B40" s="5" t="n">
        <v>0</v>
      </c>
      <c r="C40" s="5" t="n">
        <v>0</v>
      </c>
    </row>
    <row r="41" spans="1:4">
      <c r="A41" s="4" t="s">
        <v>655</v>
      </c>
      <c r="B41" s="5" t="n">
        <v>10552</v>
      </c>
      <c r="C41" s="5" t="n">
        <v>8027</v>
      </c>
    </row>
    <row r="42" spans="1:4">
      <c r="A42" s="4" t="s">
        <v>656</v>
      </c>
      <c r="B42" s="5" t="n">
        <v>479</v>
      </c>
      <c r="C42" s="5" t="n">
        <v>484</v>
      </c>
    </row>
    <row r="43" spans="1:4">
      <c r="A43" s="4" t="s">
        <v>657</v>
      </c>
      <c r="B43" s="5" t="n">
        <v>13052</v>
      </c>
      <c r="C43" s="5" t="n">
        <v>14169</v>
      </c>
    </row>
    <row r="44" spans="1:4">
      <c r="A44" s="4" t="s">
        <v>658</v>
      </c>
      <c r="B44" s="5" t="n">
        <v>12010</v>
      </c>
      <c r="C44" s="5" t="n">
        <v>13520</v>
      </c>
    </row>
    <row r="45" spans="1:4">
      <c r="A45" s="4" t="s">
        <v>659</v>
      </c>
      <c r="B45" s="5" t="n">
        <v>1351</v>
      </c>
      <c r="C45" s="5" t="n">
        <v>1716</v>
      </c>
    </row>
    <row r="46" spans="1:4">
      <c r="A46" s="4" t="s">
        <v>660</v>
      </c>
      <c r="B46" s="5" t="n">
        <v>12150</v>
      </c>
      <c r="C46" s="5" t="n">
        <v>13705</v>
      </c>
    </row>
    <row r="47" spans="1:4">
      <c r="A47" s="4" t="s">
        <v>661</v>
      </c>
      <c r="B47" s="5" t="n">
        <v>475</v>
      </c>
      <c r="C47" s="5" t="n">
        <v>519</v>
      </c>
    </row>
    <row r="48" spans="1:4">
      <c r="A48" s="4" t="s">
        <v>662</v>
      </c>
      <c r="B48" s="5" t="n">
        <v>26291</v>
      </c>
      <c r="C48" s="5" t="n">
        <v>24860</v>
      </c>
    </row>
    <row r="49" spans="1:4">
      <c r="A49" s="4" t="s">
        <v>663</v>
      </c>
      <c r="B49" s="5" t="n">
        <v>22487</v>
      </c>
      <c r="C49" s="5" t="n">
        <v>21401</v>
      </c>
    </row>
    <row r="50" spans="1:4">
      <c r="A50" s="4" t="s">
        <v>664</v>
      </c>
      <c r="B50" s="5" t="n">
        <v>1351</v>
      </c>
      <c r="C50" s="5" t="n">
        <v>1716</v>
      </c>
    </row>
    <row r="51" spans="1:4">
      <c r="A51" s="4" t="s">
        <v>665</v>
      </c>
      <c r="B51" s="5" t="n">
        <v>22702</v>
      </c>
      <c r="C51" s="5" t="n">
        <v>21732</v>
      </c>
    </row>
    <row r="52" spans="1:4">
      <c r="A52" s="4" t="s">
        <v>666</v>
      </c>
      <c r="B52" s="5" t="n">
        <v>954</v>
      </c>
      <c r="C52" s="5" t="n">
        <v>1003</v>
      </c>
    </row>
    <row r="53" spans="1:4">
      <c r="A53" s="4" t="s">
        <v>597</v>
      </c>
    </row>
    <row r="54" spans="1:4">
      <c r="A54" s="3" t="s">
        <v>651</v>
      </c>
    </row>
    <row r="55" spans="1:4">
      <c r="A55" s="4" t="s">
        <v>652</v>
      </c>
      <c r="B55" s="5" t="n">
        <v>5037</v>
      </c>
      <c r="C55" s="5" t="n">
        <v>1556</v>
      </c>
    </row>
    <row r="56" spans="1:4">
      <c r="A56" s="4" t="s">
        <v>653</v>
      </c>
      <c r="B56" s="5" t="n">
        <v>4908</v>
      </c>
      <c r="C56" s="5" t="n">
        <v>1556</v>
      </c>
    </row>
    <row r="57" spans="1:4">
      <c r="A57" s="4" t="s">
        <v>654</v>
      </c>
      <c r="B57" s="5" t="n">
        <v>0</v>
      </c>
      <c r="C57" s="5" t="n">
        <v>0</v>
      </c>
    </row>
    <row r="58" spans="1:4">
      <c r="A58" s="4" t="s">
        <v>655</v>
      </c>
      <c r="B58" s="5" t="n">
        <v>5022</v>
      </c>
      <c r="C58" s="5" t="n">
        <v>1586</v>
      </c>
    </row>
    <row r="59" spans="1:4">
      <c r="A59" s="4" t="s">
        <v>656</v>
      </c>
      <c r="B59" s="5" t="n">
        <v>12</v>
      </c>
      <c r="C59" s="5" t="n">
        <v>40</v>
      </c>
    </row>
    <row r="60" spans="1:4">
      <c r="A60" s="4" t="s">
        <v>657</v>
      </c>
      <c r="B60" s="5" t="n">
        <v>1064</v>
      </c>
      <c r="C60" s="5" t="n">
        <v>4138</v>
      </c>
    </row>
    <row r="61" spans="1:4">
      <c r="A61" s="4" t="s">
        <v>658</v>
      </c>
      <c r="B61" s="5" t="n">
        <v>1064</v>
      </c>
      <c r="C61" s="5" t="n">
        <v>4077</v>
      </c>
    </row>
    <row r="62" spans="1:4">
      <c r="A62" s="4" t="s">
        <v>659</v>
      </c>
      <c r="B62" s="5" t="n">
        <v>135</v>
      </c>
      <c r="C62" s="5" t="n">
        <v>270</v>
      </c>
    </row>
    <row r="63" spans="1:4">
      <c r="A63" s="4" t="s">
        <v>660</v>
      </c>
      <c r="B63" s="5" t="n">
        <v>1076</v>
      </c>
      <c r="C63" s="5" t="n">
        <v>4111</v>
      </c>
    </row>
    <row r="64" spans="1:4">
      <c r="A64" s="4" t="s">
        <v>661</v>
      </c>
      <c r="B64" s="5" t="n">
        <v>54</v>
      </c>
      <c r="C64" s="5" t="n">
        <v>55</v>
      </c>
    </row>
    <row r="65" spans="1:4">
      <c r="A65" s="4" t="s">
        <v>662</v>
      </c>
      <c r="B65" s="5" t="n">
        <v>6101</v>
      </c>
      <c r="C65" s="5" t="n">
        <v>5694</v>
      </c>
    </row>
    <row r="66" spans="1:4">
      <c r="A66" s="4" t="s">
        <v>663</v>
      </c>
      <c r="B66" s="5" t="n">
        <v>5972</v>
      </c>
      <c r="C66" s="5" t="n">
        <v>5633</v>
      </c>
    </row>
    <row r="67" spans="1:4">
      <c r="A67" s="4" t="s">
        <v>664</v>
      </c>
      <c r="B67" s="5" t="n">
        <v>135</v>
      </c>
      <c r="C67" s="5" t="n">
        <v>270</v>
      </c>
    </row>
    <row r="68" spans="1:4">
      <c r="A68" s="4" t="s">
        <v>665</v>
      </c>
      <c r="B68" s="5" t="n">
        <v>6098</v>
      </c>
      <c r="C68" s="5" t="n">
        <v>5697</v>
      </c>
    </row>
    <row r="69" spans="1:4">
      <c r="A69" s="4" t="s">
        <v>666</v>
      </c>
      <c r="B69" s="5" t="n">
        <v>66</v>
      </c>
      <c r="C69" s="5" t="n">
        <v>95</v>
      </c>
    </row>
    <row r="70" spans="1:4">
      <c r="A70" s="4" t="s">
        <v>598</v>
      </c>
    </row>
    <row r="71" spans="1:4">
      <c r="A71" s="3" t="s">
        <v>651</v>
      </c>
    </row>
    <row r="72" spans="1:4">
      <c r="A72" s="4" t="s">
        <v>652</v>
      </c>
      <c r="B72" s="5" t="n">
        <v>0</v>
      </c>
      <c r="C72" s="5" t="n">
        <v>0</v>
      </c>
    </row>
    <row r="73" spans="1:4">
      <c r="A73" s="4" t="s">
        <v>653</v>
      </c>
      <c r="B73" s="5" t="n">
        <v>0</v>
      </c>
      <c r="C73" s="5" t="n">
        <v>0</v>
      </c>
    </row>
    <row r="74" spans="1:4">
      <c r="A74" s="4" t="s">
        <v>654</v>
      </c>
      <c r="B74" s="5" t="n">
        <v>0</v>
      </c>
      <c r="C74" s="5" t="n">
        <v>0</v>
      </c>
    </row>
    <row r="75" spans="1:4">
      <c r="A75" s="4" t="s">
        <v>655</v>
      </c>
      <c r="B75" s="5" t="n">
        <v>0</v>
      </c>
      <c r="C75" s="5" t="n">
        <v>0</v>
      </c>
    </row>
    <row r="76" spans="1:4">
      <c r="A76" s="4" t="s">
        <v>656</v>
      </c>
      <c r="B76" s="5" t="n">
        <v>0</v>
      </c>
      <c r="C76" s="5" t="n">
        <v>0</v>
      </c>
    </row>
    <row r="77" spans="1:4">
      <c r="A77" s="4" t="s">
        <v>657</v>
      </c>
      <c r="B77" s="5" t="n">
        <v>0</v>
      </c>
      <c r="C77" s="5" t="n">
        <v>0</v>
      </c>
    </row>
    <row r="78" spans="1:4">
      <c r="A78" s="4" t="s">
        <v>658</v>
      </c>
      <c r="B78" s="5" t="n">
        <v>0</v>
      </c>
      <c r="C78" s="5" t="n">
        <v>0</v>
      </c>
    </row>
    <row r="79" spans="1:4">
      <c r="A79" s="4" t="s">
        <v>659</v>
      </c>
      <c r="B79" s="5" t="n">
        <v>0</v>
      </c>
      <c r="C79" s="5" t="n">
        <v>0</v>
      </c>
    </row>
    <row r="80" spans="1:4">
      <c r="A80" s="4" t="s">
        <v>660</v>
      </c>
      <c r="B80" s="5" t="n">
        <v>0</v>
      </c>
      <c r="C80" s="5" t="n">
        <v>0</v>
      </c>
    </row>
    <row r="81" spans="1:4">
      <c r="A81" s="4" t="s">
        <v>661</v>
      </c>
      <c r="B81" s="5" t="n">
        <v>0</v>
      </c>
      <c r="C81" s="5" t="n">
        <v>0</v>
      </c>
    </row>
    <row r="82" spans="1:4">
      <c r="A82" s="4" t="s">
        <v>662</v>
      </c>
      <c r="B82" s="5" t="n">
        <v>0</v>
      </c>
      <c r="C82" s="5" t="n">
        <v>0</v>
      </c>
    </row>
    <row r="83" spans="1:4">
      <c r="A83" s="4" t="s">
        <v>663</v>
      </c>
      <c r="B83" s="5" t="n">
        <v>0</v>
      </c>
      <c r="C83" s="5" t="n">
        <v>0</v>
      </c>
    </row>
    <row r="84" spans="1:4">
      <c r="A84" s="4" t="s">
        <v>664</v>
      </c>
      <c r="B84" s="5" t="n">
        <v>0</v>
      </c>
      <c r="C84" s="5" t="n">
        <v>0</v>
      </c>
    </row>
    <row r="85" spans="1:4">
      <c r="A85" s="4" t="s">
        <v>665</v>
      </c>
      <c r="B85" s="5" t="n">
        <v>0</v>
      </c>
      <c r="C85" s="5" t="n">
        <v>0</v>
      </c>
    </row>
    <row r="86" spans="1:4">
      <c r="A86" s="4" t="s">
        <v>666</v>
      </c>
      <c r="B86" s="5" t="n">
        <v>0</v>
      </c>
      <c r="C86" s="5" t="n">
        <v>0</v>
      </c>
    </row>
    <row r="87" spans="1:4">
      <c r="A87" s="4" t="s">
        <v>599</v>
      </c>
    </row>
    <row r="88" spans="1:4">
      <c r="A88" s="3" t="s">
        <v>651</v>
      </c>
    </row>
    <row r="89" spans="1:4">
      <c r="A89" s="4" t="s">
        <v>652</v>
      </c>
      <c r="B89" s="5" t="n">
        <v>0</v>
      </c>
      <c r="C89" s="5" t="n">
        <v>2553</v>
      </c>
    </row>
    <row r="90" spans="1:4">
      <c r="A90" s="4" t="s">
        <v>653</v>
      </c>
      <c r="B90" s="5" t="n">
        <v>0</v>
      </c>
      <c r="C90" s="5" t="n">
        <v>2517</v>
      </c>
    </row>
    <row r="91" spans="1:4">
      <c r="A91" s="4" t="s">
        <v>654</v>
      </c>
      <c r="B91" s="5" t="n">
        <v>0</v>
      </c>
      <c r="C91" s="5" t="n">
        <v>0</v>
      </c>
    </row>
    <row r="92" spans="1:4">
      <c r="A92" s="4" t="s">
        <v>655</v>
      </c>
      <c r="B92" s="5" t="n">
        <v>0</v>
      </c>
      <c r="C92" s="5" t="n">
        <v>2514</v>
      </c>
    </row>
    <row r="93" spans="1:4">
      <c r="A93" s="4" t="s">
        <v>656</v>
      </c>
      <c r="B93" s="5" t="n">
        <v>0</v>
      </c>
      <c r="C93" s="5" t="n">
        <v>0</v>
      </c>
    </row>
    <row r="94" spans="1:4">
      <c r="A94" s="4" t="s">
        <v>657</v>
      </c>
      <c r="B94" s="5" t="n">
        <v>0</v>
      </c>
      <c r="C94" s="5" t="n">
        <v>0</v>
      </c>
    </row>
    <row r="95" spans="1:4">
      <c r="A95" s="4" t="s">
        <v>658</v>
      </c>
      <c r="B95" s="5" t="n">
        <v>0</v>
      </c>
      <c r="C95" s="5" t="n">
        <v>0</v>
      </c>
    </row>
    <row r="96" spans="1:4">
      <c r="A96" s="4" t="s">
        <v>659</v>
      </c>
      <c r="B96" s="5" t="n">
        <v>0</v>
      </c>
      <c r="C96" s="5" t="n">
        <v>0</v>
      </c>
    </row>
    <row r="97" spans="1:4">
      <c r="A97" s="4" t="s">
        <v>660</v>
      </c>
      <c r="B97" s="5" t="n">
        <v>0</v>
      </c>
      <c r="C97" s="5" t="n">
        <v>0</v>
      </c>
    </row>
    <row r="98" spans="1:4">
      <c r="A98" s="4" t="s">
        <v>661</v>
      </c>
      <c r="B98" s="5" t="n">
        <v>0</v>
      </c>
      <c r="C98" s="5" t="n">
        <v>0</v>
      </c>
    </row>
    <row r="99" spans="1:4">
      <c r="A99" s="4" t="s">
        <v>662</v>
      </c>
      <c r="B99" s="5" t="n">
        <v>0</v>
      </c>
      <c r="C99" s="5" t="n">
        <v>2553</v>
      </c>
    </row>
    <row r="100" spans="1:4">
      <c r="A100" s="4" t="s">
        <v>663</v>
      </c>
      <c r="B100" s="5" t="n">
        <v>0</v>
      </c>
      <c r="C100" s="5" t="n">
        <v>2517</v>
      </c>
    </row>
    <row r="101" spans="1:4">
      <c r="A101" s="4" t="s">
        <v>664</v>
      </c>
      <c r="B101" s="5" t="n">
        <v>0</v>
      </c>
      <c r="C101" s="5" t="n">
        <v>0</v>
      </c>
    </row>
    <row r="102" spans="1:4">
      <c r="A102" s="4" t="s">
        <v>665</v>
      </c>
      <c r="B102" s="5" t="n">
        <v>0</v>
      </c>
      <c r="C102" s="5" t="n">
        <v>2514</v>
      </c>
    </row>
    <row r="103" spans="1:4">
      <c r="A103" s="4" t="s">
        <v>666</v>
      </c>
      <c r="B103" s="5" t="n">
        <v>0</v>
      </c>
      <c r="C103" s="5" t="n">
        <v>0</v>
      </c>
    </row>
    <row r="104" spans="1:4">
      <c r="A104" s="4" t="s">
        <v>581</v>
      </c>
    </row>
    <row r="105" spans="1:4">
      <c r="A105" s="3" t="s">
        <v>651</v>
      </c>
    </row>
    <row r="106" spans="1:4">
      <c r="A106" s="4" t="s">
        <v>652</v>
      </c>
      <c r="B106" s="5" t="n">
        <v>19196</v>
      </c>
      <c r="C106" s="5" t="n">
        <v>21830</v>
      </c>
    </row>
    <row r="107" spans="1:4">
      <c r="A107" s="4" t="s">
        <v>653</v>
      </c>
      <c r="B107" s="5" t="n">
        <v>14984</v>
      </c>
      <c r="C107" s="5" t="n">
        <v>18874</v>
      </c>
    </row>
    <row r="108" spans="1:4">
      <c r="A108" s="4" t="s">
        <v>654</v>
      </c>
      <c r="B108" s="5" t="n">
        <v>0</v>
      </c>
      <c r="C108" s="5" t="n">
        <v>0</v>
      </c>
    </row>
    <row r="109" spans="1:4">
      <c r="A109" s="4" t="s">
        <v>655</v>
      </c>
      <c r="B109" s="5" t="n">
        <v>15428</v>
      </c>
      <c r="C109" s="5" t="n">
        <v>13818</v>
      </c>
    </row>
    <row r="110" spans="1:4">
      <c r="A110" s="4" t="s">
        <v>656</v>
      </c>
      <c r="B110" s="5" t="n">
        <v>395</v>
      </c>
      <c r="C110" s="5" t="n">
        <v>259</v>
      </c>
    </row>
    <row r="111" spans="1:4">
      <c r="A111" s="4" t="s">
        <v>657</v>
      </c>
      <c r="B111" s="5" t="n">
        <v>7097</v>
      </c>
      <c r="C111" s="5" t="n">
        <v>1381</v>
      </c>
    </row>
    <row r="112" spans="1:4">
      <c r="A112" s="4" t="s">
        <v>658</v>
      </c>
      <c r="B112" s="5" t="n">
        <v>6239</v>
      </c>
      <c r="C112" s="5" t="n">
        <v>1381</v>
      </c>
    </row>
    <row r="113" spans="1:4">
      <c r="A113" s="4" t="s">
        <v>659</v>
      </c>
      <c r="B113" s="5" t="n">
        <v>1134</v>
      </c>
      <c r="C113" s="5" t="n">
        <v>268</v>
      </c>
    </row>
    <row r="114" spans="1:4">
      <c r="A114" s="4" t="s">
        <v>660</v>
      </c>
      <c r="B114" s="5" t="n">
        <v>7318</v>
      </c>
      <c r="C114" s="5" t="n">
        <v>5956</v>
      </c>
    </row>
    <row r="115" spans="1:4">
      <c r="A115" s="4" t="s">
        <v>661</v>
      </c>
      <c r="B115" s="5" t="n">
        <v>208</v>
      </c>
      <c r="C115" s="5" t="n">
        <v>4</v>
      </c>
    </row>
    <row r="116" spans="1:4">
      <c r="A116" s="4" t="s">
        <v>662</v>
      </c>
      <c r="B116" s="5" t="n">
        <v>26293</v>
      </c>
      <c r="C116" s="5" t="n">
        <v>23211</v>
      </c>
    </row>
    <row r="117" spans="1:4">
      <c r="A117" s="4" t="s">
        <v>663</v>
      </c>
      <c r="B117" s="5" t="n">
        <v>21223</v>
      </c>
      <c r="C117" s="5" t="n">
        <v>20255</v>
      </c>
    </row>
    <row r="118" spans="1:4">
      <c r="A118" s="4" t="s">
        <v>664</v>
      </c>
      <c r="B118" s="5" t="n">
        <v>1134</v>
      </c>
      <c r="C118" s="5" t="n">
        <v>268</v>
      </c>
    </row>
    <row r="119" spans="1:4">
      <c r="A119" s="4" t="s">
        <v>665</v>
      </c>
      <c r="B119" s="5" t="n">
        <v>22746</v>
      </c>
      <c r="C119" s="5" t="n">
        <v>19774</v>
      </c>
    </row>
    <row r="120" spans="1:4">
      <c r="A120" s="4" t="s">
        <v>666</v>
      </c>
      <c r="B120" s="5" t="n">
        <v>603</v>
      </c>
      <c r="C120" s="5" t="n">
        <v>263</v>
      </c>
    </row>
    <row r="121" spans="1:4">
      <c r="A121" s="4" t="s">
        <v>582</v>
      </c>
    </row>
    <row r="122" spans="1:4">
      <c r="A122" s="3" t="s">
        <v>651</v>
      </c>
    </row>
    <row r="123" spans="1:4">
      <c r="A123" s="4" t="s">
        <v>652</v>
      </c>
      <c r="B123" s="5" t="n">
        <v>1582</v>
      </c>
      <c r="C123" s="5" t="n">
        <v>1493</v>
      </c>
    </row>
    <row r="124" spans="1:4">
      <c r="A124" s="4" t="s">
        <v>653</v>
      </c>
      <c r="B124" s="5" t="n">
        <v>1041</v>
      </c>
      <c r="C124" s="5" t="n">
        <v>981</v>
      </c>
    </row>
    <row r="125" spans="1:4">
      <c r="A125" s="4" t="s">
        <v>654</v>
      </c>
      <c r="B125" s="5" t="n">
        <v>0</v>
      </c>
      <c r="C125" s="5" t="n">
        <v>0</v>
      </c>
    </row>
    <row r="126" spans="1:4">
      <c r="A126" s="4" t="s">
        <v>655</v>
      </c>
      <c r="B126" s="5" t="n">
        <v>1150</v>
      </c>
      <c r="C126" s="5" t="n">
        <v>1026</v>
      </c>
    </row>
    <row r="127" spans="1:4">
      <c r="A127" s="4" t="s">
        <v>656</v>
      </c>
      <c r="B127" s="5" t="n">
        <v>69</v>
      </c>
      <c r="C127" s="5" t="n">
        <v>59</v>
      </c>
    </row>
    <row r="128" spans="1:4">
      <c r="A128" s="4" t="s">
        <v>657</v>
      </c>
      <c r="B128" s="5" t="n">
        <v>1329</v>
      </c>
      <c r="C128" s="5" t="n">
        <v>1242</v>
      </c>
    </row>
    <row r="129" spans="1:4">
      <c r="A129" s="4" t="s">
        <v>658</v>
      </c>
      <c r="B129" s="5" t="n">
        <v>1318</v>
      </c>
      <c r="C129" s="5" t="n">
        <v>1232</v>
      </c>
    </row>
    <row r="130" spans="1:4">
      <c r="A130" s="4" t="s">
        <v>659</v>
      </c>
      <c r="B130" s="5" t="n">
        <v>70</v>
      </c>
      <c r="C130" s="5" t="n">
        <v>80</v>
      </c>
    </row>
    <row r="131" spans="1:4">
      <c r="A131" s="4" t="s">
        <v>660</v>
      </c>
      <c r="B131" s="5" t="n">
        <v>1349</v>
      </c>
      <c r="C131" s="5" t="n">
        <v>1259</v>
      </c>
    </row>
    <row r="132" spans="1:4">
      <c r="A132" s="4" t="s">
        <v>661</v>
      </c>
      <c r="B132" s="5" t="n">
        <v>64</v>
      </c>
      <c r="C132" s="5" t="n">
        <v>66</v>
      </c>
    </row>
    <row r="133" spans="1:4">
      <c r="A133" s="4" t="s">
        <v>662</v>
      </c>
      <c r="B133" s="5" t="n">
        <v>2911</v>
      </c>
      <c r="C133" s="5" t="n">
        <v>2735</v>
      </c>
    </row>
    <row r="134" spans="1:4">
      <c r="A134" s="4" t="s">
        <v>663</v>
      </c>
      <c r="B134" s="5" t="n">
        <v>2359</v>
      </c>
      <c r="C134" s="5" t="n">
        <v>2213</v>
      </c>
    </row>
    <row r="135" spans="1:4">
      <c r="A135" s="4" t="s">
        <v>664</v>
      </c>
      <c r="B135" s="5" t="n">
        <v>70</v>
      </c>
      <c r="C135" s="5" t="n">
        <v>80</v>
      </c>
    </row>
    <row r="136" spans="1:4">
      <c r="A136" s="4" t="s">
        <v>665</v>
      </c>
      <c r="B136" s="5" t="n">
        <v>2499</v>
      </c>
      <c r="C136" s="5" t="n">
        <v>2285</v>
      </c>
    </row>
    <row r="137" spans="1:4">
      <c r="A137" s="4" t="s">
        <v>666</v>
      </c>
      <c r="B137" s="6" t="n">
        <v>133</v>
      </c>
      <c r="C137" s="6" t="n">
        <v>1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25</v>
      </c>
    </row>
    <row r="3" spans="1:3">
      <c r="A3" s="4" t="s">
        <v>579</v>
      </c>
      <c r="B3" s="6" t="n">
        <v>7328963</v>
      </c>
      <c r="C3" s="6" t="n">
        <v>7004308</v>
      </c>
    </row>
    <row r="4" spans="1:3">
      <c r="A4" s="4" t="s">
        <v>668</v>
      </c>
    </row>
    <row r="5" spans="1:3">
      <c r="A5" s="3" t="s">
        <v>625</v>
      </c>
    </row>
    <row r="6" spans="1:3">
      <c r="A6" s="4" t="s">
        <v>579</v>
      </c>
      <c r="B6" s="5" t="n">
        <v>44736</v>
      </c>
      <c r="C6" s="5" t="n">
        <v>48537</v>
      </c>
    </row>
    <row r="7" spans="1:3">
      <c r="A7" s="4" t="s">
        <v>669</v>
      </c>
    </row>
    <row r="8" spans="1:3">
      <c r="A8" s="3" t="s">
        <v>625</v>
      </c>
    </row>
    <row r="9" spans="1:3">
      <c r="A9" s="4" t="s">
        <v>579</v>
      </c>
      <c r="B9" s="5" t="n">
        <v>65399</v>
      </c>
      <c r="C9" s="5" t="n">
        <v>88297</v>
      </c>
    </row>
    <row r="10" spans="1:3">
      <c r="A10" s="4" t="s">
        <v>670</v>
      </c>
    </row>
    <row r="11" spans="1:3">
      <c r="A11" s="3" t="s">
        <v>625</v>
      </c>
    </row>
    <row r="12" spans="1:3">
      <c r="A12" s="4" t="s">
        <v>579</v>
      </c>
      <c r="B12" s="5" t="n">
        <v>428</v>
      </c>
      <c r="C12" s="5" t="n">
        <v>0</v>
      </c>
    </row>
    <row r="13" spans="1:3">
      <c r="A13" s="4" t="s">
        <v>671</v>
      </c>
    </row>
    <row r="14" spans="1:3">
      <c r="A14" s="3" t="s">
        <v>625</v>
      </c>
    </row>
    <row r="15" spans="1:3">
      <c r="A15" s="4" t="s">
        <v>579</v>
      </c>
      <c r="B15" s="5" t="n">
        <v>0</v>
      </c>
      <c r="C15" s="5" t="n">
        <v>0</v>
      </c>
    </row>
    <row r="16" spans="1:3">
      <c r="A16" s="4" t="s">
        <v>672</v>
      </c>
    </row>
    <row r="17" spans="1:3">
      <c r="A17" s="3" t="s">
        <v>625</v>
      </c>
    </row>
    <row r="18" spans="1:3">
      <c r="A18" s="4" t="s">
        <v>579</v>
      </c>
      <c r="B18" s="5" t="n">
        <v>110563</v>
      </c>
      <c r="C18" s="5" t="n">
        <v>136834</v>
      </c>
    </row>
    <row r="19" spans="1:3">
      <c r="A19" s="4" t="s">
        <v>673</v>
      </c>
    </row>
    <row r="20" spans="1:3">
      <c r="A20" s="3" t="s">
        <v>625</v>
      </c>
    </row>
    <row r="21" spans="1:3">
      <c r="A21" s="4" t="s">
        <v>579</v>
      </c>
      <c r="B21" s="5" t="n">
        <v>7218400</v>
      </c>
      <c r="C21" s="5" t="n">
        <v>6867474</v>
      </c>
    </row>
    <row r="22" spans="1:3">
      <c r="A22" s="4" t="s">
        <v>580</v>
      </c>
    </row>
    <row r="23" spans="1:3">
      <c r="A23" s="3" t="s">
        <v>625</v>
      </c>
    </row>
    <row r="24" spans="1:3">
      <c r="A24" s="4" t="s">
        <v>674</v>
      </c>
      <c r="B24" s="5" t="n">
        <v>5109868</v>
      </c>
      <c r="C24" s="5" t="n">
        <v>4857109</v>
      </c>
    </row>
    <row r="25" spans="1:3">
      <c r="A25" s="4" t="s">
        <v>579</v>
      </c>
      <c r="B25" s="5" t="n">
        <v>5109868</v>
      </c>
      <c r="C25" s="5" t="n">
        <v>4857109</v>
      </c>
    </row>
    <row r="26" spans="1:3">
      <c r="A26" s="4" t="s">
        <v>675</v>
      </c>
    </row>
    <row r="27" spans="1:3">
      <c r="A27" s="3" t="s">
        <v>625</v>
      </c>
    </row>
    <row r="28" spans="1:3">
      <c r="A28" s="4" t="s">
        <v>674</v>
      </c>
      <c r="B28" s="5" t="n">
        <v>23512</v>
      </c>
      <c r="C28" s="5" t="n">
        <v>32455</v>
      </c>
    </row>
    <row r="29" spans="1:3">
      <c r="A29" s="4" t="s">
        <v>676</v>
      </c>
    </row>
    <row r="30" spans="1:3">
      <c r="A30" s="3" t="s">
        <v>625</v>
      </c>
    </row>
    <row r="31" spans="1:3">
      <c r="A31" s="4" t="s">
        <v>674</v>
      </c>
      <c r="B31" s="5" t="n">
        <v>33174</v>
      </c>
      <c r="C31" s="5" t="n">
        <v>38102</v>
      </c>
    </row>
    <row r="32" spans="1:3">
      <c r="A32" s="4" t="s">
        <v>677</v>
      </c>
    </row>
    <row r="33" spans="1:3">
      <c r="A33" s="3" t="s">
        <v>625</v>
      </c>
    </row>
    <row r="34" spans="1:3">
      <c r="A34" s="4" t="s">
        <v>674</v>
      </c>
      <c r="B34" s="5" t="n">
        <v>0</v>
      </c>
      <c r="C34" s="5" t="n">
        <v>0</v>
      </c>
    </row>
    <row r="35" spans="1:3">
      <c r="A35" s="4" t="s">
        <v>678</v>
      </c>
    </row>
    <row r="36" spans="1:3">
      <c r="A36" s="3" t="s">
        <v>625</v>
      </c>
    </row>
    <row r="37" spans="1:3">
      <c r="A37" s="4" t="s">
        <v>674</v>
      </c>
      <c r="B37" s="5" t="n">
        <v>0</v>
      </c>
      <c r="C37" s="5" t="n">
        <v>0</v>
      </c>
    </row>
    <row r="38" spans="1:3">
      <c r="A38" s="4" t="s">
        <v>679</v>
      </c>
    </row>
    <row r="39" spans="1:3">
      <c r="A39" s="3" t="s">
        <v>625</v>
      </c>
    </row>
    <row r="40" spans="1:3">
      <c r="A40" s="4" t="s">
        <v>674</v>
      </c>
      <c r="B40" s="5" t="n">
        <v>56686</v>
      </c>
      <c r="C40" s="5" t="n">
        <v>70557</v>
      </c>
    </row>
    <row r="41" spans="1:3">
      <c r="A41" s="4" t="s">
        <v>680</v>
      </c>
    </row>
    <row r="42" spans="1:3">
      <c r="A42" s="3" t="s">
        <v>625</v>
      </c>
    </row>
    <row r="43" spans="1:3">
      <c r="A43" s="4" t="s">
        <v>674</v>
      </c>
      <c r="B43" s="5" t="n">
        <v>5053182</v>
      </c>
      <c r="C43" s="5" t="n">
        <v>4786552</v>
      </c>
    </row>
    <row r="44" spans="1:3">
      <c r="A44" s="4" t="s">
        <v>581</v>
      </c>
    </row>
    <row r="45" spans="1:3">
      <c r="A45" s="3" t="s">
        <v>625</v>
      </c>
    </row>
    <row r="46" spans="1:3">
      <c r="A46" s="4" t="s">
        <v>579</v>
      </c>
      <c r="B46" s="5" t="n">
        <v>1745138</v>
      </c>
      <c r="C46" s="5" t="n">
        <v>1630444</v>
      </c>
    </row>
    <row r="47" spans="1:3">
      <c r="A47" s="4" t="s">
        <v>681</v>
      </c>
    </row>
    <row r="48" spans="1:3">
      <c r="A48" s="3" t="s">
        <v>625</v>
      </c>
    </row>
    <row r="49" spans="1:3">
      <c r="A49" s="4" t="s">
        <v>579</v>
      </c>
      <c r="B49" s="5" t="n">
        <v>20738</v>
      </c>
      <c r="C49" s="5" t="n">
        <v>14840</v>
      </c>
    </row>
    <row r="50" spans="1:3">
      <c r="A50" s="4" t="s">
        <v>682</v>
      </c>
    </row>
    <row r="51" spans="1:3">
      <c r="A51" s="3" t="s">
        <v>625</v>
      </c>
    </row>
    <row r="52" spans="1:3">
      <c r="A52" s="4" t="s">
        <v>579</v>
      </c>
      <c r="B52" s="5" t="n">
        <v>29734</v>
      </c>
      <c r="C52" s="5" t="n">
        <v>47255</v>
      </c>
    </row>
    <row r="53" spans="1:3">
      <c r="A53" s="4" t="s">
        <v>683</v>
      </c>
    </row>
    <row r="54" spans="1:3">
      <c r="A54" s="3" t="s">
        <v>625</v>
      </c>
    </row>
    <row r="55" spans="1:3">
      <c r="A55" s="4" t="s">
        <v>579</v>
      </c>
      <c r="B55" s="5" t="n">
        <v>428</v>
      </c>
      <c r="C55" s="5" t="n">
        <v>0</v>
      </c>
    </row>
    <row r="56" spans="1:3">
      <c r="A56" s="4" t="s">
        <v>684</v>
      </c>
    </row>
    <row r="57" spans="1:3">
      <c r="A57" s="3" t="s">
        <v>625</v>
      </c>
    </row>
    <row r="58" spans="1:3">
      <c r="A58" s="4" t="s">
        <v>579</v>
      </c>
      <c r="B58" s="5" t="n">
        <v>0</v>
      </c>
      <c r="C58" s="5" t="n">
        <v>0</v>
      </c>
    </row>
    <row r="59" spans="1:3">
      <c r="A59" s="4" t="s">
        <v>685</v>
      </c>
    </row>
    <row r="60" spans="1:3">
      <c r="A60" s="3" t="s">
        <v>625</v>
      </c>
    </row>
    <row r="61" spans="1:3">
      <c r="A61" s="4" t="s">
        <v>579</v>
      </c>
      <c r="B61" s="5" t="n">
        <v>50900</v>
      </c>
      <c r="C61" s="5" t="n">
        <v>62095</v>
      </c>
    </row>
    <row r="62" spans="1:3">
      <c r="A62" s="4" t="s">
        <v>686</v>
      </c>
    </row>
    <row r="63" spans="1:3">
      <c r="A63" s="3" t="s">
        <v>625</v>
      </c>
    </row>
    <row r="64" spans="1:3">
      <c r="A64" s="4" t="s">
        <v>579</v>
      </c>
      <c r="B64" s="5" t="n">
        <v>1694238</v>
      </c>
      <c r="C64" s="5" t="n">
        <v>1568349</v>
      </c>
    </row>
    <row r="65" spans="1:3">
      <c r="A65" s="4" t="s">
        <v>582</v>
      </c>
    </row>
    <row r="66" spans="1:3">
      <c r="A66" s="3" t="s">
        <v>625</v>
      </c>
    </row>
    <row r="67" spans="1:3">
      <c r="A67" s="4" t="s">
        <v>579</v>
      </c>
      <c r="B67" s="5" t="n">
        <v>473957</v>
      </c>
      <c r="C67" s="5" t="n">
        <v>516755</v>
      </c>
    </row>
    <row r="68" spans="1:3">
      <c r="A68" s="4" t="s">
        <v>687</v>
      </c>
    </row>
    <row r="69" spans="1:3">
      <c r="A69" s="3" t="s">
        <v>625</v>
      </c>
    </row>
    <row r="70" spans="1:3">
      <c r="A70" s="4" t="s">
        <v>579</v>
      </c>
      <c r="B70" s="5" t="n">
        <v>486</v>
      </c>
      <c r="C70" s="5" t="n">
        <v>1242</v>
      </c>
    </row>
    <row r="71" spans="1:3">
      <c r="A71" s="4" t="s">
        <v>688</v>
      </c>
    </row>
    <row r="72" spans="1:3">
      <c r="A72" s="3" t="s">
        <v>625</v>
      </c>
    </row>
    <row r="73" spans="1:3">
      <c r="A73" s="4" t="s">
        <v>579</v>
      </c>
      <c r="B73" s="5" t="n">
        <v>2491</v>
      </c>
      <c r="C73" s="5" t="n">
        <v>2940</v>
      </c>
    </row>
    <row r="74" spans="1:3">
      <c r="A74" s="4" t="s">
        <v>689</v>
      </c>
    </row>
    <row r="75" spans="1:3">
      <c r="A75" s="3" t="s">
        <v>625</v>
      </c>
    </row>
    <row r="76" spans="1:3">
      <c r="A76" s="4" t="s">
        <v>579</v>
      </c>
      <c r="B76" s="5" t="n">
        <v>0</v>
      </c>
      <c r="C76" s="5" t="n">
        <v>0</v>
      </c>
    </row>
    <row r="77" spans="1:3">
      <c r="A77" s="4" t="s">
        <v>690</v>
      </c>
    </row>
    <row r="78" spans="1:3">
      <c r="A78" s="3" t="s">
        <v>625</v>
      </c>
    </row>
    <row r="79" spans="1:3">
      <c r="A79" s="4" t="s">
        <v>579</v>
      </c>
      <c r="B79" s="5" t="n">
        <v>0</v>
      </c>
      <c r="C79" s="5" t="n">
        <v>0</v>
      </c>
    </row>
    <row r="80" spans="1:3">
      <c r="A80" s="4" t="s">
        <v>691</v>
      </c>
    </row>
    <row r="81" spans="1:3">
      <c r="A81" s="3" t="s">
        <v>625</v>
      </c>
    </row>
    <row r="82" spans="1:3">
      <c r="A82" s="4" t="s">
        <v>579</v>
      </c>
      <c r="B82" s="5" t="n">
        <v>2977</v>
      </c>
      <c r="C82" s="5" t="n">
        <v>4182</v>
      </c>
    </row>
    <row r="83" spans="1:3">
      <c r="A83" s="4" t="s">
        <v>692</v>
      </c>
    </row>
    <row r="84" spans="1:3">
      <c r="A84" s="3" t="s">
        <v>625</v>
      </c>
    </row>
    <row r="85" spans="1:3">
      <c r="A85" s="4" t="s">
        <v>579</v>
      </c>
      <c r="B85" s="5" t="n">
        <v>470980</v>
      </c>
      <c r="C85" s="5" t="n">
        <v>512573</v>
      </c>
    </row>
    <row r="86" spans="1:3">
      <c r="A86" s="4" t="s">
        <v>583</v>
      </c>
    </row>
    <row r="87" spans="1:3">
      <c r="A87" s="3" t="s">
        <v>625</v>
      </c>
    </row>
    <row r="88" spans="1:3">
      <c r="A88" s="4" t="s">
        <v>674</v>
      </c>
      <c r="B88" s="5" t="n">
        <v>1142347</v>
      </c>
      <c r="C88" s="5" t="n">
        <v>1211672</v>
      </c>
    </row>
    <row r="89" spans="1:3">
      <c r="A89" s="4" t="s">
        <v>579</v>
      </c>
      <c r="B89" s="5" t="n">
        <v>1142347</v>
      </c>
      <c r="C89" s="5" t="n">
        <v>1211672</v>
      </c>
    </row>
    <row r="90" spans="1:3">
      <c r="A90" s="4" t="s">
        <v>693</v>
      </c>
    </row>
    <row r="91" spans="1:3">
      <c r="A91" s="3" t="s">
        <v>625</v>
      </c>
    </row>
    <row r="92" spans="1:3">
      <c r="A92" s="4" t="s">
        <v>674</v>
      </c>
      <c r="B92" s="5" t="n">
        <v>4325</v>
      </c>
      <c r="C92" s="5" t="n">
        <v>6563</v>
      </c>
    </row>
    <row r="93" spans="1:3">
      <c r="A93" s="4" t="s">
        <v>694</v>
      </c>
    </row>
    <row r="94" spans="1:3">
      <c r="A94" s="3" t="s">
        <v>625</v>
      </c>
    </row>
    <row r="95" spans="1:3">
      <c r="A95" s="4" t="s">
        <v>674</v>
      </c>
      <c r="B95" s="5" t="n">
        <v>8105</v>
      </c>
      <c r="C95" s="5" t="n">
        <v>12021</v>
      </c>
    </row>
    <row r="96" spans="1:3">
      <c r="A96" s="4" t="s">
        <v>695</v>
      </c>
    </row>
    <row r="97" spans="1:3">
      <c r="A97" s="3" t="s">
        <v>625</v>
      </c>
    </row>
    <row r="98" spans="1:3">
      <c r="A98" s="4" t="s">
        <v>674</v>
      </c>
      <c r="B98" s="5" t="n">
        <v>0</v>
      </c>
      <c r="C98" s="5" t="n">
        <v>0</v>
      </c>
    </row>
    <row r="99" spans="1:3">
      <c r="A99" s="4" t="s">
        <v>696</v>
      </c>
    </row>
    <row r="100" spans="1:3">
      <c r="A100" s="3" t="s">
        <v>625</v>
      </c>
    </row>
    <row r="101" spans="1:3">
      <c r="A101" s="4" t="s">
        <v>674</v>
      </c>
      <c r="B101" s="5" t="n">
        <v>0</v>
      </c>
      <c r="C101" s="5" t="n">
        <v>0</v>
      </c>
    </row>
    <row r="102" spans="1:3">
      <c r="A102" s="4" t="s">
        <v>697</v>
      </c>
    </row>
    <row r="103" spans="1:3">
      <c r="A103" s="3" t="s">
        <v>625</v>
      </c>
    </row>
    <row r="104" spans="1:3">
      <c r="A104" s="4" t="s">
        <v>674</v>
      </c>
      <c r="B104" s="5" t="n">
        <v>12430</v>
      </c>
      <c r="C104" s="5" t="n">
        <v>18584</v>
      </c>
    </row>
    <row r="105" spans="1:3">
      <c r="A105" s="4" t="s">
        <v>698</v>
      </c>
    </row>
    <row r="106" spans="1:3">
      <c r="A106" s="3" t="s">
        <v>625</v>
      </c>
    </row>
    <row r="107" spans="1:3">
      <c r="A107" s="4" t="s">
        <v>674</v>
      </c>
      <c r="B107" s="5" t="n">
        <v>1129917</v>
      </c>
      <c r="C107" s="5" t="n">
        <v>1193088</v>
      </c>
    </row>
    <row r="108" spans="1:3">
      <c r="A108" s="4" t="s">
        <v>584</v>
      </c>
    </row>
    <row r="109" spans="1:3">
      <c r="A109" s="3" t="s">
        <v>625</v>
      </c>
    </row>
    <row r="110" spans="1:3">
      <c r="A110" s="4" t="s">
        <v>674</v>
      </c>
      <c r="B110" s="5" t="n">
        <v>2171056</v>
      </c>
      <c r="C110" s="5" t="n">
        <v>1978569</v>
      </c>
    </row>
    <row r="111" spans="1:3">
      <c r="A111" s="4" t="s">
        <v>579</v>
      </c>
      <c r="B111" s="5" t="n">
        <v>2171056</v>
      </c>
      <c r="C111" s="5" t="n">
        <v>1978569</v>
      </c>
    </row>
    <row r="112" spans="1:3">
      <c r="A112" s="4" t="s">
        <v>699</v>
      </c>
    </row>
    <row r="113" spans="1:3">
      <c r="A113" s="3" t="s">
        <v>625</v>
      </c>
    </row>
    <row r="114" spans="1:3">
      <c r="A114" s="4" t="s">
        <v>674</v>
      </c>
      <c r="B114" s="5" t="n">
        <v>19172</v>
      </c>
      <c r="C114" s="5" t="n">
        <v>25329</v>
      </c>
    </row>
    <row r="115" spans="1:3">
      <c r="A115" s="4" t="s">
        <v>700</v>
      </c>
    </row>
    <row r="116" spans="1:3">
      <c r="A116" s="3" t="s">
        <v>625</v>
      </c>
    </row>
    <row r="117" spans="1:3">
      <c r="A117" s="4" t="s">
        <v>674</v>
      </c>
      <c r="B117" s="5" t="n">
        <v>25069</v>
      </c>
      <c r="C117" s="5" t="n">
        <v>23011</v>
      </c>
    </row>
    <row r="118" spans="1:3">
      <c r="A118" s="4" t="s">
        <v>701</v>
      </c>
    </row>
    <row r="119" spans="1:3">
      <c r="A119" s="3" t="s">
        <v>625</v>
      </c>
    </row>
    <row r="120" spans="1:3">
      <c r="A120" s="4" t="s">
        <v>674</v>
      </c>
      <c r="B120" s="5" t="n">
        <v>0</v>
      </c>
      <c r="C120" s="4" t="s">
        <v>520</v>
      </c>
    </row>
    <row r="121" spans="1:3">
      <c r="A121" s="4" t="s">
        <v>702</v>
      </c>
    </row>
    <row r="122" spans="1:3">
      <c r="A122" s="3" t="s">
        <v>625</v>
      </c>
    </row>
    <row r="123" spans="1:3">
      <c r="A123" s="4" t="s">
        <v>674</v>
      </c>
      <c r="B123" s="5" t="n">
        <v>0</v>
      </c>
      <c r="C123" s="5" t="n">
        <v>0</v>
      </c>
    </row>
    <row r="124" spans="1:3">
      <c r="A124" s="4" t="s">
        <v>703</v>
      </c>
    </row>
    <row r="125" spans="1:3">
      <c r="A125" s="3" t="s">
        <v>625</v>
      </c>
    </row>
    <row r="126" spans="1:3">
      <c r="A126" s="4" t="s">
        <v>674</v>
      </c>
      <c r="B126" s="5" t="n">
        <v>44241</v>
      </c>
      <c r="C126" s="5" t="n">
        <v>48340</v>
      </c>
    </row>
    <row r="127" spans="1:3">
      <c r="A127" s="4" t="s">
        <v>704</v>
      </c>
    </row>
    <row r="128" spans="1:3">
      <c r="A128" s="3" t="s">
        <v>625</v>
      </c>
    </row>
    <row r="129" spans="1:3">
      <c r="A129" s="4" t="s">
        <v>674</v>
      </c>
      <c r="B129" s="5" t="n">
        <v>2126815</v>
      </c>
      <c r="C129" s="5" t="n">
        <v>1930229</v>
      </c>
    </row>
    <row r="130" spans="1:3">
      <c r="A130" s="4" t="s">
        <v>585</v>
      </c>
    </row>
    <row r="131" spans="1:3">
      <c r="A131" s="3" t="s">
        <v>625</v>
      </c>
    </row>
    <row r="132" spans="1:3">
      <c r="A132" s="4" t="s">
        <v>674</v>
      </c>
      <c r="B132" s="5" t="n">
        <v>1403885</v>
      </c>
      <c r="C132" s="5" t="n">
        <v>1402054</v>
      </c>
    </row>
    <row r="133" spans="1:3">
      <c r="A133" s="4" t="s">
        <v>579</v>
      </c>
      <c r="B133" s="5" t="n">
        <v>1403885</v>
      </c>
      <c r="C133" s="5" t="n">
        <v>1402054</v>
      </c>
    </row>
    <row r="134" spans="1:3">
      <c r="A134" s="4" t="s">
        <v>705</v>
      </c>
    </row>
    <row r="135" spans="1:3">
      <c r="A135" s="3" t="s">
        <v>625</v>
      </c>
    </row>
    <row r="136" spans="1:3">
      <c r="A136" s="4" t="s">
        <v>674</v>
      </c>
      <c r="B136" s="5" t="n">
        <v>15</v>
      </c>
      <c r="C136" s="5" t="n">
        <v>563</v>
      </c>
    </row>
    <row r="137" spans="1:3">
      <c r="A137" s="4" t="s">
        <v>706</v>
      </c>
    </row>
    <row r="138" spans="1:3">
      <c r="A138" s="3" t="s">
        <v>625</v>
      </c>
    </row>
    <row r="139" spans="1:3">
      <c r="A139" s="4" t="s">
        <v>674</v>
      </c>
      <c r="B139" s="5" t="n">
        <v>0</v>
      </c>
      <c r="C139" s="5" t="n">
        <v>553</v>
      </c>
    </row>
    <row r="140" spans="1:3">
      <c r="A140" s="4" t="s">
        <v>707</v>
      </c>
    </row>
    <row r="141" spans="1:3">
      <c r="A141" s="3" t="s">
        <v>625</v>
      </c>
    </row>
    <row r="142" spans="1:3">
      <c r="A142" s="4" t="s">
        <v>674</v>
      </c>
      <c r="B142" s="5" t="n">
        <v>0</v>
      </c>
      <c r="C142" s="5" t="n">
        <v>0</v>
      </c>
    </row>
    <row r="143" spans="1:3">
      <c r="A143" s="4" t="s">
        <v>708</v>
      </c>
    </row>
    <row r="144" spans="1:3">
      <c r="A144" s="3" t="s">
        <v>625</v>
      </c>
    </row>
    <row r="145" spans="1:3">
      <c r="A145" s="4" t="s">
        <v>674</v>
      </c>
      <c r="B145" s="5" t="n">
        <v>0</v>
      </c>
      <c r="C145" s="5" t="n">
        <v>0</v>
      </c>
    </row>
    <row r="146" spans="1:3">
      <c r="A146" s="4" t="s">
        <v>709</v>
      </c>
    </row>
    <row r="147" spans="1:3">
      <c r="A147" s="3" t="s">
        <v>625</v>
      </c>
    </row>
    <row r="148" spans="1:3">
      <c r="A148" s="4" t="s">
        <v>674</v>
      </c>
      <c r="B148" s="5" t="n">
        <v>15</v>
      </c>
      <c r="C148" s="5" t="n">
        <v>1116</v>
      </c>
    </row>
    <row r="149" spans="1:3">
      <c r="A149" s="4" t="s">
        <v>710</v>
      </c>
    </row>
    <row r="150" spans="1:3">
      <c r="A150" s="3" t="s">
        <v>625</v>
      </c>
    </row>
    <row r="151" spans="1:3">
      <c r="A151" s="4" t="s">
        <v>674</v>
      </c>
      <c r="B151" s="5" t="n">
        <v>1403870</v>
      </c>
      <c r="C151" s="5" t="n">
        <v>1400938</v>
      </c>
    </row>
    <row r="152" spans="1:3">
      <c r="A152" s="4" t="s">
        <v>586</v>
      </c>
    </row>
    <row r="153" spans="1:3">
      <c r="A153" s="3" t="s">
        <v>625</v>
      </c>
    </row>
    <row r="154" spans="1:3">
      <c r="A154" s="4" t="s">
        <v>674</v>
      </c>
      <c r="B154" s="5" t="n">
        <v>392580</v>
      </c>
      <c r="C154" s="5" t="n">
        <v>264814</v>
      </c>
    </row>
    <row r="155" spans="1:3">
      <c r="A155" s="4" t="s">
        <v>579</v>
      </c>
      <c r="B155" s="5" t="n">
        <v>392580</v>
      </c>
      <c r="C155" s="5" t="n">
        <v>264814</v>
      </c>
    </row>
    <row r="156" spans="1:3">
      <c r="A156" s="4" t="s">
        <v>711</v>
      </c>
    </row>
    <row r="157" spans="1:3">
      <c r="A157" s="3" t="s">
        <v>625</v>
      </c>
    </row>
    <row r="158" spans="1:3">
      <c r="A158" s="4" t="s">
        <v>674</v>
      </c>
      <c r="B158" s="5" t="n">
        <v>0</v>
      </c>
      <c r="C158" s="5" t="n">
        <v>0</v>
      </c>
    </row>
    <row r="159" spans="1:3">
      <c r="A159" s="4" t="s">
        <v>712</v>
      </c>
    </row>
    <row r="160" spans="1:3">
      <c r="A160" s="3" t="s">
        <v>625</v>
      </c>
    </row>
    <row r="161" spans="1:3">
      <c r="A161" s="4" t="s">
        <v>674</v>
      </c>
      <c r="B161" s="5" t="n">
        <v>0</v>
      </c>
      <c r="C161" s="5" t="n">
        <v>2517</v>
      </c>
    </row>
    <row r="162" spans="1:3">
      <c r="A162" s="4" t="s">
        <v>713</v>
      </c>
    </row>
    <row r="163" spans="1:3">
      <c r="A163" s="3" t="s">
        <v>625</v>
      </c>
    </row>
    <row r="164" spans="1:3">
      <c r="A164" s="4" t="s">
        <v>674</v>
      </c>
      <c r="B164" s="5" t="n">
        <v>0</v>
      </c>
      <c r="C164" s="5" t="n">
        <v>0</v>
      </c>
    </row>
    <row r="165" spans="1:3">
      <c r="A165" s="4" t="s">
        <v>714</v>
      </c>
    </row>
    <row r="166" spans="1:3">
      <c r="A166" s="3" t="s">
        <v>625</v>
      </c>
    </row>
    <row r="167" spans="1:3">
      <c r="A167" s="4" t="s">
        <v>674</v>
      </c>
      <c r="B167" s="5" t="n">
        <v>0</v>
      </c>
      <c r="C167" s="5" t="n">
        <v>0</v>
      </c>
    </row>
    <row r="168" spans="1:3">
      <c r="A168" s="4" t="s">
        <v>715</v>
      </c>
    </row>
    <row r="169" spans="1:3">
      <c r="A169" s="3" t="s">
        <v>625</v>
      </c>
    </row>
    <row r="170" spans="1:3">
      <c r="A170" s="4" t="s">
        <v>674</v>
      </c>
      <c r="B170" s="5" t="n">
        <v>0</v>
      </c>
      <c r="C170" s="5" t="n">
        <v>2517</v>
      </c>
    </row>
    <row r="171" spans="1:3">
      <c r="A171" s="4" t="s">
        <v>716</v>
      </c>
    </row>
    <row r="172" spans="1:3">
      <c r="A172" s="3" t="s">
        <v>625</v>
      </c>
    </row>
    <row r="173" spans="1:3">
      <c r="A173" s="4" t="s">
        <v>674</v>
      </c>
      <c r="B173" s="6" t="n">
        <v>392580</v>
      </c>
      <c r="C173" s="6" t="n">
        <v>2622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 customWidth="1" max="5" min="5" width="21"/>
  </cols>
  <sheetData>
    <row r="1" spans="1:5">
      <c r="A1" s="1" t="s">
        <v>717</v>
      </c>
      <c r="B1" s="2" t="s">
        <v>718</v>
      </c>
      <c r="C1" s="2" t="s">
        <v>504</v>
      </c>
      <c r="D1" s="2" t="s">
        <v>719</v>
      </c>
      <c r="E1" s="2" t="s">
        <v>496</v>
      </c>
    </row>
    <row r="2" spans="1:5">
      <c r="A2" s="3" t="s">
        <v>236</v>
      </c>
    </row>
    <row r="3" spans="1:5">
      <c r="A3" s="4" t="s">
        <v>720</v>
      </c>
      <c r="C3" s="6" t="n">
        <v>12440</v>
      </c>
      <c r="D3" s="6" t="n">
        <v>17594</v>
      </c>
    </row>
    <row r="4" spans="1:5">
      <c r="A4" s="4" t="s">
        <v>721</v>
      </c>
      <c r="C4" s="5" t="n">
        <v>58523</v>
      </c>
      <c r="D4" s="5" t="n">
        <v>81067</v>
      </c>
    </row>
    <row r="5" spans="1:5">
      <c r="A5" s="4" t="s">
        <v>722</v>
      </c>
      <c r="C5" s="5" t="n">
        <v>45184</v>
      </c>
      <c r="D5" s="5" t="n">
        <v>43860</v>
      </c>
    </row>
    <row r="6" spans="1:5">
      <c r="A6" s="4" t="s">
        <v>723</v>
      </c>
      <c r="C6" s="5" t="n">
        <v>35240</v>
      </c>
      <c r="D6" s="5" t="n">
        <v>35455</v>
      </c>
    </row>
    <row r="7" spans="1:5">
      <c r="A7" s="4" t="s">
        <v>724</v>
      </c>
      <c r="C7" s="5" t="n">
        <v>1036</v>
      </c>
      <c r="D7" s="5" t="n">
        <v>1103</v>
      </c>
    </row>
    <row r="8" spans="1:5">
      <c r="A8" s="4" t="s">
        <v>725</v>
      </c>
      <c r="C8" s="5" t="n">
        <v>152423</v>
      </c>
      <c r="D8" s="5" t="n">
        <v>179079</v>
      </c>
    </row>
    <row r="9" spans="1:5">
      <c r="A9" s="4" t="s">
        <v>726</v>
      </c>
      <c r="C9" s="5" t="n">
        <v>89238</v>
      </c>
      <c r="D9" s="5" t="n">
        <v>94987</v>
      </c>
    </row>
    <row r="10" spans="1:5">
      <c r="A10" s="4" t="s">
        <v>44</v>
      </c>
      <c r="C10" s="5" t="n">
        <v>63185</v>
      </c>
      <c r="D10" s="5" t="n">
        <v>84092</v>
      </c>
    </row>
    <row r="11" spans="1:5">
      <c r="A11" s="3" t="s">
        <v>727</v>
      </c>
    </row>
    <row r="12" spans="1:5">
      <c r="A12" s="4" t="s">
        <v>728</v>
      </c>
      <c r="C12" s="6" t="n">
        <v>9000</v>
      </c>
      <c r="D12" s="6" t="n">
        <v>9400</v>
      </c>
      <c r="E12" s="6" t="n">
        <v>9600</v>
      </c>
    </row>
    <row r="13" spans="1:5">
      <c r="A13" s="4" t="s">
        <v>729</v>
      </c>
    </row>
    <row r="14" spans="1:5">
      <c r="A14" s="3" t="s">
        <v>727</v>
      </c>
    </row>
    <row r="15" spans="1:5">
      <c r="A15" s="4" t="s">
        <v>730</v>
      </c>
      <c r="B15" s="5" t="n">
        <v>12</v>
      </c>
    </row>
    <row r="16" spans="1:5">
      <c r="A16" s="4" t="s">
        <v>731</v>
      </c>
      <c r="B16" s="6" t="n">
        <v>14500</v>
      </c>
    </row>
    <row r="17" spans="1:5">
      <c r="A17" s="4" t="s">
        <v>732</v>
      </c>
      <c r="B17" s="5" t="n">
        <v>20700</v>
      </c>
    </row>
    <row r="18" spans="1:5">
      <c r="A18" s="4" t="s">
        <v>733</v>
      </c>
      <c r="B18" s="6" t="n">
        <v>6200</v>
      </c>
    </row>
    <row r="19" spans="1:5">
      <c r="A19" s="4" t="s">
        <v>734</v>
      </c>
      <c r="B19" s="4" t="s">
        <v>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239</v>
      </c>
    </row>
    <row r="3" spans="1:3">
      <c r="A3" s="4" t="s">
        <v>736</v>
      </c>
      <c r="B3" s="6" t="n">
        <v>411600</v>
      </c>
      <c r="C3" s="6" t="n">
        <v>411600</v>
      </c>
    </row>
    <row r="4" spans="1:3">
      <c r="A4" s="4" t="s">
        <v>737</v>
      </c>
      <c r="B4" s="5" t="n">
        <v>3470</v>
      </c>
      <c r="C4" s="5" t="n">
        <v>4546</v>
      </c>
    </row>
    <row r="5" spans="1:3">
      <c r="A5" s="4" t="s">
        <v>738</v>
      </c>
      <c r="B5" s="5" t="n">
        <v>4483</v>
      </c>
      <c r="C5" s="5" t="n">
        <v>5957</v>
      </c>
    </row>
    <row r="6" spans="1:3">
      <c r="A6" s="4" t="s">
        <v>739</v>
      </c>
      <c r="B6" s="5" t="n">
        <v>737</v>
      </c>
      <c r="C6" s="5" t="n">
        <v>834</v>
      </c>
    </row>
    <row r="7" spans="1:3">
      <c r="A7" s="4" t="s">
        <v>740</v>
      </c>
      <c r="B7" s="6" t="n">
        <v>420290</v>
      </c>
      <c r="C7" s="6" t="n">
        <v>422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3</v>
      </c>
    </row>
    <row r="3" spans="1:4">
      <c r="A3" s="3" t="s">
        <v>157</v>
      </c>
    </row>
    <row r="4" spans="1:4">
      <c r="A4" s="4" t="s">
        <v>115</v>
      </c>
      <c r="B4" s="6" t="n">
        <v>93949</v>
      </c>
      <c r="C4" s="6" t="n">
        <v>87802</v>
      </c>
      <c r="D4" s="6" t="n">
        <v>83722</v>
      </c>
    </row>
    <row r="5" spans="1:4">
      <c r="A5" s="3" t="s">
        <v>158</v>
      </c>
    </row>
    <row r="6" spans="1:4">
      <c r="A6" s="4" t="s">
        <v>159</v>
      </c>
      <c r="B6" s="5" t="n">
        <v>11623</v>
      </c>
      <c r="C6" s="5" t="n">
        <v>12760</v>
      </c>
      <c r="D6" s="5" t="n">
        <v>13714</v>
      </c>
    </row>
    <row r="7" spans="1:4">
      <c r="A7" s="4" t="s">
        <v>96</v>
      </c>
      <c r="B7" s="5" t="n">
        <v>5600</v>
      </c>
      <c r="C7" s="5" t="n">
        <v>5400</v>
      </c>
      <c r="D7" s="5" t="n">
        <v>4350</v>
      </c>
    </row>
    <row r="8" spans="1:4">
      <c r="A8" s="4" t="s">
        <v>160</v>
      </c>
      <c r="B8" s="5" t="n">
        <v>40634</v>
      </c>
      <c r="C8" s="5" t="n">
        <v>3160</v>
      </c>
      <c r="D8" s="5" t="n">
        <v>326</v>
      </c>
    </row>
    <row r="9" spans="1:4">
      <c r="A9" s="4" t="s">
        <v>161</v>
      </c>
      <c r="B9" s="5" t="n">
        <v>-6693</v>
      </c>
      <c r="C9" s="5" t="n">
        <v>-5470</v>
      </c>
      <c r="D9" s="5" t="n">
        <v>-5345</v>
      </c>
    </row>
    <row r="10" spans="1:4">
      <c r="A10" s="4" t="s">
        <v>162</v>
      </c>
      <c r="B10" s="5" t="n">
        <v>9948</v>
      </c>
      <c r="C10" s="5" t="n">
        <v>10831</v>
      </c>
      <c r="D10" s="5" t="n">
        <v>10613</v>
      </c>
    </row>
    <row r="11" spans="1:4">
      <c r="A11" s="4" t="s">
        <v>163</v>
      </c>
      <c r="B11" s="5" t="n">
        <v>-4655</v>
      </c>
      <c r="C11" s="5" t="n">
        <v>-3408</v>
      </c>
      <c r="D11" s="5" t="n">
        <v>-4624</v>
      </c>
    </row>
    <row r="12" spans="1:4">
      <c r="A12" s="4" t="s">
        <v>164</v>
      </c>
      <c r="B12" s="5" t="n">
        <v>1021</v>
      </c>
      <c r="C12" s="5" t="n">
        <v>1311</v>
      </c>
      <c r="D12" s="5" t="n">
        <v>1100</v>
      </c>
    </row>
    <row r="13" spans="1:4">
      <c r="A13" s="4" t="s">
        <v>165</v>
      </c>
      <c r="B13" s="5" t="n">
        <v>-24938</v>
      </c>
      <c r="C13" s="5" t="n">
        <v>-34976</v>
      </c>
      <c r="D13" s="5" t="n">
        <v>-11918</v>
      </c>
    </row>
    <row r="14" spans="1:4">
      <c r="A14" s="4" t="s">
        <v>166</v>
      </c>
      <c r="B14" s="5" t="n">
        <v>26387</v>
      </c>
      <c r="C14" s="5" t="n">
        <v>37008</v>
      </c>
      <c r="D14" s="5" t="n">
        <v>12799</v>
      </c>
    </row>
    <row r="15" spans="1:4">
      <c r="A15" s="4" t="s">
        <v>167</v>
      </c>
      <c r="B15" s="5" t="n">
        <v>5423</v>
      </c>
      <c r="C15" s="5" t="n">
        <v>6109</v>
      </c>
      <c r="D15" s="5" t="n">
        <v>4443</v>
      </c>
    </row>
    <row r="16" spans="1:4">
      <c r="A16" s="4" t="s">
        <v>168</v>
      </c>
      <c r="B16" s="5" t="n">
        <v>4600</v>
      </c>
      <c r="C16" s="5" t="n">
        <v>3706</v>
      </c>
      <c r="D16" s="5" t="n">
        <v>2997</v>
      </c>
    </row>
    <row r="17" spans="1:4">
      <c r="A17" s="4" t="s">
        <v>169</v>
      </c>
      <c r="B17" s="5" t="n">
        <v>4963</v>
      </c>
      <c r="C17" s="5" t="n">
        <v>3812</v>
      </c>
      <c r="D17" s="5" t="n">
        <v>4625</v>
      </c>
    </row>
    <row r="18" spans="1:4">
      <c r="A18" s="4" t="s">
        <v>149</v>
      </c>
      <c r="B18" s="5" t="n">
        <v>203</v>
      </c>
      <c r="C18" s="5" t="n">
        <v>172</v>
      </c>
      <c r="D18" s="5" t="n">
        <v>272</v>
      </c>
    </row>
    <row r="19" spans="1:4">
      <c r="A19" s="4" t="s">
        <v>170</v>
      </c>
      <c r="B19" s="5" t="n">
        <v>-1449</v>
      </c>
      <c r="C19" s="5" t="n">
        <v>-2032</v>
      </c>
      <c r="D19" s="5" t="n">
        <v>-881</v>
      </c>
    </row>
    <row r="20" spans="1:4">
      <c r="A20" s="4" t="s">
        <v>101</v>
      </c>
      <c r="B20" s="5" t="n">
        <v>-57</v>
      </c>
      <c r="C20" s="5" t="n">
        <v>-64</v>
      </c>
      <c r="D20" s="5" t="n">
        <v>-654</v>
      </c>
    </row>
    <row r="21" spans="1:4">
      <c r="A21" s="4" t="s">
        <v>171</v>
      </c>
      <c r="B21" s="5" t="n">
        <v>-20</v>
      </c>
      <c r="C21" s="5" t="n">
        <v>-14</v>
      </c>
      <c r="D21" s="5" t="n">
        <v>-4</v>
      </c>
    </row>
    <row r="22" spans="1:4">
      <c r="A22" s="4" t="s">
        <v>172</v>
      </c>
      <c r="B22" s="5" t="n">
        <v>-819</v>
      </c>
      <c r="C22" s="5" t="n">
        <v>-585</v>
      </c>
      <c r="D22" s="5" t="n">
        <v>-592</v>
      </c>
    </row>
    <row r="23" spans="1:4">
      <c r="A23" s="4" t="s">
        <v>173</v>
      </c>
      <c r="B23" s="5" t="n">
        <v>-2564</v>
      </c>
      <c r="C23" s="5" t="n">
        <v>-1316</v>
      </c>
      <c r="D23" s="5" t="n">
        <v>-538</v>
      </c>
    </row>
    <row r="24" spans="1:4">
      <c r="A24" s="4" t="s">
        <v>174</v>
      </c>
      <c r="B24" s="5" t="n">
        <v>-52078</v>
      </c>
      <c r="C24" s="5" t="n">
        <v>5873</v>
      </c>
      <c r="D24" s="5" t="n">
        <v>-4912</v>
      </c>
    </row>
    <row r="25" spans="1:4">
      <c r="A25" s="4" t="s">
        <v>175</v>
      </c>
      <c r="B25" s="5" t="n">
        <v>6142</v>
      </c>
      <c r="C25" s="5" t="n">
        <v>-2770</v>
      </c>
      <c r="D25" s="5" t="n">
        <v>5373</v>
      </c>
    </row>
    <row r="26" spans="1:4">
      <c r="A26" s="4" t="s">
        <v>176</v>
      </c>
      <c r="B26" s="5" t="n">
        <v>117220</v>
      </c>
      <c r="C26" s="5" t="n">
        <v>127309</v>
      </c>
      <c r="D26" s="5" t="n">
        <v>114866</v>
      </c>
    </row>
    <row r="27" spans="1:4">
      <c r="A27" s="3" t="s">
        <v>177</v>
      </c>
    </row>
    <row r="28" spans="1:4">
      <c r="A28" s="4" t="s">
        <v>178</v>
      </c>
      <c r="B28" s="5" t="n">
        <v>55720</v>
      </c>
      <c r="C28" s="5" t="n">
        <v>62975</v>
      </c>
      <c r="D28" s="5" t="n">
        <v>37271</v>
      </c>
    </row>
    <row r="29" spans="1:4">
      <c r="A29" s="4" t="s">
        <v>179</v>
      </c>
      <c r="B29" s="5" t="n">
        <v>-47894</v>
      </c>
      <c r="C29" s="5" t="n">
        <v>-80349</v>
      </c>
      <c r="D29" s="5" t="n">
        <v>-44254</v>
      </c>
    </row>
    <row r="30" spans="1:4">
      <c r="A30" s="4" t="s">
        <v>180</v>
      </c>
      <c r="B30" s="5" t="n">
        <v>0</v>
      </c>
      <c r="C30" s="5" t="n">
        <v>3401</v>
      </c>
      <c r="D30" s="5" t="n">
        <v>14005</v>
      </c>
    </row>
    <row r="31" spans="1:4">
      <c r="A31" s="4" t="s">
        <v>181</v>
      </c>
      <c r="B31" s="5" t="n">
        <v>220138</v>
      </c>
      <c r="C31" s="5" t="n">
        <v>211440</v>
      </c>
      <c r="D31" s="5" t="n">
        <v>212095</v>
      </c>
    </row>
    <row r="32" spans="1:4">
      <c r="A32" s="4" t="s">
        <v>182</v>
      </c>
      <c r="B32" s="5" t="n">
        <v>-228363</v>
      </c>
      <c r="C32" s="5" t="n">
        <v>-306151</v>
      </c>
      <c r="D32" s="5" t="n">
        <v>-129720</v>
      </c>
    </row>
    <row r="33" spans="1:4">
      <c r="A33" s="4" t="s">
        <v>183</v>
      </c>
      <c r="B33" s="5" t="n">
        <v>130125</v>
      </c>
      <c r="C33" s="5" t="n">
        <v>56505</v>
      </c>
      <c r="D33" s="5" t="n">
        <v>87510</v>
      </c>
    </row>
    <row r="34" spans="1:4">
      <c r="A34" s="4" t="s">
        <v>184</v>
      </c>
      <c r="B34" s="5" t="n">
        <v>-135583</v>
      </c>
      <c r="C34" s="5" t="n">
        <v>-54050</v>
      </c>
      <c r="D34" s="5" t="n">
        <v>-95902</v>
      </c>
    </row>
    <row r="35" spans="1:4">
      <c r="A35" s="4" t="s">
        <v>185</v>
      </c>
      <c r="B35" s="5" t="n">
        <v>0</v>
      </c>
      <c r="C35" s="5" t="n">
        <v>0</v>
      </c>
      <c r="D35" s="5" t="n">
        <v>-25855</v>
      </c>
    </row>
    <row r="36" spans="1:4">
      <c r="A36" s="4" t="s">
        <v>186</v>
      </c>
      <c r="B36" s="5" t="n">
        <v>4428</v>
      </c>
      <c r="C36" s="5" t="n">
        <v>0</v>
      </c>
      <c r="D36" s="5" t="n">
        <v>776</v>
      </c>
    </row>
    <row r="37" spans="1:4">
      <c r="A37" s="4" t="s">
        <v>187</v>
      </c>
      <c r="B37" s="5" t="n">
        <v>0</v>
      </c>
      <c r="C37" s="5" t="n">
        <v>-28590</v>
      </c>
      <c r="D37" s="5" t="n">
        <v>-95283</v>
      </c>
    </row>
    <row r="38" spans="1:4">
      <c r="A38" s="4" t="s">
        <v>188</v>
      </c>
      <c r="B38" s="5" t="n">
        <v>-322443</v>
      </c>
      <c r="C38" s="5" t="n">
        <v>-440999</v>
      </c>
      <c r="D38" s="5" t="n">
        <v>-363436</v>
      </c>
    </row>
    <row r="39" spans="1:4">
      <c r="A39" s="4" t="s">
        <v>189</v>
      </c>
      <c r="B39" s="5" t="n">
        <v>20766</v>
      </c>
      <c r="C39" s="5" t="n">
        <v>14</v>
      </c>
      <c r="D39" s="5" t="n">
        <v>19</v>
      </c>
    </row>
    <row r="40" spans="1:4">
      <c r="A40" s="4" t="s">
        <v>190</v>
      </c>
      <c r="B40" s="5" t="n">
        <v>-3231</v>
      </c>
      <c r="C40" s="5" t="n">
        <v>-4995</v>
      </c>
      <c r="D40" s="5" t="n">
        <v>-5909</v>
      </c>
    </row>
    <row r="41" spans="1:4">
      <c r="A41" s="4" t="s">
        <v>191</v>
      </c>
      <c r="B41" s="5" t="n">
        <v>-306337</v>
      </c>
      <c r="C41" s="5" t="n">
        <v>-580799</v>
      </c>
      <c r="D41" s="5" t="n">
        <v>-408683</v>
      </c>
    </row>
    <row r="42" spans="1:4">
      <c r="A42" s="3" t="s">
        <v>192</v>
      </c>
    </row>
    <row r="43" spans="1:4">
      <c r="A43" s="4" t="s">
        <v>193</v>
      </c>
      <c r="B43" s="5" t="n">
        <v>160537</v>
      </c>
      <c r="C43" s="5" t="n">
        <v>629642</v>
      </c>
      <c r="D43" s="5" t="n">
        <v>131464</v>
      </c>
    </row>
    <row r="44" spans="1:4">
      <c r="A44" s="4" t="s">
        <v>194</v>
      </c>
      <c r="B44" s="5" t="n">
        <v>1481</v>
      </c>
      <c r="C44" s="5" t="n">
        <v>1107</v>
      </c>
      <c r="D44" s="5" t="n">
        <v>1696</v>
      </c>
    </row>
    <row r="45" spans="1:4">
      <c r="A45" s="4" t="s">
        <v>195</v>
      </c>
      <c r="B45" s="5" t="n">
        <v>-443</v>
      </c>
      <c r="C45" s="5" t="n">
        <v>-1557</v>
      </c>
      <c r="D45" s="5" t="n">
        <v>0</v>
      </c>
    </row>
    <row r="46" spans="1:4">
      <c r="A46" s="4" t="s">
        <v>144</v>
      </c>
      <c r="B46" s="5" t="n">
        <v>-778</v>
      </c>
      <c r="C46" s="5" t="n">
        <v>-1225</v>
      </c>
      <c r="D46" s="5" t="n">
        <v>-1988</v>
      </c>
    </row>
    <row r="47" spans="1:4">
      <c r="A47" s="4" t="s">
        <v>196</v>
      </c>
      <c r="B47" s="5" t="n">
        <v>-59980</v>
      </c>
      <c r="C47" s="5" t="n">
        <v>-45369</v>
      </c>
      <c r="D47" s="5" t="n">
        <v>-41285</v>
      </c>
    </row>
    <row r="48" spans="1:4">
      <c r="A48" s="4" t="s">
        <v>197</v>
      </c>
      <c r="B48" s="5" t="n">
        <v>2114</v>
      </c>
      <c r="C48" s="5" t="n">
        <v>1652</v>
      </c>
      <c r="D48" s="5" t="n">
        <v>1447</v>
      </c>
    </row>
    <row r="49" spans="1:4">
      <c r="A49" s="4" t="s">
        <v>198</v>
      </c>
      <c r="B49" s="5" t="n">
        <v>2954</v>
      </c>
      <c r="C49" s="5" t="n">
        <v>6198</v>
      </c>
      <c r="D49" s="5" t="n">
        <v>3166</v>
      </c>
    </row>
    <row r="50" spans="1:4">
      <c r="A50" s="4" t="s">
        <v>199</v>
      </c>
      <c r="B50" s="5" t="n">
        <v>347000</v>
      </c>
      <c r="C50" s="5" t="n">
        <v>355000</v>
      </c>
      <c r="D50" s="5" t="n">
        <v>694937</v>
      </c>
    </row>
    <row r="51" spans="1:4">
      <c r="A51" s="4" t="s">
        <v>200</v>
      </c>
      <c r="B51" s="5" t="n">
        <v>-539745</v>
      </c>
      <c r="C51" s="5" t="n">
        <v>-485202</v>
      </c>
      <c r="D51" s="5" t="n">
        <v>-549935</v>
      </c>
    </row>
    <row r="52" spans="1:4">
      <c r="A52" s="4" t="s">
        <v>201</v>
      </c>
      <c r="B52" s="5" t="n">
        <v>322514</v>
      </c>
      <c r="C52" s="5" t="n">
        <v>35315</v>
      </c>
      <c r="D52" s="5" t="n">
        <v>52779</v>
      </c>
    </row>
    <row r="53" spans="1:4">
      <c r="A53" s="4" t="s">
        <v>202</v>
      </c>
      <c r="B53" s="5" t="n">
        <v>235654</v>
      </c>
      <c r="C53" s="5" t="n">
        <v>495561</v>
      </c>
      <c r="D53" s="5" t="n">
        <v>292281</v>
      </c>
    </row>
    <row r="54" spans="1:4">
      <c r="A54" s="4" t="s">
        <v>203</v>
      </c>
      <c r="B54" s="5" t="n">
        <v>46537</v>
      </c>
      <c r="C54" s="5" t="n">
        <v>42071</v>
      </c>
      <c r="D54" s="5" t="n">
        <v>-1536</v>
      </c>
    </row>
    <row r="55" spans="1:4">
      <c r="A55" s="4" t="s">
        <v>204</v>
      </c>
      <c r="B55" s="5" t="n">
        <v>144297</v>
      </c>
      <c r="C55" s="5" t="n">
        <v>102226</v>
      </c>
      <c r="D55" s="5" t="n">
        <v>103762</v>
      </c>
    </row>
    <row r="56" spans="1:4">
      <c r="A56" s="4" t="s">
        <v>205</v>
      </c>
      <c r="B56" s="5" t="n">
        <v>190834</v>
      </c>
      <c r="C56" s="5" t="n">
        <v>144297</v>
      </c>
      <c r="D56" s="5" t="n">
        <v>102226</v>
      </c>
    </row>
    <row r="57" spans="1:4">
      <c r="A57" s="3" t="s">
        <v>206</v>
      </c>
    </row>
    <row r="58" spans="1:4">
      <c r="A58" s="4" t="s">
        <v>207</v>
      </c>
      <c r="B58" s="5" t="n">
        <v>46391</v>
      </c>
      <c r="C58" s="5" t="n">
        <v>44004</v>
      </c>
      <c r="D58" s="5" t="n">
        <v>41663</v>
      </c>
    </row>
    <row r="59" spans="1:4">
      <c r="A59" s="4" t="s">
        <v>208</v>
      </c>
      <c r="B59" s="5" t="n">
        <v>40566</v>
      </c>
      <c r="C59" s="5" t="n">
        <v>33886</v>
      </c>
      <c r="D59" s="5" t="n">
        <v>40620</v>
      </c>
    </row>
    <row r="60" spans="1:4">
      <c r="A60" s="3" t="s">
        <v>209</v>
      </c>
    </row>
    <row r="61" spans="1:4">
      <c r="A61" s="4" t="s">
        <v>210</v>
      </c>
      <c r="B61" s="5" t="n">
        <v>3845</v>
      </c>
      <c r="C61" s="5" t="n">
        <v>3631</v>
      </c>
      <c r="D61" s="5" t="n">
        <v>10074</v>
      </c>
    </row>
    <row r="62" spans="1:4">
      <c r="A62" s="3" t="s">
        <v>211</v>
      </c>
    </row>
    <row r="63" spans="1:4">
      <c r="A63" s="4" t="s">
        <v>212</v>
      </c>
      <c r="B63" s="5" t="n">
        <v>0</v>
      </c>
      <c r="C63" s="5" t="n">
        <v>0</v>
      </c>
      <c r="D63" s="5" t="n">
        <v>25323</v>
      </c>
    </row>
    <row r="64" spans="1:4">
      <c r="A64" s="4" t="s">
        <v>48</v>
      </c>
      <c r="B64" s="5" t="n">
        <v>0</v>
      </c>
      <c r="C64" s="5" t="n">
        <v>0</v>
      </c>
      <c r="D64" s="5" t="n">
        <v>1270</v>
      </c>
    </row>
    <row r="65" spans="1:4">
      <c r="A65" s="4" t="s">
        <v>213</v>
      </c>
      <c r="B65" s="5" t="n">
        <v>0</v>
      </c>
      <c r="C65" s="5" t="n">
        <v>0</v>
      </c>
      <c r="D65" s="5" t="n">
        <v>26593</v>
      </c>
    </row>
    <row r="66" spans="1:4">
      <c r="A66" s="3" t="s">
        <v>214</v>
      </c>
    </row>
    <row r="67" spans="1:4">
      <c r="A67" s="4" t="s">
        <v>215</v>
      </c>
      <c r="B67" s="5" t="n">
        <v>0</v>
      </c>
      <c r="C67" s="5" t="n">
        <v>0</v>
      </c>
      <c r="D67" s="5" t="n">
        <v>400</v>
      </c>
    </row>
    <row r="68" spans="1:4">
      <c r="A68" s="4" t="s">
        <v>216</v>
      </c>
      <c r="B68" s="5" t="n">
        <v>0</v>
      </c>
      <c r="C68" s="5" t="n">
        <v>0</v>
      </c>
      <c r="D68" s="5" t="n">
        <v>400</v>
      </c>
    </row>
    <row r="69" spans="1:4">
      <c r="A69" s="4" t="s">
        <v>217</v>
      </c>
      <c r="B69" s="6" t="n">
        <v>0</v>
      </c>
      <c r="C69" s="6" t="n">
        <v>0</v>
      </c>
      <c r="D6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1</v>
      </c>
      <c r="B1" s="2" t="s">
        <v>1</v>
      </c>
    </row>
    <row r="2" spans="1:4">
      <c r="B2" s="2" t="s">
        <v>2</v>
      </c>
      <c r="C2" s="2" t="s">
        <v>32</v>
      </c>
      <c r="D2" s="2" t="s">
        <v>83</v>
      </c>
    </row>
    <row r="3" spans="1:4">
      <c r="A3" s="3" t="s">
        <v>239</v>
      </c>
    </row>
    <row r="4" spans="1:4">
      <c r="A4" s="4" t="s">
        <v>737</v>
      </c>
      <c r="B4" s="6" t="n">
        <v>1076</v>
      </c>
      <c r="C4" s="6" t="n">
        <v>1300</v>
      </c>
      <c r="D4" s="6" t="n">
        <v>1757</v>
      </c>
    </row>
    <row r="5" spans="1:4">
      <c r="A5" s="4" t="s">
        <v>738</v>
      </c>
      <c r="B5" s="5" t="n">
        <v>1474</v>
      </c>
      <c r="C5" s="5" t="n">
        <v>1909</v>
      </c>
      <c r="D5" s="5" t="n">
        <v>2136</v>
      </c>
    </row>
    <row r="6" spans="1:4">
      <c r="A6" s="4" t="s">
        <v>739</v>
      </c>
      <c r="B6" s="5" t="n">
        <v>120</v>
      </c>
      <c r="C6" s="5" t="n">
        <v>182</v>
      </c>
      <c r="D6" s="5" t="n">
        <v>173</v>
      </c>
    </row>
    <row r="7" spans="1:4">
      <c r="A7" s="4" t="s">
        <v>742</v>
      </c>
      <c r="B7" s="6" t="n">
        <v>2670</v>
      </c>
      <c r="C7" s="6" t="n">
        <v>3391</v>
      </c>
      <c r="D7" s="6" t="n">
        <v>40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43</v>
      </c>
      <c r="B1" s="2" t="s">
        <v>504</v>
      </c>
    </row>
    <row r="2" spans="1:2">
      <c r="A2" s="3" t="s">
        <v>239</v>
      </c>
    </row>
    <row r="3" spans="1:2">
      <c r="A3" s="5" t="n">
        <v>2018</v>
      </c>
      <c r="B3" s="6" t="n">
        <v>2004</v>
      </c>
    </row>
    <row r="4" spans="1:2">
      <c r="A4" s="5" t="n">
        <v>2019</v>
      </c>
      <c r="B4" s="5" t="n">
        <v>1709</v>
      </c>
    </row>
    <row r="5" spans="1:2">
      <c r="A5" s="5" t="n">
        <v>2020</v>
      </c>
      <c r="B5" s="5" t="n">
        <v>1415</v>
      </c>
    </row>
    <row r="6" spans="1:2">
      <c r="A6" s="5" t="n">
        <v>2021</v>
      </c>
      <c r="B6" s="5" t="n">
        <v>1120</v>
      </c>
    </row>
    <row r="7" spans="1:2">
      <c r="A7" s="5" t="n">
        <v>2022</v>
      </c>
      <c r="B7" s="6" t="n">
        <v>8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4</v>
      </c>
      <c r="B1" s="2" t="s">
        <v>2</v>
      </c>
      <c r="C1" s="2" t="s">
        <v>32</v>
      </c>
    </row>
    <row r="2" spans="1:3">
      <c r="A2" s="3" t="s">
        <v>241</v>
      </c>
    </row>
    <row r="3" spans="1:3">
      <c r="A3" s="4" t="s">
        <v>52</v>
      </c>
      <c r="B3" s="6" t="n">
        <v>1083012</v>
      </c>
      <c r="C3" s="6" t="n">
        <v>1099020</v>
      </c>
    </row>
    <row r="4" spans="1:3">
      <c r="A4" s="4" t="s">
        <v>745</v>
      </c>
      <c r="B4" s="5" t="n">
        <v>1532024</v>
      </c>
      <c r="C4" s="5" t="n">
        <v>1582750</v>
      </c>
    </row>
    <row r="5" spans="1:3">
      <c r="A5" s="4" t="s">
        <v>746</v>
      </c>
      <c r="B5" s="5" t="n">
        <v>2011334</v>
      </c>
      <c r="C5" s="5" t="n">
        <v>1871298</v>
      </c>
    </row>
    <row r="6" spans="1:3">
      <c r="A6" s="4" t="s">
        <v>747</v>
      </c>
      <c r="B6" s="5" t="n">
        <v>1452987</v>
      </c>
      <c r="C6" s="5" t="n">
        <v>1349378</v>
      </c>
    </row>
    <row r="7" spans="1:3">
      <c r="A7" s="4" t="s">
        <v>748</v>
      </c>
      <c r="B7" s="5" t="n">
        <v>634809</v>
      </c>
      <c r="C7" s="5" t="n">
        <v>651183</v>
      </c>
    </row>
    <row r="8" spans="1:3">
      <c r="A8" s="4" t="s">
        <v>55</v>
      </c>
      <c r="B8" s="6" t="n">
        <v>6714166</v>
      </c>
      <c r="C8" s="6" t="n">
        <v>6553629</v>
      </c>
    </row>
    <row r="9" spans="1:3">
      <c r="A9" s="4" t="s">
        <v>749</v>
      </c>
      <c r="B9" s="4" t="s">
        <v>750</v>
      </c>
      <c r="C9" s="4" t="s">
        <v>750</v>
      </c>
    </row>
    <row r="10" spans="1:3">
      <c r="A10" s="4" t="s">
        <v>751</v>
      </c>
      <c r="B10" s="4" t="s">
        <v>752</v>
      </c>
      <c r="C10" s="4" t="s">
        <v>753</v>
      </c>
    </row>
    <row r="11" spans="1:3">
      <c r="A11" s="4" t="s">
        <v>754</v>
      </c>
      <c r="B11" s="4" t="s">
        <v>755</v>
      </c>
      <c r="C11" s="4" t="s">
        <v>756</v>
      </c>
    </row>
    <row r="12" spans="1:3">
      <c r="A12" s="4" t="s">
        <v>757</v>
      </c>
      <c r="B12" s="4" t="s">
        <v>758</v>
      </c>
      <c r="C12" s="4" t="s">
        <v>758</v>
      </c>
    </row>
    <row r="13" spans="1:3">
      <c r="A13" s="4" t="s">
        <v>759</v>
      </c>
      <c r="B13" s="4" t="s">
        <v>760</v>
      </c>
      <c r="C13" s="4" t="s">
        <v>7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241</v>
      </c>
    </row>
    <row r="3" spans="1:3">
      <c r="A3" s="4" t="s">
        <v>763</v>
      </c>
      <c r="B3" s="6" t="n">
        <v>424448</v>
      </c>
      <c r="C3" s="6" t="n">
        <v>439035</v>
      </c>
    </row>
    <row r="4" spans="1:3">
      <c r="A4" s="4" t="s">
        <v>764</v>
      </c>
      <c r="B4" s="5" t="n">
        <v>150280</v>
      </c>
      <c r="C4" s="5" t="n">
        <v>134941</v>
      </c>
    </row>
    <row r="5" spans="1:3">
      <c r="A5" s="4" t="s">
        <v>765</v>
      </c>
      <c r="B5" s="5" t="n">
        <v>56529</v>
      </c>
      <c r="C5" s="5" t="n">
        <v>75751</v>
      </c>
    </row>
    <row r="6" spans="1:3">
      <c r="A6" s="4" t="s">
        <v>766</v>
      </c>
      <c r="B6" s="5" t="n">
        <v>3552</v>
      </c>
      <c r="C6" s="5" t="n">
        <v>1456</v>
      </c>
    </row>
    <row r="7" spans="1:3">
      <c r="A7" s="4" t="s">
        <v>748</v>
      </c>
      <c r="B7" s="6" t="n">
        <v>634809</v>
      </c>
      <c r="C7" s="6" t="n">
        <v>6511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7</v>
      </c>
      <c r="B1" s="2" t="s">
        <v>1</v>
      </c>
    </row>
    <row r="2" spans="1:4">
      <c r="B2" s="2" t="s">
        <v>2</v>
      </c>
      <c r="C2" s="2" t="s">
        <v>32</v>
      </c>
      <c r="D2" s="2" t="s">
        <v>83</v>
      </c>
    </row>
    <row r="3" spans="1:4">
      <c r="A3" s="3" t="s">
        <v>241</v>
      </c>
    </row>
    <row r="4" spans="1:4">
      <c r="A4" s="4" t="s">
        <v>52</v>
      </c>
      <c r="B4" s="6" t="n">
        <v>2092</v>
      </c>
      <c r="C4" s="6" t="n">
        <v>1709</v>
      </c>
      <c r="D4" s="6" t="n">
        <v>1039</v>
      </c>
    </row>
    <row r="5" spans="1:4">
      <c r="A5" s="4" t="s">
        <v>768</v>
      </c>
      <c r="B5" s="5" t="n">
        <v>12205</v>
      </c>
      <c r="C5" s="5" t="n">
        <v>10106</v>
      </c>
      <c r="D5" s="5" t="n">
        <v>8046</v>
      </c>
    </row>
    <row r="6" spans="1:4">
      <c r="A6" s="4" t="s">
        <v>769</v>
      </c>
      <c r="B6" s="5" t="n">
        <v>5144</v>
      </c>
      <c r="C6" s="5" t="n">
        <v>5132</v>
      </c>
      <c r="D6" s="5" t="n">
        <v>5436</v>
      </c>
    </row>
    <row r="7" spans="1:4">
      <c r="A7" s="4" t="s">
        <v>770</v>
      </c>
      <c r="B7" s="6" t="n">
        <v>19441</v>
      </c>
      <c r="C7" s="6" t="n">
        <v>16947</v>
      </c>
      <c r="D7" s="6" t="n">
        <v>145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1</v>
      </c>
      <c r="B1" s="2" t="s">
        <v>2</v>
      </c>
      <c r="C1" s="2" t="s">
        <v>32</v>
      </c>
    </row>
    <row r="2" spans="1:3">
      <c r="A2" s="3" t="s">
        <v>244</v>
      </c>
    </row>
    <row r="3" spans="1:3">
      <c r="A3" s="4" t="s">
        <v>772</v>
      </c>
      <c r="B3" s="6" t="n">
        <v>143179</v>
      </c>
      <c r="C3" s="6" t="n">
        <v>156665</v>
      </c>
    </row>
    <row r="4" spans="1:3">
      <c r="A4" s="4" t="s">
        <v>773</v>
      </c>
      <c r="B4" s="5" t="n">
        <v>472000</v>
      </c>
      <c r="C4" s="5" t="n">
        <v>161000</v>
      </c>
    </row>
    <row r="5" spans="1:3">
      <c r="A5" s="4" t="s">
        <v>774</v>
      </c>
      <c r="B5" s="5" t="n">
        <v>1127335</v>
      </c>
      <c r="C5" s="5" t="n">
        <v>1295080</v>
      </c>
    </row>
    <row r="6" spans="1:3">
      <c r="A6" s="4" t="s">
        <v>57</v>
      </c>
      <c r="B6" s="6" t="n">
        <v>1742514</v>
      </c>
      <c r="C6" s="6" t="n">
        <v>16127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5</v>
      </c>
      <c r="B1" s="2" t="s">
        <v>2</v>
      </c>
      <c r="C1" s="2" t="s">
        <v>32</v>
      </c>
    </row>
    <row r="2" spans="1:3">
      <c r="A2" s="3" t="s">
        <v>244</v>
      </c>
    </row>
    <row r="3" spans="1:3">
      <c r="A3" s="4" t="s">
        <v>776</v>
      </c>
      <c r="B3" s="6" t="n">
        <v>389375</v>
      </c>
    </row>
    <row r="4" spans="1:3">
      <c r="A4" s="4" t="s">
        <v>777</v>
      </c>
      <c r="B4" s="5" t="n">
        <v>436551</v>
      </c>
    </row>
    <row r="5" spans="1:3">
      <c r="A5" s="4" t="s">
        <v>778</v>
      </c>
      <c r="B5" s="5" t="n">
        <v>249169</v>
      </c>
    </row>
    <row r="6" spans="1:3">
      <c r="A6" s="4" t="s">
        <v>779</v>
      </c>
      <c r="B6" s="5" t="n">
        <v>42240</v>
      </c>
    </row>
    <row r="7" spans="1:3">
      <c r="A7" s="4" t="s">
        <v>780</v>
      </c>
      <c r="B7" s="5" t="n">
        <v>10000</v>
      </c>
    </row>
    <row r="8" spans="1:3">
      <c r="A8" s="4" t="s">
        <v>781</v>
      </c>
      <c r="B8" s="5" t="n">
        <v>0</v>
      </c>
    </row>
    <row r="9" spans="1:3">
      <c r="A9" s="4" t="s">
        <v>782</v>
      </c>
      <c r="B9" s="6" t="n">
        <v>1127335</v>
      </c>
      <c r="C9" s="6" t="n">
        <v>12950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85</v>
      </c>
      <c r="B3" s="6" t="n">
        <v>143179</v>
      </c>
      <c r="C3" s="6" t="n">
        <v>156665</v>
      </c>
    </row>
    <row r="4" spans="1:3">
      <c r="A4" s="4" t="s">
        <v>786</v>
      </c>
    </row>
    <row r="5" spans="1:3">
      <c r="A5" s="3" t="s">
        <v>784</v>
      </c>
    </row>
    <row r="6" spans="1:3">
      <c r="A6" s="4" t="s">
        <v>776</v>
      </c>
      <c r="B6" s="5" t="n">
        <v>108179</v>
      </c>
    </row>
    <row r="7" spans="1:3">
      <c r="A7" s="4" t="s">
        <v>777</v>
      </c>
      <c r="B7" s="5" t="n">
        <v>35000</v>
      </c>
    </row>
    <row r="8" spans="1:3">
      <c r="A8" s="4" t="s">
        <v>778</v>
      </c>
      <c r="B8" s="5" t="n">
        <v>0</v>
      </c>
    </row>
    <row r="9" spans="1:3">
      <c r="A9" s="4" t="s">
        <v>781</v>
      </c>
      <c r="B9" s="5" t="n">
        <v>0</v>
      </c>
    </row>
    <row r="10" spans="1:3">
      <c r="A10" s="4" t="s">
        <v>785</v>
      </c>
      <c r="B10" s="6" t="n">
        <v>1431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787</v>
      </c>
      <c r="B1" s="2" t="s">
        <v>1</v>
      </c>
    </row>
    <row r="2" spans="1:3">
      <c r="B2" s="2" t="s">
        <v>2</v>
      </c>
      <c r="C2" s="2" t="s">
        <v>32</v>
      </c>
    </row>
    <row r="3" spans="1:3">
      <c r="A3" s="3" t="s">
        <v>244</v>
      </c>
    </row>
    <row r="4" spans="1:3">
      <c r="A4" s="4" t="s">
        <v>788</v>
      </c>
      <c r="B4" s="6" t="n">
        <v>210702000</v>
      </c>
      <c r="C4" s="6" t="n">
        <v>283233000</v>
      </c>
    </row>
    <row r="5" spans="1:3">
      <c r="A5" s="4" t="s">
        <v>789</v>
      </c>
      <c r="B5" s="5" t="n">
        <v>472000000</v>
      </c>
      <c r="C5" s="5" t="n">
        <v>173000000</v>
      </c>
    </row>
    <row r="6" spans="1:3">
      <c r="A6" s="4" t="s">
        <v>790</v>
      </c>
      <c r="B6" s="5" t="n">
        <v>1288448000</v>
      </c>
      <c r="C6" s="5" t="n">
        <v>1343095000</v>
      </c>
    </row>
    <row r="7" spans="1:3">
      <c r="A7" s="4" t="s">
        <v>791</v>
      </c>
      <c r="B7" s="5" t="n">
        <v>164982000</v>
      </c>
      <c r="C7" s="5" t="n">
        <v>224421000</v>
      </c>
    </row>
    <row r="8" spans="1:3">
      <c r="A8" s="4" t="s">
        <v>792</v>
      </c>
      <c r="B8" s="5" t="n">
        <v>179003000</v>
      </c>
      <c r="C8" s="5" t="n">
        <v>37608000</v>
      </c>
    </row>
    <row r="9" spans="1:3">
      <c r="A9" s="4" t="s">
        <v>793</v>
      </c>
      <c r="B9" s="6" t="n">
        <v>1237979000</v>
      </c>
      <c r="C9" s="6" t="n">
        <v>1315278000</v>
      </c>
    </row>
    <row r="10" spans="1:3">
      <c r="A10" s="4" t="s">
        <v>794</v>
      </c>
      <c r="B10" s="4" t="s">
        <v>795</v>
      </c>
      <c r="C10" s="4" t="s">
        <v>796</v>
      </c>
    </row>
    <row r="11" spans="1:3">
      <c r="A11" s="4" t="s">
        <v>797</v>
      </c>
      <c r="B11" s="4" t="s">
        <v>798</v>
      </c>
      <c r="C11" s="4" t="s">
        <v>799</v>
      </c>
    </row>
    <row r="12" spans="1:3">
      <c r="A12" s="4" t="s">
        <v>800</v>
      </c>
      <c r="B12" s="4" t="s">
        <v>801</v>
      </c>
      <c r="C12" s="4" t="s">
        <v>8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55"/>
    <col customWidth="1" max="6" min="6" width="37"/>
    <col customWidth="1" max="7" min="7" width="31"/>
  </cols>
  <sheetData>
    <row r="1" spans="1:7">
      <c r="A1" s="1" t="s">
        <v>803</v>
      </c>
      <c r="B1" s="2" t="s">
        <v>719</v>
      </c>
      <c r="C1" s="2" t="s">
        <v>804</v>
      </c>
      <c r="D1" s="2" t="s">
        <v>444</v>
      </c>
      <c r="E1" s="2" t="s">
        <v>805</v>
      </c>
      <c r="F1" s="2" t="s">
        <v>806</v>
      </c>
      <c r="G1" s="2" t="s">
        <v>807</v>
      </c>
    </row>
    <row r="2" spans="1:7">
      <c r="A2" s="3" t="s">
        <v>808</v>
      </c>
    </row>
    <row r="3" spans="1:7">
      <c r="A3" s="4" t="s">
        <v>809</v>
      </c>
      <c r="E3" s="4" t="s">
        <v>810</v>
      </c>
    </row>
    <row r="4" spans="1:7">
      <c r="A4" s="4" t="s">
        <v>811</v>
      </c>
      <c r="E4" s="4" t="s">
        <v>812</v>
      </c>
    </row>
    <row r="5" spans="1:7">
      <c r="A5" s="4" t="s">
        <v>813</v>
      </c>
      <c r="E5" s="4" t="s">
        <v>814</v>
      </c>
    </row>
    <row r="6" spans="1:7">
      <c r="A6" s="4" t="s">
        <v>815</v>
      </c>
      <c r="E6" s="6" t="n">
        <v>0</v>
      </c>
    </row>
    <row r="7" spans="1:7">
      <c r="A7" s="4" t="s">
        <v>816</v>
      </c>
      <c r="B7" s="4" t="s">
        <v>454</v>
      </c>
      <c r="C7" s="4" t="s">
        <v>454</v>
      </c>
      <c r="D7" s="4" t="s">
        <v>454</v>
      </c>
    </row>
    <row r="8" spans="1:7">
      <c r="A8" s="4" t="s">
        <v>817</v>
      </c>
      <c r="E8" s="4" t="s">
        <v>818</v>
      </c>
    </row>
    <row r="9" spans="1:7">
      <c r="A9" s="4" t="s">
        <v>819</v>
      </c>
      <c r="F9" s="4" t="s">
        <v>820</v>
      </c>
      <c r="G9" s="4" t="s">
        <v>820</v>
      </c>
    </row>
    <row r="10" spans="1:7">
      <c r="A10" s="4" t="s">
        <v>821</v>
      </c>
      <c r="F10" s="4" t="s">
        <v>449</v>
      </c>
      <c r="G10" s="4" t="s">
        <v>449</v>
      </c>
    </row>
    <row r="11" spans="1:7">
      <c r="A11" s="4" t="s">
        <v>822</v>
      </c>
      <c r="E11" s="4" t="s">
        <v>823</v>
      </c>
    </row>
    <row r="12" spans="1:7">
      <c r="A12" s="4" t="s">
        <v>824</v>
      </c>
      <c r="E12" s="5" t="n">
        <v>40</v>
      </c>
    </row>
    <row r="13" spans="1:7">
      <c r="A13" s="4" t="s">
        <v>825</v>
      </c>
      <c r="E13" s="6" t="n">
        <v>1250</v>
      </c>
    </row>
    <row r="14" spans="1:7">
      <c r="A14" s="4" t="s">
        <v>826</v>
      </c>
      <c r="E14" s="4" t="s">
        <v>827</v>
      </c>
    </row>
    <row r="15" spans="1:7">
      <c r="A15" s="4" t="s">
        <v>828</v>
      </c>
      <c r="E15" s="5" t="n">
        <v>4769464</v>
      </c>
    </row>
    <row r="16" spans="1:7">
      <c r="A16" s="4" t="s">
        <v>829</v>
      </c>
      <c r="E16" s="7" t="n">
        <v>17.09</v>
      </c>
    </row>
    <row r="17" spans="1:7">
      <c r="A17" s="4" t="s">
        <v>830</v>
      </c>
      <c r="E17" s="6" t="n">
        <v>41400000</v>
      </c>
    </row>
    <row r="18" spans="1:7">
      <c r="A18" s="4" t="s">
        <v>831</v>
      </c>
      <c r="E18" s="5" t="n">
        <v>242254</v>
      </c>
      <c r="F18" s="5" t="n">
        <v>219623</v>
      </c>
    </row>
    <row r="19" spans="1:7">
      <c r="A19" s="4" t="s">
        <v>832</v>
      </c>
      <c r="E19" s="5" t="n">
        <v>1980536</v>
      </c>
    </row>
    <row r="20" spans="1:7">
      <c r="A20" s="4" t="s">
        <v>833</v>
      </c>
      <c r="E20" s="6" t="n">
        <v>53400000</v>
      </c>
    </row>
    <row r="21" spans="1:7">
      <c r="A21" s="4" t="s">
        <v>834</v>
      </c>
      <c r="E21" s="5" t="n">
        <v>4600000</v>
      </c>
      <c r="F21" s="6" t="n">
        <v>3700000</v>
      </c>
      <c r="G21" s="6" t="n">
        <v>3000000</v>
      </c>
    </row>
    <row r="22" spans="1:7">
      <c r="A22" s="4" t="s">
        <v>835</v>
      </c>
      <c r="E22" s="6" t="n">
        <v>105000</v>
      </c>
      <c r="F22" s="5" t="n">
        <v>93000</v>
      </c>
      <c r="G22" s="5" t="n">
        <v>54000</v>
      </c>
    </row>
    <row r="23" spans="1:7">
      <c r="A23" s="4" t="s">
        <v>836</v>
      </c>
      <c r="E23" s="5" t="n">
        <v>3686510</v>
      </c>
    </row>
    <row r="24" spans="1:7">
      <c r="A24" s="4" t="s">
        <v>837</v>
      </c>
      <c r="E24" s="5" t="n">
        <v>2100000</v>
      </c>
    </row>
    <row r="25" spans="1:7">
      <c r="A25" s="4" t="s">
        <v>838</v>
      </c>
      <c r="E25" s="6" t="n">
        <v>5700000</v>
      </c>
    </row>
    <row r="26" spans="1:7">
      <c r="A26" s="4" t="s">
        <v>839</v>
      </c>
      <c r="E26" s="4" t="s">
        <v>840</v>
      </c>
    </row>
    <row r="27" spans="1:7">
      <c r="A27" s="4" t="s">
        <v>841</v>
      </c>
      <c r="E27" s="6" t="n">
        <v>168000</v>
      </c>
      <c r="F27" s="6" t="n">
        <v>247000</v>
      </c>
      <c r="G27" s="6" t="n">
        <v>274000</v>
      </c>
    </row>
    <row r="28" spans="1:7">
      <c r="A28" s="4" t="s">
        <v>842</v>
      </c>
      <c r="E28" s="5" t="n">
        <v>138000</v>
      </c>
    </row>
    <row r="29" spans="1:7">
      <c r="A29" s="4" t="s">
        <v>843</v>
      </c>
      <c r="E29" s="5" t="n">
        <v>70582</v>
      </c>
    </row>
    <row r="30" spans="1:7">
      <c r="A30" s="4" t="s">
        <v>844</v>
      </c>
      <c r="E30" s="5" t="n">
        <v>10000</v>
      </c>
    </row>
    <row r="31" spans="1:7">
      <c r="A31" s="4" t="s">
        <v>845</v>
      </c>
      <c r="E31" s="5" t="n">
        <v>5249000</v>
      </c>
    </row>
    <row r="32" spans="1:7">
      <c r="A32" s="4" t="s">
        <v>846</v>
      </c>
      <c r="E32" s="6" t="n">
        <v>4380000</v>
      </c>
    </row>
    <row r="33" spans="1:7">
      <c r="A33" s="4" t="s">
        <v>847</v>
      </c>
      <c r="E33" s="7" t="n">
        <v>4.2</v>
      </c>
      <c r="F33" s="7" t="n">
        <v>2.26</v>
      </c>
      <c r="G33" s="7" t="n">
        <v>2.52</v>
      </c>
    </row>
    <row r="34" spans="1:7">
      <c r="A34" s="4" t="s">
        <v>848</v>
      </c>
    </row>
    <row r="35" spans="1:7">
      <c r="A35" s="3" t="s">
        <v>808</v>
      </c>
    </row>
    <row r="36" spans="1:7">
      <c r="A36" s="4" t="s">
        <v>849</v>
      </c>
      <c r="E36" s="6" t="n">
        <v>-1000</v>
      </c>
      <c r="F36" s="6" t="n">
        <v>-3000</v>
      </c>
      <c r="G36" s="6" t="n">
        <v>1800</v>
      </c>
    </row>
    <row r="37" spans="1:7">
      <c r="A37" s="4" t="s">
        <v>850</v>
      </c>
    </row>
    <row r="38" spans="1:7">
      <c r="A38" s="3" t="s">
        <v>808</v>
      </c>
    </row>
    <row r="39" spans="1:7">
      <c r="A39" s="4" t="s">
        <v>851</v>
      </c>
      <c r="E39" s="4" t="s">
        <v>464</v>
      </c>
    </row>
    <row r="40" spans="1:7">
      <c r="A40" s="4" t="s">
        <v>852</v>
      </c>
    </row>
    <row r="41" spans="1:7">
      <c r="A41" s="3" t="s">
        <v>808</v>
      </c>
    </row>
    <row r="42" spans="1:7">
      <c r="A42" s="4" t="s">
        <v>853</v>
      </c>
      <c r="E42" s="6" t="n">
        <v>5000000</v>
      </c>
      <c r="F42" s="5" t="n">
        <v>3800000</v>
      </c>
      <c r="G42" s="5" t="n">
        <v>4600000</v>
      </c>
    </row>
    <row r="43" spans="1:7">
      <c r="A43" s="4" t="s">
        <v>854</v>
      </c>
    </row>
    <row r="44" spans="1:7">
      <c r="A44" s="3" t="s">
        <v>808</v>
      </c>
    </row>
    <row r="45" spans="1:7">
      <c r="A45" s="4" t="s">
        <v>851</v>
      </c>
      <c r="E45" s="4" t="s">
        <v>466</v>
      </c>
    </row>
    <row r="46" spans="1:7">
      <c r="A46" s="4" t="s">
        <v>853</v>
      </c>
      <c r="E46" s="6" t="n">
        <v>203000</v>
      </c>
      <c r="F46" s="5" t="n">
        <v>172000</v>
      </c>
      <c r="G46" s="5" t="n">
        <v>272000</v>
      </c>
    </row>
    <row r="47" spans="1:7">
      <c r="A47" s="4" t="s">
        <v>855</v>
      </c>
      <c r="E47" s="4" t="s">
        <v>454</v>
      </c>
    </row>
    <row r="48" spans="1:7">
      <c r="A48" s="4" t="s">
        <v>856</v>
      </c>
    </row>
    <row r="49" spans="1:7">
      <c r="A49" s="3" t="s">
        <v>808</v>
      </c>
    </row>
    <row r="50" spans="1:7">
      <c r="A50" s="4" t="s">
        <v>851</v>
      </c>
      <c r="E50" s="4" t="s">
        <v>464</v>
      </c>
    </row>
    <row r="51" spans="1:7">
      <c r="A51" s="4" t="s">
        <v>857</v>
      </c>
    </row>
    <row r="52" spans="1:7">
      <c r="A52" s="3" t="s">
        <v>808</v>
      </c>
    </row>
    <row r="53" spans="1:7">
      <c r="A53" s="4" t="s">
        <v>819</v>
      </c>
      <c r="E53" s="4" t="s">
        <v>820</v>
      </c>
    </row>
    <row r="54" spans="1:7">
      <c r="A54" s="4" t="s">
        <v>821</v>
      </c>
      <c r="E54" s="4" t="s">
        <v>449</v>
      </c>
    </row>
    <row r="55" spans="1:7">
      <c r="A55" s="4" t="s">
        <v>858</v>
      </c>
      <c r="E55" s="6" t="n">
        <v>890000</v>
      </c>
      <c r="F55" s="5" t="n">
        <v>850000</v>
      </c>
      <c r="G55" s="5" t="n">
        <v>770000</v>
      </c>
    </row>
    <row r="56" spans="1:7">
      <c r="A56" s="4" t="s">
        <v>859</v>
      </c>
      <c r="B56" s="6" t="n">
        <v>14500</v>
      </c>
      <c r="E56" s="5" t="n">
        <v>17500</v>
      </c>
      <c r="F56" s="5" t="n">
        <v>14500</v>
      </c>
      <c r="G56" s="5" t="n">
        <v>11500</v>
      </c>
    </row>
    <row r="57" spans="1:7">
      <c r="A57" s="4" t="s">
        <v>860</v>
      </c>
    </row>
    <row r="58" spans="1:7">
      <c r="A58" s="3" t="s">
        <v>808</v>
      </c>
    </row>
    <row r="59" spans="1:7">
      <c r="A59" s="4" t="s">
        <v>861</v>
      </c>
      <c r="E59" s="5" t="n">
        <v>91000</v>
      </c>
      <c r="F59" s="5" t="n">
        <v>96000</v>
      </c>
      <c r="G59" s="5" t="n">
        <v>93000</v>
      </c>
    </row>
    <row r="60" spans="1:7">
      <c r="A60" s="4" t="s">
        <v>849</v>
      </c>
      <c r="E60" s="5" t="n">
        <v>-120000</v>
      </c>
      <c r="F60" s="5" t="n">
        <v>-30000</v>
      </c>
      <c r="G60" s="5" t="n">
        <v>-82000</v>
      </c>
    </row>
    <row r="61" spans="1:7">
      <c r="A61" s="4" t="s">
        <v>862</v>
      </c>
    </row>
    <row r="62" spans="1:7">
      <c r="A62" s="3" t="s">
        <v>808</v>
      </c>
    </row>
    <row r="63" spans="1:7">
      <c r="A63" s="4" t="s">
        <v>863</v>
      </c>
      <c r="B63" s="5" t="n">
        <v>2100000</v>
      </c>
      <c r="E63" s="5" t="n">
        <v>2000000</v>
      </c>
      <c r="F63" s="5" t="n">
        <v>2100000</v>
      </c>
    </row>
    <row r="64" spans="1:7">
      <c r="A64" s="4" t="s">
        <v>864</v>
      </c>
    </row>
    <row r="65" spans="1:7">
      <c r="A65" s="3" t="s">
        <v>808</v>
      </c>
    </row>
    <row r="66" spans="1:7">
      <c r="A66" s="4" t="s">
        <v>863</v>
      </c>
      <c r="B66" s="5" t="n">
        <v>148000</v>
      </c>
      <c r="E66" s="5" t="n">
        <v>142000</v>
      </c>
      <c r="F66" s="5" t="n">
        <v>148000</v>
      </c>
    </row>
    <row r="67" spans="1:7">
      <c r="A67" s="4" t="s">
        <v>865</v>
      </c>
    </row>
    <row r="68" spans="1:7">
      <c r="A68" s="3" t="s">
        <v>808</v>
      </c>
    </row>
    <row r="69" spans="1:7">
      <c r="A69" s="4" t="s">
        <v>825</v>
      </c>
      <c r="E69" s="5" t="n">
        <v>13000</v>
      </c>
      <c r="F69" s="5" t="n">
        <v>17500</v>
      </c>
      <c r="G69" s="5" t="n">
        <v>20000</v>
      </c>
    </row>
    <row r="70" spans="1:7">
      <c r="A70" s="4" t="s">
        <v>866</v>
      </c>
    </row>
    <row r="71" spans="1:7">
      <c r="A71" s="3" t="s">
        <v>808</v>
      </c>
    </row>
    <row r="72" spans="1:7">
      <c r="A72" s="4" t="s">
        <v>867</v>
      </c>
      <c r="E72" s="5" t="n">
        <v>0</v>
      </c>
      <c r="F72" s="5" t="n">
        <v>-70000</v>
      </c>
      <c r="G72" s="5" t="n">
        <v>-78000</v>
      </c>
    </row>
    <row r="73" spans="1:7">
      <c r="A73" s="4" t="s">
        <v>868</v>
      </c>
      <c r="B73" s="6" t="n">
        <v>13620000</v>
      </c>
      <c r="E73" s="6" t="n">
        <v>14900000</v>
      </c>
      <c r="F73" s="6" t="n">
        <v>13620000</v>
      </c>
      <c r="G73" s="6" t="n">
        <v>13174000</v>
      </c>
    </row>
    <row r="74" spans="1:7">
      <c r="A74" s="4" t="s">
        <v>817</v>
      </c>
      <c r="B74" s="4" t="s">
        <v>559</v>
      </c>
      <c r="E74" s="4" t="s">
        <v>818</v>
      </c>
      <c r="F74" s="4" t="s">
        <v>559</v>
      </c>
      <c r="G74" s="4" t="s">
        <v>869</v>
      </c>
    </row>
    <row r="75" spans="1:7">
      <c r="A75" s="4" t="s">
        <v>858</v>
      </c>
      <c r="E75" s="6" t="n">
        <v>0</v>
      </c>
      <c r="F75" s="6" t="n">
        <v>0</v>
      </c>
      <c r="G75" s="6" t="n">
        <v>0</v>
      </c>
    </row>
    <row r="76" spans="1:7">
      <c r="A76" s="4" t="s">
        <v>870</v>
      </c>
    </row>
    <row r="77" spans="1:7">
      <c r="A77" s="3" t="s">
        <v>808</v>
      </c>
    </row>
    <row r="78" spans="1:7">
      <c r="A78" s="4" t="s">
        <v>867</v>
      </c>
      <c r="E78" s="5" t="n">
        <v>0</v>
      </c>
      <c r="F78" s="5" t="n">
        <v>0</v>
      </c>
      <c r="G78" s="5" t="n">
        <v>-122000</v>
      </c>
    </row>
    <row r="79" spans="1:7">
      <c r="A79" s="4" t="s">
        <v>868</v>
      </c>
      <c r="B79" s="6" t="n">
        <v>-20805000</v>
      </c>
      <c r="E79" s="6" t="n">
        <v>-22757000</v>
      </c>
      <c r="F79" s="6" t="n">
        <v>-20805000</v>
      </c>
      <c r="G79" s="6" t="n">
        <v>-25694000</v>
      </c>
    </row>
    <row r="80" spans="1:7">
      <c r="A80" s="4" t="s">
        <v>817</v>
      </c>
      <c r="B80" s="4" t="s">
        <v>559</v>
      </c>
      <c r="E80" s="4" t="s">
        <v>818</v>
      </c>
      <c r="F80" s="4" t="s">
        <v>559</v>
      </c>
      <c r="G80" s="4" t="s">
        <v>869</v>
      </c>
    </row>
    <row r="81" spans="1:7">
      <c r="A81" s="4" t="s">
        <v>858</v>
      </c>
      <c r="E81" s="6" t="n">
        <v>560000</v>
      </c>
      <c r="F81" s="6" t="n">
        <v>682000</v>
      </c>
      <c r="G81" s="6" t="n">
        <v>644000</v>
      </c>
    </row>
    <row r="82" spans="1:7">
      <c r="A82" s="4" t="s">
        <v>871</v>
      </c>
    </row>
    <row r="83" spans="1:7">
      <c r="A83" s="3" t="s">
        <v>808</v>
      </c>
    </row>
    <row r="84" spans="1:7">
      <c r="A84" s="4" t="s">
        <v>851</v>
      </c>
      <c r="E84" s="4" t="s">
        <v>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3</v>
      </c>
    </row>
    <row r="3" spans="1:4">
      <c r="A3" s="4" t="s">
        <v>866</v>
      </c>
    </row>
    <row r="4" spans="1:4">
      <c r="A4" s="3" t="s">
        <v>873</v>
      </c>
    </row>
    <row r="5" spans="1:4">
      <c r="A5" s="4" t="s">
        <v>874</v>
      </c>
      <c r="B5" s="6" t="n">
        <v>29533</v>
      </c>
      <c r="C5" s="6" t="n">
        <v>28274</v>
      </c>
      <c r="D5" s="6" t="n">
        <v>28921</v>
      </c>
    </row>
    <row r="6" spans="1:4">
      <c r="A6" s="4" t="s">
        <v>875</v>
      </c>
      <c r="B6" s="5" t="n">
        <v>0</v>
      </c>
      <c r="C6" s="5" t="n">
        <v>0</v>
      </c>
      <c r="D6" s="5" t="n">
        <v>0</v>
      </c>
    </row>
    <row r="7" spans="1:4">
      <c r="A7" s="4" t="s">
        <v>876</v>
      </c>
      <c r="B7" s="5" t="n">
        <v>1227</v>
      </c>
      <c r="C7" s="5" t="n">
        <v>1247</v>
      </c>
      <c r="D7" s="5" t="n">
        <v>1137</v>
      </c>
    </row>
    <row r="8" spans="1:4">
      <c r="A8" s="4" t="s">
        <v>877</v>
      </c>
      <c r="B8" s="5" t="n">
        <v>0</v>
      </c>
      <c r="C8" s="5" t="n">
        <v>70</v>
      </c>
      <c r="D8" s="5" t="n">
        <v>78</v>
      </c>
    </row>
    <row r="9" spans="1:4">
      <c r="A9" s="4" t="s">
        <v>878</v>
      </c>
      <c r="B9" s="5" t="n">
        <v>-1590</v>
      </c>
      <c r="C9" s="5" t="n">
        <v>-1247</v>
      </c>
      <c r="D9" s="5" t="n">
        <v>-1179</v>
      </c>
    </row>
    <row r="10" spans="1:4">
      <c r="A10" s="4" t="s">
        <v>879</v>
      </c>
      <c r="B10" s="5" t="n">
        <v>2800</v>
      </c>
      <c r="C10" s="5" t="n">
        <v>1189</v>
      </c>
      <c r="D10" s="5" t="n">
        <v>-683</v>
      </c>
    </row>
    <row r="11" spans="1:4">
      <c r="A11" s="4" t="s">
        <v>880</v>
      </c>
      <c r="B11" s="5" t="n">
        <v>31970</v>
      </c>
      <c r="C11" s="5" t="n">
        <v>29533</v>
      </c>
      <c r="D11" s="5" t="n">
        <v>28274</v>
      </c>
    </row>
    <row r="12" spans="1:4">
      <c r="A12" s="3" t="s">
        <v>881</v>
      </c>
    </row>
    <row r="13" spans="1:4">
      <c r="A13" s="4" t="s">
        <v>882</v>
      </c>
      <c r="B13" s="5" t="n">
        <v>43153</v>
      </c>
      <c r="C13" s="5" t="n">
        <v>41448</v>
      </c>
      <c r="D13" s="5" t="n">
        <v>42744</v>
      </c>
    </row>
    <row r="14" spans="1:4">
      <c r="A14" s="4" t="s">
        <v>883</v>
      </c>
      <c r="B14" s="5" t="n">
        <v>5307</v>
      </c>
      <c r="C14" s="5" t="n">
        <v>2952</v>
      </c>
      <c r="D14" s="5" t="n">
        <v>-117</v>
      </c>
    </row>
    <row r="15" spans="1:4">
      <c r="A15" s="4" t="s">
        <v>884</v>
      </c>
      <c r="B15" s="5" t="n">
        <v>0</v>
      </c>
      <c r="C15" s="5" t="n">
        <v>0</v>
      </c>
      <c r="D15" s="5" t="n">
        <v>0</v>
      </c>
    </row>
    <row r="16" spans="1:4">
      <c r="A16" s="4" t="s">
        <v>878</v>
      </c>
      <c r="B16" s="5" t="n">
        <v>-1590</v>
      </c>
      <c r="C16" s="5" t="n">
        <v>-1247</v>
      </c>
      <c r="D16" s="5" t="n">
        <v>-1179</v>
      </c>
    </row>
    <row r="17" spans="1:4">
      <c r="A17" s="4" t="s">
        <v>885</v>
      </c>
      <c r="B17" s="5" t="n">
        <v>46870</v>
      </c>
      <c r="C17" s="5" t="n">
        <v>43153</v>
      </c>
      <c r="D17" s="5" t="n">
        <v>41448</v>
      </c>
    </row>
    <row r="18" spans="1:4">
      <c r="A18" s="4" t="s">
        <v>886</v>
      </c>
      <c r="B18" s="5" t="n">
        <v>14900</v>
      </c>
      <c r="C18" s="5" t="n">
        <v>13620</v>
      </c>
      <c r="D18" s="5" t="n">
        <v>13174</v>
      </c>
    </row>
    <row r="19" spans="1:4">
      <c r="A19" s="4" t="s">
        <v>870</v>
      </c>
    </row>
    <row r="20" spans="1:4">
      <c r="A20" s="3" t="s">
        <v>873</v>
      </c>
    </row>
    <row r="21" spans="1:4">
      <c r="A21" s="4" t="s">
        <v>874</v>
      </c>
      <c r="B21" s="5" t="n">
        <v>20805</v>
      </c>
      <c r="C21" s="5" t="n">
        <v>25694</v>
      </c>
      <c r="D21" s="5" t="n">
        <v>28333</v>
      </c>
    </row>
    <row r="22" spans="1:4">
      <c r="A22" s="4" t="s">
        <v>875</v>
      </c>
      <c r="B22" s="5" t="n">
        <v>105</v>
      </c>
      <c r="C22" s="5" t="n">
        <v>150</v>
      </c>
      <c r="D22" s="5" t="n">
        <v>168</v>
      </c>
    </row>
    <row r="23" spans="1:4">
      <c r="A23" s="4" t="s">
        <v>876</v>
      </c>
      <c r="B23" s="5" t="n">
        <v>871</v>
      </c>
      <c r="C23" s="5" t="n">
        <v>1138</v>
      </c>
      <c r="D23" s="5" t="n">
        <v>1122</v>
      </c>
    </row>
    <row r="24" spans="1:4">
      <c r="A24" s="4" t="s">
        <v>877</v>
      </c>
      <c r="B24" s="5" t="n">
        <v>0</v>
      </c>
      <c r="C24" s="5" t="n">
        <v>0</v>
      </c>
      <c r="D24" s="5" t="n">
        <v>122</v>
      </c>
    </row>
    <row r="25" spans="1:4">
      <c r="A25" s="4" t="s">
        <v>878</v>
      </c>
      <c r="B25" s="5" t="n">
        <v>-560</v>
      </c>
      <c r="C25" s="5" t="n">
        <v>-682</v>
      </c>
      <c r="D25" s="5" t="n">
        <v>-644</v>
      </c>
    </row>
    <row r="26" spans="1:4">
      <c r="A26" s="4" t="s">
        <v>879</v>
      </c>
      <c r="B26" s="5" t="n">
        <v>1536</v>
      </c>
      <c r="C26" s="5" t="n">
        <v>-5495</v>
      </c>
      <c r="D26" s="5" t="n">
        <v>-3407</v>
      </c>
    </row>
    <row r="27" spans="1:4">
      <c r="A27" s="4" t="s">
        <v>880</v>
      </c>
      <c r="B27" s="5" t="n">
        <v>22757</v>
      </c>
      <c r="C27" s="5" t="n">
        <v>20805</v>
      </c>
      <c r="D27" s="5" t="n">
        <v>25694</v>
      </c>
    </row>
    <row r="28" spans="1:4">
      <c r="A28" s="3" t="s">
        <v>881</v>
      </c>
    </row>
    <row r="29" spans="1:4">
      <c r="A29" s="4" t="s">
        <v>882</v>
      </c>
      <c r="B29" s="5" t="n">
        <v>0</v>
      </c>
      <c r="C29" s="5" t="n">
        <v>0</v>
      </c>
      <c r="D29" s="5" t="n">
        <v>0</v>
      </c>
    </row>
    <row r="30" spans="1:4">
      <c r="A30" s="4" t="s">
        <v>883</v>
      </c>
      <c r="B30" s="5" t="n">
        <v>0</v>
      </c>
      <c r="C30" s="5" t="n">
        <v>0</v>
      </c>
      <c r="D30" s="5" t="n">
        <v>0</v>
      </c>
    </row>
    <row r="31" spans="1:4">
      <c r="A31" s="4" t="s">
        <v>884</v>
      </c>
      <c r="B31" s="5" t="n">
        <v>560</v>
      </c>
      <c r="C31" s="5" t="n">
        <v>682</v>
      </c>
      <c r="D31" s="5" t="n">
        <v>644</v>
      </c>
    </row>
    <row r="32" spans="1:4">
      <c r="A32" s="4" t="s">
        <v>878</v>
      </c>
      <c r="B32" s="5" t="n">
        <v>-560</v>
      </c>
      <c r="C32" s="5" t="n">
        <v>-682</v>
      </c>
      <c r="D32" s="5" t="n">
        <v>-644</v>
      </c>
    </row>
    <row r="33" spans="1:4">
      <c r="A33" s="4" t="s">
        <v>885</v>
      </c>
      <c r="B33" s="5" t="n">
        <v>0</v>
      </c>
      <c r="C33" s="5" t="n">
        <v>0</v>
      </c>
      <c r="D33" s="5" t="n">
        <v>0</v>
      </c>
    </row>
    <row r="34" spans="1:4">
      <c r="A34" s="4" t="s">
        <v>886</v>
      </c>
      <c r="B34" s="6" t="n">
        <v>-22757</v>
      </c>
      <c r="C34" s="6" t="n">
        <v>-20805</v>
      </c>
      <c r="D34" s="6" t="n">
        <v>-256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4" t="s">
        <v>866</v>
      </c>
    </row>
    <row r="3" spans="1:3">
      <c r="A3" s="3" t="s">
        <v>808</v>
      </c>
    </row>
    <row r="4" spans="1:3">
      <c r="A4" s="4" t="s">
        <v>888</v>
      </c>
      <c r="B4" s="6" t="n">
        <v>0</v>
      </c>
      <c r="C4" s="6" t="n">
        <v>0</v>
      </c>
    </row>
    <row r="5" spans="1:3">
      <c r="A5" s="4" t="s">
        <v>889</v>
      </c>
      <c r="B5" s="5" t="n">
        <v>11091</v>
      </c>
      <c r="C5" s="5" t="n">
        <v>11968</v>
      </c>
    </row>
    <row r="6" spans="1:3">
      <c r="A6" s="4" t="s">
        <v>890</v>
      </c>
      <c r="B6" s="5" t="n">
        <v>11091</v>
      </c>
      <c r="C6" s="5" t="n">
        <v>11968</v>
      </c>
    </row>
    <row r="7" spans="1:3">
      <c r="A7" s="4" t="s">
        <v>870</v>
      </c>
    </row>
    <row r="8" spans="1:3">
      <c r="A8" s="3" t="s">
        <v>808</v>
      </c>
    </row>
    <row r="9" spans="1:3">
      <c r="A9" s="4" t="s">
        <v>888</v>
      </c>
      <c r="B9" s="5" t="n">
        <v>0</v>
      </c>
      <c r="C9" s="5" t="n">
        <v>0</v>
      </c>
    </row>
    <row r="10" spans="1:3">
      <c r="A10" s="4" t="s">
        <v>889</v>
      </c>
      <c r="B10" s="5" t="n">
        <v>-4781</v>
      </c>
      <c r="C10" s="5" t="n">
        <v>-6993</v>
      </c>
    </row>
    <row r="11" spans="1:3">
      <c r="A11" s="4" t="s">
        <v>890</v>
      </c>
      <c r="B11" s="6" t="n">
        <v>-4781</v>
      </c>
      <c r="C11" s="6" t="n">
        <v>-69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3</v>
      </c>
    </row>
    <row r="3" spans="1:4">
      <c r="A3" s="4" t="s">
        <v>866</v>
      </c>
    </row>
    <row r="4" spans="1:4">
      <c r="A4" s="3" t="s">
        <v>808</v>
      </c>
    </row>
    <row r="5" spans="1:4">
      <c r="A5" s="4" t="s">
        <v>875</v>
      </c>
      <c r="B5" s="6" t="n">
        <v>0</v>
      </c>
      <c r="C5" s="6" t="n">
        <v>0</v>
      </c>
      <c r="D5" s="6" t="n">
        <v>0</v>
      </c>
    </row>
    <row r="6" spans="1:4">
      <c r="A6" s="4" t="s">
        <v>876</v>
      </c>
      <c r="B6" s="5" t="n">
        <v>1227</v>
      </c>
      <c r="C6" s="5" t="n">
        <v>1247</v>
      </c>
      <c r="D6" s="5" t="n">
        <v>1137</v>
      </c>
    </row>
    <row r="7" spans="1:4">
      <c r="A7" s="4" t="s">
        <v>892</v>
      </c>
      <c r="B7" s="5" t="n">
        <v>-2550</v>
      </c>
      <c r="C7" s="5" t="n">
        <v>-2449</v>
      </c>
      <c r="D7" s="5" t="n">
        <v>-2530</v>
      </c>
    </row>
    <row r="8" spans="1:4">
      <c r="A8" s="4" t="s">
        <v>893</v>
      </c>
      <c r="B8" s="5" t="n">
        <v>920</v>
      </c>
      <c r="C8" s="5" t="n">
        <v>943</v>
      </c>
      <c r="D8" s="5" t="n">
        <v>774</v>
      </c>
    </row>
    <row r="9" spans="1:4">
      <c r="A9" s="4" t="s">
        <v>894</v>
      </c>
      <c r="B9" s="5" t="n">
        <v>0</v>
      </c>
      <c r="C9" s="5" t="n">
        <v>0</v>
      </c>
      <c r="D9" s="5" t="n">
        <v>0</v>
      </c>
    </row>
    <row r="10" spans="1:4">
      <c r="A10" s="4" t="s">
        <v>895</v>
      </c>
      <c r="B10" s="5" t="n">
        <v>-403</v>
      </c>
      <c r="C10" s="5" t="n">
        <v>-259</v>
      </c>
      <c r="D10" s="5" t="n">
        <v>-619</v>
      </c>
    </row>
    <row r="11" spans="1:4">
      <c r="A11" s="4" t="s">
        <v>870</v>
      </c>
    </row>
    <row r="12" spans="1:4">
      <c r="A12" s="3" t="s">
        <v>808</v>
      </c>
    </row>
    <row r="13" spans="1:4">
      <c r="A13" s="4" t="s">
        <v>875</v>
      </c>
      <c r="B13" s="5" t="n">
        <v>105</v>
      </c>
      <c r="C13" s="5" t="n">
        <v>150</v>
      </c>
      <c r="D13" s="5" t="n">
        <v>168</v>
      </c>
    </row>
    <row r="14" spans="1:4">
      <c r="A14" s="4" t="s">
        <v>876</v>
      </c>
      <c r="B14" s="5" t="n">
        <v>871</v>
      </c>
      <c r="C14" s="5" t="n">
        <v>1138</v>
      </c>
      <c r="D14" s="5" t="n">
        <v>1122</v>
      </c>
    </row>
    <row r="15" spans="1:4">
      <c r="A15" s="4" t="s">
        <v>892</v>
      </c>
      <c r="B15" s="5" t="n">
        <v>0</v>
      </c>
      <c r="C15" s="5" t="n">
        <v>0</v>
      </c>
      <c r="D15" s="5" t="n">
        <v>0</v>
      </c>
    </row>
    <row r="16" spans="1:4">
      <c r="A16" s="4" t="s">
        <v>893</v>
      </c>
      <c r="B16" s="5" t="n">
        <v>-677</v>
      </c>
      <c r="C16" s="5" t="n">
        <v>0</v>
      </c>
      <c r="D16" s="5" t="n">
        <v>1</v>
      </c>
    </row>
    <row r="17" spans="1:4">
      <c r="A17" s="4" t="s">
        <v>894</v>
      </c>
      <c r="B17" s="5" t="n">
        <v>0</v>
      </c>
      <c r="C17" s="5" t="n">
        <v>0</v>
      </c>
      <c r="D17" s="5" t="n">
        <v>-1</v>
      </c>
    </row>
    <row r="18" spans="1:4">
      <c r="A18" s="4" t="s">
        <v>895</v>
      </c>
      <c r="B18" s="6" t="n">
        <v>299</v>
      </c>
      <c r="C18" s="6" t="n">
        <v>1288</v>
      </c>
      <c r="D18" s="6" t="n">
        <v>12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6</v>
      </c>
      <c r="B1" s="2" t="s">
        <v>1</v>
      </c>
    </row>
    <row r="2" spans="1:4">
      <c r="B2" s="2" t="s">
        <v>2</v>
      </c>
      <c r="C2" s="2" t="s">
        <v>32</v>
      </c>
      <c r="D2" s="2" t="s">
        <v>83</v>
      </c>
    </row>
    <row r="3" spans="1:4">
      <c r="A3" s="3" t="s">
        <v>808</v>
      </c>
    </row>
    <row r="4" spans="1:4">
      <c r="A4" s="4" t="s">
        <v>817</v>
      </c>
      <c r="B4" s="4" t="s">
        <v>818</v>
      </c>
    </row>
    <row r="5" spans="1:4">
      <c r="A5" s="4" t="s">
        <v>866</v>
      </c>
    </row>
    <row r="6" spans="1:4">
      <c r="A6" s="3" t="s">
        <v>808</v>
      </c>
    </row>
    <row r="7" spans="1:4">
      <c r="A7" s="4" t="s">
        <v>817</v>
      </c>
      <c r="B7" s="4" t="s">
        <v>818</v>
      </c>
      <c r="C7" s="4" t="s">
        <v>559</v>
      </c>
      <c r="D7" s="4" t="s">
        <v>869</v>
      </c>
    </row>
    <row r="8" spans="1:4">
      <c r="A8" s="4" t="s">
        <v>897</v>
      </c>
      <c r="B8" s="4" t="s">
        <v>758</v>
      </c>
      <c r="C8" s="4" t="s">
        <v>758</v>
      </c>
      <c r="D8" s="4" t="s">
        <v>758</v>
      </c>
    </row>
    <row r="9" spans="1:4">
      <c r="A9" s="4" t="s">
        <v>898</v>
      </c>
      <c r="B9" s="4" t="s">
        <v>449</v>
      </c>
      <c r="C9" s="4" t="s">
        <v>449</v>
      </c>
      <c r="D9" s="4" t="s">
        <v>449</v>
      </c>
    </row>
    <row r="10" spans="1:4">
      <c r="A10" s="4" t="s">
        <v>899</v>
      </c>
      <c r="B10" s="4" t="s">
        <v>758</v>
      </c>
      <c r="C10" s="4" t="s">
        <v>758</v>
      </c>
      <c r="D10" s="4" t="s">
        <v>758</v>
      </c>
    </row>
    <row r="11" spans="1:4">
      <c r="A11" s="4" t="s">
        <v>870</v>
      </c>
    </row>
    <row r="12" spans="1:4">
      <c r="A12" s="3" t="s">
        <v>808</v>
      </c>
    </row>
    <row r="13" spans="1:4">
      <c r="A13" s="4" t="s">
        <v>817</v>
      </c>
      <c r="B13" s="4" t="s">
        <v>818</v>
      </c>
      <c r="C13" s="4" t="s">
        <v>559</v>
      </c>
      <c r="D13" s="4" t="s">
        <v>869</v>
      </c>
    </row>
    <row r="14" spans="1:4">
      <c r="A14" s="4" t="s">
        <v>897</v>
      </c>
      <c r="B14" s="4" t="s">
        <v>758</v>
      </c>
      <c r="C14" s="4" t="s">
        <v>758</v>
      </c>
      <c r="D14" s="4" t="s">
        <v>758</v>
      </c>
    </row>
    <row r="15" spans="1:4">
      <c r="A15" s="4" t="s">
        <v>898</v>
      </c>
      <c r="B15" s="4" t="s">
        <v>758</v>
      </c>
      <c r="C15" s="4" t="s">
        <v>758</v>
      </c>
      <c r="D15" s="4" t="s">
        <v>758</v>
      </c>
    </row>
    <row r="16" spans="1:4">
      <c r="A16" s="4" t="s">
        <v>899</v>
      </c>
      <c r="B16" s="4" t="s">
        <v>449</v>
      </c>
      <c r="C16" s="4" t="s">
        <v>449</v>
      </c>
      <c r="D16" s="4" t="s">
        <v>4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504</v>
      </c>
    </row>
    <row r="3" spans="1:2">
      <c r="A3" s="3" t="s">
        <v>808</v>
      </c>
    </row>
    <row r="4" spans="1:2">
      <c r="A4" s="4" t="s">
        <v>901</v>
      </c>
      <c r="B4" s="6" t="n">
        <v>170</v>
      </c>
    </row>
    <row r="5" spans="1:2">
      <c r="A5" s="4" t="s">
        <v>902</v>
      </c>
      <c r="B5" s="5" t="n">
        <v>4000</v>
      </c>
    </row>
    <row r="6" spans="1:2">
      <c r="A6" s="4" t="s">
        <v>903</v>
      </c>
      <c r="B6" s="5" t="n">
        <v>140</v>
      </c>
    </row>
    <row r="7" spans="1:2">
      <c r="A7" s="4" t="s">
        <v>904</v>
      </c>
      <c r="B7" s="6" t="n">
        <v>31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905</v>
      </c>
      <c r="B1" s="2" t="s">
        <v>504</v>
      </c>
    </row>
    <row r="2" spans="1:2">
      <c r="A2" s="4" t="s">
        <v>866</v>
      </c>
    </row>
    <row r="3" spans="1:2">
      <c r="A3" s="3" t="s">
        <v>808</v>
      </c>
    </row>
    <row r="4" spans="1:2">
      <c r="A4" s="5" t="n">
        <v>2018</v>
      </c>
      <c r="B4" s="6" t="n">
        <v>1443</v>
      </c>
    </row>
    <row r="5" spans="1:2">
      <c r="A5" s="5" t="n">
        <v>2019</v>
      </c>
      <c r="B5" s="5" t="n">
        <v>1496</v>
      </c>
    </row>
    <row r="6" spans="1:2">
      <c r="A6" s="5" t="n">
        <v>2020</v>
      </c>
      <c r="B6" s="5" t="n">
        <v>1538</v>
      </c>
    </row>
    <row r="7" spans="1:2">
      <c r="A7" s="5" t="n">
        <v>2021</v>
      </c>
      <c r="B7" s="5" t="n">
        <v>1593</v>
      </c>
    </row>
    <row r="8" spans="1:2">
      <c r="A8" s="5" t="n">
        <v>2022</v>
      </c>
      <c r="B8" s="5" t="n">
        <v>1635</v>
      </c>
    </row>
    <row r="9" spans="1:2">
      <c r="A9" s="4" t="s">
        <v>870</v>
      </c>
    </row>
    <row r="10" spans="1:2">
      <c r="A10" s="3" t="s">
        <v>808</v>
      </c>
    </row>
    <row r="11" spans="1:2">
      <c r="A11" s="5" t="n">
        <v>2018</v>
      </c>
      <c r="B11" s="5" t="n">
        <v>645</v>
      </c>
    </row>
    <row r="12" spans="1:2">
      <c r="A12" s="5" t="n">
        <v>2019</v>
      </c>
      <c r="B12" s="5" t="n">
        <v>684</v>
      </c>
    </row>
    <row r="13" spans="1:2">
      <c r="A13" s="5" t="n">
        <v>2020</v>
      </c>
      <c r="B13" s="5" t="n">
        <v>705</v>
      </c>
    </row>
    <row r="14" spans="1:2">
      <c r="A14" s="5" t="n">
        <v>2021</v>
      </c>
      <c r="B14" s="5" t="n">
        <v>771</v>
      </c>
    </row>
    <row r="15" spans="1:2">
      <c r="A15" s="5" t="n">
        <v>2022</v>
      </c>
      <c r="B15" s="6" t="n">
        <v>8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808</v>
      </c>
    </row>
    <row r="3" spans="1:3">
      <c r="A3" s="4" t="s">
        <v>907</v>
      </c>
      <c r="B3" s="4" t="s">
        <v>814</v>
      </c>
      <c r="C3" s="4" t="s">
        <v>814</v>
      </c>
    </row>
    <row r="4" spans="1:3">
      <c r="A4" s="4" t="s">
        <v>908</v>
      </c>
    </row>
    <row r="5" spans="1:3">
      <c r="A5" s="3" t="s">
        <v>808</v>
      </c>
    </row>
    <row r="6" spans="1:3">
      <c r="A6" s="4" t="s">
        <v>907</v>
      </c>
      <c r="B6" s="4" t="s">
        <v>909</v>
      </c>
      <c r="C6" s="4" t="s">
        <v>910</v>
      </c>
    </row>
    <row r="7" spans="1:3">
      <c r="A7" s="4" t="s">
        <v>911</v>
      </c>
    </row>
    <row r="8" spans="1:3">
      <c r="A8" s="3" t="s">
        <v>808</v>
      </c>
    </row>
    <row r="9" spans="1:3">
      <c r="A9" s="4" t="s">
        <v>907</v>
      </c>
      <c r="B9" s="4" t="s">
        <v>912</v>
      </c>
      <c r="C9" s="4" t="s">
        <v>912</v>
      </c>
    </row>
    <row r="10" spans="1:3">
      <c r="A10" s="4" t="s">
        <v>913</v>
      </c>
    </row>
    <row r="11" spans="1:3">
      <c r="A11" s="3" t="s">
        <v>808</v>
      </c>
    </row>
    <row r="12" spans="1:3">
      <c r="A12" s="4" t="s">
        <v>907</v>
      </c>
      <c r="B12" s="4" t="s">
        <v>914</v>
      </c>
      <c r="C12" s="4" t="s">
        <v>915</v>
      </c>
    </row>
    <row r="13" spans="1:3">
      <c r="A13" s="4" t="s">
        <v>916</v>
      </c>
    </row>
    <row r="14" spans="1:3">
      <c r="A14" s="3" t="s">
        <v>808</v>
      </c>
    </row>
    <row r="15" spans="1:3">
      <c r="A15" s="4" t="s">
        <v>907</v>
      </c>
      <c r="B15" s="4" t="s">
        <v>917</v>
      </c>
      <c r="C15" s="4" t="s">
        <v>917</v>
      </c>
    </row>
    <row r="16" spans="1:3">
      <c r="A16" s="4" t="s">
        <v>918</v>
      </c>
    </row>
    <row r="17" spans="1:3">
      <c r="A17" s="3" t="s">
        <v>808</v>
      </c>
    </row>
    <row r="18" spans="1:3">
      <c r="A18" s="4" t="s">
        <v>907</v>
      </c>
      <c r="B18" s="4" t="s">
        <v>758</v>
      </c>
      <c r="C18" s="4" t="s">
        <v>7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4"/>
  </cols>
  <sheetData>
    <row r="1" spans="1:2">
      <c r="A1" s="1" t="s">
        <v>919</v>
      </c>
      <c r="B1" s="2" t="s">
        <v>2</v>
      </c>
    </row>
    <row r="2" spans="1:2">
      <c r="A2" s="3" t="s">
        <v>808</v>
      </c>
    </row>
    <row r="3" spans="1:2">
      <c r="A3" s="4" t="s">
        <v>920</v>
      </c>
      <c r="B3" s="4" t="s">
        <v>814</v>
      </c>
    </row>
    <row r="4" spans="1:2">
      <c r="A4" s="4" t="s">
        <v>908</v>
      </c>
    </row>
    <row r="5" spans="1:2">
      <c r="A5" s="3" t="s">
        <v>808</v>
      </c>
    </row>
    <row r="6" spans="1:2">
      <c r="A6" s="4" t="s">
        <v>920</v>
      </c>
      <c r="B6" s="4" t="s">
        <v>910</v>
      </c>
    </row>
    <row r="7" spans="1:2">
      <c r="A7" s="4" t="s">
        <v>911</v>
      </c>
    </row>
    <row r="8" spans="1:2">
      <c r="A8" s="3" t="s">
        <v>808</v>
      </c>
    </row>
    <row r="9" spans="1:2">
      <c r="A9" s="4" t="s">
        <v>920</v>
      </c>
      <c r="B9" s="4" t="s">
        <v>912</v>
      </c>
    </row>
    <row r="10" spans="1:2">
      <c r="A10" s="4" t="s">
        <v>921</v>
      </c>
    </row>
    <row r="11" spans="1:2">
      <c r="A11" s="3" t="s">
        <v>808</v>
      </c>
    </row>
    <row r="12" spans="1:2">
      <c r="A12" s="4" t="s">
        <v>920</v>
      </c>
      <c r="B12" s="4" t="s">
        <v>915</v>
      </c>
    </row>
    <row r="13" spans="1:2">
      <c r="A13" s="4" t="s">
        <v>916</v>
      </c>
    </row>
    <row r="14" spans="1:2">
      <c r="A14" s="3" t="s">
        <v>808</v>
      </c>
    </row>
    <row r="15" spans="1:2">
      <c r="A15" s="4" t="s">
        <v>920</v>
      </c>
      <c r="B15" s="4" t="s">
        <v>917</v>
      </c>
    </row>
    <row r="16" spans="1:2">
      <c r="A16" s="4" t="s">
        <v>918</v>
      </c>
    </row>
    <row r="17" spans="1:2">
      <c r="A17" s="3" t="s">
        <v>808</v>
      </c>
    </row>
    <row r="18" spans="1:2">
      <c r="A18" s="4" t="s">
        <v>920</v>
      </c>
      <c r="B18" s="4" t="s">
        <v>758</v>
      </c>
    </row>
    <row r="19" spans="1:2">
      <c r="A19" s="4" t="s">
        <v>922</v>
      </c>
    </row>
    <row r="20" spans="1:2">
      <c r="A20" s="3" t="s">
        <v>808</v>
      </c>
    </row>
    <row r="21" spans="1:2">
      <c r="A21" s="4" t="s">
        <v>920</v>
      </c>
      <c r="B21" s="4" t="s">
        <v>923</v>
      </c>
    </row>
    <row r="22" spans="1:2">
      <c r="A22" s="4" t="s">
        <v>924</v>
      </c>
    </row>
    <row r="23" spans="1:2">
      <c r="A23" s="3" t="s">
        <v>808</v>
      </c>
    </row>
    <row r="24" spans="1:2">
      <c r="A24" s="4" t="s">
        <v>920</v>
      </c>
      <c r="B24" s="4" t="s">
        <v>925</v>
      </c>
    </row>
    <row r="25" spans="1:2">
      <c r="A25" s="4" t="s">
        <v>926</v>
      </c>
    </row>
    <row r="26" spans="1:2">
      <c r="A26" s="3" t="s">
        <v>808</v>
      </c>
    </row>
    <row r="27" spans="1:2">
      <c r="A27" s="4" t="s">
        <v>920</v>
      </c>
      <c r="B27" s="4" t="s">
        <v>927</v>
      </c>
    </row>
    <row r="28" spans="1:2">
      <c r="A28" s="4" t="s">
        <v>928</v>
      </c>
    </row>
    <row r="29" spans="1:2">
      <c r="A29" s="3" t="s">
        <v>808</v>
      </c>
    </row>
    <row r="30" spans="1:2">
      <c r="A30" s="4" t="s">
        <v>920</v>
      </c>
      <c r="B30" s="4" t="s">
        <v>758</v>
      </c>
    </row>
    <row r="31" spans="1:2">
      <c r="A31" s="4" t="s">
        <v>929</v>
      </c>
    </row>
    <row r="32" spans="1:2">
      <c r="A32" s="3" t="s">
        <v>808</v>
      </c>
    </row>
    <row r="33" spans="1:2">
      <c r="A33" s="4" t="s">
        <v>920</v>
      </c>
      <c r="B33" s="4" t="s">
        <v>758</v>
      </c>
    </row>
    <row r="34" spans="1:2">
      <c r="A34" s="4" t="s">
        <v>930</v>
      </c>
    </row>
    <row r="35" spans="1:2">
      <c r="A35" s="3" t="s">
        <v>808</v>
      </c>
    </row>
    <row r="36" spans="1:2">
      <c r="A36" s="4" t="s">
        <v>920</v>
      </c>
      <c r="B36" s="4" t="s">
        <v>931</v>
      </c>
    </row>
    <row r="37" spans="1:2">
      <c r="A37" s="4" t="s">
        <v>932</v>
      </c>
    </row>
    <row r="38" spans="1:2">
      <c r="A38" s="3" t="s">
        <v>808</v>
      </c>
    </row>
    <row r="39" spans="1:2">
      <c r="A39" s="4" t="s">
        <v>920</v>
      </c>
      <c r="B39" s="4" t="s">
        <v>933</v>
      </c>
    </row>
    <row r="40" spans="1:2">
      <c r="A40" s="4" t="s">
        <v>934</v>
      </c>
    </row>
    <row r="41" spans="1:2">
      <c r="A41" s="3" t="s">
        <v>808</v>
      </c>
    </row>
    <row r="42" spans="1:2">
      <c r="A42" s="4" t="s">
        <v>920</v>
      </c>
      <c r="B42" s="4" t="s">
        <v>935</v>
      </c>
    </row>
    <row r="43" spans="1:2">
      <c r="A43" s="4" t="s">
        <v>936</v>
      </c>
    </row>
    <row r="44" spans="1:2">
      <c r="A44" s="3" t="s">
        <v>808</v>
      </c>
    </row>
    <row r="45" spans="1:2">
      <c r="A45" s="4" t="s">
        <v>920</v>
      </c>
      <c r="B45" s="4" t="s">
        <v>937</v>
      </c>
    </row>
    <row r="46" spans="1:2">
      <c r="A46" s="4" t="s">
        <v>938</v>
      </c>
    </row>
    <row r="47" spans="1:2">
      <c r="A47" s="3" t="s">
        <v>808</v>
      </c>
    </row>
    <row r="48" spans="1:2">
      <c r="A48" s="4" t="s">
        <v>920</v>
      </c>
      <c r="B48" s="4" t="s">
        <v>7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32</v>
      </c>
      <c r="D1" s="2" t="s">
        <v>83</v>
      </c>
      <c r="E1" s="2" t="s">
        <v>619</v>
      </c>
    </row>
    <row r="2" spans="1:5">
      <c r="A2" s="3" t="s">
        <v>808</v>
      </c>
    </row>
    <row r="3" spans="1:5">
      <c r="A3" s="4" t="s">
        <v>940</v>
      </c>
      <c r="B3" s="6" t="n">
        <v>46870</v>
      </c>
      <c r="C3" s="6" t="n">
        <v>43153</v>
      </c>
      <c r="D3" s="6" t="n">
        <v>41448</v>
      </c>
      <c r="E3" s="6" t="n">
        <v>42744</v>
      </c>
    </row>
    <row r="4" spans="1:5">
      <c r="A4" s="4" t="s">
        <v>941</v>
      </c>
    </row>
    <row r="5" spans="1:5">
      <c r="A5" s="3" t="s">
        <v>808</v>
      </c>
    </row>
    <row r="6" spans="1:5">
      <c r="A6" s="4" t="s">
        <v>940</v>
      </c>
      <c r="B6" s="5" t="n">
        <v>120</v>
      </c>
      <c r="C6" s="5" t="n">
        <v>127</v>
      </c>
    </row>
    <row r="7" spans="1:5">
      <c r="A7" s="4" t="s">
        <v>942</v>
      </c>
    </row>
    <row r="8" spans="1:5">
      <c r="A8" s="3" t="s">
        <v>808</v>
      </c>
    </row>
    <row r="9" spans="1:5">
      <c r="A9" s="4" t="s">
        <v>940</v>
      </c>
      <c r="B9" s="5" t="n">
        <v>21216</v>
      </c>
      <c r="C9" s="5" t="n">
        <v>19535</v>
      </c>
    </row>
    <row r="10" spans="1:5">
      <c r="A10" s="4" t="s">
        <v>943</v>
      </c>
    </row>
    <row r="11" spans="1:5">
      <c r="A11" s="3" t="s">
        <v>808</v>
      </c>
    </row>
    <row r="12" spans="1:5">
      <c r="A12" s="4" t="s">
        <v>940</v>
      </c>
      <c r="C12" s="5" t="n">
        <v>23491</v>
      </c>
    </row>
    <row r="13" spans="1:5">
      <c r="A13" s="4" t="s">
        <v>944</v>
      </c>
    </row>
    <row r="14" spans="1:5">
      <c r="A14" s="3" t="s">
        <v>808</v>
      </c>
    </row>
    <row r="15" spans="1:5">
      <c r="A15" s="4" t="s">
        <v>940</v>
      </c>
      <c r="B15" s="5" t="n">
        <v>21216</v>
      </c>
      <c r="C15" s="5" t="n">
        <v>19535</v>
      </c>
    </row>
    <row r="16" spans="1:5">
      <c r="A16" s="4" t="s">
        <v>945</v>
      </c>
    </row>
    <row r="17" spans="1:5">
      <c r="A17" s="3" t="s">
        <v>808</v>
      </c>
    </row>
    <row r="18" spans="1:5">
      <c r="A18" s="4" t="s">
        <v>940</v>
      </c>
      <c r="B18" s="5" t="n">
        <v>0</v>
      </c>
      <c r="C18" s="5" t="n">
        <v>0</v>
      </c>
    </row>
    <row r="19" spans="1:5">
      <c r="A19" s="4" t="s">
        <v>946</v>
      </c>
    </row>
    <row r="20" spans="1:5">
      <c r="A20" s="3" t="s">
        <v>808</v>
      </c>
    </row>
    <row r="21" spans="1:5">
      <c r="A21" s="4" t="s">
        <v>940</v>
      </c>
      <c r="B21" s="5" t="n">
        <v>21216</v>
      </c>
      <c r="C21" s="5" t="n">
        <v>19535</v>
      </c>
    </row>
    <row r="22" spans="1:5">
      <c r="A22" s="4" t="s">
        <v>947</v>
      </c>
    </row>
    <row r="23" spans="1:5">
      <c r="A23" s="3" t="s">
        <v>808</v>
      </c>
    </row>
    <row r="24" spans="1:5">
      <c r="A24" s="4" t="s">
        <v>940</v>
      </c>
      <c r="C24" s="5" t="n">
        <v>0</v>
      </c>
    </row>
    <row r="25" spans="1:5">
      <c r="A25" s="4" t="s">
        <v>948</v>
      </c>
    </row>
    <row r="26" spans="1:5">
      <c r="A26" s="3" t="s">
        <v>808</v>
      </c>
    </row>
    <row r="27" spans="1:5">
      <c r="A27" s="4" t="s">
        <v>940</v>
      </c>
      <c r="B27" s="5" t="n">
        <v>25654</v>
      </c>
      <c r="C27" s="5" t="n">
        <v>23618</v>
      </c>
    </row>
    <row r="28" spans="1:5">
      <c r="A28" s="4" t="s">
        <v>949</v>
      </c>
    </row>
    <row r="29" spans="1:5">
      <c r="A29" s="3" t="s">
        <v>808</v>
      </c>
    </row>
    <row r="30" spans="1:5">
      <c r="A30" s="4" t="s">
        <v>940</v>
      </c>
      <c r="B30" s="5" t="n">
        <v>120</v>
      </c>
      <c r="C30" s="5" t="n">
        <v>127</v>
      </c>
    </row>
    <row r="31" spans="1:5">
      <c r="A31" s="4" t="s">
        <v>950</v>
      </c>
    </row>
    <row r="32" spans="1:5">
      <c r="A32" s="3" t="s">
        <v>808</v>
      </c>
    </row>
    <row r="33" spans="1:5">
      <c r="A33" s="4" t="s">
        <v>940</v>
      </c>
      <c r="B33" s="5" t="n">
        <v>0</v>
      </c>
      <c r="C33" s="5" t="n">
        <v>0</v>
      </c>
    </row>
    <row r="34" spans="1:5">
      <c r="A34" s="4" t="s">
        <v>951</v>
      </c>
    </row>
    <row r="35" spans="1:5">
      <c r="A35" s="3" t="s">
        <v>808</v>
      </c>
    </row>
    <row r="36" spans="1:5">
      <c r="A36" s="4" t="s">
        <v>940</v>
      </c>
      <c r="C36" s="5" t="n">
        <v>23491</v>
      </c>
    </row>
    <row r="37" spans="1:5">
      <c r="A37" s="4" t="s">
        <v>952</v>
      </c>
    </row>
    <row r="38" spans="1:5">
      <c r="A38" s="3" t="s">
        <v>808</v>
      </c>
    </row>
    <row r="39" spans="1:5">
      <c r="A39" s="4" t="s">
        <v>940</v>
      </c>
      <c r="B39" s="5" t="n">
        <v>0</v>
      </c>
      <c r="C39" s="5" t="n">
        <v>0</v>
      </c>
    </row>
    <row r="40" spans="1:5">
      <c r="A40" s="4" t="s">
        <v>953</v>
      </c>
    </row>
    <row r="41" spans="1:5">
      <c r="A41" s="3" t="s">
        <v>808</v>
      </c>
    </row>
    <row r="42" spans="1:5">
      <c r="A42" s="4" t="s">
        <v>940</v>
      </c>
      <c r="B42" s="5" t="n">
        <v>0</v>
      </c>
      <c r="C42" s="5" t="n">
        <v>0</v>
      </c>
    </row>
    <row r="43" spans="1:5">
      <c r="A43" s="4" t="s">
        <v>954</v>
      </c>
    </row>
    <row r="44" spans="1:5">
      <c r="A44" s="3" t="s">
        <v>808</v>
      </c>
    </row>
    <row r="45" spans="1:5">
      <c r="A45" s="4" t="s">
        <v>940</v>
      </c>
      <c r="B45" s="5" t="n">
        <v>0</v>
      </c>
      <c r="C45" s="5" t="n">
        <v>0</v>
      </c>
    </row>
    <row r="46" spans="1:5">
      <c r="A46" s="4" t="s">
        <v>955</v>
      </c>
    </row>
    <row r="47" spans="1:5">
      <c r="A47" s="3" t="s">
        <v>808</v>
      </c>
    </row>
    <row r="48" spans="1:5">
      <c r="A48" s="4" t="s">
        <v>940</v>
      </c>
      <c r="C48" s="5" t="n">
        <v>0</v>
      </c>
    </row>
    <row r="49" spans="1:5">
      <c r="A49" s="4" t="s">
        <v>956</v>
      </c>
    </row>
    <row r="50" spans="1:5">
      <c r="A50" s="3" t="s">
        <v>808</v>
      </c>
    </row>
    <row r="51" spans="1:5">
      <c r="A51" s="4" t="s">
        <v>940</v>
      </c>
      <c r="B51" s="5" t="n">
        <v>13725</v>
      </c>
      <c r="C51" s="5" t="n">
        <v>12740</v>
      </c>
    </row>
    <row r="52" spans="1:5">
      <c r="A52" s="4" t="s">
        <v>957</v>
      </c>
    </row>
    <row r="53" spans="1:5">
      <c r="A53" s="3" t="s">
        <v>808</v>
      </c>
    </row>
    <row r="54" spans="1:5">
      <c r="A54" s="4" t="s">
        <v>940</v>
      </c>
      <c r="B54" s="5" t="n">
        <v>25534</v>
      </c>
    </row>
    <row r="55" spans="1:5">
      <c r="A55" s="4" t="s">
        <v>958</v>
      </c>
    </row>
    <row r="56" spans="1:5">
      <c r="A56" s="3" t="s">
        <v>808</v>
      </c>
    </row>
    <row r="57" spans="1:5">
      <c r="A57" s="4" t="s">
        <v>940</v>
      </c>
      <c r="B57" s="5" t="n">
        <v>13725</v>
      </c>
      <c r="C57" s="5" t="n">
        <v>12740</v>
      </c>
    </row>
    <row r="58" spans="1:5">
      <c r="A58" s="4" t="s">
        <v>959</v>
      </c>
    </row>
    <row r="59" spans="1:5">
      <c r="A59" s="3" t="s">
        <v>808</v>
      </c>
    </row>
    <row r="60" spans="1:5">
      <c r="A60" s="4" t="s">
        <v>940</v>
      </c>
      <c r="B60" s="5" t="n">
        <v>0</v>
      </c>
    </row>
    <row r="61" spans="1:5">
      <c r="A61" s="4" t="s">
        <v>960</v>
      </c>
    </row>
    <row r="62" spans="1:5">
      <c r="A62" s="3" t="s">
        <v>808</v>
      </c>
    </row>
    <row r="63" spans="1:5">
      <c r="A63" s="4" t="s">
        <v>940</v>
      </c>
      <c r="B63" s="5" t="n">
        <v>0</v>
      </c>
      <c r="C63" s="5" t="n">
        <v>0</v>
      </c>
    </row>
    <row r="64" spans="1:5">
      <c r="A64" s="4" t="s">
        <v>961</v>
      </c>
    </row>
    <row r="65" spans="1:5">
      <c r="A65" s="3" t="s">
        <v>808</v>
      </c>
    </row>
    <row r="66" spans="1:5">
      <c r="A66" s="4" t="s">
        <v>940</v>
      </c>
      <c r="B66" s="5" t="n">
        <v>25534</v>
      </c>
    </row>
    <row r="67" spans="1:5">
      <c r="A67" s="4" t="s">
        <v>962</v>
      </c>
    </row>
    <row r="68" spans="1:5">
      <c r="A68" s="3" t="s">
        <v>808</v>
      </c>
    </row>
    <row r="69" spans="1:5">
      <c r="A69" s="4" t="s">
        <v>940</v>
      </c>
      <c r="B69" s="5" t="n">
        <v>0</v>
      </c>
      <c r="C69" s="5" t="n">
        <v>0</v>
      </c>
    </row>
    <row r="70" spans="1:5">
      <c r="A70" s="4" t="s">
        <v>963</v>
      </c>
    </row>
    <row r="71" spans="1:5">
      <c r="A71" s="3" t="s">
        <v>808</v>
      </c>
    </row>
    <row r="72" spans="1:5">
      <c r="A72" s="4" t="s">
        <v>940</v>
      </c>
      <c r="B72" s="5" t="n">
        <v>0</v>
      </c>
    </row>
    <row r="73" spans="1:5">
      <c r="A73" s="4" t="s">
        <v>964</v>
      </c>
    </row>
    <row r="74" spans="1:5">
      <c r="A74" s="3" t="s">
        <v>808</v>
      </c>
    </row>
    <row r="75" spans="1:5">
      <c r="A75" s="4" t="s">
        <v>940</v>
      </c>
      <c r="B75" s="5" t="n">
        <v>5110</v>
      </c>
      <c r="C75" s="5" t="n">
        <v>4659</v>
      </c>
    </row>
    <row r="76" spans="1:5">
      <c r="A76" s="4" t="s">
        <v>965</v>
      </c>
    </row>
    <row r="77" spans="1:5">
      <c r="A77" s="3" t="s">
        <v>808</v>
      </c>
    </row>
    <row r="78" spans="1:5">
      <c r="A78" s="4" t="s">
        <v>940</v>
      </c>
      <c r="B78" s="5" t="n">
        <v>5110</v>
      </c>
      <c r="C78" s="5" t="n">
        <v>4659</v>
      </c>
    </row>
    <row r="79" spans="1:5">
      <c r="A79" s="4" t="s">
        <v>966</v>
      </c>
    </row>
    <row r="80" spans="1:5">
      <c r="A80" s="3" t="s">
        <v>808</v>
      </c>
    </row>
    <row r="81" spans="1:5">
      <c r="A81" s="4" t="s">
        <v>940</v>
      </c>
      <c r="B81" s="5" t="n">
        <v>0</v>
      </c>
      <c r="C81" s="5" t="n">
        <v>0</v>
      </c>
    </row>
    <row r="82" spans="1:5">
      <c r="A82" s="4" t="s">
        <v>967</v>
      </c>
    </row>
    <row r="83" spans="1:5">
      <c r="A83" s="3" t="s">
        <v>808</v>
      </c>
    </row>
    <row r="84" spans="1:5">
      <c r="A84" s="4" t="s">
        <v>940</v>
      </c>
      <c r="B84" s="5" t="n">
        <v>0</v>
      </c>
      <c r="C84" s="5" t="n">
        <v>0</v>
      </c>
    </row>
    <row r="85" spans="1:5">
      <c r="A85" s="4" t="s">
        <v>968</v>
      </c>
    </row>
    <row r="86" spans="1:5">
      <c r="A86" s="3" t="s">
        <v>808</v>
      </c>
    </row>
    <row r="87" spans="1:5">
      <c r="A87" s="4" t="s">
        <v>940</v>
      </c>
      <c r="B87" s="5" t="n">
        <v>1431</v>
      </c>
      <c r="C87" s="5" t="n">
        <v>1296</v>
      </c>
    </row>
    <row r="88" spans="1:5">
      <c r="A88" s="4" t="s">
        <v>969</v>
      </c>
    </row>
    <row r="89" spans="1:5">
      <c r="A89" s="3" t="s">
        <v>808</v>
      </c>
    </row>
    <row r="90" spans="1:5">
      <c r="A90" s="4" t="s">
        <v>940</v>
      </c>
      <c r="B90" s="5" t="n">
        <v>1431</v>
      </c>
      <c r="C90" s="5" t="n">
        <v>1296</v>
      </c>
    </row>
    <row r="91" spans="1:5">
      <c r="A91" s="4" t="s">
        <v>970</v>
      </c>
    </row>
    <row r="92" spans="1:5">
      <c r="A92" s="3" t="s">
        <v>808</v>
      </c>
    </row>
    <row r="93" spans="1:5">
      <c r="A93" s="4" t="s">
        <v>940</v>
      </c>
      <c r="B93" s="5" t="n">
        <v>0</v>
      </c>
      <c r="C93" s="5" t="n">
        <v>0</v>
      </c>
    </row>
    <row r="94" spans="1:5">
      <c r="A94" s="4" t="s">
        <v>971</v>
      </c>
    </row>
    <row r="95" spans="1:5">
      <c r="A95" s="3" t="s">
        <v>808</v>
      </c>
    </row>
    <row r="96" spans="1:5">
      <c r="A96" s="4" t="s">
        <v>940</v>
      </c>
      <c r="B96" s="5" t="n">
        <v>0</v>
      </c>
      <c r="C96" s="5" t="n">
        <v>0</v>
      </c>
    </row>
    <row r="97" spans="1:5">
      <c r="A97" s="4" t="s">
        <v>972</v>
      </c>
    </row>
    <row r="98" spans="1:5">
      <c r="A98" s="3" t="s">
        <v>808</v>
      </c>
    </row>
    <row r="99" spans="1:5">
      <c r="A99" s="4" t="s">
        <v>940</v>
      </c>
      <c r="B99" s="5" t="n">
        <v>950</v>
      </c>
      <c r="C99" s="5" t="n">
        <v>840</v>
      </c>
    </row>
    <row r="100" spans="1:5">
      <c r="A100" s="4" t="s">
        <v>973</v>
      </c>
    </row>
    <row r="101" spans="1:5">
      <c r="A101" s="3" t="s">
        <v>808</v>
      </c>
    </row>
    <row r="102" spans="1:5">
      <c r="A102" s="4" t="s">
        <v>940</v>
      </c>
      <c r="B102" s="5" t="n">
        <v>950</v>
      </c>
      <c r="C102" s="5" t="n">
        <v>840</v>
      </c>
    </row>
    <row r="103" spans="1:5">
      <c r="A103" s="4" t="s">
        <v>974</v>
      </c>
    </row>
    <row r="104" spans="1:5">
      <c r="A104" s="3" t="s">
        <v>808</v>
      </c>
    </row>
    <row r="105" spans="1:5">
      <c r="A105" s="4" t="s">
        <v>940</v>
      </c>
      <c r="B105" s="5" t="n">
        <v>0</v>
      </c>
      <c r="C105" s="5" t="n">
        <v>0</v>
      </c>
    </row>
    <row r="106" spans="1:5">
      <c r="A106" s="4" t="s">
        <v>975</v>
      </c>
    </row>
    <row r="107" spans="1:5">
      <c r="A107" s="3" t="s">
        <v>808</v>
      </c>
    </row>
    <row r="108" spans="1:5">
      <c r="A108" s="4" t="s">
        <v>940</v>
      </c>
      <c r="B108" s="6" t="n">
        <v>0</v>
      </c>
      <c r="C10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3</v>
      </c>
    </row>
    <row r="3" spans="1:4">
      <c r="A3" s="3" t="s">
        <v>977</v>
      </c>
    </row>
    <row r="4" spans="1:4">
      <c r="A4" s="4" t="s">
        <v>978</v>
      </c>
      <c r="B4" s="5" t="n">
        <v>547698</v>
      </c>
      <c r="C4" s="5" t="n">
        <v>591746</v>
      </c>
      <c r="D4" s="5" t="n">
        <v>846462</v>
      </c>
    </row>
    <row r="5" spans="1:4">
      <c r="A5" s="4" t="s">
        <v>979</v>
      </c>
      <c r="B5" s="5" t="n">
        <v>288519</v>
      </c>
      <c r="C5" s="5" t="n">
        <v>351836</v>
      </c>
      <c r="D5" s="5" t="n">
        <v>339936</v>
      </c>
    </row>
    <row r="6" spans="1:4">
      <c r="A6" s="4" t="s">
        <v>980</v>
      </c>
      <c r="B6" s="5" t="n">
        <v>-62677</v>
      </c>
      <c r="C6" s="5" t="n">
        <v>-178632</v>
      </c>
      <c r="D6" s="5" t="n">
        <v>-240191</v>
      </c>
    </row>
    <row r="7" spans="1:4">
      <c r="A7" s="4" t="s">
        <v>981</v>
      </c>
      <c r="B7" s="5" t="n">
        <v>-112757</v>
      </c>
      <c r="C7" s="5" t="n">
        <v>-217252</v>
      </c>
      <c r="D7" s="5" t="n">
        <v>-354461</v>
      </c>
    </row>
    <row r="8" spans="1:4">
      <c r="A8" s="4" t="s">
        <v>982</v>
      </c>
      <c r="B8" s="5" t="n">
        <v>660783</v>
      </c>
      <c r="C8" s="5" t="n">
        <v>547698</v>
      </c>
      <c r="D8" s="5" t="n">
        <v>5917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3</v>
      </c>
    </row>
    <row r="3" spans="1:4">
      <c r="A3" s="3" t="s">
        <v>984</v>
      </c>
    </row>
    <row r="4" spans="1:4">
      <c r="A4" s="4" t="s">
        <v>985</v>
      </c>
      <c r="B4" s="5" t="n">
        <v>703669</v>
      </c>
      <c r="C4" s="5" t="n">
        <v>1084686</v>
      </c>
      <c r="D4" s="5" t="n">
        <v>1284321</v>
      </c>
    </row>
    <row r="5" spans="1:4">
      <c r="A5" s="4" t="s">
        <v>986</v>
      </c>
      <c r="B5" s="5" t="n">
        <v>42857</v>
      </c>
      <c r="C5" s="5" t="n">
        <v>76327</v>
      </c>
      <c r="D5" s="5" t="n">
        <v>65972</v>
      </c>
    </row>
    <row r="6" spans="1:4">
      <c r="A6" s="4" t="s">
        <v>987</v>
      </c>
      <c r="B6" s="5" t="n">
        <v>-238370</v>
      </c>
      <c r="C6" s="5" t="n">
        <v>-368838</v>
      </c>
      <c r="D6" s="5" t="n">
        <v>-201320</v>
      </c>
    </row>
    <row r="7" spans="1:4">
      <c r="A7" s="4" t="s">
        <v>988</v>
      </c>
      <c r="B7" s="5" t="n">
        <v>0</v>
      </c>
      <c r="C7" s="5" t="n">
        <v>-82006</v>
      </c>
      <c r="D7" s="5" t="n">
        <v>-62287</v>
      </c>
    </row>
    <row r="8" spans="1:4">
      <c r="A8" s="4" t="s">
        <v>989</v>
      </c>
      <c r="B8" s="5" t="n">
        <v>-500</v>
      </c>
      <c r="C8" s="5" t="n">
        <v>-6500</v>
      </c>
      <c r="D8" s="5" t="n">
        <v>-2000</v>
      </c>
    </row>
    <row r="9" spans="1:4">
      <c r="A9" s="4" t="s">
        <v>990</v>
      </c>
      <c r="B9" s="5" t="n">
        <v>507656</v>
      </c>
      <c r="C9" s="5" t="n">
        <v>703669</v>
      </c>
      <c r="D9" s="5" t="n">
        <v>1084686</v>
      </c>
    </row>
    <row r="10" spans="1:4">
      <c r="A10" s="3" t="s">
        <v>991</v>
      </c>
    </row>
    <row r="11" spans="1:4">
      <c r="A11" s="4" t="s">
        <v>992</v>
      </c>
      <c r="B11" s="7" t="n">
        <v>14.7</v>
      </c>
      <c r="C11" s="7" t="n">
        <v>15.32</v>
      </c>
      <c r="D11" s="7" t="n">
        <v>15.32</v>
      </c>
    </row>
    <row r="12" spans="1:4">
      <c r="A12" s="4" t="s">
        <v>993</v>
      </c>
      <c r="B12" s="9" t="n">
        <v>26.31</v>
      </c>
      <c r="C12" s="9" t="n">
        <v>18.7</v>
      </c>
      <c r="D12" s="9" t="n">
        <v>16.38</v>
      </c>
    </row>
    <row r="13" spans="1:4">
      <c r="A13" s="4" t="s">
        <v>994</v>
      </c>
      <c r="B13" s="9" t="n">
        <v>12.22</v>
      </c>
      <c r="C13" s="9" t="n">
        <v>16.92</v>
      </c>
      <c r="D13" s="9" t="n">
        <v>15.72</v>
      </c>
    </row>
    <row r="14" spans="1:4">
      <c r="A14" s="4" t="s">
        <v>995</v>
      </c>
      <c r="B14" s="5" t="n">
        <v>0</v>
      </c>
      <c r="C14" s="9" t="n">
        <v>16.42</v>
      </c>
      <c r="D14" s="9" t="n">
        <v>14.93</v>
      </c>
    </row>
    <row r="15" spans="1:4">
      <c r="A15" s="4" t="s">
        <v>996</v>
      </c>
      <c r="B15" s="9" t="n">
        <v>17.94</v>
      </c>
      <c r="C15" s="9" t="n">
        <v>18.55</v>
      </c>
      <c r="D15" s="9" t="n">
        <v>17.94</v>
      </c>
    </row>
    <row r="16" spans="1:4">
      <c r="A16" s="4" t="s">
        <v>997</v>
      </c>
      <c r="B16" s="7" t="n">
        <v>16.84</v>
      </c>
      <c r="C16" s="7" t="n">
        <v>14.7</v>
      </c>
      <c r="D16" s="7" t="n">
        <v>15.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4" t="s">
        <v>1000</v>
      </c>
    </row>
    <row r="4" spans="1:2">
      <c r="A4" s="3" t="s">
        <v>1001</v>
      </c>
    </row>
    <row r="5" spans="1:2">
      <c r="A5" s="4" t="s">
        <v>1002</v>
      </c>
      <c r="B5" s="7" t="n">
        <v>10.34</v>
      </c>
    </row>
    <row r="6" spans="1:2">
      <c r="A6" s="4" t="s">
        <v>1003</v>
      </c>
      <c r="B6" s="7" t="n">
        <v>15.23</v>
      </c>
    </row>
    <row r="7" spans="1:2">
      <c r="A7" s="4" t="s">
        <v>1004</v>
      </c>
      <c r="B7" s="5" t="n">
        <v>241740</v>
      </c>
    </row>
    <row r="8" spans="1:2">
      <c r="A8" s="4" t="s">
        <v>1005</v>
      </c>
      <c r="B8" s="4" t="s">
        <v>1006</v>
      </c>
    </row>
    <row r="9" spans="1:2">
      <c r="A9" s="4" t="s">
        <v>1007</v>
      </c>
      <c r="B9" s="6" t="n">
        <v>14</v>
      </c>
    </row>
    <row r="10" spans="1:2">
      <c r="A10" s="4" t="s">
        <v>1008</v>
      </c>
      <c r="B10" s="5" t="n">
        <v>234738</v>
      </c>
    </row>
    <row r="11" spans="1:2">
      <c r="A11" s="4" t="s">
        <v>1009</v>
      </c>
      <c r="B11" s="7" t="n">
        <v>13.84</v>
      </c>
    </row>
    <row r="12" spans="1:2">
      <c r="A12" s="4" t="s">
        <v>1010</v>
      </c>
    </row>
    <row r="13" spans="1:2">
      <c r="A13" s="3" t="s">
        <v>1001</v>
      </c>
    </row>
    <row r="14" spans="1:2">
      <c r="A14" s="4" t="s">
        <v>1002</v>
      </c>
      <c r="B14" s="9" t="n">
        <v>16.38</v>
      </c>
    </row>
    <row r="15" spans="1:2">
      <c r="A15" s="4" t="s">
        <v>1003</v>
      </c>
      <c r="B15" s="7" t="n">
        <v>26.31</v>
      </c>
    </row>
    <row r="16" spans="1:2">
      <c r="A16" s="4" t="s">
        <v>1004</v>
      </c>
      <c r="B16" s="5" t="n">
        <v>265916</v>
      </c>
    </row>
    <row r="17" spans="1:2">
      <c r="A17" s="4" t="s">
        <v>1005</v>
      </c>
      <c r="B17" s="4" t="s">
        <v>1011</v>
      </c>
    </row>
    <row r="18" spans="1:2">
      <c r="A18" s="4" t="s">
        <v>1007</v>
      </c>
      <c r="B18" s="7" t="n">
        <v>19.13</v>
      </c>
    </row>
    <row r="19" spans="1:2">
      <c r="A19" s="4" t="s">
        <v>1008</v>
      </c>
      <c r="B19" s="5" t="n">
        <v>136183</v>
      </c>
    </row>
    <row r="20" spans="1:2">
      <c r="A20" s="4" t="s">
        <v>1009</v>
      </c>
      <c r="B20" s="7" t="n">
        <v>17.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3</v>
      </c>
    </row>
    <row r="3" spans="1:4">
      <c r="A3" s="3" t="s">
        <v>247</v>
      </c>
    </row>
    <row r="4" spans="1:4">
      <c r="A4" s="4" t="s">
        <v>1013</v>
      </c>
      <c r="B4" s="4" t="s">
        <v>1014</v>
      </c>
      <c r="C4" s="4" t="s">
        <v>1015</v>
      </c>
      <c r="D4" s="4" t="s">
        <v>1016</v>
      </c>
    </row>
    <row r="5" spans="1:4">
      <c r="A5" s="4" t="s">
        <v>1017</v>
      </c>
      <c r="B5" s="4" t="s">
        <v>1018</v>
      </c>
      <c r="C5" s="4" t="s">
        <v>1019</v>
      </c>
      <c r="D5" s="4" t="s">
        <v>1020</v>
      </c>
    </row>
    <row r="6" spans="1:4">
      <c r="A6" s="4" t="s">
        <v>1021</v>
      </c>
      <c r="B6" s="4" t="s">
        <v>1022</v>
      </c>
      <c r="C6" s="4" t="s">
        <v>1023</v>
      </c>
      <c r="D6" s="4" t="s">
        <v>1024</v>
      </c>
    </row>
    <row r="7" spans="1:4">
      <c r="A7" s="4" t="s">
        <v>1025</v>
      </c>
      <c r="B7" s="4" t="s">
        <v>1026</v>
      </c>
      <c r="C7" s="4" t="s">
        <v>1026</v>
      </c>
      <c r="D7" s="4" t="s">
        <v>10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1028</v>
      </c>
    </row>
    <row r="4" spans="1:12">
      <c r="A4" s="4" t="s">
        <v>1029</v>
      </c>
      <c r="J4" s="6" t="n">
        <v>4163</v>
      </c>
      <c r="K4" s="6" t="n">
        <v>32506</v>
      </c>
      <c r="L4" s="6" t="n">
        <v>33778</v>
      </c>
    </row>
    <row r="5" spans="1:12">
      <c r="A5" s="4" t="s">
        <v>1030</v>
      </c>
      <c r="J5" s="5" t="n">
        <v>1731</v>
      </c>
      <c r="K5" s="5" t="n">
        <v>1314</v>
      </c>
      <c r="L5" s="5" t="n">
        <v>2337</v>
      </c>
    </row>
    <row r="6" spans="1:12">
      <c r="A6" s="4" t="s">
        <v>1031</v>
      </c>
      <c r="J6" s="5" t="n">
        <v>5894</v>
      </c>
      <c r="K6" s="5" t="n">
        <v>33820</v>
      </c>
      <c r="L6" s="5" t="n">
        <v>36115</v>
      </c>
    </row>
    <row r="7" spans="1:12">
      <c r="A7" s="3" t="s">
        <v>1032</v>
      </c>
    </row>
    <row r="8" spans="1:12">
      <c r="A8" s="4" t="s">
        <v>1029</v>
      </c>
      <c r="J8" s="5" t="n">
        <v>39003</v>
      </c>
      <c r="K8" s="5" t="n">
        <v>2606</v>
      </c>
      <c r="L8" s="5" t="n">
        <v>-525</v>
      </c>
    </row>
    <row r="9" spans="1:12">
      <c r="A9" s="4" t="s">
        <v>1030</v>
      </c>
      <c r="J9" s="5" t="n">
        <v>1631</v>
      </c>
      <c r="K9" s="5" t="n">
        <v>554</v>
      </c>
      <c r="L9" s="5" t="n">
        <v>851</v>
      </c>
    </row>
    <row r="10" spans="1:12">
      <c r="A10" s="4" t="s">
        <v>1033</v>
      </c>
      <c r="J10" s="5" t="n">
        <v>40634</v>
      </c>
      <c r="K10" s="5" t="n">
        <v>3160</v>
      </c>
      <c r="L10" s="5" t="n">
        <v>326</v>
      </c>
    </row>
    <row r="11" spans="1:12">
      <c r="A11" s="4" t="s">
        <v>1034</v>
      </c>
      <c r="B11" s="6" t="n">
        <v>15740</v>
      </c>
      <c r="C11" s="6" t="n">
        <v>11969</v>
      </c>
      <c r="D11" s="6" t="n">
        <v>10451</v>
      </c>
      <c r="E11" s="6" t="n">
        <v>8368</v>
      </c>
      <c r="F11" s="6" t="n">
        <v>10182</v>
      </c>
      <c r="G11" s="6" t="n">
        <v>9281</v>
      </c>
      <c r="H11" s="6" t="n">
        <v>8781</v>
      </c>
      <c r="I11" s="6" t="n">
        <v>8736</v>
      </c>
      <c r="J11" s="6" t="n">
        <v>46528</v>
      </c>
      <c r="K11" s="6" t="n">
        <v>36980</v>
      </c>
      <c r="L11" s="6" t="n">
        <v>3644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5</v>
      </c>
      <c r="B1" s="2" t="s">
        <v>1</v>
      </c>
    </row>
    <row r="2" spans="1:4">
      <c r="B2" s="2" t="s">
        <v>2</v>
      </c>
      <c r="C2" s="2" t="s">
        <v>32</v>
      </c>
      <c r="D2" s="2" t="s">
        <v>83</v>
      </c>
    </row>
    <row r="3" spans="1:4">
      <c r="A3" s="3" t="s">
        <v>1036</v>
      </c>
    </row>
    <row r="4" spans="1:4">
      <c r="A4" s="4" t="s">
        <v>1037</v>
      </c>
      <c r="B4" s="6" t="n">
        <v>3900</v>
      </c>
    </row>
    <row r="5" spans="1:4">
      <c r="A5" s="4" t="s">
        <v>1038</v>
      </c>
      <c r="B5" s="5" t="n">
        <v>-1400</v>
      </c>
      <c r="C5" s="6" t="n">
        <v>-3000</v>
      </c>
      <c r="D5" s="6" t="n">
        <v>-2500</v>
      </c>
    </row>
    <row r="6" spans="1:4">
      <c r="A6" s="4" t="s">
        <v>1039</v>
      </c>
      <c r="B6" s="5" t="n">
        <v>-586</v>
      </c>
      <c r="C6" s="5" t="n">
        <v>2300</v>
      </c>
      <c r="D6" s="6" t="n">
        <v>866</v>
      </c>
    </row>
    <row r="7" spans="1:4">
      <c r="A7" s="4" t="s">
        <v>1040</v>
      </c>
      <c r="B7" s="5" t="n">
        <v>51800</v>
      </c>
    </row>
    <row r="8" spans="1:4">
      <c r="A8" s="4" t="s">
        <v>1041</v>
      </c>
      <c r="B8" s="5" t="n">
        <v>13700</v>
      </c>
    </row>
    <row r="9" spans="1:4">
      <c r="A9" s="4" t="s">
        <v>1042</v>
      </c>
    </row>
    <row r="10" spans="1:4">
      <c r="A10" s="3" t="s">
        <v>1036</v>
      </c>
    </row>
    <row r="11" spans="1:4">
      <c r="A11" s="4" t="s">
        <v>1043</v>
      </c>
      <c r="B11" s="5" t="n">
        <v>240</v>
      </c>
    </row>
    <row r="12" spans="1:4">
      <c r="A12" s="4" t="s">
        <v>1044</v>
      </c>
    </row>
    <row r="13" spans="1:4">
      <c r="A13" s="3" t="s">
        <v>1036</v>
      </c>
    </row>
    <row r="14" spans="1:4">
      <c r="A14" s="4" t="s">
        <v>1045</v>
      </c>
      <c r="C14" s="6" t="n">
        <v>840</v>
      </c>
    </row>
    <row r="15" spans="1:4">
      <c r="A15" s="4" t="s">
        <v>1046</v>
      </c>
    </row>
    <row r="16" spans="1:4">
      <c r="A16" s="3" t="s">
        <v>1036</v>
      </c>
    </row>
    <row r="17" spans="1:4">
      <c r="A17" s="4" t="s">
        <v>1043</v>
      </c>
      <c r="B17" s="6" t="n">
        <v>1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638</v>
      </c>
      <c r="J1" s="2" t="s">
        <v>1</v>
      </c>
    </row>
    <row r="2" spans="1:12">
      <c r="B2" s="2" t="s">
        <v>2</v>
      </c>
      <c r="C2" s="2" t="s">
        <v>639</v>
      </c>
      <c r="D2" s="2" t="s">
        <v>4</v>
      </c>
      <c r="E2" s="2" t="s">
        <v>640</v>
      </c>
      <c r="F2" s="2" t="s">
        <v>32</v>
      </c>
      <c r="G2" s="2" t="s">
        <v>641</v>
      </c>
      <c r="H2" s="2" t="s">
        <v>642</v>
      </c>
      <c r="I2" s="2" t="s">
        <v>643</v>
      </c>
      <c r="J2" s="2" t="s">
        <v>2</v>
      </c>
      <c r="K2" s="2" t="s">
        <v>32</v>
      </c>
      <c r="L2" s="2" t="s">
        <v>83</v>
      </c>
    </row>
    <row r="3" spans="1:12">
      <c r="A3" s="3" t="s">
        <v>250</v>
      </c>
    </row>
    <row r="4" spans="1:12">
      <c r="A4" s="4" t="s">
        <v>1048</v>
      </c>
      <c r="J4" s="6" t="n">
        <v>49167</v>
      </c>
      <c r="K4" s="6" t="n">
        <v>43674</v>
      </c>
      <c r="L4" s="6" t="n">
        <v>42057</v>
      </c>
    </row>
    <row r="5" spans="1:12">
      <c r="A5" s="3" t="s">
        <v>1049</v>
      </c>
    </row>
    <row r="6" spans="1:12">
      <c r="A6" s="4" t="s">
        <v>1050</v>
      </c>
      <c r="J6" s="5" t="n">
        <v>2185</v>
      </c>
      <c r="K6" s="5" t="n">
        <v>1215</v>
      </c>
      <c r="L6" s="5" t="n">
        <v>2072</v>
      </c>
    </row>
    <row r="7" spans="1:12">
      <c r="A7" s="4" t="s">
        <v>1051</v>
      </c>
      <c r="J7" s="5" t="n">
        <v>-5097</v>
      </c>
      <c r="K7" s="5" t="n">
        <v>-5286</v>
      </c>
      <c r="L7" s="5" t="n">
        <v>-5520</v>
      </c>
    </row>
    <row r="8" spans="1:12">
      <c r="A8" s="4" t="s">
        <v>47</v>
      </c>
      <c r="J8" s="5" t="n">
        <v>-2343</v>
      </c>
      <c r="K8" s="5" t="n">
        <v>-1915</v>
      </c>
      <c r="L8" s="5" t="n">
        <v>-1871</v>
      </c>
    </row>
    <row r="9" spans="1:12">
      <c r="A9" s="4" t="s">
        <v>1052</v>
      </c>
      <c r="J9" s="5" t="n">
        <v>3912</v>
      </c>
      <c r="K9" s="5" t="n">
        <v>0</v>
      </c>
      <c r="L9" s="5" t="n">
        <v>0</v>
      </c>
    </row>
    <row r="10" spans="1:12">
      <c r="A10" s="4" t="s">
        <v>1053</v>
      </c>
      <c r="J10" s="5" t="n">
        <v>-1296</v>
      </c>
      <c r="K10" s="5" t="n">
        <v>-708</v>
      </c>
      <c r="L10" s="5" t="n">
        <v>-297</v>
      </c>
    </row>
    <row r="11" spans="1:12">
      <c r="A11" s="4" t="s">
        <v>1034</v>
      </c>
      <c r="B11" s="6" t="n">
        <v>15740</v>
      </c>
      <c r="C11" s="6" t="n">
        <v>11969</v>
      </c>
      <c r="D11" s="6" t="n">
        <v>10451</v>
      </c>
      <c r="E11" s="6" t="n">
        <v>8368</v>
      </c>
      <c r="F11" s="6" t="n">
        <v>10182</v>
      </c>
      <c r="G11" s="6" t="n">
        <v>9281</v>
      </c>
      <c r="H11" s="6" t="n">
        <v>8781</v>
      </c>
      <c r="I11" s="6" t="n">
        <v>8736</v>
      </c>
      <c r="J11" s="6" t="n">
        <v>46528</v>
      </c>
      <c r="K11" s="6" t="n">
        <v>36980</v>
      </c>
      <c r="L11" s="6" t="n">
        <v>3644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3" t="s">
        <v>1055</v>
      </c>
    </row>
    <row r="3" spans="1:3">
      <c r="A3" s="4" t="s">
        <v>1056</v>
      </c>
      <c r="B3" s="6" t="n">
        <v>14884</v>
      </c>
      <c r="C3" s="6" t="n">
        <v>23852</v>
      </c>
    </row>
    <row r="4" spans="1:3">
      <c r="A4" s="4" t="s">
        <v>1057</v>
      </c>
      <c r="B4" s="5" t="n">
        <v>7265</v>
      </c>
      <c r="C4" s="5" t="n">
        <v>11150</v>
      </c>
    </row>
    <row r="5" spans="1:3">
      <c r="A5" s="4" t="s">
        <v>1058</v>
      </c>
      <c r="B5" s="5" t="n">
        <v>1382</v>
      </c>
      <c r="C5" s="5" t="n">
        <v>2447</v>
      </c>
    </row>
    <row r="6" spans="1:3">
      <c r="A6" s="4" t="s">
        <v>1059</v>
      </c>
      <c r="B6" s="5" t="n">
        <v>1242</v>
      </c>
      <c r="C6" s="5" t="n">
        <v>1979</v>
      </c>
    </row>
    <row r="7" spans="1:3">
      <c r="A7" s="4" t="s">
        <v>1060</v>
      </c>
      <c r="B7" s="5" t="n">
        <v>2284</v>
      </c>
      <c r="C7" s="5" t="n">
        <v>4025</v>
      </c>
    </row>
    <row r="8" spans="1:3">
      <c r="A8" s="4" t="s">
        <v>1061</v>
      </c>
      <c r="B8" s="5" t="n">
        <v>651</v>
      </c>
      <c r="C8" s="5" t="n">
        <v>966</v>
      </c>
    </row>
    <row r="9" spans="1:3">
      <c r="A9" s="4" t="s">
        <v>1062</v>
      </c>
      <c r="B9" s="5" t="n">
        <v>2000</v>
      </c>
      <c r="C9" s="5" t="n">
        <v>3203</v>
      </c>
    </row>
    <row r="10" spans="1:3">
      <c r="A10" s="4" t="s">
        <v>1063</v>
      </c>
      <c r="B10" s="5" t="n">
        <v>4066</v>
      </c>
      <c r="C10" s="5" t="n">
        <v>5259</v>
      </c>
    </row>
    <row r="11" spans="1:3">
      <c r="A11" s="4" t="s">
        <v>1064</v>
      </c>
      <c r="B11" s="5" t="n">
        <v>839</v>
      </c>
      <c r="C11" s="5" t="n">
        <v>3738</v>
      </c>
    </row>
    <row r="12" spans="1:3">
      <c r="A12" s="4" t="s">
        <v>1065</v>
      </c>
      <c r="B12" s="5" t="n">
        <v>1180</v>
      </c>
      <c r="C12" s="5" t="n">
        <v>350</v>
      </c>
    </row>
    <row r="13" spans="1:3">
      <c r="A13" s="4" t="s">
        <v>1066</v>
      </c>
      <c r="B13" s="5" t="n">
        <v>18</v>
      </c>
      <c r="C13" s="5" t="n">
        <v>81</v>
      </c>
    </row>
    <row r="14" spans="1:3">
      <c r="A14" s="4" t="s">
        <v>1067</v>
      </c>
      <c r="B14" s="5" t="n">
        <v>270</v>
      </c>
      <c r="C14" s="5" t="n">
        <v>742</v>
      </c>
    </row>
    <row r="15" spans="1:3">
      <c r="A15" s="4" t="s">
        <v>1068</v>
      </c>
      <c r="B15" s="5" t="n">
        <v>1495</v>
      </c>
      <c r="C15" s="5" t="n">
        <v>2051</v>
      </c>
    </row>
    <row r="16" spans="1:3">
      <c r="A16" s="4" t="s">
        <v>1069</v>
      </c>
      <c r="B16" s="5" t="n">
        <v>2561</v>
      </c>
      <c r="C16" s="5" t="n">
        <v>1817</v>
      </c>
    </row>
    <row r="17" spans="1:3">
      <c r="A17" s="4" t="s">
        <v>1070</v>
      </c>
      <c r="B17" s="5" t="n">
        <v>40137</v>
      </c>
      <c r="C17" s="5" t="n">
        <v>61660</v>
      </c>
    </row>
    <row r="18" spans="1:3">
      <c r="A18" s="3" t="s">
        <v>1071</v>
      </c>
    </row>
    <row r="19" spans="1:3">
      <c r="A19" s="4" t="s">
        <v>1072</v>
      </c>
      <c r="B19" s="5" t="n">
        <v>22264</v>
      </c>
      <c r="C19" s="5" t="n">
        <v>0</v>
      </c>
    </row>
    <row r="20" spans="1:3">
      <c r="A20" s="4" t="s">
        <v>1073</v>
      </c>
      <c r="B20" s="5" t="n">
        <v>6857</v>
      </c>
      <c r="C20" s="5" t="n">
        <v>10255</v>
      </c>
    </row>
    <row r="21" spans="1:3">
      <c r="A21" s="4" t="s">
        <v>1074</v>
      </c>
      <c r="B21" s="5" t="n">
        <v>4043</v>
      </c>
      <c r="C21" s="5" t="n">
        <v>5477</v>
      </c>
    </row>
    <row r="22" spans="1:3">
      <c r="A22" s="4" t="s">
        <v>1075</v>
      </c>
      <c r="B22" s="5" t="n">
        <v>79</v>
      </c>
      <c r="C22" s="5" t="n">
        <v>167</v>
      </c>
    </row>
    <row r="23" spans="1:3">
      <c r="A23" s="4" t="s">
        <v>1076</v>
      </c>
      <c r="B23" s="5" t="n">
        <v>775</v>
      </c>
      <c r="C23" s="5" t="n">
        <v>548</v>
      </c>
    </row>
    <row r="24" spans="1:3">
      <c r="A24" s="4" t="s">
        <v>1077</v>
      </c>
      <c r="B24" s="5" t="n">
        <v>184</v>
      </c>
      <c r="C24" s="5" t="n">
        <v>313</v>
      </c>
    </row>
    <row r="25" spans="1:3">
      <c r="A25" s="4" t="s">
        <v>1078</v>
      </c>
      <c r="B25" s="5" t="n">
        <v>34202</v>
      </c>
      <c r="C25" s="5" t="n">
        <v>16760</v>
      </c>
    </row>
    <row r="26" spans="1:3">
      <c r="A26" s="4" t="s">
        <v>1079</v>
      </c>
      <c r="B26" s="6" t="n">
        <v>5935</v>
      </c>
      <c r="C26" s="6" t="n">
        <v>44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80</v>
      </c>
      <c r="B1" s="2" t="s">
        <v>1</v>
      </c>
    </row>
    <row r="2" spans="1:4">
      <c r="B2" s="2" t="s">
        <v>2</v>
      </c>
      <c r="C2" s="2" t="s">
        <v>32</v>
      </c>
      <c r="D2" s="2" t="s">
        <v>83</v>
      </c>
    </row>
    <row r="3" spans="1:4">
      <c r="A3" s="3" t="s">
        <v>253</v>
      </c>
    </row>
    <row r="4" spans="1:4">
      <c r="A4" s="5" t="n">
        <v>2018</v>
      </c>
      <c r="B4" s="6" t="n">
        <v>8032</v>
      </c>
    </row>
    <row r="5" spans="1:4">
      <c r="A5" s="5" t="n">
        <v>2019</v>
      </c>
      <c r="B5" s="5" t="n">
        <v>7511</v>
      </c>
    </row>
    <row r="6" spans="1:4">
      <c r="A6" s="5" t="n">
        <v>2020</v>
      </c>
      <c r="B6" s="5" t="n">
        <v>6980</v>
      </c>
    </row>
    <row r="7" spans="1:4">
      <c r="A7" s="5" t="n">
        <v>2021</v>
      </c>
      <c r="B7" s="5" t="n">
        <v>4854</v>
      </c>
    </row>
    <row r="8" spans="1:4">
      <c r="A8" s="5" t="n">
        <v>2022</v>
      </c>
      <c r="B8" s="5" t="n">
        <v>3378</v>
      </c>
    </row>
    <row r="9" spans="1:4">
      <c r="A9" s="4" t="s">
        <v>781</v>
      </c>
      <c r="B9" s="5" t="n">
        <v>14578</v>
      </c>
    </row>
    <row r="10" spans="1:4">
      <c r="A10" s="4" t="s">
        <v>1081</v>
      </c>
      <c r="B10" s="5" t="n">
        <v>45333</v>
      </c>
    </row>
    <row r="11" spans="1:4">
      <c r="A11" s="4" t="s">
        <v>1082</v>
      </c>
      <c r="B11" s="6" t="n">
        <v>8800</v>
      </c>
      <c r="C11" s="6" t="n">
        <v>8700</v>
      </c>
      <c r="D11" s="6" t="n">
        <v>89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3</v>
      </c>
      <c r="B1" s="2" t="s">
        <v>1084</v>
      </c>
      <c r="C1" s="2" t="s">
        <v>1085</v>
      </c>
      <c r="D1" s="2" t="s">
        <v>1086</v>
      </c>
      <c r="E1" s="2" t="s">
        <v>2</v>
      </c>
      <c r="F1" s="2" t="s">
        <v>32</v>
      </c>
    </row>
    <row r="2" spans="1:6">
      <c r="A2" s="3" t="s">
        <v>1087</v>
      </c>
    </row>
    <row r="3" spans="1:6">
      <c r="A3" s="4" t="s">
        <v>1088</v>
      </c>
      <c r="E3" s="4" t="s">
        <v>1089</v>
      </c>
    </row>
    <row r="4" spans="1:6">
      <c r="A4" s="4" t="s">
        <v>1090</v>
      </c>
    </row>
    <row r="5" spans="1:6">
      <c r="A5" s="3" t="s">
        <v>1087</v>
      </c>
    </row>
    <row r="6" spans="1:6">
      <c r="A6" s="4" t="s">
        <v>1088</v>
      </c>
      <c r="D6" s="4" t="s">
        <v>1091</v>
      </c>
      <c r="E6" s="4" t="s">
        <v>1092</v>
      </c>
    </row>
    <row r="7" spans="1:6">
      <c r="A7" s="4" t="s">
        <v>1093</v>
      </c>
    </row>
    <row r="8" spans="1:6">
      <c r="A8" s="3" t="s">
        <v>1087</v>
      </c>
    </row>
    <row r="9" spans="1:6">
      <c r="A9" s="4" t="s">
        <v>1088</v>
      </c>
      <c r="B9" s="4" t="s">
        <v>1089</v>
      </c>
    </row>
    <row r="10" spans="1:6">
      <c r="A10" s="4" t="s">
        <v>1094</v>
      </c>
    </row>
    <row r="11" spans="1:6">
      <c r="A11" s="3" t="s">
        <v>1087</v>
      </c>
    </row>
    <row r="12" spans="1:6">
      <c r="A12" s="4" t="s">
        <v>1095</v>
      </c>
      <c r="E12" s="4" t="s">
        <v>937</v>
      </c>
      <c r="F12" s="4" t="s">
        <v>937</v>
      </c>
    </row>
    <row r="13" spans="1:6">
      <c r="A13" s="4" t="s">
        <v>1096</v>
      </c>
      <c r="E13" s="4" t="s">
        <v>869</v>
      </c>
      <c r="F13" s="4" t="s">
        <v>869</v>
      </c>
    </row>
    <row r="14" spans="1:6">
      <c r="A14" s="4" t="s">
        <v>1097</v>
      </c>
      <c r="E14" s="4" t="s">
        <v>449</v>
      </c>
      <c r="F14" s="4" t="s">
        <v>449</v>
      </c>
    </row>
    <row r="15" spans="1:6">
      <c r="A15" s="4" t="s">
        <v>1098</v>
      </c>
      <c r="E15" s="4" t="s">
        <v>1099</v>
      </c>
      <c r="F15" s="4" t="s">
        <v>1099</v>
      </c>
    </row>
    <row r="16" spans="1:6">
      <c r="A16" s="4" t="s">
        <v>1100</v>
      </c>
      <c r="E16" s="4" t="s">
        <v>925</v>
      </c>
      <c r="F16" s="4" t="s">
        <v>925</v>
      </c>
    </row>
    <row r="17" spans="1:6">
      <c r="A17" s="4" t="s">
        <v>1101</v>
      </c>
      <c r="E17" s="4" t="s">
        <v>1102</v>
      </c>
      <c r="F17" s="4" t="s">
        <v>1102</v>
      </c>
    </row>
    <row r="18" spans="1:6">
      <c r="A18" s="4" t="s">
        <v>1103</v>
      </c>
      <c r="E18" s="4" t="s">
        <v>1099</v>
      </c>
      <c r="F18" s="4" t="s">
        <v>1099</v>
      </c>
    </row>
    <row r="19" spans="1:6">
      <c r="A19" s="4" t="s">
        <v>1104</v>
      </c>
      <c r="E19" s="4" t="s">
        <v>1105</v>
      </c>
      <c r="F19" s="4" t="s">
        <v>1105</v>
      </c>
    </row>
    <row r="20" spans="1:6">
      <c r="A20" s="4" t="s">
        <v>1106</v>
      </c>
    </row>
    <row r="21" spans="1:6">
      <c r="A21" s="3" t="s">
        <v>1087</v>
      </c>
    </row>
    <row r="22" spans="1:6">
      <c r="A22" s="4" t="s">
        <v>1088</v>
      </c>
      <c r="C22" s="4" t="s">
        <v>11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4" t="s">
        <v>1109</v>
      </c>
    </row>
    <row r="3" spans="1:3">
      <c r="A3" s="3" t="s">
        <v>1087</v>
      </c>
    </row>
    <row r="4" spans="1:3">
      <c r="A4" s="4" t="s">
        <v>1110</v>
      </c>
      <c r="B4" s="6" t="n">
        <v>887924</v>
      </c>
      <c r="C4" s="6" t="n">
        <v>835282</v>
      </c>
    </row>
    <row r="5" spans="1:3">
      <c r="A5" s="4" t="s">
        <v>1111</v>
      </c>
      <c r="B5" s="4" t="s">
        <v>1112</v>
      </c>
      <c r="C5" s="4" t="s">
        <v>1113</v>
      </c>
    </row>
    <row r="6" spans="1:3">
      <c r="A6" s="4" t="s">
        <v>1114</v>
      </c>
      <c r="B6" s="6" t="n">
        <v>367999</v>
      </c>
      <c r="C6" s="6" t="n">
        <v>361183</v>
      </c>
    </row>
    <row r="7" spans="1:3">
      <c r="A7" s="4" t="s">
        <v>1095</v>
      </c>
      <c r="B7" s="4" t="s">
        <v>937</v>
      </c>
      <c r="C7" s="4" t="s">
        <v>937</v>
      </c>
    </row>
    <row r="8" spans="1:3">
      <c r="A8" s="4" t="s">
        <v>1115</v>
      </c>
      <c r="B8" s="6" t="n">
        <v>367999</v>
      </c>
      <c r="C8" s="6" t="n">
        <v>361183</v>
      </c>
    </row>
    <row r="9" spans="1:3">
      <c r="A9" s="4" t="s">
        <v>1116</v>
      </c>
      <c r="B9" s="4" t="s">
        <v>937</v>
      </c>
      <c r="C9" s="4" t="s">
        <v>937</v>
      </c>
    </row>
    <row r="10" spans="1:3">
      <c r="A10" s="4" t="s">
        <v>1117</v>
      </c>
      <c r="B10" s="6" t="n">
        <v>459999</v>
      </c>
      <c r="C10" s="6" t="n">
        <v>451479</v>
      </c>
    </row>
    <row r="11" spans="1:3">
      <c r="A11" s="4" t="s">
        <v>1100</v>
      </c>
      <c r="B11" s="4" t="s">
        <v>925</v>
      </c>
      <c r="C11" s="4" t="s">
        <v>925</v>
      </c>
    </row>
    <row r="12" spans="1:3">
      <c r="A12" s="4" t="s">
        <v>1118</v>
      </c>
      <c r="B12" s="6" t="n">
        <v>887924</v>
      </c>
      <c r="C12" s="6" t="n">
        <v>835282</v>
      </c>
    </row>
    <row r="13" spans="1:3">
      <c r="A13" s="4" t="s">
        <v>1119</v>
      </c>
      <c r="B13" s="4" t="s">
        <v>1120</v>
      </c>
      <c r="C13" s="4" t="s">
        <v>1121</v>
      </c>
    </row>
    <row r="14" spans="1:3">
      <c r="A14" s="4" t="s">
        <v>1122</v>
      </c>
      <c r="B14" s="6" t="n">
        <v>336736</v>
      </c>
      <c r="C14" s="6" t="n">
        <v>323048</v>
      </c>
    </row>
    <row r="15" spans="1:3">
      <c r="A15" s="4" t="s">
        <v>1123</v>
      </c>
      <c r="B15" s="4" t="s">
        <v>869</v>
      </c>
      <c r="C15" s="4" t="s">
        <v>869</v>
      </c>
    </row>
    <row r="16" spans="1:3">
      <c r="A16" s="4" t="s">
        <v>1124</v>
      </c>
      <c r="B16" s="6" t="n">
        <v>430260</v>
      </c>
      <c r="C16" s="6" t="n">
        <v>367916</v>
      </c>
    </row>
    <row r="17" spans="1:3">
      <c r="A17" s="4" t="s">
        <v>1125</v>
      </c>
      <c r="B17" s="4" t="s">
        <v>1126</v>
      </c>
      <c r="C17" s="4" t="s">
        <v>1127</v>
      </c>
    </row>
    <row r="18" spans="1:3">
      <c r="A18" s="4" t="s">
        <v>1128</v>
      </c>
      <c r="B18" s="6" t="n">
        <v>486381</v>
      </c>
      <c r="C18" s="6" t="n">
        <v>466625</v>
      </c>
    </row>
    <row r="19" spans="1:3">
      <c r="A19" s="4" t="s">
        <v>1129</v>
      </c>
      <c r="B19" s="4" t="s">
        <v>1102</v>
      </c>
      <c r="C19" s="4" t="s">
        <v>1102</v>
      </c>
    </row>
    <row r="20" spans="1:3">
      <c r="A20" s="4" t="s">
        <v>1130</v>
      </c>
      <c r="B20" s="6" t="n">
        <v>887924</v>
      </c>
      <c r="C20" s="6" t="n">
        <v>835282</v>
      </c>
    </row>
    <row r="21" spans="1:3">
      <c r="A21" s="4" t="s">
        <v>1131</v>
      </c>
      <c r="B21" s="4" t="s">
        <v>1120</v>
      </c>
      <c r="C21" s="4" t="s">
        <v>1121</v>
      </c>
    </row>
    <row r="22" spans="1:3">
      <c r="A22" s="4" t="s">
        <v>1132</v>
      </c>
      <c r="B22" s="6" t="n">
        <v>448981</v>
      </c>
      <c r="C22" s="6" t="n">
        <v>430731</v>
      </c>
    </row>
    <row r="23" spans="1:3">
      <c r="A23" s="4" t="s">
        <v>1097</v>
      </c>
      <c r="B23" s="4" t="s">
        <v>449</v>
      </c>
      <c r="C23" s="4" t="s">
        <v>449</v>
      </c>
    </row>
    <row r="24" spans="1:3">
      <c r="A24" s="4" t="s">
        <v>1133</v>
      </c>
      <c r="B24" s="6" t="n">
        <v>542502</v>
      </c>
      <c r="C24" s="6" t="n">
        <v>475599</v>
      </c>
    </row>
    <row r="25" spans="1:3">
      <c r="A25" s="4" t="s">
        <v>1134</v>
      </c>
      <c r="B25" s="4" t="s">
        <v>1135</v>
      </c>
      <c r="C25" s="4" t="s">
        <v>1136</v>
      </c>
    </row>
    <row r="26" spans="1:3">
      <c r="A26" s="4" t="s">
        <v>1137</v>
      </c>
      <c r="B26" s="6" t="n">
        <v>598623</v>
      </c>
      <c r="C26" s="6" t="n">
        <v>574308</v>
      </c>
    </row>
    <row r="27" spans="1:3">
      <c r="A27" s="4" t="s">
        <v>1103</v>
      </c>
      <c r="B27" s="4" t="s">
        <v>1099</v>
      </c>
      <c r="C27" s="4" t="s">
        <v>1099</v>
      </c>
    </row>
    <row r="28" spans="1:3">
      <c r="A28" s="4" t="s">
        <v>1138</v>
      </c>
      <c r="B28" s="6" t="n">
        <v>948119</v>
      </c>
      <c r="C28" s="6" t="n">
        <v>897165</v>
      </c>
    </row>
    <row r="29" spans="1:3">
      <c r="A29" s="4" t="s">
        <v>1139</v>
      </c>
      <c r="B29" s="4" t="s">
        <v>1140</v>
      </c>
      <c r="C29" s="4" t="s">
        <v>1141</v>
      </c>
    </row>
    <row r="30" spans="1:3">
      <c r="A30" s="4" t="s">
        <v>1142</v>
      </c>
      <c r="B30" s="6" t="n">
        <v>598642</v>
      </c>
      <c r="C30" s="6" t="n">
        <v>574308</v>
      </c>
    </row>
    <row r="31" spans="1:3">
      <c r="A31" s="4" t="s">
        <v>1098</v>
      </c>
      <c r="B31" s="4" t="s">
        <v>1099</v>
      </c>
      <c r="C31" s="4" t="s">
        <v>1099</v>
      </c>
    </row>
    <row r="32" spans="1:3">
      <c r="A32" s="4" t="s">
        <v>1143</v>
      </c>
      <c r="B32" s="6" t="n">
        <v>692157</v>
      </c>
      <c r="C32" s="6" t="n">
        <v>619176</v>
      </c>
    </row>
    <row r="33" spans="1:3">
      <c r="A33" s="4" t="s">
        <v>1144</v>
      </c>
      <c r="B33" s="4" t="s">
        <v>1113</v>
      </c>
      <c r="C33" s="4" t="s">
        <v>1145</v>
      </c>
    </row>
    <row r="34" spans="1:3">
      <c r="A34" s="4" t="s">
        <v>1146</v>
      </c>
      <c r="B34" s="6" t="n">
        <v>748278</v>
      </c>
      <c r="C34" s="6" t="n">
        <v>717885</v>
      </c>
    </row>
    <row r="35" spans="1:3">
      <c r="A35" s="4" t="s">
        <v>1104</v>
      </c>
      <c r="B35" s="4" t="s">
        <v>1105</v>
      </c>
      <c r="C35" s="4" t="s">
        <v>1105</v>
      </c>
    </row>
    <row r="36" spans="1:3">
      <c r="A36" s="4" t="s">
        <v>1094</v>
      </c>
    </row>
    <row r="37" spans="1:3">
      <c r="A37" s="3" t="s">
        <v>1087</v>
      </c>
    </row>
    <row r="38" spans="1:3">
      <c r="A38" s="4" t="s">
        <v>1110</v>
      </c>
      <c r="B38" s="6" t="n">
        <v>834084</v>
      </c>
      <c r="C38" s="6" t="n">
        <v>760708</v>
      </c>
    </row>
    <row r="39" spans="1:3">
      <c r="A39" s="4" t="s">
        <v>1111</v>
      </c>
      <c r="B39" s="4" t="s">
        <v>1147</v>
      </c>
      <c r="C39" s="4" t="s">
        <v>1148</v>
      </c>
    </row>
    <row r="40" spans="1:3">
      <c r="A40" s="4" t="s">
        <v>1114</v>
      </c>
      <c r="B40" s="6" t="n">
        <v>367986</v>
      </c>
      <c r="C40" s="6" t="n">
        <v>361172</v>
      </c>
    </row>
    <row r="41" spans="1:3">
      <c r="A41" s="4" t="s">
        <v>1095</v>
      </c>
      <c r="B41" s="4" t="s">
        <v>937</v>
      </c>
      <c r="C41" s="4" t="s">
        <v>937</v>
      </c>
    </row>
    <row r="42" spans="1:3">
      <c r="A42" s="4" t="s">
        <v>1115</v>
      </c>
      <c r="B42" s="6" t="n">
        <v>367986</v>
      </c>
      <c r="C42" s="6" t="n">
        <v>361172</v>
      </c>
    </row>
    <row r="43" spans="1:3">
      <c r="A43" s="4" t="s">
        <v>1116</v>
      </c>
      <c r="B43" s="4" t="s">
        <v>937</v>
      </c>
      <c r="C43" s="4" t="s">
        <v>937</v>
      </c>
    </row>
    <row r="44" spans="1:3">
      <c r="A44" s="4" t="s">
        <v>1117</v>
      </c>
      <c r="B44" s="6" t="n">
        <v>459983</v>
      </c>
      <c r="C44" s="6" t="n">
        <v>451465</v>
      </c>
    </row>
    <row r="45" spans="1:3">
      <c r="A45" s="4" t="s">
        <v>1100</v>
      </c>
      <c r="B45" s="4" t="s">
        <v>925</v>
      </c>
      <c r="C45" s="4" t="s">
        <v>925</v>
      </c>
    </row>
    <row r="46" spans="1:3">
      <c r="A46" s="4" t="s">
        <v>1118</v>
      </c>
      <c r="B46" s="6" t="n">
        <v>834084</v>
      </c>
      <c r="C46" s="6" t="n">
        <v>760708</v>
      </c>
    </row>
    <row r="47" spans="1:3">
      <c r="A47" s="4" t="s">
        <v>1119</v>
      </c>
      <c r="B47" s="4" t="s">
        <v>1149</v>
      </c>
      <c r="C47" s="4" t="s">
        <v>1150</v>
      </c>
    </row>
    <row r="48" spans="1:3">
      <c r="A48" s="4" t="s">
        <v>1122</v>
      </c>
      <c r="B48" s="6" t="n">
        <v>336721</v>
      </c>
      <c r="C48" s="6" t="n">
        <v>323040</v>
      </c>
    </row>
    <row r="49" spans="1:3">
      <c r="A49" s="4" t="s">
        <v>1123</v>
      </c>
      <c r="B49" s="4" t="s">
        <v>869</v>
      </c>
      <c r="C49" s="4" t="s">
        <v>869</v>
      </c>
    </row>
    <row r="50" spans="1:3">
      <c r="A50" s="4" t="s">
        <v>1124</v>
      </c>
      <c r="B50" s="6" t="n">
        <v>430254</v>
      </c>
      <c r="C50" s="6" t="n">
        <v>367907</v>
      </c>
    </row>
    <row r="51" spans="1:3">
      <c r="A51" s="4" t="s">
        <v>1125</v>
      </c>
      <c r="B51" s="4" t="s">
        <v>1126</v>
      </c>
      <c r="C51" s="4" t="s">
        <v>1127</v>
      </c>
    </row>
    <row r="52" spans="1:3">
      <c r="A52" s="4" t="s">
        <v>1128</v>
      </c>
      <c r="B52" s="6" t="n">
        <v>486374</v>
      </c>
      <c r="C52" s="6" t="n">
        <v>466613</v>
      </c>
    </row>
    <row r="53" spans="1:3">
      <c r="A53" s="4" t="s">
        <v>1129</v>
      </c>
      <c r="B53" s="4" t="s">
        <v>1102</v>
      </c>
      <c r="C53" s="4" t="s">
        <v>1102</v>
      </c>
    </row>
    <row r="54" spans="1:3">
      <c r="A54" s="4" t="s">
        <v>1130</v>
      </c>
      <c r="B54" s="6" t="n">
        <v>834084</v>
      </c>
      <c r="C54" s="6" t="n">
        <v>760708</v>
      </c>
    </row>
    <row r="55" spans="1:3">
      <c r="A55" s="4" t="s">
        <v>1131</v>
      </c>
      <c r="B55" s="4" t="s">
        <v>1149</v>
      </c>
      <c r="C55" s="4" t="s">
        <v>1150</v>
      </c>
    </row>
    <row r="56" spans="1:3">
      <c r="A56" s="4" t="s">
        <v>1132</v>
      </c>
      <c r="B56" s="6" t="n">
        <v>448961</v>
      </c>
      <c r="C56" s="6" t="n">
        <v>430720</v>
      </c>
    </row>
    <row r="57" spans="1:3">
      <c r="A57" s="4" t="s">
        <v>1097</v>
      </c>
      <c r="B57" s="4" t="s">
        <v>449</v>
      </c>
      <c r="C57" s="4" t="s">
        <v>449</v>
      </c>
    </row>
    <row r="58" spans="1:3">
      <c r="A58" s="4" t="s">
        <v>1133</v>
      </c>
      <c r="B58" s="6" t="n">
        <v>542494</v>
      </c>
      <c r="C58" s="6" t="n">
        <v>475587</v>
      </c>
    </row>
    <row r="59" spans="1:3">
      <c r="A59" s="4" t="s">
        <v>1134</v>
      </c>
      <c r="B59" s="4" t="s">
        <v>1135</v>
      </c>
      <c r="C59" s="4" t="s">
        <v>1136</v>
      </c>
    </row>
    <row r="60" spans="1:3">
      <c r="A60" s="4" t="s">
        <v>1137</v>
      </c>
      <c r="B60" s="6" t="n">
        <v>598615</v>
      </c>
      <c r="C60" s="6" t="n">
        <v>574293</v>
      </c>
    </row>
    <row r="61" spans="1:3">
      <c r="A61" s="4" t="s">
        <v>1103</v>
      </c>
      <c r="B61" s="4" t="s">
        <v>1099</v>
      </c>
      <c r="C61" s="4" t="s">
        <v>1099</v>
      </c>
    </row>
    <row r="62" spans="1:3">
      <c r="A62" s="4" t="s">
        <v>1138</v>
      </c>
      <c r="B62" s="6" t="n">
        <v>894430</v>
      </c>
      <c r="C62" s="6" t="n">
        <v>822743</v>
      </c>
    </row>
    <row r="63" spans="1:3">
      <c r="A63" s="4" t="s">
        <v>1139</v>
      </c>
      <c r="B63" s="4" t="s">
        <v>1151</v>
      </c>
      <c r="C63" s="4" t="s">
        <v>1152</v>
      </c>
    </row>
    <row r="64" spans="1:3">
      <c r="A64" s="4" t="s">
        <v>1142</v>
      </c>
      <c r="B64" s="6" t="n">
        <v>598615</v>
      </c>
      <c r="C64" s="6" t="n">
        <v>574293</v>
      </c>
    </row>
    <row r="65" spans="1:3">
      <c r="A65" s="4" t="s">
        <v>1098</v>
      </c>
      <c r="B65" s="4" t="s">
        <v>1099</v>
      </c>
      <c r="C65" s="4" t="s">
        <v>1099</v>
      </c>
    </row>
    <row r="66" spans="1:3">
      <c r="A66" s="4" t="s">
        <v>1143</v>
      </c>
      <c r="B66" s="6" t="n">
        <v>692148</v>
      </c>
      <c r="C66" s="6" t="n">
        <v>619160</v>
      </c>
    </row>
    <row r="67" spans="1:3">
      <c r="A67" s="4" t="s">
        <v>1144</v>
      </c>
      <c r="B67" s="4" t="s">
        <v>1113</v>
      </c>
      <c r="C67" s="4" t="s">
        <v>1145</v>
      </c>
    </row>
    <row r="68" spans="1:3">
      <c r="A68" s="4" t="s">
        <v>1146</v>
      </c>
      <c r="B68" s="6" t="n">
        <v>748268</v>
      </c>
      <c r="C68" s="6" t="n">
        <v>717867</v>
      </c>
    </row>
    <row r="69" spans="1:3">
      <c r="A69" s="4" t="s">
        <v>1104</v>
      </c>
      <c r="B69" s="4" t="s">
        <v>1105</v>
      </c>
      <c r="C69" s="4" t="s">
        <v>11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24:55Z</dcterms:created>
  <dcterms:modified xmlns:dcterms="http://purl.org/dc/terms/" xmlns:xsi="http://www.w3.org/2001/XMLSchema-instance" xsi:type="dcterms:W3CDTF">2018-03-01T14:24:55Z</dcterms:modified>
</cp:coreProperties>
</file>